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Balance Sheet Components" sheetId="14" state="visible" r:id="rId14"/>
    <sheet xmlns:r="http://schemas.openxmlformats.org/officeDocument/2006/relationships" name="Debt" sheetId="15" state="visible" r:id="rId15"/>
    <sheet xmlns:r="http://schemas.openxmlformats.org/officeDocument/2006/relationships" name="Warrants" sheetId="16" state="visible" r:id="rId16"/>
    <sheet xmlns:r="http://schemas.openxmlformats.org/officeDocument/2006/relationships" name="Preferred Stock" sheetId="17" state="visible" r:id="rId17"/>
    <sheet xmlns:r="http://schemas.openxmlformats.org/officeDocument/2006/relationships" name="Stockholders' Equity" sheetId="18" state="visible" r:id="rId18"/>
    <sheet xmlns:r="http://schemas.openxmlformats.org/officeDocument/2006/relationships" name="Stock Based Compensation" sheetId="19" state="visible" r:id="rId19"/>
    <sheet xmlns:r="http://schemas.openxmlformats.org/officeDocument/2006/relationships" name="Net Loss Per Share Attributable" sheetId="20" state="visible" r:id="rId20"/>
    <sheet xmlns:r="http://schemas.openxmlformats.org/officeDocument/2006/relationships" name="Income Taxes" sheetId="21" state="visible" r:id="rId21"/>
    <sheet xmlns:r="http://schemas.openxmlformats.org/officeDocument/2006/relationships" name="Segment Data"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Fair Value Measurements (Tables" sheetId="25" state="visible" r:id="rId25"/>
    <sheet xmlns:r="http://schemas.openxmlformats.org/officeDocument/2006/relationships" name="Balance Sheet Components (Table" sheetId="26" state="visible" r:id="rId26"/>
    <sheet xmlns:r="http://schemas.openxmlformats.org/officeDocument/2006/relationships" name="Debt (Tables)" sheetId="27" state="visible" r:id="rId27"/>
    <sheet xmlns:r="http://schemas.openxmlformats.org/officeDocument/2006/relationships" name="Warrants (Tables)" sheetId="28" state="visible" r:id="rId28"/>
    <sheet xmlns:r="http://schemas.openxmlformats.org/officeDocument/2006/relationships" name="Preferred Stock (Tables)" sheetId="29" state="visible" r:id="rId29"/>
    <sheet xmlns:r="http://schemas.openxmlformats.org/officeDocument/2006/relationships" name="Stockholders' Equity (Tables)" sheetId="30" state="visible" r:id="rId30"/>
    <sheet xmlns:r="http://schemas.openxmlformats.org/officeDocument/2006/relationships" name="Stock Based Compensation (Table" sheetId="31" state="visible" r:id="rId31"/>
    <sheet xmlns:r="http://schemas.openxmlformats.org/officeDocument/2006/relationships" name="Net Loss Per Share Attributab_2" sheetId="32" state="visible" r:id="rId32"/>
    <sheet xmlns:r="http://schemas.openxmlformats.org/officeDocument/2006/relationships" name="Income Taxes (Tables)" sheetId="33" state="visible" r:id="rId33"/>
    <sheet xmlns:r="http://schemas.openxmlformats.org/officeDocument/2006/relationships" name="Segment Data (Tables)" sheetId="34" state="visible" r:id="rId34"/>
    <sheet xmlns:r="http://schemas.openxmlformats.org/officeDocument/2006/relationships" name="Organization and Business - (De" sheetId="35" state="visible" r:id="rId35"/>
    <sheet xmlns:r="http://schemas.openxmlformats.org/officeDocument/2006/relationships" name="Organization and Business - Liq" sheetId="36" state="visible" r:id="rId36"/>
    <sheet xmlns:r="http://schemas.openxmlformats.org/officeDocument/2006/relationships" name="Summary of Significant Accoun_3"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Fair Value Measurements - Fair " sheetId="42" state="visible" r:id="rId42"/>
    <sheet xmlns:r="http://schemas.openxmlformats.org/officeDocument/2006/relationships" name="Fair Value Measurements - Estim" sheetId="43" state="visible" r:id="rId43"/>
    <sheet xmlns:r="http://schemas.openxmlformats.org/officeDocument/2006/relationships" name="Fair Value Measurements - Est_2" sheetId="44" state="visible" r:id="rId44"/>
    <sheet xmlns:r="http://schemas.openxmlformats.org/officeDocument/2006/relationships" name="Related Party Transactions - Ma" sheetId="45" state="visible" r:id="rId45"/>
    <sheet xmlns:r="http://schemas.openxmlformats.org/officeDocument/2006/relationships" name="Related Party Transactions - Le" sheetId="46" state="visible" r:id="rId46"/>
    <sheet xmlns:r="http://schemas.openxmlformats.org/officeDocument/2006/relationships" name="Related Party Transactions - 20"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Commitments and Contingencies_3" sheetId="50" state="visible" r:id="rId50"/>
    <sheet xmlns:r="http://schemas.openxmlformats.org/officeDocument/2006/relationships" name="Commitments and Contingencies_4" sheetId="51" state="visible" r:id="rId51"/>
    <sheet xmlns:r="http://schemas.openxmlformats.org/officeDocument/2006/relationships" name="Commitments and Contingencies_5" sheetId="52" state="visible" r:id="rId52"/>
    <sheet xmlns:r="http://schemas.openxmlformats.org/officeDocument/2006/relationships" name="Balance Sheet Components - Inve" sheetId="53" state="visible" r:id="rId53"/>
    <sheet xmlns:r="http://schemas.openxmlformats.org/officeDocument/2006/relationships" name="Balance Sheet Components - Prop" sheetId="54" state="visible" r:id="rId54"/>
    <sheet xmlns:r="http://schemas.openxmlformats.org/officeDocument/2006/relationships" name="Balance Sheet Components - Inta" sheetId="55" state="visible" r:id="rId55"/>
    <sheet xmlns:r="http://schemas.openxmlformats.org/officeDocument/2006/relationships" name="Balance Sheet Components - Esti" sheetId="56" state="visible" r:id="rId56"/>
    <sheet xmlns:r="http://schemas.openxmlformats.org/officeDocument/2006/relationships" name="Balance Sheet Components - Accr" sheetId="57" state="visible" r:id="rId57"/>
    <sheet xmlns:r="http://schemas.openxmlformats.org/officeDocument/2006/relationships" name="Debt - June 2017 Convertible de" sheetId="58" state="visible" r:id="rId58"/>
    <sheet xmlns:r="http://schemas.openxmlformats.org/officeDocument/2006/relationships" name="Debt - December 2016 Convertibl" sheetId="59" state="visible" r:id="rId59"/>
    <sheet xmlns:r="http://schemas.openxmlformats.org/officeDocument/2006/relationships" name="Debt - Notes Payable (Details)" sheetId="60" state="visible" r:id="rId60"/>
    <sheet xmlns:r="http://schemas.openxmlformats.org/officeDocument/2006/relationships" name="Debt - Notes Payable - Future M" sheetId="61" state="visible" r:id="rId61"/>
    <sheet xmlns:r="http://schemas.openxmlformats.org/officeDocument/2006/relationships" name="Debt - Securities Purchase Agre" sheetId="62" state="visible" r:id="rId62"/>
    <sheet xmlns:r="http://schemas.openxmlformats.org/officeDocument/2006/relationships" name="Debt - 2019 Bridge Notes (Detai" sheetId="63" state="visible" r:id="rId63"/>
    <sheet xmlns:r="http://schemas.openxmlformats.org/officeDocument/2006/relationships" name="Debt - 2019 Exchange Notes (Det" sheetId="64" state="visible" r:id="rId64"/>
    <sheet xmlns:r="http://schemas.openxmlformats.org/officeDocument/2006/relationships" name="Debt - 2019 notes (Details)" sheetId="65" state="visible" r:id="rId65"/>
    <sheet xmlns:r="http://schemas.openxmlformats.org/officeDocument/2006/relationships" name="Debt - Insurance Premium Financ" sheetId="66" state="visible" r:id="rId66"/>
    <sheet xmlns:r="http://schemas.openxmlformats.org/officeDocument/2006/relationships" name="Debt - Sale of Future Royalty I" sheetId="67" state="visible" r:id="rId67"/>
    <sheet xmlns:r="http://schemas.openxmlformats.org/officeDocument/2006/relationships" name="Debt - Oasis Secured Borrowing " sheetId="68" state="visible" r:id="rId68"/>
    <sheet xmlns:r="http://schemas.openxmlformats.org/officeDocument/2006/relationships" name="Warrants - Warrants outstanding" sheetId="69" state="visible" r:id="rId69"/>
    <sheet xmlns:r="http://schemas.openxmlformats.org/officeDocument/2006/relationships" name="Warrants - Ladenburg Warrants (" sheetId="70" state="visible" r:id="rId70"/>
    <sheet xmlns:r="http://schemas.openxmlformats.org/officeDocument/2006/relationships" name="Warrants - 2019 Bridge Note War" sheetId="71" state="visible" r:id="rId71"/>
    <sheet xmlns:r="http://schemas.openxmlformats.org/officeDocument/2006/relationships" name="Warrants - PIPE Financing Warra" sheetId="72" state="visible" r:id="rId72"/>
    <sheet xmlns:r="http://schemas.openxmlformats.org/officeDocument/2006/relationships" name="Preferred Stock (Details)" sheetId="73" state="visible" r:id="rId73"/>
    <sheet xmlns:r="http://schemas.openxmlformats.org/officeDocument/2006/relationships" name="Preferred Stock - Series A Rede" sheetId="74" state="visible" r:id="rId74"/>
    <sheet xmlns:r="http://schemas.openxmlformats.org/officeDocument/2006/relationships" name="Preferred Stock - Series B and " sheetId="75" state="visible" r:id="rId75"/>
    <sheet xmlns:r="http://schemas.openxmlformats.org/officeDocument/2006/relationships" name="Preferred Stock - Series B-2 Co" sheetId="76" state="visible" r:id="rId76"/>
    <sheet xmlns:r="http://schemas.openxmlformats.org/officeDocument/2006/relationships" name="Preferred Stock - Series C Conv" sheetId="77" state="visible" r:id="rId77"/>
    <sheet xmlns:r="http://schemas.openxmlformats.org/officeDocument/2006/relationships" name="Stockholders' Equity (Details)" sheetId="78" state="visible" r:id="rId78"/>
    <sheet xmlns:r="http://schemas.openxmlformats.org/officeDocument/2006/relationships" name="Stockholders' Equity - Transact" sheetId="79" state="visible" r:id="rId79"/>
    <sheet xmlns:r="http://schemas.openxmlformats.org/officeDocument/2006/relationships" name="Stock Based Compensation - Summ" sheetId="80" state="visible" r:id="rId80"/>
    <sheet xmlns:r="http://schemas.openxmlformats.org/officeDocument/2006/relationships" name="Stock Based Compensation - Stoc" sheetId="81" state="visible" r:id="rId81"/>
    <sheet xmlns:r="http://schemas.openxmlformats.org/officeDocument/2006/relationships" name="Stock Based Compensation - 401(" sheetId="82" state="visible" r:id="rId82"/>
    <sheet xmlns:r="http://schemas.openxmlformats.org/officeDocument/2006/relationships" name="Net Loss Per Share Attributab_3" sheetId="83" state="visible" r:id="rId83"/>
    <sheet xmlns:r="http://schemas.openxmlformats.org/officeDocument/2006/relationships" name="Net Loss Per Share Attributab_4" sheetId="84" state="visible" r:id="rId84"/>
    <sheet xmlns:r="http://schemas.openxmlformats.org/officeDocument/2006/relationships" name="Income Taxes - Tax provision (D" sheetId="85" state="visible" r:id="rId85"/>
    <sheet xmlns:r="http://schemas.openxmlformats.org/officeDocument/2006/relationships" name="Income Taxes - Net Operating Lo" sheetId="86" state="visible" r:id="rId86"/>
    <sheet xmlns:r="http://schemas.openxmlformats.org/officeDocument/2006/relationships" name="Income Taxes - Tax Credit Carry" sheetId="87" state="visible" r:id="rId87"/>
    <sheet xmlns:r="http://schemas.openxmlformats.org/officeDocument/2006/relationships" name="Income Taxes - Reconciliation (" sheetId="88" state="visible" r:id="rId88"/>
    <sheet xmlns:r="http://schemas.openxmlformats.org/officeDocument/2006/relationships" name="Segment Data (Details)" sheetId="89" state="visible" r:id="rId89"/>
    <sheet xmlns:r="http://schemas.openxmlformats.org/officeDocument/2006/relationships" name="Subsequent Events (Details)" sheetId="90" state="visible" r:id="rId9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_);(#,##0.0000)"/>
    <numFmt numFmtId="168" formatCode="_(&quot;$ &quot;#,##0.000_);_(&quot;$ &quot;(#,##0.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42"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19, 2021</t>
        </is>
      </c>
      <c r="D2" s="2" t="inlineStr">
        <is>
          <t>Jun. 30, 2020</t>
        </is>
      </c>
    </row>
    <row r="3">
      <c r="A3" s="3" t="inlineStr">
        <is>
          <t>Document Information [Line Items]</t>
        </is>
      </c>
    </row>
    <row r="4">
      <c r="A4" s="4" t="inlineStr">
        <is>
          <t>Document Type</t>
        </is>
      </c>
      <c r="B4" s="4" t="inlineStr">
        <is>
          <t>10-K</t>
        </is>
      </c>
    </row>
    <row r="5">
      <c r="A5" s="4" t="inlineStr">
        <is>
          <t>Document Period End Date</t>
        </is>
      </c>
      <c r="B5" s="4" t="inlineStr">
        <is>
          <t>Dec. 31,
		2020</t>
        </is>
      </c>
    </row>
    <row r="6">
      <c r="A6" s="4" t="inlineStr">
        <is>
          <t>Entity Registrant Name</t>
        </is>
      </c>
      <c r="B6" s="4" t="inlineStr">
        <is>
          <t>JAGUAR HEALTH, INC.</t>
        </is>
      </c>
    </row>
    <row r="7">
      <c r="A7" s="4" t="inlineStr">
        <is>
          <t>Title of 12(b) Security</t>
        </is>
      </c>
      <c r="B7" s="4" t="inlineStr">
        <is>
          <t>Common Stock, Par Value $0.0001 Per Share</t>
        </is>
      </c>
    </row>
    <row r="8">
      <c r="A8" s="4" t="inlineStr">
        <is>
          <t>Trading Symbol</t>
        </is>
      </c>
      <c r="B8" s="4" t="inlineStr">
        <is>
          <t>JAGX</t>
        </is>
      </c>
    </row>
    <row r="9">
      <c r="A9" s="4" t="inlineStr">
        <is>
          <t>Security Exchange Name</t>
        </is>
      </c>
      <c r="B9" s="4" t="inlineStr">
        <is>
          <t>NASDAQ</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Filer Category</t>
        </is>
      </c>
      <c r="B13" s="4" t="inlineStr">
        <is>
          <t>Non-accelerated Filer</t>
        </is>
      </c>
    </row>
    <row r="14">
      <c r="A14" s="4" t="inlineStr">
        <is>
          <t>Entity Interactive Data Current</t>
        </is>
      </c>
      <c r="B14" s="4" t="inlineStr">
        <is>
          <t>Yes</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false</t>
        </is>
      </c>
    </row>
    <row r="18">
      <c r="A18" s="4" t="inlineStr">
        <is>
          <t>Entity Public Float</t>
        </is>
      </c>
      <c r="D18" s="5" t="n">
        <v>14755325</v>
      </c>
    </row>
    <row r="19">
      <c r="A19" s="4" t="inlineStr">
        <is>
          <t>Current Fiscal Year End Date</t>
        </is>
      </c>
      <c r="B19" s="4" t="inlineStr">
        <is>
          <t>--12-31</t>
        </is>
      </c>
    </row>
    <row r="20">
      <c r="A20" s="4" t="inlineStr">
        <is>
          <t>Document Fiscal Year Focus</t>
        </is>
      </c>
      <c r="B20" s="4" t="inlineStr">
        <is>
          <t>2020</t>
        </is>
      </c>
    </row>
    <row r="21">
      <c r="A21" s="4" t="inlineStr">
        <is>
          <t>Document Fiscal Period Focus</t>
        </is>
      </c>
      <c r="B21" s="4" t="inlineStr">
        <is>
          <t>FY</t>
        </is>
      </c>
    </row>
    <row r="22">
      <c r="A22" s="4" t="inlineStr">
        <is>
          <t>Entity Central Index Key</t>
        </is>
      </c>
      <c r="B22" s="4" t="inlineStr">
        <is>
          <t>0001585608</t>
        </is>
      </c>
    </row>
    <row r="23">
      <c r="A23" s="4" t="inlineStr">
        <is>
          <t>Amendment Flag</t>
        </is>
      </c>
      <c r="B23" s="4" t="inlineStr">
        <is>
          <t>false</t>
        </is>
      </c>
    </row>
    <row r="24">
      <c r="A24" s="4" t="inlineStr">
        <is>
          <t>ICFR Auditor Attestation Flag</t>
        </is>
      </c>
      <c r="B24" s="4" t="inlineStr">
        <is>
          <t>false</t>
        </is>
      </c>
    </row>
    <row r="25">
      <c r="A25" s="4" t="inlineStr">
        <is>
          <t>Entity Ex Transition Period</t>
        </is>
      </c>
      <c r="B25" s="4" t="inlineStr">
        <is>
          <t>true</t>
        </is>
      </c>
    </row>
    <row r="26">
      <c r="A26" s="4" t="inlineStr">
        <is>
          <t>Common stock - voting</t>
        </is>
      </c>
    </row>
    <row r="27">
      <c r="A27" s="3" t="inlineStr">
        <is>
          <t>Document Information [Line Items]</t>
        </is>
      </c>
    </row>
    <row r="28">
      <c r="A28" s="4" t="inlineStr">
        <is>
          <t>Entity Common Stock, Shares Outstanding</t>
        </is>
      </c>
      <c r="C28" s="6" t="n">
        <v>127906558</v>
      </c>
    </row>
    <row r="29">
      <c r="A29" s="4" t="inlineStr">
        <is>
          <t>Common stock - non-voting</t>
        </is>
      </c>
    </row>
    <row r="30">
      <c r="A30" s="3" t="inlineStr">
        <is>
          <t>Document Information [Line Items]</t>
        </is>
      </c>
    </row>
    <row r="31">
      <c r="A31" s="4" t="inlineStr">
        <is>
          <t>Entity Common Stock, Shares Outstanding</t>
        </is>
      </c>
      <c r="C31" s="6" t="n">
        <v>212078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2. Summary of Significant Accounting Policies
Basis of Presentation
The financial statements have been prepared in accordance with accounting principles generally accepted in the United States of America ("U.S. GAAP").
Principles of Consolidation
The consolidated financial statements have been prepared in accordance with U.S. GAAP and applicable rules and regulations of the Securities and Exchange Commission (“SEC”) and include the accounts of the Company and its wholly-owned subsidiaries. All inter-company transactions and balances have been eliminated in consolidation.
Use of Estimates
The preparation of financial statements in conformity with U.S. GAAP requires the Company’s management to make judgments, assumptions and estimates that affect the amounts reported in its financial statements and the accompanying notes. The accounting policies that reflect the Company’s more significant estimates and judgments and that the Company believes are the most critical to aid in fully understanding and evaluating its reported financial results are the valuation of stock options, valuation of Series C Perpetual Preferred Stock and Series D Perpetual Preferred Stock, valuation of warrant liabilities, acquired IPR&amp;D, and useful lives assigned to long-lived assets; valuation adjustments for excess and obsolete inventory; allowance for doubtful accounts; deferred taxes and valuation allowances on deferred tax assets; evaluation and measurement of contingencies; and recognition of revenue, including estimates for product returns. Those estimates could change, and as a result, actual results could differ materially from those estimates.
In March 2020, the World Health Organization declared the COVID-19 outbreak to be a pandemic. During the year ended December 31, 2020, the Company’s financial results were not significantly affected by the COVID-19 outbreak. The Company has considered all information available as of the date of issuance of these financial statements and the Company is not aware of any specific events or circumstances that would require an update to its estimates or judgments, or a revision to the carrying value of its assets or liabilities. These estimates may change as new events occur and additional information becomes available. The extent to which the COVID-19 outbreak affects the Company’s future financial results and operations will depend on future developments which are highly uncertain and cannot be predicted, including new information which may emerge concerning the severity of the outbreak, and current or future domestic and international actions to contain and treat it.
Cash and Restricted Cash
Our cash on deposit may exceed United States federally insured limits at certain times during the year. We maintain cash accounts with certain major financial institutions in the United States. Restricted cash represents cash not available to us for immediate and general use. Amounts included in restricted cash primarily relate to security deposits and a letter of credit with a financial institution, both in connection with office space lease agreements.
Accounts Receivable
Accounts receivable is recorded net of allowances for discounts for prompt payment and credit losses. The Company estimates an allowance for credit losses by considering factors such as historical experience, credit quality, the age of the accounts receivable balances, and current economic conditions that may affect a customer’s ability to pay. The corresponding expense for the credit loss allowance is reflected in general and administrative expenses. The credit loss allowance was immaterial as of December 31, 2020 and 2019.
Concentrations
Cash is the financial instrument that potentially subjects the Company to a concentration of credit risk as cash is deposited with a bank and cash balances are generally in excess of Federal Deposit Insurance Corporation (“FDIC”) insurance limits.
For the years ended December 31, 2020 and 2019, substantially all of the Company’s revenue was derived from the sale of Mytesi. In looking at sales by the Company to distributors whose net revenue percentage of total net revenue was equal to or greater than 10%, for fiscal year 2020 and 2019 the Company earned Mytesi revenue primarily from one major pharmaceutical distributor located in the United States. For the years ended December 31, 2020 and 2019, one customer comprised 97% and 91%, respectively of total net revenues.
The Company is subject to credit risk from its accounts receivable related to its sales. The Company generally does not perform evaluations of customers' financial condition and generally does not require collateral. For the years ended December 31, 2020 and 2019, one customer comprised 95% and 99%, respectively of total accounts receivable.
The Company is subject to concentration risk from its suppliers. The Company sources raw material used to produce the active pharmaceutical ingredient in Mytesi from two suppliers and is dependent on a single third-party contract manufacturer, both for the supply of the active pharmaceutical ingredient in Mytesi, as well as for the supply of finished products for commercialization.
Fair Values
The Company’s financial instruments include accounts receivable, accounts payable, accrued liabilities, warrant liabilities, equity-linked financial instruments and debt. The recorded carrying amount of accounts receivable, accounts payable and accrued liabilities reflect their fair value due to their short-term nature. Other financial liabilities are initially recorded at fair value, and subsequently measured at either fair value or amortized cost using the effective interest method. See Note 3 for the fair value measurements.
Inventory
Inventory is stated at the lower of cost or net realizable value. Cost is determined using the first-in, first-out method. Cost is initially recorded at the invoiced amount of raw materials or active pharmaceutical ingredient, including the sum of qualified expenditures and charges in bringing the inventory to its existing condition and location. The Company calculates inventory valuation adjustments when conditions indicate that net realizable value is less than cost due to physical deterioration, usage, obsolescence, reductions in estimated future demand or reduction in selling price. Inventory write-downs are measured as the difference between the cost of inventory and net realizable value.
Property and Equipment
Land is stated at cost, reflecting fair value of the property at July 31, 2017, the date of the Napo merger. Equipment is stated at cost, net of accumulated depreciation. Equipment begins to be depreciated when it is placed into service. Depreciation is calculated using the straight-line method over estimated useful lives ranging between 3 to 10 years.
Expenditures for repairs and maintenance of assets are charged to expense as incurred. Costs of major additions and betterments are capitalized and depreciated on a straight-line basis over their estimated useful lives. Upon retirement or sale, the cost and related accumulated depreciation of assets disposed of are removed from the accounts and any resulting gain or loss is included in the consolidated statements of operations.
Long-Lived Assets
The Company regularly reviews the carrying value and estimated lives of all of its long-lived assets, including property and equipment, to determine whether indicators of impairment may exist that warrant adjustments to carrying values or estimated useful lives. The determinants used for this evaluation include management’s estimate of the asset’s ability to generate positive income from operations and positive cash flow in future periods as well as the strategic significance of the assets to the Company’s business objectives.
Definite-lived intangible assets are amortized on a straight-line basis over the estimated periods benefited, and are reviewed when impairment indicators are identified.
Indefinite-lived Intangible Assets
Acquired in-process research and development (“IPR&amp;D”) are intangible assets acquired in the July 2017 Napo merger. Under ASC 805, IPR&amp;D are initially recognized at fair value and classified as indefinite-lived assets until the successful completion or abandonment of the associated research and development efforts. During the development period, these assets will not be amortized as charges to earnings; instead these assets will be tested for impairment on an annual basis or more frequently if impairment indicators are identified. An impairment loss is measured based on the excess of the carrying amount over the asset’s fair value. The Company recorded an impairment of zero and $4.0 million in the years ended December 31, 2020 and 2019, respectively.
Leases
ASC 842, ‘ Leases ,” requires lessees to recognize right-of-use assets and lease liabilities for all leases with a term greater than 12 months regardless of their classification on the balance sheet and to provide expanded disclosures about leasing arrangements. The Company adopted ASC 842 on January 1, 2019, using the optional transition method with no restatements of comparative periods. There was no effect on the Company’s accumulated deficit upon adoption.
At the inception of an arrangement, the Company determines whether the arrangement is or contains a lease based on the unique facts and circumstances present. Operating lease liabilities and their corresponding right-of-use assets are recorded based on the present value of lease payments over the expected lease term. Because the interest rate implicit in lease contracts is typically not readily determinable, the Company utilizes its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Operating Lease
The Company had a non-cancelable operating lease with CA-Mission Street Limited Partnership for its offices in San Francisco, California, through September 30, 2020. The lease agreement called for monthly base rents between $38,000 and $41,000 over the term of the lease. The lease agreement was not renewed during the year ended December 31, 2020.
The Company entered into a sublease agreement with Peacock Construction, Inc., a California corporation, for office space located in San Francisco, California. The term of the sublease began on August 31, 2020 and will expire on May 31, 2021, unless earlier terminated in accordance with the contract. The rent under the sublease is $15,000 per month beginning October 1, 2020, which includes operating expenses and taxes. On October 1, 2020, the Company transitioned its operations from its existing premises to the sublease premises, which the Company expects will serve as its principal administrative headquarters.
The Company elected not to apply the recognition requirements to short-term leases, and instead recognize the lease payments in profit or loss on a straight-line basis over the lease term. As a result, there was no right-of-use asset and lease liability recognized related to the sublease.
Research and Development Expense
Research and development expense consists of expenses incurred in performing research and development activities including related salaries, clinical trial and related drug and non-drug product costs, contract services and other outside service expenses. Research and development expense is charged to operating expense in the period incurred.
Revenue Recognition
The Company recognizes revenue in accordance with ASC Topic 606, Revenue from Contracts with Customers (“ASC 606”).
The Company’s policy typically permits returns if the product is damaged, defective, or otherwise cannot be used when received by the customer if the product has expired. Returns are accepted for product that will expire within six months or that have expired up to one year after their expiration dates. Estimates for expected returns of expired products are based primarily on an ongoing analysis of our historical return patterns.
The Company recognizes revenue in accordance with the core principle of ASC 606 or when there is a transfer of control of promised goods or services to customers in an amount that reflects the consideration that the Company expects to be entitled to in exchange for those goods or services.
The Company recognizes the incremental costs of obtaining a contract as an expense when incurred if the amortization period of the asset that the Company otherwise would have recognized is one year or less.
The Company does not adjust the amount of consideration for the effects of a significant financing component if, at contract inception, the expected period between the transfer of promised goods or services and customer payment is one year or less.
The Company has elected to treat shipping and handling activities as fulfillment costs.
Additionally, the Company elected to record revenue net of sales and other similar taxes.
Contracts – Cardinal Health
Effective January 16, 2019, Napo engaged Cardinal Health as its exclusive third-party logistics distribution agent for commercial sales for the Company’s Mytesi product and to perform certain other services which include, without limitation, storage, distribution, returns, customer support, financial support, EDI and system access support (the “Exclusive Distribution Agreement”).
In addition to the terms and conditions of the Exclusive Distribution Agreement, Cardinal Health’s purchase of products, and assumption of title therein, is set forth in the Title Model Addendum. The Title Model Addendum states that upon receipt of product at the 3PL Facility (Cardinal Health in La Vergne, Tennessee) from the Company, title and risk of loss for the Mytesi product purchased by Cardinal Health (excluding consigned inventory) shall pass to Cardinal Health, and title and risk of loss for consigned inventory shall remain with the Company until purchased by Cardinal Health in accordance with the Title Model Addendum. Napo considers Cardinal Health the Company’s exclusive customer for Mytesi products per the Exclusive Distribution Agreement.
The Company's Neonorm and botanical extract products are primarily sold to distributors, who then sell the products to the end customers. Since 2014, the Company has entered into several distribution agreements with established distributors such as Animart, Vedco, VPI, RJ Matthews, Covetrus, and Stockmen Supply to distribute the Company's products in the United States, Japan, and China. The distribution agreements and the related purchase order together meet the contract existence criteria under ASC 606‑10‑25‑1. The Company sells directly to its customers without the use of an agent.
Performance obligations
For animal products sold by the Company, the single performance obligation identified above is the Company’s promise to transfer the Company’s animal products to distributors based on specified payment and shipping terms in the arrangement. Product warranties are assurance-type warranties that do not represent a performance obligation. For the Company’s human product, Mytesi, which is sold by Napo, the single performance obligation identified above is the Company’s promise to transfer Mytesi to Cardinal Health, the Company’s exclusive distributor for the product, based on specified payment and shipping terms as outlined in the Exclusive Distribution Agreement.
Transaction price
For contracts with Cardinal Health, for the Company, the transaction price is the amount of consideration to which the Company expects to collect in exchange for transferring promised goods or services. The transaction price of Mytesi and Neonorm is the Wholesaler Acquisition Cost (“WAC”), net of discounts, returns, and price adjustments.
Allocate transaction price
For contracts with Cardinal Health, for the Company, the entire transaction price is allocated to the single performance obligation contained in each contract.
Revenue recognition
For contracts with Cardinal Health, for the Company, a single performance obligation is satisfied at a point in time, upon the FOB terms of each contract when control, including title and all risks, has transferred to the customer.
Disaggregation of Product Revenue
Human
Sales of Mytesi are recognized as revenue when the products are delivered to the wholesaler. Net revenues from the sale of Mytesi were $9.3 million and $5.7 million for the years ended December 31, 2020 and 2019, respectively.
Animal
The Company recognized Neonorm revenues of $76,000 and $102,000 for the years ended
Contracts – Atlas Sciences, LLC
Effective April 15, 2020, the Company entered into a patent purchase agreement with Atlas Sciences, LLC (“Atlas”), pursuant to which Atlas agreed to purchase certain patents and patent applications relating to Napo’s
Concurrent with the Patent Rights sale, the Company entered into a license agreement with Atlas (the “License Agreement”), pursuant to which Atlas granted the Company an exclusive 10-year license to use the Patent Rights and improvements thereon to develop and commercialize NP-500 in all territories worldwide except Greater China (i.e., China, Hong Kong, Taiwan and Macau), inclusive of the right to sublicense NP-500 development and commercialization rights (“The License”).
Included in the arrangement with Atlas, the Company was obligated to initiate a proof of concept Phase 2 study of NP-500 under an investigational new drug (“IND”) application with the U.S. Food and Drug Administration or an IND-equivalent dossier under appropriate regulatory authorities (the “Phase 2 study”) within nine months of
Performance obligations
The Patent Rights sale to Atlas and the Phase 2 study to be performed by the Company, identified above, represent a single transaction with two separate performance obligations; with the sale of the Patent Rights, the Company transferred control of the internally generated Patent Rights to Atlas at the date of sale.
Transaction price
For the contract with Atlas, the upfront payment of $1.5 million from Atlas as consideration for the Patent Rights sale and the Phase 2 study, is variable consideration that is fully constrained due to the potential incurrence of a Trial Delay Fee of $2.5 million if the Phase 2 study had not been initiated by January 15, 2021. The Company’s method for estimating the variable consideration was to use the most likely amount method. The Company fully constrained the value of the variable consideration based on inherent uncertainty of timing of clinical trials. Accordingly, at inception, the total transaction price of $1.5 million is deferred and the transaction price is zero.
Allocate transaction price
For the contract with Atlas, the transaction price of $1.5 million is allocated as follows: (i) $1.0 million was allocated to the Phase 2 study using the cost-plus margin approach based on the price quoted by a third-party contract research organization, and (ii) $529,000 was allocated to the Patent sale using the Residual method.
Revenue recognition
For the contract with Atlas, control of the Patent Rights transferred to Atlas on the date of sale (at a point-in-time); and with the Phase 2 study, the services were to be transferred to Atlas over the estimated 13.2 months of the study, which was set to run between October 2020 and November 2021.
In September 2020, the Company made the decision not to initiate the Phase 2 study and intended to negotiate the payment of the trial delay fee of $2.5 million and terminate this obligation in the contract. Because of this decision, the allocated transaction price for that performance obligation will not be recognized as revenue. Likewise, the allocated transaction price for the Patent sale will not be recognized as revenue, as its recognition was dependent on initiating the Phase 2 study on or before January 15, 2021.
The Company derecognized $1.5 million in deferred revenue and the excess of the trial delay fee was recognized in "General and Administrative Expenses" in the consolidated statements of operations. The payment was deemed not in exchange for a distinct good or service.
The Company evaluated the nature of the consideration payable to the customer and the rights and obligations in the related contract and concluded that the excess payment or loss should be presented as part of the "General and Administrative Expenses" due to the following factors:
·
No revenue has been recognized from the transaction as performance obligations were not satisfied.
·
The Company settled the trial delay fee in full in October 2020, which constitutes termination of the customer relationship considering that Atlas cannot compel the Company or has no recourse to force the Company to initiate the Phase 2 Study. The Company does not anticipate future revenue contract with Atlas.
·
The trial delay fee is a penalty in its economic term, subject to accounting for contingencies and provisions under relevant authoritative guidance.
In October 2020, the Company entered into a fee settlement agreement with Atlas pursuant to which the Company agreed to issue 2,000,000 shares of common stock and pre-funded warrants to purchase 6,218,954 shares of common stock as complete settlement and satisfaction of the trial delay fee of $2.5 million that the Company incurred pursuant to its license agreement with Atlas dated April 15, 2020. The pre-funded warrants were exercisable immediately and could be exercised at any time until all of the pre-funded warrants were exercised in full. The nominal exercise price of each pre-funded warrant was $0.0001 . The settlement resulted in a loss of $1.0 million. As of December 31, 2020, the shares of common stock have all been issued and the pre-funded warrants have all been exercised.
Collaboration Revenue
Revenue recognition for collaboration agreements requires significant judgment. The Company’s assessments and estimates are based on contractual terms, historical experience and general industry practice. Revisions in these values or estimations have the effect of increasing or decreasing collaboration revenue in the period of revision.
On September 24, 2018, the Company entered into a Distribution, License and Supply Agreement (“License Agreement”) with Knight Therapeutics ("Knight"). The License Agreement has a term of 15 years (with automatic renewals) and provides Knight with an exclusive right to commercialize current and future Jaguar human health products (including crofelemer, Lechlemer, and any product containing a proanthocyanidin or with an anti-secretory mechanism) in Canada and Israel. Knight forfeited its right of first negotiation for expansion to Latin America. Under the License Agreement, Knight is responsible for applying for and obtaining necessary regulatory approvals in the territory of Canada and Israel, as well as marketing, sales and distribution of the licensed products. Knight will pay a transfer price for all licensed products, and upon achievement of certain regulatory and sales milestones, the Company may receive payments from Knight in an aggregate amount of up to approximately $18 million payable throughout the initial 15-year term of the agreement. The Company did not have any license revenues for the years ended
Modifications to Liability-classified Instruments
For the years ended December 31, 2020 and 2019, the Company modified certain debt instruments and Series D Perpetual Preferred Stock which is a liability-classified preferred stock (see Note 7). In accounting for debt modifications and exchange transactions, it is the Company’s policy to first determine whether it qualifies as a Troubled Debt Restructuring pursuant to the guidance provided in ASC 470-60. A debt modification or exchange transaction that is not within the scope of the ASC 470-60 is accounted for under ASC 470-50 to determine if the transation is a mere modification or an extinguishment.
Modifications to Equity-classified Instruments
For the years ended December 31, 2020 and 2019, the Company modified certain equity-classified warrants (see Note 8). It is the Company’s policy to determine the impact of modifications to equity-classified warrants by analogy to the share-based compensation guidance of ASC 718, Compensation - Stock Compensation (“ASC 718”). The model for a modified share-based payment award that is classified as equity and remains classified in equity after the modification is addressed in ASC 718-20-35-3. Pursuant to that guidance, the incremental fair value from the modification is recognized as an expense in the statements of operations to the extent the modified instrument has a higher fair value; however, in certain circumstances, such as when an entire class of warrants are modified, the measured increase in fair value may be more appropriately recorded as a deemed dividend, depending upon the nature of the warrant modification.
For the years ended December 31, 2020 and 2019, the Company modified the terms of its Series B Convertible Preferred Stock and Series 1, 2 and Bridge Note Warrants in one transaction (see Note 8) and Series C Perpetual Preferred Stock (see Note 9). For amendments to preferred stock, it is the Company’s policy to measure the impact by analogy to ASC 470-50 in determining if such an amendment is an extinguishment or a modification. If the amendment results in an extinguishment, the Company follows the SEC staff guidance in ASC 260-10-S99-2 and ASC 470-20.
Stock-Based Compensation
The Company's Stock Incentive Plan (see Note 11) provides for the grant of stock options, restricted stock and restricted stock unit awards.
The Company measures stock awards granted to employees, non-employees and directors at fair value on the date of grant and recognizes the corresponding compensation expense of the awards, net of estimated forfeitures, over the requisite service periods, which correspond to the vesting periods of the awards. Forfeitures are estimated at the time of grant and revised, if necessary, in subsequent periods if actual forfeitures differ from those estimates. The Company issues stock awards with only service-based vesting conditions, and records compensation expense for these awards using the straight-line method.
The Company uses the grant date fair market value of its common stock to determine the grant date fair value of options granted to employees, non-employees and directors.
Income Taxes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A valuation allowance is provided when it is more likely than not that some portion or all of a deferred tax asset will not be realized.
Comprehensive Loss
For all periods presented, the comprehensive loss was equal to the net loss; therefore, a separate statement of comprehensive loss is not included in the accompanying consolidated financial statements.
Basic and Diluted Net Loss Per Common Share
Basic net loss per common share is computed by dividing net loss attributable to common stockholders for the year by the weighted-average number of common shares outstanding during the year. Diluted net loss per share is computed by dividing the net loss attributable to common stockholders for the year by the weighted-average number of common shares, including potential dilutive shares of common stock assuming the dilutive effect of potential dilutive securities. For years in which the Company reports a net loss, diluted net loss per common share is the same as basic net loss per common share, because their impact would be anti-dilutive to the calculation of net loss per common share. Diluted net loss per common share is the same as basic net loss per common share for the years ended December 31, 2020 and 2019.
Recent Accounting Pronouncements
In June 2016, the FASB issued ASU 2016-13, Financial Instruments – Credit Losses (Topic 326): Measurement of Credit Losses on Financial Instruments. The main objective of the standard is to provide financial statement users with more decision-useful information about the expected credit losses on financial instruments and other commitments to extend credit held by a reporting entity at each reporting date. To achieve this objective, the amendments in this standard replace the incurred loss impairment methodology in current GAAP with a methodology that reflects expected credit losses and requires consideration of a broader range of reasonable and supportable information to inform credit loss estimates. The update is effective for the Company beginning January 1, 2023 with early adoption permitted. The Company is still evaluating the impact of the adoption of this standard.
In August 2018, the FASB issued ASU 2018-13, Fair Value Measurement (Topic 820): Disclosure Framework – Changes to the Disclosure Requirements for Fair Value Measurement. The primary focus of the standard is to improve the effectiveness of the disclosure requirements for fair value measurements. The changes affect all companies that are required to include fair value measurement disclosures. The standard requires the use of the prospective method of transition for disclosures related to changes in unrealized gains and losses, the range and weighted average of significant unobservable inputs used to develop fair value measurements categorized within Level 3 of the fair value hierarchy, and narrative description of measurement uncertainty. All other amendments in the standard are required to be adopted retrospectively. We adopted the standard on January 1, 2020. The adoption of this standard did not have a material effect on the Company’s consolidated financial statements and related disclosures.
In November 2018, the FASB issued ASU 2018-18, Collaborative Arrangements (Topic 808): Clarifying the Interaction Between Topic 808 and Topic 606. ASU 2018-18 provides guidance on how to assess whether certain transactions between collaborative arrangement participants should be accounted for within the revenue recognition standard. The standard also provides more comparability in the presentation of revenue for certain transactions between collaborative arrangement participants. The standard is to be applied retrospectively to the date of the initial application of Topic 606 which also requires recognition of the cumulative effect of applying the amendments as an adjustment to the opening balance of retained earnings of the later or the earliest annual period presented and the annual period inclusive of the initial application of Topic 606. We adopted the standard on January 1, 2020. The adoption of this standard did not have a material effect on the Company’s consolidated financial statements and related disclosures.
In December 2019, the FASB issued ASU 2019-12, Income Taxes (Topic 740): Simplifying the Accounting for Income Taxes, which is intended to simplify various aspects related to accounting for income taxes. The standard also removes certain exceptions to the general principles in Topic 740 and clarifies and amends existing guidance to improve consistent application. The pronouncement was effective for the Company beginning January 1, 2021 with early adoption permitted. The adoption of this standard will not have a material effect on the Company’s consolidated financial statements and related disclosures.
In August 2020, the FASB issued ASU 2020-06, Debt – Debt with Conversion and Other Options (Subtopic 470-20) and Derivatives and Hedging – Contracts in Entity’s Own Equity (Subtopic 815-40): Accounting for Convertible Instruments and Contracts in an Entity’s Own Equity, which simplifies the accounting for certain financial instruments with characteristics of liabilities and equity, including convertible instruments and contracts on an entity’s own equity. The standard is effective for the Company beginning January 1, 2022 with early adoption permitted. The Company is still evaluating the impact of the adoption of this standard.
Reclassification of Prior Year Presentation
Certain prior year amounts in the Consolidated Statements of Changes in Convertible Preferred Stock and Stockholders’ Equity have been reclassified to be consistent with the current year present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t>
        </is>
      </c>
    </row>
    <row r="4">
      <c r="A4" s="4" t="inlineStr">
        <is>
          <t>Fair Value Measurements</t>
        </is>
      </c>
      <c r="B4" s="4" t="inlineStr">
        <is>
          <t>3. Fair Value Measurements
ASC 820 "Fair Value Measurements," defines fair value, establishes a framework for measuring fair value under U.S. GAAP and enhances disclosures about fair value measurement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which are the following:
·
Level 1 – Observable inputs such as quoted prices (unadjusted) for identical instruments in active markets.
·
Level 2 – Observable inputs such as quoted prices for similar instruments in active markets, quoted prices for identical or similar instruments in markets that are not active, or model‑derived valuations whose significant inputs are observable.
·
Level 3 – Unobservable inputs that reflect the reporting entity’s own assumptions.
The following tables set forth the fair value of the Company’s consolidated financial instrument that was measured at fair value on a recurring basis as of December 31, 2020 and 2019:
December 31, 2020
(in thousands)
Level 1
Level 2
Level 3
Total
Warrant liability
$
—
$
—
$
179
$
179
Total fair value
$
—
$
—
$
179
$
179
December 31, 2019
(in thousands)
Level 1
Level 2
Level 3
Total
Warrant liability
$
—
$
—
$
3
$
3
Total fair value
$
—
$
—
$
3
$
3
The change in the estimated fair value of the Level 3 liability is summarized below:
Year Ended
December 31, 2020
(in thousands)
Warrant Liability
Beginning fair value of Level 3 liability
$
3
Additions
3,696
Exercises
(6,056)
Change in fair value
2,536
Ending fair value of Level 3 liability
$
179
Warrant Liability
The warrants associated with the Level 3 warrant liability were the November 2016 Series A Warrants, the October 2018 Underwriter Warrants and the May 2020 Series 3 Warrants, which, at December 31, 2020, were valued at zero, $4,000 and $175,000 respectively, in the Company’s consolidated balance sheet. The warrants associated with the Level 3 warrant liability activity for the year ended December 31, 2019 were the November 2016 Series A Warrants, the October 2018 Underwriter Warrants, the March 2019 LOC Warrants and the Bridge Warrants, which at December 31, 2019 were valued at zero, $3,000, zero and zero, respectively in the Company’s consolidated balance sheet.
The November 2016 Series A Warrants
The Series A warrant valuation of zero at December 31, 2020 was computed using the Black-Scholes-Merton pricing model using a stock price of $0.82, a strike price of $787.50 per share, an expected term of 1.41 years, volatility of 148% and a risk-free discount rate of 0.13%. The Series A warrant valuation of zero at December 31, 2019 was computed using the Black-Scholes-Merton pricing model using a stock price of $0.65, a strike price of $787.50 per share, an expected term of 2.41 years, volatility of 143.41% and a risk-free discount rate of 1.62%. The net change in the fair value of the warrants is zero for the year ended December 31, 2020.
The October 2018 Underwriter Warrants
The October 2018 Underwriter Warrants valuation of $4,000 at December 31, 2020 was computed using the Black-Scholes-Merton pricing model using a stock price of $0.82, a strike price of $52.50 per share, an expected term of 2.76 years, volatility of 156% and a risk-free discount rate of 0.17%. The October 2018 Underwriter Warrants valuation of $3,000 at December 31, 2019 was computed using the Black-Scholes-Merton pricing model using a stock price of $0.65, a strike price of $52.50 per share, an expected term of 3.76 years, volatility of 143% and a risk-free discount rate of 1.69%. The net increase in the fair value of the warrants of $1,000 for the year ended December 31, 2020, was recorded as a loss in the change in fair value of financial instruments in the consolidated statement of operations.
The May 2020 Series 3 Warrants
The May 2020 Series 3 Warrants valuation of $175,000 at December 31, 2020 was computed using the Black-Scholes-Merton pricing model using a stock price of $0.82, a strike price of $0.00 per share, an expected term of 4.89 years, volatility of 142% and a risk-free discount rate of 0.36%. The May 2020 Series 3 Warrants valuation of $3.7 million at issuance on May 22, 2020 was computed using the Black-Scholes-Merton pricing model using a stock price of $0.44, a strike price of $0.05 per share, an expected term of 5.50 years, volatility of 142% and a risk-free discount rate of 0.34%. As of December 31, 2020, certain holders of the Series 3 Warrants agreed to exercise 8,456,352 shares for a 1-for-1 exchange of common shares in an Alternate Cashless Exercise. The net increase in the fair value of the warrants of $2.5 million for the year ended December 31, 2020 was recorded as a loss in the change in fair value of financial instruments in the consolidated statement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4. Related Party Transactions
Management Services Agreement
In March 2018, concurrent with the issuance of the Company’s Series A Convertible Preferred Stock to Sagard Capital Partners, L.P. (“Sagard Capital”), the Company entered into a Management Services Agreement with Sagard Capital. Under the agreement, Sagard Capital was to provide consulting and management advisory service to the Company from March 2018 through March 2021. These services include assistance with strategic planning regarding the Company’s commercial strategy, research and due diligence regarding human resource activities, and strategic advice in financial matters. In consideration for such services, the Company paid Sagard Capital an annual fee of $450,000, with total fees over the term of the agreement not to exceed $1.4 million. On September 1, 2020, in concurrence with other transactions by and between the Company, Chicago Venture Partners, L.P. (“CVP” or “Chicago Venture Partners”) and its affiliates, and Sagard Capital, the Company and Iliad Research and Trading, L.P. (“Iliad”), a Utah limited partnership affiliated with CVP, agreed to issue 2,289,474 shares of the Company’s Common Stock to Sagard Capital pursuant to the Stock Plan Agreement for termination of the Management Services Agreement in lieu of payment of $1.1 million in accrued consulting and management fees. For the years ended December 31, 2020 and 2019, total fees incurred were $338,000 and $439,000, respectively. As of
Consent and Waiver Fee
In May 2019, the Company paid Sagard Capital a consent and waiver fee of $250,000 to receive permission grant security interest in substantially all of the Company’s assets for the Company’s obligations under the restructured Napo December 2016 and Napo July 2017 Notes (see Note 7).
Letter of Credit
In August 2018, to satisfy a letter of credit requirement in the Company’s office lease agreement (see Note 5), Pacific Capital Management, LLC, one of the Company’s existing shareholders, caused its financial institution to issue a letter of credit in the amount of $475,000 on behalf of the Company. In consideration of the letter of credit, in August 2018, the Company issued to Pacific Capital Management, LLC a warrant to purchase 9,580 shares of the Company’s common stock. As additional consideration, a payment of $45,000 was made to Pacific Capital Management, LLC in November 2019.
On March 24, 2020, the Company entered into a letter of credit agreement with Dr. Charles Conte, the brother of Lisa Conte, the Company’s President, CEO and member of the Company’s board of directors, pursuant to which the Company will, subject to CA-Mission Street Partnership’s consent, replace the existing letter of credit in the amount of $475,000 entered into on August 28, 2018 by the Company with CA-Mission Street Partnership to satisfy the letter of credit requirement in the Company’s office lease agreement with a new letter of credit in the amount of $475,000. In consideration of the new letter of credit, the Company would pay Dr. Conte an amount equal to $10,000 per month and reimburse up to $7,500 for reasonable out-of-pocket expenses incurred. For the year ended December 31, 2020, total fees incurred were $65,000. In October 2020, CA-Mission Street Partnership released the letter of credit agreement with Dr. Conte pursuant to the expiration and termination of the office lease agreement between the Company and CA-Mission Street Partnership on September 30, 2020. In October 2020, the Company paid Dr. Conte a prorated amount due through the effective date of the release of the letter of credit of $7,000. As of December 31, 2020, the Company had zero balance due to Dr. Conte.
2019 Bridge Notes
Between March 18, 2019 and June 26, 2019, three members of the Board of Directors of the Company entered into short-term Promissory Note Purchase Agreements with the Company: (i) Lisa Conte, the Company’s CEO &amp; President, purchased a short-term Promissory Note of $100,000 which the Company settled in July 2019. In consideration for the short-term financing, the Company issued Ms. Conte a warrant that became exercisable into 37,500 shares of the Company’s common stock; (ii) James Bochnowski, purchased a short-term Promissory Note of $350,000 which the Company settled in July 2019. In consideration for the short-term financing, the Company issued Mr. Bochnowski a warrant that became exercisable into 218,750 shares of the Company’s common stock at an exercise price of $0.49 per share; and (iii) Jonathan Siegel DBA JBS Healthcare Ventures, purchased a short-term Promissory Note of $75,000 which the Company settled in July 2019. In consideration for the short-term financing, the Company issued Mr. Siegel a warrant that became exercisable into 34,375 shares of the Company’s common stock at an exercise price of $0.49 per share.
In addition, Sagard Capital purchased a short-term Promissory Note of $500,000, which the Company settled in July 2019. In consideration for the short-term financing, the Company issued Sagard Capital a warrant that became exercisable into 187,500 shares of the Company’s common stock at an exercise price of $0.49 per share; and Jonathan Glaser, an existing shareholder, purchased short-term Promissory Notes of $500,000 which the Company settled in July 2019. In consideration for the short-term financing, the Company issued Mr. Glaser warrants that became exercisable into 250,000 shares of the Company’s common stock at an exercise price of $0.49 per sha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5 . Commitments and Contingencies
Commitments
Leases
On August 28, 2018, the Company entered into an office lease extension agreement for approximately 6,311 square feet of office space in San Francisco, CA. The term of the lease began on September 1, 2018 and expired on September 30, 2020. The monthly base rent under the lease was as follows: $38,000 for the first twelve months, $40,000 for the subsequent twelve months, and $41,000 for the final month. The Company also paid an additional monthly amount for the Company’s proportionate share of the building’s operating charges. An existing shareholder provided a standby letter of credit in the amount of $475,000 to the lessor as collateral for the full performance by the Company of all of its obligations under the lease. In consideration of the Letter of Credit, the Company issued the shareholder a five-year warrant (see Note 8) to purchase 9,580 shares of the Company’s voting common stock. The $494,000 fair value of the Warrant was classified in stockholders’ equity with an offset to deferred rent. With the Company’s adoption of ASC 842 on January 1, 2019, the offset to the deferred balance was classified as a right-of-use asset.
In December 2018, the Company did not meet a covenant per the terms of the $475,000 Letter of Credit, the result of which required the Company to issue a Letter of Credit of $122,000 to the shareholder who issued the original $475,000 letter of credit. In March 2019, the Company canceled the $122,000 letter of credit in lieu of issuing the shareholder a promissory note for that amount in April 2019, as well as issuing the shareholder a warrant (see Note 8).
On August 31, 2020, the Company entered into an office sublease of approximately 5,263 square feet of office space in San Francisco. The term of the sublease will expire on May 31, 2021. The rent sublease is $15,000 per month beginning on October 1, 2020, which includes operating expenses and taxes.
The Company recognizes rent expense on a straight-line basis over the non-cancelable lease period. Rent expense was $633,000 and $745,000 for the years ended December 31, 2020 and 2019, respectively. Rent expense is included in general and administrative expenses in the consolidated statements of operations.
Purchase Commitment
On September 3, 2020, the Company entered into a manufacturing and supply agreement (the “Agreement”) with Glenmark Life Sciences Limited (“Glenmark”), pursuant to which Glenmark will continue to serve as the Company’s manufacturer of crofelemer for use in Mytesi, the Company’s human prescription drug product approved by the U.S. Food and Drug Administration, and for other crofelemer-based products manufactured by the Company or its affiliates for human or animal use. The term of the Agreement is approximately 2.5 years (i.e., until March 31, 2023) and may be extended for successive two-year renewal terms upon mutual agreement between the parties thereto. Pursuant to the terms of the Agreement, Glenmark will supply crofelemer to the Company. The Agreement contains provisions regarding the rights and responsibilities of the parties with respect to manufacturing specifications, forecasting and ordering, delivery arrangements, payment terms, confidentiality and indemnification, as well as other customary provisions. The Agreement includes a commitment for the purchase from Glenmark of a minimum quantity of 300 kilograms of crofelemer per year, pro-rated for partial years, where the Company may be obligated to pay any shortfall. Either party may terminate the Agreement for any reason with 12 months prior written notice to the other party. In addition, either party may terminate the Agreement upon written notice as a result of a material breach of the Agreement that remains uncured for a period of 90 days. If the Company terminates the Agreement as a result of a material breach caused by Glenmark, the Company will not be obligated to pay for any minimum quantity shortfall.
Master Services Agreement (“MSA”)
On June 24, 2019, the Company entered into an MSA for clinical research organization services (the “2019 MSA”) and a service order under such 2019 MSA with Integrium, LLC (“Integrium”). The service order supports the Company’s study to evaluate the effect of Mytesi on gastrointestinal microbiome in people living with HIV. The 2019 MSA will terminate upon the satisfactory performance of all services to be provided thereunder unless earlier terminated by the parties.
On October 5, 2020, the Company entered into another MSA for clinical research organization services (the “2020 MSA”) and a service order under such 2020 MSA with Integrium. The service order covers the Company’s planned upcoming pivotal Phase 3 clinical trial for cancer-therapy related diarrhea. As consideration for its services, the Company will pay Integrium a total amount of up to approximately $12.4 million that will be paid over the term of the engagement and based on the achievement of certain milestones. The 2020 MSA will terminate upon the satisfactory performance of all services to be provided thereunder unless earlier terminated by the parties.
Angel Pond Agreement
In October 2019, the Company engaged Angel Pond Capital LLC to explore potential licensing agreements and collaborations for Mytesi in China. In consideration of these services, the Company compensated Angel Pond Capital LLC with $140,000, paid via the issuance of 166,667 shares of the Company’s common stock, for the initial four-month term of the agreement. The Company had the option to extend the agreement term for two months for $30,000 payable in shares of the Company’s common stock. As of December 31, 2020, no qualifying amounts were raised in China and no amounts are owed to Angel Pond as compensation. The Company did not extend the agreement with Angel Pond Capital LLC and it has expired.
Asset Transfer and Transition Commitment Update
On September 25, 2017, Napo entered into the Termination, Asset Transfer and Transition Agreement dated September 22, 2017 with Glenmark. As a result of the agreement, Napo now controls commercial rights for Mytesi for all indications, territories and patient populations globally, and also holds commercial rights to the existing regulatory approvals for crofelemer in Brazil, Ecuador, Zimbabwe and Botswana. In exchange, Napo agrees to pay Glenmark 25% of any payment it receives from a third party to whom Napo grants a license or sublicense or with whom Napo partners in respect of, or sells or otherwise transfers any of the transferred assets, subject to certain exclusions, until Glenmark has received a total of $7.0 million. No payments have been made to date.
Revenue Sharing Commitment Update
On December 14, 2017, the Company announced its entry into a collaboration agreement with Seed Mena Businessmen Services LLC (“SEED”) for Equilevia™, the Company's non-prescription, personalized, premium product for total gut health in equine athletes. According to the terms of the Agreement, the Company will pay SEED 15% of total revenue generated from any clients or partners introduced to the Company by SEED in the form of fees, commissions, payments or revenue received by the Company or its business associates or partners, and the agreed-upon revenue percentage increases to 20% after the first million dollars of revenue. In return, SEED will provide the Company access to its existing United Arab Emirates (“UAE”) network and contacts and assist the Company with any legal or financial requirements. The agreement became effective on December 13, 2017 and will continue indefinitely until terminated by either party pursuant to the terms of the Agreement. No payments have been made to date.
Legal Proceedings
On July 20, 2017, a putative class action complaint was filed in the United States District Court, Northern District of California, Civil Action No. 3:17‑cv‑04102, by Tony Plant (the “Plaintiff”) on behalf of shareholders of the Company who held shares on April 12, 2017 and were entitled to vote at the 2017 Special Shareholders Meeting, against the Company and certain individuals who were directors as of the date of the vote (collectively, the “Defendants”), in a matter captioned Tony Plant v. Jaguar Animal Health, Inc., et al. (Jaguar Health, Inc. was formerly known as Jaguar Animal Health, Inc.), making claims arising under Section 14(a) and Section 20(a) of the Exchange Act and Rule 14a‑9, 17 C.F.R. § 240.14a‑9, promulgated thereunder by the SEC. The claims alleged false and misleading information provided to investors in the Joint Proxy Statement/Prospectus on Form S‑4 (File No. 333‑217364) declared effective by the Commission on July 6, 2017 related to the solicitation of votes from shareholders to approve the merger and certain transactions related thereto. The Company accepted service of the complaint and summons on behalf of itself and the United States‑based director Defendants on November 1, 2017. The Company has not accepted service on behalf of, and Plaintiff has not yet served, the non‑U.S.‑based director Defendants.
By order dated September 20, 2018, the court dismissed the lawsuit for failure to state a claim. Plaintiff was entitled to amend that complaint within 20 days from the date of dismissal. On October 10, 2018, Plaintiff filed a second amended complaint to focus on the Company’s commercial strategy in support of Equilevia and the related disclosure statements in the Form S-4 described above. On November 6, 2018, the Defendants moved to dismiss the second amended complaint. The court denied the Defendants’ motion to dismiss on June 28, 2019. The Company answered the second amended complaint on August 2, 2019; the answer denied the material allegations of the second amended complaint. Following the completion of document discovery, the parties engaged in a mediation that resulted in an agreement in principle to settle the litigation on a class-wide basis for $2.6 million, subject to court approval. Plaintiff filed a motion for preliminary approval of the proposed settlement on December 30, 2020. The court preliminarily approved the proposed settlement, and authorized Plaintiff to provide settlement class members with notice of the proposed settlement, in an order dated February 2, 2021. The final settlement approval hearing is currently scheduled for May 27, 2021.
Assuming that the court gives final approval to the proposed settlement following the final settlement approval hearing, the entire settlement consideration will be provided by the Company’s director and officer liability insurance carrier. Under the loss recovery model in ASC 450 and in reference to ASC 410, the ultimate net income effect of the recognized loss and the insurance proceeds directly related to the recognized loss is zero. As of
Settlement of Underwriter Fee
In August 2018, the Company entered into an agreement with an underwriter pursuant to which the underwriter would aid the Company in identifying certain financing transactions, in exchange for a percentage fee of any such financing and warrants. In the first quarter of 2020, the Company and the underwriter agreed on a final settlement for the underwriter services comprised of a cash payment, warrants and common stock. The cash payment amount totaled $387,000, of which $202,000 had been paid in 2019, and $185,000 was paid in 2020. The total warrant issuance payment consisted of the Company issuing 1,096 equity-classified warrants to the underwriter in 2018 and, in 2020, issuing an additional 100,780 equity-classified warrants (see Note 8) to the underwriter to purchase shares of common stock at an exercise price of $2.50 per share. The common stock issuance payment consisted of the Company issuing 100,000 shares of the Company’s common stock to the underwriter with a value of $45,000 in 2020. The Company classified the cash payments, warrant and commons stock issuance payments as issuance costs in the consolidated statements of stockholders’ equity.
Severance Agreements
In June 2020, the Company entered into certain agreements relating to the payment of severance and other benefits to executive officers of the Company, the severance agreements provide for compensation and benefits if the executive officer is subject to (a) a termination of employment by the Company without cause or (b) a good reason termination, within three months following a change in control.
Contingencies
From time to time, the Company may be involved in legal proceedings (other than those noted above) arising in the ordinary course of business. The Company believes there is no litigation pending that could have, individually or in the aggregate, a material adverse effect on the financial position, results of operations or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Components</t>
        </is>
      </c>
      <c r="B1" s="2" t="inlineStr">
        <is>
          <t>12 Months Ended</t>
        </is>
      </c>
    </row>
    <row r="2">
      <c r="B2" s="2" t="inlineStr">
        <is>
          <t>Dec. 31, 2020</t>
        </is>
      </c>
    </row>
    <row r="3">
      <c r="A3" s="3" t="inlineStr">
        <is>
          <t>Balance Sheet Components</t>
        </is>
      </c>
    </row>
    <row r="4">
      <c r="A4" s="4" t="inlineStr">
        <is>
          <t>Balance Sheet Components</t>
        </is>
      </c>
      <c r="B4" s="4" t="inlineStr">
        <is>
          <t>6.
Inventory
Inventory at December 31, 2020 and 2019 consisted of the following:
December 31,
(in thousands)
2020
2019
Raw Material
$
1,321
$
457
Work in Process
1,026
1,211
Finished Goods
435
461
Inventory
$
2,782
$
2,129
Property and Equipment, net
Property and equipment at December 31, 2020 and 2019 consisted of the following:
December 31,
(in thousands)
2020
2019
Land
$
396
$
396
Lab equipment
418
411
Clinical equipment
65
65
Software
63
63
Total property and equipment at cost
942
935
Accumulated depreciation
(265)
(225)
Property and equipment, net
$
677
$
710
Depreciation and amortization expense was $40,000 and $50,000 for the years ended December 31, 2020 and 2019, respectively.
Intangible assets, net
Intangible assets, net of amortization, at December 31, 2020 and 2019 consisted of the following:
December 31,
(in thousands)
2020
2019
Developed technology
$
25,000
$
25,000
Accumulated developed technology amortization
(5,694)
(4,028)
Developed technology, net
19,306
20,972
In-process research and development
4,800
8,800
Impairment
—
(4,000)
In process research and development, net
4,800
4,800
Trademarks
300
300
Accumulated trademark amortization
(69)
(48)
Trademarks, net
231
252
Total intangible assets, net
$
24,337
$
26,024
In June 2019, the Company determined that in-process research and development was impaired and recorded an impairment loss of $4.0 million in the consolidated statement of operations for the year ended December 31, 2019. Amortization expense of finite-lived intangibles was $1.7 million for the years ended December 31, 2020 and 2019.
The following table summarizes the Company’s estimated future amortization expense of intangible assets with finite lives as of December 31, 2020:
(in thousands)
Amounts
2021
$
1,687
2022
1,687
2023
1,687
2024
1,687
2025
1,687
Thereafter
11,102
$
19,537
Accrued Liabilities
Accrued liabilities at December 31, 2020 and 2019 consisted of the following:
December 31,
(in thousands)
2020
2019
Accrued vacation
$
277
$
273
Accrued payroll and commission
43
111
Accrued payroll tax
57
52
Accrued interest
696
357
Accrued consulting
31
257
Accrued distributor services fees
1,314
227
Accrued legal costs
291
292
Accrued audit and tax services
70
189
Accrued chargebacks and discounts
736
337
Accrued other
978
827
Total
$
4,493
$
2,9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0</t>
        </is>
      </c>
    </row>
    <row r="3">
      <c r="A3" s="3" t="inlineStr">
        <is>
          <t>Debt</t>
        </is>
      </c>
    </row>
    <row r="4">
      <c r="A4" s="4" t="inlineStr">
        <is>
          <t>Debt</t>
        </is>
      </c>
      <c r="B4" s="4" t="inlineStr">
        <is>
          <t>7. Debt
Convertible Debt
June 2017 Convertible Debt
On June 29, 2017, the Company issued a secured convertible promissory note to CVP, in the aggregate principal amount of $2.2 million less an original issue discount of $425,000 and less $30,000 to cover the lender's legal fees for net cash proceeds of $1.7 million (the “June 2017 Note”). Interest on the outstanding balance will be paid 8% per annum from the purchase price date until the balance is paid in full.
On August 2, 2018, the Company and CVP agreed to an amendment extending the maturity date to
In May 2019, the Company and CVP amended the June 2017 Note agreement such that the Company made three separate exchanges of principal and related accrued interest for shares of the Company’s common stock. The first two exchanges of principal and accrued interest for common stock were not considered a substantial change to the June 2017 Note and therefore resulted in modification accounting and the determination of a new effective interest rate; the third exchange on May 29, 2019 resulted in the extinguishment of the entire June 2017 Note with a corresponding extinguishment loss of $8,000. At December 31, 2019, the June 2017 Note had been fully extinguished.
Napo Convertible Notes
December 2016 Convertible Debt
In December 2016, Napo entered into a note purchase agreement which provided for the sale of up to $12.5 million face amount of notes and issued convertible promissory notes (the “Napo December 2016 Notes”) in the aggregate face amount of $2.5 million to three lenders and received proceeds of $2.0 million which resulted in $500,000 of original issue discount. In July 2017, Napo issued convertible promissory notes (the “Napo July 2017 Notes”) in the aggregate face amount of $7.5 million to four lenders and received proceeds of $6.0 million which resulted in $1.5 million of original issue discount. The Napo December 2016 Notes and the Napo July 2017 Notes mature on December 30, 2019 and bear interest at 10% with interest due each six-month period after December 30, 2016. On June 30, 2017, the accrued interest of $125,000 was added to principal of the Napo December Notes, and the new principal balance became $2.6 million. Interest may be paid in cash or in the stock of Jaguar per terms of the note purchase agreement. In each one year period beginning December 30, 2016, up to one-third of the principal and accrued interest on the notes may be converted into the common stock of the merged entity at a conversion price of $64.75 per share. The Company assumed these convertible notes at fair value of $11.2 million as part of the Napo Merger. The $1.0 million difference between the fair value of the notes and the principal balance was being amortized over the twenty-nine (29) month period from July 31, 2017 to December 31, 2019. Interest expense is paid every nine months through the issuance of common stock. On March 16, 2018, $535,000 of interest accrued through
Extinguishment and Exchange of the Napo Convertible Notes
In May 2019, in a restructuring of the Notes, CVP acquired the Napo December 2016 and Napo July 2017 Notes, as well as all rights thereof, and immediately extinguished the two Notes; in their place, the Company issued to CVP a new note (“Exchange Note 1”). At December 31, 2019, the balances of the Napo December 2016 and Napo July 2017 Notes were zero.
Concurrent with the restructuring, CVP also entered into security agreements with Jaguar (the “Jaguar Security Agreement”) and Napo (the “Napo Security Agreement”, and together with the Jaguar Security Agreement, the “Security Agreements”), pursuant to which CVP will receive (i) a security interest in substantially all of the Company’s assets as security for the Company’s obligations under Exchange Note 2 and (ii) a security interest in substantially all of Napo’s assets as security for Napo’s obligations under Exchange Note 1 and Exchange Note 2. Notwithstanding the foregoing, (a) the amount owing under Exchange Note 2 will not be considered part of the obligations secured by the Napo Security Agreement and (b) the security interest granted under the Jaguar Security Agreement will be automatically terminated and released upon Jaguar’s receipt of a waiver from such third party.
Notes Payable
Notes Payable at December 31, 2020 and December 31, 2019 consisted of the following:
December 31,
(in thousands)
2020
2019
Exchange Note 1
$
—
$
4,381
Exchange Note 2
1,525
2,297
Insurance Premium Financing
95
—
Tempesta Note Payable
450
550
Royalty Interest
30,000
—
Oasis Secured Borrowing
1,822
—
33,892
7,228
Less: unamortized discount and debt issuance costs
(17,682)
—
Note payable, net of discount
$
16,210
$
7,228
Notes payable - non-current, net
$
12,421
$
450
Notes payable - current, net
$
3,789
$
6,778
Future maturities of the notes payable as of December 31, 2020 are as follows:
(in thousands)
Total
Years ended December 31,
2021
$
4,010
2022
5,211
2023
13,795
2024
10,826
2025
50
33,892
Less: debt discount
(17,682)
Total
$
16,210
Future maturities are based on contractual minimum payments. Timing of maturities may fluctuate based on future revenue.
December 2017 Note
On December 8, 2017, the Company entered into a securities purchase agreement with CVP pursuant to which the Company issued a promissory note (the “December 2017 Note”) in the aggregate principal amount of $1.6 million for an aggregate purchase price of $1.1 million. The December 2017 Note carried an original issue discount of $463,000, and the initial principal balance also included $25,000 to cover CVP’s transaction expenses. The Company used the proceeds for general corporate purposes. The December 2017 Note bore interest at the rate of 8% per annum and had an original maturity date of September 8, 2018.
On August 2, 2018, the Company and CVP amended the December 2017 Note agreement, extending the maturity date from September 8, 2018 to August 26, 2019, and limiting the aggregate amount that CVP is permitted to redeem on a monthly basis to $500,000, which amount was the maximum aggregate amount for the Notes collectively. This amendment resulted in the Company accounting for the transaction as a TDR.
Between October 2018 and December 2018, the Company and CVP renegotiated the terms of the December 2017 Note agreement such that CVP agreed not to make any redemptions of the December 2017 Note until March 2019. The modifications in whole represented four separate restructurings of the December 2017 Note agreement, resulting in two TDR accounted for under ASC 470-60 and two modifications accounted for under ASC 470-50.
In March 2019, the Company and CVP amended the December 2017 Note agreement such that the Company prepaid principal and accrued interest of $811,000 and $179,000, respectively, in shares of the Company’s common stock. The exchange of debt for common stock was considered a substantial change to the December 2017 Note and therefore, the exchange resulted in extinguishment accounting and a corresponding extinguishment loss of $243,000.
For the year ended December 31, 2019, the Company recorded a loss on extinguishment of $363,061 for the December 2017 Note.
In April 2019, the Company and CVP amended the December 2017 Note agreement such that the Company made two separate exchanges of principal and related accrued interest for shares of the Company’s common stock. The first exchange resulted in changes to cash flows that were considered substantial, resulting in extinguishment accounting with an extinguishment loss of $100,000; the second exchange on April 17, 2019 resulted in the extinguishment of the entire December 2017 Note with a corresponding extinguishment loss of $19,000. At
February 2018 Note
On February 26, 2018, the Company entered into a securities purchase agreement with CVP, pursuant to which the Company issued to CVP a promissory note (the “February 2018 Note”) in the aggregate principal amount of $2.2 million for an aggregate purchase price of $1.6 million. The February 2018 Note carried an original issue discount of $656,000, and the initial principal balance also included $25,000 to cover CVP's transaction expenses. The Company used the proceeds for general corporate purposes and working capital. The February 2018 Note bore interest at the rate of 8% per annum and had an original maturity date of August 26, 2019.
Between October 2018 and December 2018, the Company and CVP renegotiated the terms of the February 2018 Note agreement such that CVP agreed not to make any redemptions of the February 2018 Note until March 2019. The modifications in whole represented four separate restructurings of the February 2018 Note agreement, resulting in a debt extinguishment accounted for under ASC 470-50, two TDR accounted for under ASC 470-60 and a debt modification accounted for under ASC 470-50.
In March 2019, the Company and CVP amended the February 2018 Note agreement such that the Company prepaid principal and accrued interest of $2.0 million and $204,000, respectively, in shares of the Company’s common stock. The exchange of debt for common stock was considered a substantial change to the February 2018 Note and therefore, the exchange resulted in extinguishment accounting and a corresponding extinguishment loss of $488,000.
In April 2019, the Company and CVP amended the February 2018 Note agreement such that the Company made a single exchange of principal and related accrued interest for shares of the Company’s common stock. The first exchange on April 16, 2019 resulted in the extinguishment of the entire February 2018 Note with a corresponding extinguishment loss of $38,000. At December 31, 2019, the February 2018 Note had been fully extinguished.
March 2018 Note
On March 21, 2018, the Company entered into a securities purchase agreement with CVP, pursuant to which the Company issued to CVP a promissory note (the “March 2018 Note”) in the aggregate principal amount of $1.1 million for an aggregate purchase price of $750,000. The March 2018 Note carried an original issue discount of $315,000, and the initial principal balance also included $25,000 to cover CVP's transaction expenses. The Company used the proceeds to fully repay certain prior secured and unsecured indebtedness. The March 2018 Note bore interest at the rate of 8% per annum and had an original maturity date of September 21, 2019.
Between October 2018 and December 2018, the Company and CVP renegotiated the terms of the March 2018 Note agreement such that CVP agreed not to make any redemptions of the March 2018 Note until March 2019. The modifications in whole represented four separate restructurings of the March 2018 Note agreement, resulting in a debt extinguishment accounted for under ASC 470-50, two TDR accounted for under ASC 470-60, and a debt modification accounted for under ASC 470-50.
Between January 2019 and March 2019, the Company and CVP amended the March 2018 Note agreement such that the Company prepaid principal and accrued interest of $1.1 million and $86,000, respectively, in shares of the Company’s common stock. These exchanges in whole represented four separate prepayments of principal and accrued interest, resulting in three debt extinguishments and one debt modification. For the debt extinguishments, the Company recorded an aggregate extinguishment loss of $1.2 million. For the modification, a new effective rate was determined at the date of modification that equated the revised cash flows to the carrying amount of the March 2018 Note. At December 31, 2019, the March 2018 Note had been fully extinguished.
2019 Bridge Notes
Between March 18, 2019 and June 26, 2019, the Company entered into Promissory Note Purchase Agreements with certain accredited investors under which the Company issued (i) fourteen promissory notes with a principal balance of $3.6 million and warrant coverage at 125% of principal, and (ii) seven promissory notes with a principal balance of $1.5 million and warrant coverage at 75% of principal. Collectively, cash proceeds from the twenty-one promissory notes (collectively, the “2019 Bridge Notes”) was $5.0 million. The 2019 Bridge Notes were not convertible and bore interest at 12% with a maturity date of July 18, 2019, at which date all principal and accrued interest were due. The exercise price of the warrants was either (i) the price the Company issued common shares in its next public offering subject to a registration statement or (ii) if no such offering was consummated by the four-month maturity date of the 2019 Bridge Notes, then the exercise price would be equal to the closing price of the Company’s common stock on the 2019 Bridge Notes’ four-month maturity date. The warrants were valued using the Black-Scholes-Merton option pricing model as follows: range of stock prices between $4.84 and $32.90, a range of strike prices between $4.84 and $32.90 per share, an expected term of 5.0 years, a range of volatilities between 145.60% and 145.72%, and a range of risk-free discount rates between 1.76% and 2.23%. The warrants for all twenty-one Bridge Notes had an issuance date fair value of $5.0 million which was recorded as a discount to the 2019 Bridge Notes and amortized to interest expense.
Between May and early July 2019, the Company and the 2019 Bridge Note investors extended the maturity date of the 2019 Bridge Notes from July 18, 2019 to July 31, 2019, or an addition of thirteen days; this amendment to the terms of the Promissory Note Purchase Agreements was accounted for as modification resulting to a new effective interest rate.
On July 23, 2019, the Company paid-off all twenty-one 2019 Bridge Notes prior to maturity. The Company paid cash of $5.2 million, or $5.0 million of principal and $143,000 of accrued interest. The extinguishment of the 2019 Bridge Notes resulted in an extinguishment loss of $336,000.
Exchange Notes
In May 2019, the Company and CVP entered into an Exchange Agreement whereby CVP purchased the two outstanding Napo convertible notes and all rights thereof from the current debt holders. Subject to the terms of the Exchange Agreement, CVP and the Company agreed to exchange the two Napo convertible notes for Exchange Note 1. At the exchange date, the principal balance of the two Napo convertible notes was $10.1 million, or $10.5 million inclusive of accrued but unpaid interest of $411,000. The beginning principal balance of Exchange Note 1 was $10.5 million, or equal to the principal balance of the two Napo convertible notes and accrued interest thereon. The maturity date of Exchange Note 1 was December 31, 2020, with an interest rate of 10%. Per the terms of the Exchange Agreement, CVP agreed to extend the maturity date of Exchange Note 1 from December 31, 2019 (the same maturity date carried over from the two Napo convertible notes) to December 31, 2020; in consideration of this extension, the Company issued Exchange Note 2 with a principal balance of $2.3 million. The maturity date of Exchange Note 2 is December 31, 2020, with an interest rate of 10%. The exchange of the two outstanding Napo convertible notes for Exchange Note 1 and Exchange Note 2 resulted in a loss on extinguishment of $2.0 million.
Between May 2019 and July 2019, the Company and CVP entered into note exchange agreements pursuant to which the Company made prepayments of principal and related accrued interest of $6.2 million and $90,000, respectively, in lieu of making cash payments to CVP on Exchange Note 1, by issuing 1,119,440 shares of the Company’s common stock to CVP. For the year ended December 31, 2019, the Company recorded a loss on the extinguishment of $429,000 for Exchange Note 1.
Between September 2020 and November 2020, the Company and CVP entered into a series of note exchange agreements pursuant to which the Company made prepayments of principal and related accrued interest of an aggregate amount of $5.0 million, in lieu of making cash payments to CVP on Exchange Note 1, by issuing a total of 20,221,724 shares of the Company’s common stock to CVP. The series of exchanges was accounted for as an extinguishment which resulted in a loss of $560,000. As of December 31, 2020 and 2019, the carrying value of Exchange Note 1 is $0 and $4.4 million, respectively.
In September 2020, the Company and CVP also entered into a global amendment agreement, pursuant to which the maturity date of Exchange Note 2 is extended to December 31, 2021. In consideration of CVP’s grant of extension, together with the related fees and other accommodation set forth, principal debt was increased by 5% of the outstanding balance of Exchange Note 2, which was $2.6 million as of the global amendment date. The global amendment requires redemption of Series D Perpetual Preferred Stock prior to payment of principal of Exchange Note 2. The Company determined the incremental value of cash flows amounting to $228,000 with the assistance of an independent valuation service provider, based on weighted probability assumptions of various settlement conditions and penalties stipulated in the contract therein. The global amendment agreement was accounted for as a modification; hence a new effective rate was determined at the date of modification that equated the revised cash flows to the carrying amount of the note.
Pursuant to the global amendment agreement, the Company issued 842,500 shares of Series D Perpetual Preferred Stock. The Series D Perpetual Preferred shares are redeemable upon the option or discretion of the Company. The Series D Perpetual Preferred stockholders are entitled to receive 8% cumulative stock dividends, to be payable in arrears on a monthly basis for 24 consecutive months. Dividends payable on the Series D perpetual preferred shares shall be payable through the Company’s issuance of Series D Perpetual Preferred share by delivering to each record holder the calculated number of payment-in-kind (“PIK”) dividend shares. The Series D Perpetual Preferred shares were classified as liability and were measured at fair value using the income approach, which considered the weighted probability of discounted cash flows at various scenarios of redemption and perpetual holding of the shares. The Company determined the fair value of $6.4 million at contract inception date with the assistance of an independent valuation service provider to be based on discounted cash flows representing the settlement value of the shares and cumulative dividends issued using an effective borrowing rate of 12% to 15% adjusted for counterparty and a maturity date of September 30, 2021. In consideration of the global amendment agreement, no principal payment shall be made to the Exchange Note 2 until the redemption of Series D Perpetual Preferred shares. Due to the restrictive nature of the timing of cash outflows in response to the settlement of the Exchange Note 2, Series D Perpetual Preferred shares are implicitly deemed to be mandatorily redeemable upon the ultimate settlement of the outstanding balance of Exchange Note 2. The shares are redeemable at $8.00 per share on or before December 31, 2024, the date in which contractual cash outflows of the Exchange Note 2 require the entire settlement or redemption of the Series D Perpetual Preferred shares. In December 2020, the Company entered into a series of exchange agreements with a stockholder pursuant to which the Company agreed to issue a total of 15,889,871 shares of common stock in exchange for redeeming 859,348 shares of Series D Perpetual Preferred Stock. The series of exchanges was accounted for as an extinguishment which resulted to a loss amounting to $1.3 million. This is included in loss on extinguishment of debt and conversion of Series D Perpetual Preferred Stock on the statement of operations as of December 31, 2020. As of December 31, 2020, there were no Series D Perpetual Preferred shares outstanding.
In December 2020, the Company and CVP entered into a note exchange agreement to which the Company made a prepayment of principal amounting to $1.0 million, in lieu of making cash payments to CVP on Exchange Note 2, by issuing 1,250,000 shares of the Company’s common stock to CVP on December 31, 2020. The exchange agreement was accounted for as a modification.
As of December 31, 2020 and 2019, the carrying value of Exchange Note 2, net of discount, was $1.4 million and $2.3 million, respectively.
Insurance Premium Financing
In May 2020, the Company entered into a financing agreement for $873,000 for a portion of the Company’s annual insurance premiums. The balance is due in monthly installments over 9 months with an annual interest rate of 4.15%. The financing balance was $95,000 as of December 31, 2020.
2019 Tempesta Note
In October 2019, the Company entered into a License Termination and Settlement Agreement with Dr. Michael Tempesta, pursuant to which certain royalty payment disputes between Napo and Tempesta were settled. Per the terms of the Agreement, Tempesta received $50,000 in cash, an unsecured promissory note issued by the Company in the aggregate principal amount of $550,000 and 40,000 shares of the Company’s common stock in exchange for the cessation of all royalty payments by Napo to Dr. Tempesta under the License Agreements. The $550,000 promissory note bears interest at the rate of 2.5% per annum and matures on March 1, 2025. The promissory note provides for the Company to make semiannual payments equal to $50,000 plus accrued interest beginning on March 1, 2020 until the Note is paid in full. At December 31, 2020 and 2019, the net carrying value of the Tempesta note was $450,000 and $550,000 respectively.
Sale of Future Royalty Interest
March 2020 Purchase Agreement
In March 2020, the Company entered into a royalty interest purchase agreement (the “March 2020 Purchase Agreement”) with Iliad, pursuant to which the Company sold to Iliad a royalty interest entitling Iliad to receive $500,000 of future royalties on sales of Mytesi and certain up-front license fees and milestone payments from licensees and/or distributors (the “Royalty Repayment Amount”) for an aggregate purchase price of $350,000.
Until such time as the Royalty Repayment Amount has been paid in full, the Company will pay Iliad ten percent (10%) of the Company’s Net Sales on Included Products and ten percent (10%) of worldwide revenues related to upfront licensing fees and milestone payments from licensees and/or distributors, but specifically excluding licensing fees and/or milestone payments that are reimbursements of clinical trial expenses (the “Royalty Payments”). Beginning on the six-month anniversary of the Purchase Price Date and continuing until the 12-month anniversary of the Purchase Price Date, the monthly Royalty Payment shall be the greater of (a) $25,000, and (b) the actual Royalty Payment amount Iliad is entitled to for such month. Beginning on the 12-month anniversary of the Purchase Price Date and continuing until the Revenue Repayment Amount has been paid in full, the monthly Royalty Payment shall be the greater of (a) $44,000 and (b) the actual Royalty Payment amount Iliad is entitled to for such month.
The Royalty Interest amount of $500,000 is classified as debt, net of a $150,000 discount. Under ASC 470-10-35-3, royalty payments to Iliad will be amortized under the interest method per ASC 835-30. Because there is no set interest rate, and because the royalty payments are variable, the discount rate is variable. After each royalty payment, the Company will use a prospective method to determine a new discount rate based on the revised estimate of remaining cash flows. The new rate is the discount rate that equates the present value of the revised estimate of remaining cash flows with the carrying amount of the debt, and it will be used to recognize interest expense for the remaining periods. At issuance, based on projected cash outflows from future revenue streams, the discount rate was 105%.
On July 10, 2020, the Company and Iliad entered into an amendment to the March 2020 Purchase Agreement to which the parties agreed that no royalty payments or other payment will be due prior to December 10, 2020. The Royalty Payments shall resume as of December 10, 2020, which Royalty Payment will cover Net Sales on Included Products and licensing fees and milestone payments for the month of November. In consideration of the amendment, the balance of the Royalty Repayment Amount as of July 10, 2020 was increased by 10%. All other terms remain unchanged. This amendment resulted in the Company accounting for the transaction as a TDR, under which the carrying amount of the debt remained unchanged but interest expense is computed using a new effective rate that equates the present value of future cash payments specified by the new terms with the carrying amount of the debt. Subsequent to March 2020, the Company had paid $283,000 of the $500,000 Royalty Interest Amount.
In November 2020, the Company and Iliad entered into an exchange agreement pursuant to which the Company issued 1,314,974 shares of common stock in exchange for the outstanding balance of the debt as of November 16, 2020. The exchange agreement was accounted for as a TDR.
As of December 31, 2020, the carrying amount of the debt is zero.
October 2020 Purchase Agreement
On October 8, 2020, the Company entered into another royalty interest purchase agreement (the “October 2020 Purchase Agreement”) with Iliad, pursuant to which the Company sold to Iliad a royalty interest entitling Iliad to receive $12.0 million of future royalties on sales of Mytesi and certain up-front license fees and milestone payments from licensees and/or distributors (the “Royalty Repayment Amount”) for an aggregate purchase price of $6.0 million.
Until such time as the Royalty Repayment Amount has been paid in full, the Company will pay Iliad 10% of the Company’s net sales on included products and 10% of worldwide revenues related to upfront licensing fees and milestone payments from licensees and/or distributors, but specifically excluding licensing fees and/or milestone payments that are reimbursements of clinical trial expenses (the “Royalty Payments”). Beginning on the six-month anniversary of the delivery of the October 2020 Purchase Agreement to the Company (the “Purchase Price Date”) and continuing until the 12-month anniversary of the Purchase Price Date, the monthly Royalty Payment shall be the greater of (a) $250,000, and (b) the actual Royalty Payment amount Iliad is entitled to for such month. Beginning on the 12-month anniversary of the Purchase Price Date and continuing until 18-month anniversary of the Purchase Price Date, the monthly Royalty Payment shall be the greater of (a) $400,000 and (b) the actual Royalty Payment amount Iliad is entitled to for such month. Beginning on the 18-month anniversary of the Purchase Price Date and continuing until 24-month anniversary of the Purchase Price Date, the monthly Royalty Payment shall be the greater of (a) $600,000 and (b) the actual Royalty Payment amount Iliad is entitled to for such month. Beginning on the 24-month anniversary of the Purchase Price Date and continuing until the Royalty Repayment Amount has been paid in full, the monthly Royalty Payment shall be the greater of (a) $750,000, and (b) the actual Royalty Payment amount Iliad is entitled to for such month.
The Royalty Interest amount of $12.0 million is classified as debt, net of a $6.0 million discount. Under ASC 470-10-35-3, royalty payments to Iliad will be amortized under the interest method per ASC 835-30. Because there is no set interest rate, and because the royalty payments are variable, the discount rate is variable. After each royalty payment, the Company will use a prospective method to determine a new discount rate based on the revised estimate of remaining cash flows. The new rate is the discount rate that equates the present value of the revised estimate of remaining cash flows with the carrying amount of the debt, and it will be used to recognize interest expense for the remaining periods. At issuance, based on projected cash outflows from future revenue streams, the discount rate was 34.51%.
Pursuant to the October 2020 Purchase Agreement, if the weekly volume weighted average price (“VWAP”) of the Company’s common stock is not equal or greater than the minimum VWAP of $0.3035 at least twice during each calendar month during the six-month period beginning on November 1, 2020, then the Royalty Repayment Amount will be automatically be increased by $6.0 million at the end of such six-month period. During the observation period starting November 1, 2020, the Company’s weekly VWAP failed to reach the minimum VWAP of $0.3035 and on November 13, 2020, the Company concluded that the contingent clause has been met, warranting an additional $6.0 million Royalty Repayment Amount, to be added to the outstanding balance commencing on May 10, 2021 for the purpose of cash interest calculation. The change in the Royalty Repayment Amount was accounted for as a debt modification and resulted in a new discount rate of 45.42%. As of December 31, 2020, royalty payments did not start yet, hence the discount rate remained at 45.42%.
As of December 31, 2020, the carrying value of the debt is $6.3 million.
December 2020 Purchase Agreement
On December 22, 2020, the Company entered into a royalty interest purchase agreement (the “December 2020 Purchase Agreement”) with Irving Park Capital, LLC (“Irving”), pursuant to which the Company sold to Irving a royalty interest entitling Irving to receive $12.0 million of future royalties on sales of Mytesi and certain up-front license fees and milestone payments from licensees and/or distributors (the “Royalty Repayment Amount”) for an aggregate purchase price of $6.0 million.
Until such time as the Royalty Repayment Amount has been paid in full, the Company will pay Irving 10% of the Company’s Net Sales on Included Products and 10% of worldwide revenues related to upfront licensing fees and milestone payments from licensees and/or distributors, but specifically excluding licensing fees and/or milestone payments that are reimbursements of clinical trial expenses (the “Royalty Payments”). Beginning on the payment start date and continuing until the 12-month anniversary of the Purchase Price Date, the monthly Royalty Payment shall be the greater of (a) $750,000, and (b) the actual Royalty Payment amount Irving is entitled to for such month.
The Royalty Interest amount of $12.0 million is classified as debt, net of a $6.0 million discount. Under ASC 470-10-35-3, royalty payments to Irving will be amortized under the interest method per ASC 835-30. Because there is no set interest rate, and because the royalty payments are variable, the discount rate is variable. After each royalty payment, the Company will use a prospective method to determine a new discount rate based on the revised estimate of remaining cash flows. The new rate is the discount rate that equates the present value of the revised estimate of remaining cash flows with the carrying amount of the debt, and it will be used to recognize interest expense for the remaining periods. At issuance, based on projected cash outflows from future revenue streams, the discount rate was 23.70%. As of December 31, 2020, royalty payments did not start yet, hence the discount rate remained at 23.70%.
As of December 31, 2020, the carrying value of the debt is $6.0 million.
Oasis Secured Borrowing
The Purchase Agreement
In May 2020, the Company, entered into a one-year Accounts Receivable Purchase Agreement (the “Purchase Agreement”) with Oasis Capital (“Oasis”), pursuant to which Oasis may from time to time at its discretion purchase accounts receivable of the Company on a recourse basis, at a purchase price equal to 37.5% of the face amount of the first purchase, and at a purchase price equal to 42.5% for subsequent purchased accounts (“Purchase Price”). With respect to purchased accounts, in the event that Oasis receives more than an amount equal to the sum of (i) the face amount of such purchased account multiplied by 0.0545 and (ii) the Purchase Price (such amount, the “Threshold Price”) from collection on such purchased accounts, then Oasis will return any such excess overage amount (the “Overage”) to the Company, as applicable, within five days after Oasis’s receipt thereof.
In the event Oasis does not receive at least the Threshold Price for a purchased account on or before such account becomes due and payable, the Company will, at Oasis’s election, be obligated to either (i) pay the difference between the Threshold Price and the amount received by Oasis for such account (the “Shortfall”) within 30 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0</t>
        </is>
      </c>
    </row>
    <row r="3">
      <c r="A3" s="3" t="inlineStr">
        <is>
          <t>Warrants</t>
        </is>
      </c>
    </row>
    <row r="4">
      <c r="A4" s="4" t="inlineStr">
        <is>
          <t>Warrants</t>
        </is>
      </c>
      <c r="B4" s="4" t="inlineStr">
        <is>
          <t>8. Warrants
The following table summarizes information about warrants outstanding and exercisable into shares of the Company’s common stock for the years ended December 31, 2020 and 2019:
December 31,
2020
2019
Warrants outstanding, beginning balance
19,421,892
34,682
Issuances
22,048,278
20,637,761
Exercises
(34,264,393)
(1,250,000)
Expirations and cancelations
(323)
(551)
Warrants outstanding, ending balance
7,205,454
19,421,892
May 2020 Series 3 Warrants
In May 2020, concurrent with the May 2020 modification of the exercise price of the Series 1, Series 2 and Bridge Warrants and inducement offer, the Company issued unregistered Series 3 Warrants to purchase 8,670,852 shares of common stock. The Series 3 Warrants have an exercise price of $0.53 per share and are exercisable beginning the earlier of (i) six months from their May 22, 2020 issuance date and (ii) receipt of the requisite Stockholder Approval (defined below), and expire five years thereafter. In addition to the fixed settlement method at $0.53 per warrant share, the Series 3 Warrants have two contingent settlement methods: (i) if at the time of exercise there is no effective registration statement, then the holders of the 8,670,852 warrants may exercise the warrants in a “cashless exercise,” under which the holders will receive the aggregate warrants less the number of warrants equal to the exercise price; or (ii) a cashless exercise feature wherein, regardless if there is an effective registration agreement, following the requisite Stockholder Approval, each such Series 3 Warrant will be exercisable into one share of common stock for no consideration (the “Alternate Cashless Exercise”).
The Series 3 Warrants were initially valued at $3.7 million using the Black-Scholes-Merton option pricing model as follows: probability-weighted exercise price of $0.05 per share, stock price of $0.44 per share, expected life of 5.50 years, volatility of 141%, and a risk-free rate of 0.34%. The Series 3 Warrants were classified as liabilities on the Company’s consolidated balance sheets.
A Special Meeting of Stockholders was held on July 21, 2020, whereupon a proposal to approve the “Alternate Cashless Exercise” settlement method for the Series 3 Warrants was approved.
In 2020, certain holders of the Series 3 Warrants agreed to exercise a total of 8,456,352 shares for a 1-for-1 exchange of common shares in an Alternate Cashless Exercise. The aggregate fair value of the common stock issued upon the exercise of the Series 3 Warrants as of the exercise date was $6.1 million.
October 2018 Underwriter Warrants
In October 2018, in consideration of services provided leading up to the Company’s October 2018 public offering, the Company issued warrants to various service providers to purchase an aggregate of 17,142 shares of common stock at an exercise price of $52.50 per common share. The warrants were classified as liabilities pursuant to ASC 815-40 as there was potential cash settlement.
The April 2020 Underwriter Warrants
In April 2020, in consideration of the settlement of a dispute regarding underwriting fees (see Note 5), the Company issued warrants to purchase 100,780 shares of common stock at an exercise price of $2.50 per common share. The warrants were valued at $32,000 using the Black-Scholes-Merton option pricing model as follows: exercise price of $2.50 per share, stock price of $0.45 per share, expected life of 4.25 years, volatility of 141%, and a risk-free rate of 0.29%. The warrants were equity classified in the consolidated statements of stockholders’ equity.
March 2019 Ladenburg Warrants
In March 2019, in consideration of services provided in the Company’s March 2019 public offering of 19,019 common shares, the Company issued to Ladenburg Thalmann &amp; Co. warrants to purchase an aggregate of 761 shares of common stock at an exercise price of $17.50 per common share. The warrants were valued at $13,000 using the Black-Scholes-Merton option pricing model as follows: exercise price of $17.50 per share, stock price of $18.90 per share, expected life of 5 years, volatility of 146%, and a risk-free rate of 2.21%. The warrants were equity classified in the consolidated statements of stockholders’ equity.
March 2019 LOC Warrant
In March 2019, in consideration of a letter of credit cancellation related to the Company’s office lease, the Company issued a warrant to purchase warrant shares equal to a fixed principal amount divided by a variable exercise price. The warrants were initially classified as liabilities pursuant to ASC 480-10 due to their debt-like nature. On
2019 Bridge Note Warrants
Between March 18, 2019 and June 26, 2019, concurrent to the Company entering into Promissory Notes of $5.1 million, the Company issued twenty-one warrants to purchase warrant shares equal to a fixed principal amount divided by a variable exercise price. The warrants for all twenty-one Bridge Notes were initially liability classified pursuant to ASC 480-10 due to their debt-like nature. On July 23, 2019, upon the exercise price of the warrants becoming fixed, the warrants became exercisable into 2,781,250 shares of the Company’s common stock and were reclassified to additional paid-in-capital with a fair value of $4.3 million, calculated using the Black-Scholes-Merton pricing model using a stock price of $1.73, a strike price of $2.00 per share, an average expected term of 4.80 years, volatility of 145.84% and a risk-free discount rate of 1.76%.
February 2020 Modification of Certain 2019 Bridge Note Warrants
In February 2020, the Company entered into a warrant exercise agreement with a holder of its Bridge warrants, pursuant to which the holder agreed to exercise 250,000 Bridge warrants in consideration of the Company lowering the exercise price of the 250,000 warrants from $2.00 to $0.692. Upon exercise of the warrants, the Company received cash proceeds of $173,000 and, in turn, issued 250,000 common shares. It is the Company’s policy to determine the impact of modifications to equity-classified warrants by analogy to the share-based compensation guidance per ASC 718, Compensation – Stock Compensation. Pursuant to that guidance, and due to the modification being applicable only to a single holder of the Bridge warrants, the incremental increase of $9,000 in fair value of the modified warrants was recorded as an expense in the consolidated statement of operations for the year ended December 31, 2020.
May 2020 Modification of the 2019 Bridge Note Warrants and Inducement Offer
In May 2020, the Company reduced the exercise price of all outstanding 2019 Bridge Note Warrants from $2.00 per share to $0.49 per share. The Company determined the impact of this modification to be an increase in the fair value of the warrants of $166,000. Because the modification applied to the entire class of Bridge Note Warrant holders, the increase in fair value represented a deemed dividend to the entire class of Bridge Note Warrant holders. The modification did not result in the reclassification of the equity-classified Bridge Note Warrants from additional paid-in-capital to liability classification.
In May 2020, concurrent with the reduction of the exercise price of the Bridge Note Warrants, the Company entered into a warrant exercise inducement offer with certain holders of the Bridge Note Warrants, pursuant to which such holders agreed to exercise for cash Bridge Note Warrants to purchase 93,750 shares of common stock, in exchange for the Company’s issuing to the exercising holders new unregistered Series 3 Warrants to purchase 93,750 shares of common stock.
As of December 31, 2020, a total of 1,903,125 of 2019 Bridge Note Warrants are outstanding.
July 2019 Series 1 Warrants
In July 2019, the Company entered into an underwriting agreement, relating to a public offering, which was comprised of (1) 2,886,500 Class A Units, priced at $2.00 per unit, with each unit consisting of (i) one share of the Company’s common stock, (ii) one Series 1 warrant to purchase one share of Common Stock, and (iii) one Series 2 warrant to purchase one share of Common Stock, and (2) 10,787 Class B Units, priced at a price of $1,000 per unit, with each unit consisting of (i) one share of Series B Convertible Preferred Stock, convertible into 500 shares of Common Stock, (ii) 500 Series 1 Warrants and (iii) 500 Series 2 Warrants.
The Series 1 Warrants had an exercise price of $2.00 and expire on the earlier of (a) 5 years from the date of issuance and (b) 30 calendar days following the public announcement of Positive Interim Results related to the diarrhea results from the HALT-D investigator initiated trial, if and only if certain trading benchmarks are achieved during such 30 calendar day period.
In the offering, the Company sold (i) 2,886,500 Class A Units, which included Series 1 warrants to purchase 2,886,500 shares of the Company’s common stock and (ii) 10,787 Class B Units, which included Series 1 warrants to purchase 5,393,500 shares of the Company’s common stock. In total, 8,280,000 Series 1 warrants were issued, with an initial valuation of $5.0 million computed using the Black-Scholes-Merton pricing model using a stock price of $1.73, a strike price of $2.00, an expected term of 5.0 years, volatility of 109.25% and a risk-free discount rate of 1.83%. Upon issuance, the Series 1 warrants were classified in additional paid-in-capital.
September 2019 Modification of the July 2019 Series 1 Warrants
In September 2019, the Company reduced the exercise price of all 8,280,000 Series 1 Warrants from $2.00 to $1.40. The Company determined the impact of this modification to be an increase in the fair value of the warrants of $522,000. Because the modification applied to the entire class of Series 1 Warrant holders, the increase in fair value represented a deemed dividend to the entire class of Series 1 Warrant holders. The modification did not result in the reclassification of the equity-classified Series 1 warrants from additional paid-in-capital to liability classification.
February 2020 Modification of the July 2019 Series 1 Warrants
In February 2020, the Company entered into a warrant exercise agreement with a holder of its Series 1 Warrants, pursuant to which the holder agreed to exercise 208,022 Series 1 Warrants in consideration of the Company lowering the exercise price of the 208,022 warrants from $2.00 to $0.6920. Upon exercise of the warrants, the Company received cash proceeds of $144,000 and, in turn, issued 208,022 common shares. It is the Company’s policy to determine the impact of modifications to equity-classified warrants by analogy to share-based compensation guidance per ASC 718, Compensation – Stock Compensation. Pursuant to that guidance, and due to the modification being applicable only to a single holder of the Series 1 Warrants, the incremental increase of $6,000 in fair value of the modified warrants was recorded as an expense in the consolidated statement of operations for the year ended December 31, 2020.
May 2020 Modification of the July 2019 Series 1 Warrants and Inducement Offer
In May 2020, the Company reduced the exercise price of all outstanding Series 1 Warrants from $1.40 per share to $0.49 per share. The Company determined the impact of this modification to be an increase in the fair value of the warrants of $284,000. Because the modification applied to the entire class of Series 1 Warrant holders, the increase in fair value represented a deemed dividend to the entire class of Series 1 Warrant holders. The modification did not result in the reclassification of the equity-classified Series 1 Warrants from additional paid-in-capital to liability classification.
In May 2020, concurrent with the reduction of the exercise price of the Series 1 Warrants, the Company entered into a warrant exercise inducement offer with certain holders of the Series 1 Warrants, pursuant to which such holders agreed to exercise for cash Series 1 Warrants to purchase 4,572,040 shares of common stock, in exchange for the Company’s issuing to the exercising holders new unregistered Series 3 Warrants to purchase 4,572,040 shares of common stock.
As of December 31, 2020, a total of 1,078,365 Series 1 Warrants were outstanding.
July 2019 Series 2 Warrants
The Series 2 Warrants had an exercise price of $2.00 and expire on the first date on the earlier of (a) 5 years from the date of issuance and (b) 30 calendar days following the public announcement by the Company that a pivotal phase 3 clinical trial using crofelemer (Mytesi, or the same or similar product with a different name) for the treatment of cancer therapy-related diarrhea in humans has met its primary endpoint in accordance with the protocol, if and only if certain trading benchmarks are achieved during such 30 calendar day period. In addition, each Series 2 Warrant has an embedded call option that allows the Company to redeem any unexercised warrants if certain contingencies are met.
In the July 2019 offering, the Company sold (i) 2,886,500 Class A Units, which included Series 2 warrants to purchase 2,886,500 shares of the Company’s common stock and (ii) 10,787 Class B Units, which included Series 2 warrants to purchase 5,393,500 shares (10,787 Class B Units multiplied by 500 warrants per Class B Unit equals 5,393,500) of the Company’s common stock. In total, 8,280,000 Series 2 warrants were issued, with an initial valuation of $5.0 million computed using the Black-Scholes-Merton pricing model using a stock price of $1.73, a strike price of $2.00, an expected term of 5.0 years, volatility of 109.25% and a risk-free discount rate of 1.83%. Upon issuance, the Series 2 Warrants were classified in additional paid-in-capital.
March 5, 2020 Modification of the July 2019 Series 2 Warrants
On March 5, 2020, the Company entered into a warrant exercise agreement with a holder of its Series 2 Warrants, pursuant to which the holder agreed to exercise 90,940 Series 2 Warrants in consideration of the Company lowering the exercise price of the 90,940 warrants from $2.00 to $0.6050. Upon exercise of the warrants, the Company received cash proceeds of $55,000 and, in turn, issued 90,940 common shares. It is the Company’s policy to determine the impact of modifications to equity-classified warrants by analogy to share-based compensation guidance per ASC 718, Compensation – Stock Compensation. Pursuant to that guidance, and due to the modification being applicable only to a single holder of the Series 2 Warrants, the incremental increase of $6,000 in fair value of the modified warrants was recorded as an expense in the consolidated statement of operations for the year ended December 31, 2020.
March 23, 2020 Modification of the July 2019 Series 2 Warrants
On March 23, 2020, the Company entered into a Warrant Exercise and Preferred Stock Amendment Agreement (see Note 9) with Ionic Ventures of its Series 2 Warrants, pursuant to which the holder agreed to exercise in cash its Series 2 Warrants to purchase an aggregate of 1,250,000 shares of common stock, in consideration of the Company reducing the Series 2 Warrant exercise price from $2.00 to $0.5227 per share, for gross proceeds to the Company of approximately $653,000, or $628,000 net of $25,000 of issuance costs. The Company determined the impact of this modification to be an increase in the fair value of the warrants of $65,000. Because the modification applied to a sole holder of Series 2 Warrants, the $65,000 increase in fair value was recorded as an expense in the consolidated statement of operations for the year ended December 31, 2020. The modification did not result in the reclassification of the equity-classified Series 2 Warrants.
May 2020 Modification of the July 2019 Series 2 Warrants and Inducement Offer
In May 2020, the Company reduced the exercise price of all outstanding Series 2 Warrants from $2.00 per share to $0.49 per share. The Company determined the impact of this modification to be an increase in the fair value of the warrants of $406,000. Because the modification applied to the entire class of Series 2 Warrant holders, the increase in fair value represented a deemed dividend to the entire class of Series 2 Warrant holders. The modification did not result in the reclassification of the equity-classified Series 2 Warrants from additional paid-in-capital to liability classification.
In May 2020, concurrent with the reduction of the exercise price of the Series 2 Warrants, the Company entered into a warrant exercise inducement offer with certain holders of the Series 2 Warrants, pursuant to which such holders agreed to exercise for cash Series 2 Warrants to purchase 4,033,562 shares of common stock, in exchange for the Company’s issuing to the exercising holders new unregistered Series 3 Warrants to purchase 4,005,062 shares of common stock.
As of December 31, 2020, a total of 878,365 Series 2 Warrants were outstanding.
December 2019 PIPE Financing Warrants
In December 2019, the Company entered into a securities purchase agreement with certain investors pursuant to which the Company, in a Private Placement, sold (i) an aggregate of 2,500,000 unregistered shares of the Company’s common stock, and (ii) Warrants to purchase up to an aggregate of 1,250,000 shares of common stock, for an aggregate purchase price of $1.5 million (see Note 10). The warrants have an exercise price of $0.78 per share and become exercisable on June 24, 2020 (6 months after their issuance date) and have a five-year term.
The warrants were valued at $686,000 using the Black-Scholes-Merton option pricing model as follows: exercise price of $0.78 per share, stock price of $0.62 per share, expected life of five years, volatility of 143%, and a risk-free rate of 2.42%. As the common stock and warrants were issued in a unit structure, the aggregate proceeds of $1.5 million were allocated to the two securities using the relative fair value method, resulting with the common stock and warrants being allocated $1.0 million and $465,000, respectively. The warrants were classified in stockholders’ equ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eferred Stock</t>
        </is>
      </c>
      <c r="B1" s="2" t="inlineStr">
        <is>
          <t>12 Months Ended</t>
        </is>
      </c>
    </row>
    <row r="2">
      <c r="B2" s="2" t="inlineStr">
        <is>
          <t>Dec. 31, 2020</t>
        </is>
      </c>
    </row>
    <row r="3">
      <c r="A3" s="3" t="inlineStr">
        <is>
          <t>Preferred Stock</t>
        </is>
      </c>
    </row>
    <row r="4">
      <c r="A4" s="4" t="inlineStr">
        <is>
          <t>Preferred Stock</t>
        </is>
      </c>
      <c r="B4" s="4" t="inlineStr">
        <is>
          <t>9. Preferred Stock
At December 31, 2020, preferred stock consisted of the following:
Liquidation
( in thousands, except share and per share data)
Shares
Issued and
Carrying
Preference
Series
Authorized
Outstanding
Value
per Share
B-2
10,165
—
$
—
$
—
C
1,011,000
—
—
8.00
Total
1,021,165
—
$
—
At December 31, 2019, preferred stock consisted of the following:
Liquidation
( in thousands, except share and per share data)
Shares
Issued and
Carrying
Preference
Series
Authorized
Outstanding
Value
per Share
A
5,524,926
5,524,926
$
9,895
$
1.665
B
11,000
1,971
476
—
B-1
63
—
—
—
B-2
10,165
10,165
1,236
—
Total
5,546,154
5,537,062
$
11,607
Series A Convertible Preferred Stock
In March 2018, the Company entered into a stock purchase agreement with Sagard Capital pursuant to which the Company, in a private placement, agreed to issue and sell to Sagard Capital 5,524,926 shares of the Company's Series A Convertible Preferred Stock, $0.0001 par value per share, for gross proceeds of $9.2 million, or $9.0 million net of issuance costs. The preferred stock was convertible into approximately 473,565 shares of common stock at the option of the holder at an effective conversion price of $194.25 per share. Subject to certain limited exceptions, the shares of preferred stock could not be offered, pledged or sold by Sagard Capital for one year from the date of issuance. The conversion price was subject to certain adjustments in the event of any stock dividend, stock split, reverse stock split, combination or other similar recapitalization.
Holders of the Series A Convertible Preferred shares were entitled to participate equally and ratably with the holders of shares of common stock in all dividends paid and distributions made to the holders of the common stock as if, immediately prior to each record date of the common stock, the shares of Series A Convertible Preferred Stock then outstanding were converted into shares of common stock.
In the event of any voluntary or involuntary liquidation, dissolution or winding up of the Company or deemed liquidation event, the holders of Series A Convertible Preferred shares then outstanding were entitled to be paid in cash out of the assets of the Company before any payment shall be made to the holders of common stock or shares of any series or class of preferred or other capital stock then outstanding that by its terms is junior to the Series A Convertible Preferred Stock in respect of the preferences as to distributions and payments upon such liquidation event by reason of their ownership, an amount per share of Series A Convertible Preferred Stock equal to one times the Series A Convertible Preferred Stock original issue price.
The Series A Convertible Preferred shares were redeemable by Sagard Capital upon a Redemption Event that is not solely within the control of the Company. Were a Redemption Event to occur as of the Measurement Date (the later of April 30, 2021 and the date on which the Company files its Form 10‑Q for the three months ending March 31, 2021, but in no event later than September 30, 2021), the holders of at least a majority of the shares of Series A Convertible Preferred Stock then outstanding may require the Company to redeem all Series A shares for cash at a per share purchase price equal to $2.3057. Any one of the following conditions can result in a Redemption Event: (i) revenue attributable to the Mytesi product for the six-month period ended March 31, 2021 is less than $22.0 million; (ii) the daily VWAP of the Company's common stock on Nasdaq for the 30 days prior to a Measurement Date is less than $105.00; (iii) the Company fails to file with the Securities and Exchange Commission (“SEC”) on or before June 30, 2021, its Form 10-Q for the three months ending March 31, 2021.
In March 2019, the Company and Sagard Capital amended certain terms of the agreement, such that the effective conversion price was adjusted to $19.425 per share.
The preferred stock was classified outside of stockholders' equity in accordance with authoritative guidance for the classification and measurement of potentially redeemable securities.
In 2019, the Company determined that a Redemption Event was probable as of July 1, 2019. The Company accreted the carrying value to the redemption amount of $12.7 million which was accounted for as a deemed dividend. The deemed dividend was a non-cash transaction and is reflected below net loss available to common stockholders on the Company’s consolidated statement of operation for the year ended December 31, 2019.
In September 2020, the Company and Sagard Capital entered into an exchange agreement, by which the remaining Series A Convertible Preferred shares were exchanged for (i) 842,500 shares of the Company’s Series C Perpetual Preferred shares, and (ii) 842,500 shares of the Company’s Series D Perpetual Preferred shares, all issued to Iliad.
The exchange agreement was entered into to effect a share-for-share exchange transaction. The Series A Convertible Preferred shares were canceled upon surrender, and the Company issued Iliad the Series C and Series D Perpetual Preferred shares. The exchange agreement was treated as an extinguishment of the Series A Convertible Preferred shares. As of the exchange date, the related extinguishment required recording derecognition of the Series A accreted value and recording Series C and Series D at fair value. The related excess of the carrying value over the fair value of the new instruments of $150,000 was recorded to additional paid-in-capital and increased earnings available to common stockholders.
In September 2020, the Company filed a certificate with the Secretary of State of Delaware effecting the retirement and cancellation of the Series A Convertible Preferred Stock. As of December 31, 2020, there were no Series A Convertible Preferred shares authorized or outstanding.
Series B Convertible Preferred Stock
In July 2019, the Company entered into an underwriting agreement relating to the public offering comprised of (1) 2,886,500 Class A Units, priced at a public offering price of $2.00 per unit, with each unit consisting of (i) one share of the Company’s voting common stock, (ii) one Series 1 warrant to purchase one share of Common Stock and (2) 10,787 Class B Units, priced at a public offering price of $1,000 per unit, with each Class B unit consisting of (i) one share of Series B Convertible Preferred Stock with a stated value of $1,000 and convertible into 500 shares of Common Stock, (ii) 500 Series 1 Warrants and (iii) 500 Series 2 Warrants, at a public offering price of $1,000 per Class B Unit.
The Company sold 10,787 Class B Units, comprised of 10,787 shares of Series B Convertible Preferred Stock, Series 1 warrants to purchase 5,393,500 shares of common stock and Series 2 warrants to purchase 5,393,500 shares of common stock. The total gross proceeds to the Company from the offering of the Class B Units were $10.8 million of which $4.2 million was allocated to the Series B Convertible Preferred Stock, $3.3 million to the Series 1 Warrants and $3.3 million to the Series 2 Warrants. Issuance costs of $1.6 million were allocated to the Class B Units.
Holders of the Series B shares are entitled to participate equally and ratably with the holders of shares of common stock in all dividends paid and distributions made to the holders of the common stock as if, immediately prior to each record date of the common stock, the shares of Series B then outstanding were converted into shares of common stock. With certain exceptions, the shares of Series B Convertible Preferred Stock have no voting rights. However, as long as any shares of Series B Convertible Preferred Stock remain outstanding, the Company shall not, without the affirmative vote of holders of a majority of the then outstanding shares of Series B Convertible Preferred Stock, (a) alter or change adversely the powers, preferences or rights given to the Series B Convertible Preferred Stock or alter or amend the Series B Certificate of Designation or (b) enter into any agreement with respect to any of the foregoing. Each share of Series B Convertible Preferred Stock is convertible at any time at the holder’s option into 500 shares of Common Stock, which conversion ratio will be subject to adjustment for stock splits, stock dividends, distributions, subdivisions and combinations and other similar transactions.
On the July 23, 2019 issuance date, the effective conversion price per share was less than the fair value of the underlying common stock. As a result, the Company determined that there was a Beneficial Conversion Feature of $4.2 million. Because the Company's Series B Convertible Preferred Stock does not have a stated conversion date and was immediately convertible at the issuance date, the Company recorded a deemed dividend charge of $4.2 million for the accretion of the discount on the Series B Convertible Preferred Stock. The deemed dividend was a non-cash transaction and is reflected below net loss to arrive at net loss available to common stockholders on the Company's consolidated statement of operations for the year ended December 31, 2019.
During 2019, certain investors converted 8,816 Series B Convertible Preferred shares into 4,408,000 shares of the Company’s common shares at the stated conversion ratio.
The preferred stock has been classified in stockholders' equity in accordance with authoritative guidance.
In March 2020, the Company entered into a Warrant Exercise and Preferred Stock Amendment Agreement (“Amendment Agreement”) with a Ionic Ventures of its Series 2 Warrants, pursuant to which the holder agreed to exercise in cash its Series 2 Warrants to purchase an aggregate of 1,250,000 shares of common stock, in consideration of the Company reducing the warrant exercise price from $2.00 to $0.5227 per share, for gross proceeds to the Company of approximately $653,000 (see Note 8). As a further inducement to enter into the Amendment Agreement, the Company agreed to reduce the conversion price of the Company’s Series B Convertible Preferred Stock from $2.00 to $0.4456, resulting in the application of accounting for modification of preferred stock instruments under ASC 260-10-S99-2 where the difference between the fair value of the consideration transferred and the net carrying amount of the convertible preferred stock is treated as a dividend and must be deducted from net income in arriving at income available to common stockholders. Because the reduction to the conversion price was an inducement, the Company applied the guidance in ASC 470-20, resulting in the recording of an inducement charge of $1.6 million in the consolidated statement of operations for the year ended December 31, 2020.
In September 2020, the Company filed a certificate with the Secretary of State of Delaware effecting the retirement and cancellation of the Series B Convertible Preferred Stock. As of December 31, 2020, there were no Series B Convertible Preferred shares authorized or outstanding.
Series B-1 Convertible Preferred Stock
In October 2019, the Company entered into a Warrant Exercise Agreement with the sole remaining holder of the Series B Convertible Preferred Stock (the Exercising Holder), who owned Series 1 warrants exercisable for 1,250,000 shares of common stock. Pursuant to the terms of the Warrant Exercise Agreement, the Company had the right (a purchased put option) to require the Exercising Holder to exercise all or a portion of its Series 1 warrants in accordance with the existing terms of the Series 1 warrants, in exchange for the Company’s agreement to issue to the Exercising Holder a number of shares of the Company’s Series B-1 Convertible Preferred Stock, with a stated value of $12,201, in an amount equal to one Series B-1 Preferred Share for every 19,841 Series 1 Warrant Shares issued by the Company to the Exercising Holder. The purpose of the Company entering into the agreement was to enable the Company to monetize the remaining Series 1 warrants. To the extent that all Series 1 warrants held by the Exercising Holder were exercised at their $1.40 exercise price, the Company would receive aggregate gross proceeds of approximately $1.8 million and, in turn, have issued 63 shares of Series B-1 Preferred Stock to the Exercising Holder.
In October 2019, in two separate transactions, the Company exercised its purchased put option to require the Exercising Holder to exercise all of its 1,250,000 Series 1 warrants (see Note 8), upon which the Company issued 1,250,000 common shares to the Exercising Holder in return for aggregate gross proceeds of $1,750,001. In consideration (the strike price) of the exercising the warrants, the Company issued 63 shares of Series B-1 Convertible Preferred Stock to the Exercising Holder.
Holders of the Series B-1 Convertible Preferred Stock were entitled to receive dividends on shares of Series B-1 Preferred Stock equal (on an as-if-converted-to-Common-Stock basis) to and in the same form as dividends actually paid on shares of the Common Stock when, as and if such dividends are paid on shares of the common stock. No other dividends shall be paid on shares of the Series B-1 Preferred Stock.
The shares of Series B-1 Convertible Preferred Stock had no voting rights. However, as long as any shares of Series B-1 Preferred Stock remain outstanding, the Company shall not, without the affirmative vote of holders of a majority of the then outstanding shares of Series B-1 Convertible Preferred Stock, (a) alter or change adversely the powers, preferences or rights given to the Series B-1 Convertible Preferred Stock or alter or amend the Series B-1 Certificate of Designation or (b) enter into any agreement with respect to any of the foregoing.
Upon any liquidation, dissolution or winding-up of the Company, whether voluntary or involuntary, the Holders of the Series B-1 Convertible Preferred Stock were entitled to receive out of the assets, whether capital or surplus, of the Company the same amount that a holder of common stock would receive if the Series B-1 Preferred Stock were fully converted to Common Stock which amounts shall be paid pari passu with all holders of common stock.
Each share of Series B-1 Convertible Preferred Stock was convertible at any time at the holder’s option into 10,001 shares of Common Stock, as determined by dividing the $12,201 stated value of each Series B-1 Convertible Preferred Share by the $1.22 conversion price ($12,201 divided by 1.22 = 10,001 conversion ratio), and which conversion ratio is subject to adjustment for stock splits, stock dividends, distributions, subdivisions and combinations and other similar transactions as specified in the Series B-1 Certificate of Designation.
On the October 3, 2019 issuance date, the effective conversion price was less than the fair value of the underlying common stock. As a result, the Company determined that there was a Beneficial Conversion Feature of $145,000. Because the Company's Series B-1 Convertible Preferred Stock does not have a stated conversion date and was immediately convertible at the issuance date, the Company recorded a deemed dividend charge of $145,000 for the accretion of the discount on the Series B-1 Convertible Preferred Stock. The deemed dividend was a non-cash transaction and is reflected below net loss to arrive at net loss available to common stockholders on the Company's consolidated statement of operations for the fiscal year ended December 31, 2019.
On the October 9, 2019 issuance date, the effective conversion price was less than the fair value of the underlying common stock. As a result, the Company determined that there was a Beneficial Conversion Feature of $385,000. Because the Company's Series B-1 Convertible Preferred Stock does not have a stated conversion date and was immediately convertible at the issuance date, the Company recorded a deemed dividend charge of $385,000 for the accretion of the discount on the Series B-1 Convertible Preferred Stock. The deemed dividend was a non-cash transaction and is reflected below net loss to arrive at net loss available to common stockholders on the Company's consolidated statements of operations for the fiscal year ended December 31, 2019.
The Series B-1 Convertible Preferred Stock was classified in stockholders' equity in accordance with authoritative guidance.
In December 2019, the sole investor in the Series B-1 Convertible Preferred Stock converted its entire holding of 63 shares of the Series B-1 Preferred Stock into 630,063 shares of the Company’s common shares at the stated conversion ratio. As of December 31, 2019, there were no shares of the Series B-1 Convertible Preferred Stock outstanding.
In September 2020, the Company filed a certificate with the Secretary of State of Delaware effecting the retirement and cancellation of the Series B-1 Convertible Preferred Stock.
Series B-2 Convertible Preferred Stock
In December 2019, the Company entered into an exchange agreement with Oasis Capital, pursuant to which Oasis Capital gave up (i) its remaining unexercised Prepaid Forward contracts (see Note 10) exercisable for 1,236,223 shares of the Company’s common stock and (ii) 695,127 common shares held as an investment by Oasis Capital, in exchange for 10,165 shares of the Company’s newly authorized Series B-2 Convertible Preferred Stock.
Holders of the Series B-2 Convertible Preferred Stock are entitled to receive dividends on shares of Series B-2 Convertible Preferred Stock equal (on an as-if-converted-to-Common-Stock basis) to and in the same form as dividends actually paid on shares of the Common Stock when, as and if such dividends are paid on shares of the Common Stock. No other dividends shall be paid on shares of the Series B-2 Convertible Preferred Stock.
The shares of Series B-2 Convertible Preferred Stock have no voting rights. However, as long as any shares of Series B-2 Convertible Preferred Stock remain outstanding, the Company shall not, without the affirmative vote of holders of a majority of the then outstanding shares of Series B-2 Convertible Preferred Stock, (a) alter or change adversely the powers, preferences or rights given to the Series B-2 Convertible Preferred Stock or alter or amend the Series B-2 Certificate of Designation or (b) enter into any agreement with respect to any of the foregoing.
Upon any liquidation, dissolution or winding-up of the Company, whether voluntary or involuntary, the Holders of the Series B-2 Convertible Preferred Stock are entitled to receive out of the assets, whether capital or surplus, of the Company the same amount that a holder of common stock would receive if the Series B-2 Convertible Preferred Stock were fully converted to Common Stock which amounts shall be paid pari passu with all holders of Common Stock.
Each share of Series B-2 Convertible Preferred Stock is convertible at any time at the holder’s option into 190 shares of Common Stock, as determined by dividing the $153.90 stated value of each Series B-2 Convertible Preferred Share by the $0.81 conversion price ($153.90 divided by 0.81 = 190 conversion ratio), and which conversion ratio is subject to adjustment for stock splits, stock dividends, distributions, subdivisions and combinations and other similar transactions as specified in the Series B-2 Certificate of Designation. The Series B-2 Convertible Preferred Stock was classified in stockholders' equity in accordance with authoritative guidance.
In January 2020, a holder of the Series B-2 Convertible Preferred Stock converted 2,631 preferred shares into 499,890 shares of common stock.
In October 2020, the Company entered into an exchange agreement with Oasis Capital pursuant to which the Company agreed to issue 500,186 shares of common stock in exchange for 975 shares of the Series B-2 Convertible Preferred Stock. The exchange agreement was accounted for as a modification.
In December 2020, an investor converted the remaining 6,559 Series B-2 Convertible Preferred Stock into a total of 1,246,210 shares of the Company’s common stock. As of December 31, 2020, there were no Series B-2 Convertible Preferred shares outstanding.
Series C Perpetual Preferred Stock
In September 2020, the Company entered into an exchange agreement with Iliad to issue 842,500 shares of the Company's Series C Perpetual Preferred Stock at $0.0001 par value per share, for a non-cash exchange of equity instruments. The exchange agreement was contemporaneously entered with the issuance of Series D Perpetual Preferred shares, in exchange of remaining Series A Convertible Preferred shares totaling 5,524,926 shares, and accreted value of $11.2 million as of the exchange date. An amendment agreement of the Exchange Note 2 was also entered into, with issuance value of $2.3 million and carrying value of $2.6 million as of the exchange date, to extend maturity from December 31, 2020 to December 31, 2021, in consideration of 5% increase in the outstanding balance.
Holders of the Series C Perpetual Preferred Stock were not entitled to voting rights. However, as long as any Series C Perpetual Preferred share is outstanding, the Company is restricted to alter, change, or enter into an agreement to alter or change adversely the powers, preferences, or rights given to the shareholders.
In the event of any voluntary or involuntary liquidation, dissolution or winding up of the Company or deemed liquidation event, the holders of Series C Perpetual Preferred shares then outstanding would be entitled to be paid in cash out of the assets of the Company before any payment shall be made to the holders of common stock or shares of any series or class of preferred or other capital stock then outstanding that by its terms is junior to the Series C Perpetual Preferred shares in respect of the preferences as to distributions and payments upon such liquidation event by reason of their ownership, an amount per share of Series C equal to one times the Series C original issue price.
The Series C Perpetual Preferred shares were redeemable upon the option or discretion of the Company.
The Series C Perpetual Preferred shares were entitled to receive 10% cumulative stock dividends, to be payable in arrears on a monthly basis for 24 consecutive months. Dividends payable on the Series C Perpetual Preferred shares shall be payable through the Company’s issuance of Series C Perpetual Preferred share by delivering to each record holder the calculated number of PIK dividend shares.
The Series C Perpetual Preferred shares were initially measured at fair value using the income approach, which considered the weighted probability of discounted cash flows at various scenarios of redemption by the Company or liquidation event and perpetual holding of the shares. As of the date of exchange, total fair value of the Series C Perpetual Preferred shares amounted to $4.7 million. Subsequently, the carrying amount of Series C Perpetual Preferred shares increased as the PIK dividend shares were recognized.
The preferred stock has been classified as permanent stockholders' equity in accordance with authoritative guidance for the classification and measurement of perpetual shares without mandatory redemption period because the redemption option was ultimately in the control of the Company.
In October 2020, the Company entered into an exchange agreement with Iliad pursuant to which the Company agreed to issue a total of 250,000 shares of common stock and pre-funded warrants to purchase 7,057,692 shares of common stock in exchange for 285,000 shares of Series C Perpetual Preferred Stock. The pre-funded warrants were exercisable immediately and could be exercised at any time until all of the pre-funded warrants were exercised in full. The nominal exercise price of each pre-funded warrant was $0.0001 . In December 2020, the Company also entered into a series of exchange agreements with Iliad pursuant to which the Company agreed to issue a total of 8,203,880 shares of common stock in exchange for 573,810 shares of Series C Perpetual Preferred Stock. The series of exchanges were viewed as singular transaction, hence combined for purposes of accounting for the subsequent amendments. The series of exchanges was accounted for as an extinguishment which resulted in a $2.5 million deemed dividend, recorded against additional paid-in capital, for the difference between the fair value of the shares of common stock and pre-funded warrants transferred and the carrying amount of the Series C Perpetual Preferred Stock. As of December 31, 2020, Iliad had exercised all pre-funded warrants for $1,000.
As of December 31, 2020, there were no Series C Perpetual Preferred shares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t>
        </is>
      </c>
    </row>
    <row r="4">
      <c r="A4" s="4" t="inlineStr">
        <is>
          <t>Stockholders' Equity</t>
        </is>
      </c>
      <c r="B4" s="4" t="inlineStr">
        <is>
          <t>10. Stockholders’ Equity
As of December 31, 2020 and 2019, the Company had reserved shares of common stock, on an as-if converted basis, for issuance as follows:
December 31,
2020
2019
Options issued and outstanding
4,456,748
3,902,675
Inducement options issued and outstanding
114,892
74
Options available for grant under stock option plans
596,597
479,829
Restricted stock unit awards issued and outstanding
5,613
5,613
Warrants issued and outstanding
7,205,454
19,421,892
Series A convertible preferred stock
—
473,565
Series B convertible preferred stock
—
985,500
Series B-2 convertible preferred stock
—
1,931,350
Total
12,379,304
27,200,498
Common Stock
The holders of common stock are entitled to one vote for each share of common stock held. The common stockholders are also entitled to receive dividends whenever funds and assets are legally available and when declared by the Board of directors.
The holders of non-voting common stock are not entitled to vote, except on an as converted basis with respect to any change of control of the Company that is submitted to the stockholders of the Company for approval. Shares of the Company's non-voting common stock have the same rights to dividends and other distributions and are convertible into shares of the Company's common stock on a one-for-one basis upon transfers to non-affiliates of Nantucket ("former creditor of Napo"), upon the release from escrow of certain non-voting shares held by the former creditors of Napo to the legacy stockholders of Napo under specified conditions and at any time on or after
The Company is authorized to issue a total number of 204,475,074 shares, of which 150,000,000 shares are common stock, 50,000,000 are non-voting common stock and 4,475,074 are preferred stock.
Reverse stock-splits
On June 3, 2019, the Company filed the Certificate of Fifth Amendment to its Third Amended and Restated
Certificate of Incorporation with the Secretary of State of the State of Delaware to effect a 1-for-70 reverse stock split of the Company’s issued and outstanding shares of voting common stock, effective June 7, 2019. The reverse split has been retroactively reflected in all voting common stock, warrants, and common stock option shares disclosed in the consolidated financial statements. The non-voting common stock and the convertible preferred stock were
excluded from the reverse split.
On December 22, 2020, the Company obtained approval through a special shareholders meeting held on December 9, 2020 to effect a reverse split of the Company’s issued and outstanding voting common stock at a ratio not less than 1-for-2 and not greater than 1-for-20. As of December 31, 2020, the reverse stock split has not yet been effectuated.
Transactions with Oasis Capital
January 2019 SPA
On January 7, 2019, the Company entered into a common stock purchase agreement with Oasis Capital, relating to an offering of an aggregate of up to 76,190 shares of common stock via an equity line of credit. Under the terms of the purchase agreement, the Company has the right to "put," or sell, up to 76,190 shares of common stock to Oasis Capital for an amount equal to the product of (i) the number of shares set forth on the applicable put notice (minus the deposit and clearing fees associated with such purchase) and (ii) a fixed price of $52.50 per share or such other price agreed upon between the Company and Oasis Capital. The Company had the option to increase the equity line of credit by an additional 114,286 shares of common stock by notifying Oasis Capital at any time after the effective date of the purchase agreement. In March 2019, the Company exercised this option. As of
March 2019 SPA
In March 2019, the Company entered into a securities purchase agreement with Oasis Capital pursuant to which the Company agreed to issue and sell, in a registered public offering by the Company directly to Oasis, an aggregate of 19,019 shares of common stock at an offering price of $14.00 for gross proceeds of approximately $266,000.
November 2019 SPA
In November 2019, the Company entered into a securities purchase agreement with Oasis Capital, pursuant to which the Company, in a registered public offering, sold directly to Oasis pre-funded warrants to purchase 2,222,223 shares of the Company’s common stock. The Pre-Funded Warrants were exercisable immediately and could be exercised at any time until all of the pre-funded warrants were exercised in full. The purchase price paid by Oasis was nonrefundable in the event that the pre-funded warrants were never exercised. The purchase price of each pre-funded warrant was $0.81, or the $0.80 price per share in the offering, plus an additional $0.01 exercise price upon subsequent exercise. Gross proceeds to the Company from the offer and sale was $1.8 million, or $1.7 million net of issuance costs. In November 2019, subsequent to the initial sale, Oasis Capital exercised 986,000 of the 2,222,223 pre-funded warrants, with the Company receiving gross proceeds of $10,000. The pre-funded warrants represented prepaid equity forward contracts that were equity classified, as they were not subject to ASC 480-10 and did not meet the definition of a derivative pursuant to ASC 815-10 due to their requiring a substantial upfront payment.
March 2020 ELOC (Equity Line of Credit)
In March 2020, the Company entered into an equity purchase agreement (the “March 2020 ELOC”) with Oasis Capital, which provides that Oasis Capital is committed to purchase up to an aggregate of $2.0 million shares of the Company’s common stock over the 36-month term of the March 2020 ELOC.
Pursuant to the terms and conditions of the March 2020 ELOC, on any trading day selected by the Company (such date the “Put Date”), after the SEC has declared effective the registration statement registering the sale of the shares of common stock that may be issued to Oasis Capital under the March 2020 ELOC, the Company has the right, in its sole discretion, to present to Oasis Capital with a purchase notice (each a “Put Notice”), directing Oasis Capital to purchase up to the lesser of (i) 200,000 shares of common stock or (ii) 20% of the average trading volume of common stock in the 10 trading days immediately preceding the date of such Put Notice, at a per share price equal to $0.436 (each an “Option 1 Put”), provided that the aggregate of all Option 1 Puts and Option 2 Puts (described below) does not exceed $2.0 million.
In addition, on any date on which Oasis Capital receives shares of common stock in connection with a Put Notice (the “Clearing Date”), the Company also has the right, in its sole discretion, to present to Oasis Capital with a Put Notice (each an “Option 2 Put”) directing Oasis Capital to purchase an amount of common stock equal to the lesser of (i) such amount that equals 10% of the daily trading volume of the common stock on the date of such Put Notice and (ii) $200,000, provided that the aggregate amount of the Option 1 Put and Option 2 Put on any Put Date or Clearing Date does not exceed $500,000 and the aggregate amount of all Option 1 Puts and Option 2 Puts does not exceed $2.0 million. The purchase price per share pursuant to such Option 2 Put is equal to $0.436. The Threshold Price (defined later) and the Purchase Price will be adjusted for any reorganization, recapitalization, non-cash dividend, stock split, reverse stock split or other similar transaction occurring during the period used to compute the Threshold Price or the Purchase Price.
On April 15, 2020, the SEC declared effective the registration statement registering the sale of the shares of common stock issued to Oasis Capital under the March 2020 ELOC. The Company will control the timing and amount of sales of common stock to Oasis Capital. Oasis Capital has no right to require any sales by the Company but is obligated to make purchases from the Company as directed by the Company in accordance with the March 2020 ELOC.
In connection with the equity line, the Company agreed to pay Oasis Capital a commitment fee and in April 2020, in settlement of the commitment fee, the Company issued to Oasis Capital 68,807 shares of common stock. At issuance, the 68,807 shares of common stock had a fair value of $33,000, and were expensed as an issuance cost in the Company’s consolidated statements of operations.
Per the terms of the equity purchase agreement, the Option Put 1 and Option Put 2 may be exercised only at a price that is always above the trading price of the underlying common stock at the exercise date, thereby rendering any exercise by the Company being out-of-the-money. At inception of the equity line on March 24, 2020, the Put Options were classified as derivative assets with a fair value of zero, and upon an effective registration statement on April 15, 2020, were reclassified to stockholders’ equity with a fair value of zero.
In April 2020, the Company exercised a single Put Option Put 1 under which the Company sold 52,000 common shares to Oasis for gross proceeds of $22,627. As of December 31, 2020, the Company had not exercised any further put options to require Oasis Capital to purchase common stock under the equity purchase agreement.
March 2020 PIPE Financing
In March 2020, Company entered into a securities purchase agreement (the “PIPE Purchase Agreement”) with certain investors, pursuant to which the Company agreed to issue and sell to the Investors in a private placement an aggregate of 1,714,283 shares of the Company’s common stock, for an aggregate purchase price of approximately $720,000, or $668,000 net of $52,000 of issuance costs.
At The Market Offering (“ATM”)
On October 5, 2020, the Company entered into an ATM Agreement with Ladenburg, pursuant to which the Company may offer and sell, from time to time through Ladenburg, shares of common stock, subject to the terms and conditions of the ATM Agreement. The ATM Agreement will terminate upon the earlier of (i) October 5, 2022 and (ii) termination of the ATM Agreement as permitted therein. As of December 31, 2020, the Company sold 3,814,925 shares of common stock under the ATM Agreement resulting in net proceeds of approximately $1.3 million after commissions and expenses of approximately $40,000.
PoC Capital Registered Direct Offering
On October 6, 2020, the Company entered into a Stock Plan Agreement for payment of contracted research fees (the “SPA”) with PoC Capital, LLC (“PoC”), pursuant to which the Company issued to PoC an aggregate of 1,333,333 shares of the Company’s common stock, par value $0.0001 per share, as consideration for PoC’s assumption of $400,000 in payment obligations of Napo under the service order with Integrium for Napo’s planned upcoming pivotal Phase 3 clinical trial for cancer-therapy related diarrhea, for an effective offering price of $0.30 per share.
October 2019 Angel Pond Agreement
In October 2019, the Company engaged Angel Pond Capital LLC to explore potential licensing
agreements and collaborations for Mytesi in China. In consideration of these services, the Company issued 166,667
shares of the Company’s common stock.
December 2019 PIPE Financing
In 2019, the Company entered into a securities purchase agreement with certain investors pursuant to which the Company, in a Private Placement, sold (i) an aggregate of 2,500,000 unregistered shares of the Company’s common stock, and (ii) warrants to purchase 1,250,000 shares of common stock, for an aggregate purchase price of
$1.5 million . As the common stock and warrants were issued in a unit structure, the aggregate proceeds of $1.5 million were allocated to the two securities using the relative fair value method, resulting in the common stock and warrants being allocated $1.0 million and $500,00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12 Months Ended</t>
        </is>
      </c>
    </row>
    <row r="2">
      <c r="B2" s="2" t="inlineStr">
        <is>
          <t>Dec. 31, 2020</t>
        </is>
      </c>
    </row>
    <row r="3">
      <c r="A3" s="3" t="inlineStr">
        <is>
          <t>Stock Based Compensation</t>
        </is>
      </c>
    </row>
    <row r="4">
      <c r="A4" s="4" t="inlineStr">
        <is>
          <t>Stock Based Compensation</t>
        </is>
      </c>
      <c r="B4" s="4" t="inlineStr">
        <is>
          <t>11. Stock-Based Compensation
2013 Equity Incentive Plan
In November 2013, the Company's board of directors and sole stockholder adopted the Jaguar Health, Inc. 2013 Equity Incentive Plan (the “2013 Plan”). The 2013 Plan allows the Company's board of directors to grant stock options, restricted stock awards and restricted stock unit awards to employees, officers, directors and consultants of the Company. Following the effective date of the IPO and after effectiveness of any grants under the 2013 Plan that were contingent on the IPO, no additional stock awards will be granted under the 2013 Plan. Outstanding grants continue to be exercisable, however, any unissued shares under the plan and any forfeitures of outstanding options do not rollover to the 2014 Stock Incentive Plan. There were 384 and 395 option shares outstanding at
2014 Stock Incentive Plan
Effective May 12, 2015, the Company adopted the Jaguar Health, Inc. 2014 Stock Incentive Plan (“2014 Plan”). The 2014 Plan provides for the grant of options, restricted stock and restricted stock units to eligible employees, directors and consultants to purchase the Company's common stock. The term of an incentive stock option may not exceed 10 years, except that with respect to any participant who owns more than 10% of the voting power of all classes or our outstanding stock, the term must not exceed 5 years. The 2014 Plan provides for automatic share increases on the first day of each fiscal year in the amount of 2% of the outstanding number of shares of the Company's common stock on last day of the preceding calendar year. The 2014 Plan replaced the 2013 Plan except that all outstanding options under the 2013 Plan remain outstanding until exercised, canceled or expired.
As of December 31, 2020, there were 4,456,364 options outstanding and 211,415 options available for grant. As of December 31, 2019, there were 3,902,276 options outstanding and 479,829 options available for grant.
2020 New Employee Inducement Award Plan
Effective June 16, 2020, the Company adopted the Jaguar Health, Inc. New Employee Inducement Award Plan (“2020 Inducement Award Plan”) and, subject to the adjustment provisions of the Inducement Award Plan, reserved 500,000 shares of the Company’s common stock for issuance pursuant to equity awards granted under the Inducement Award Plan. The term of an incentive stock option may not exceed 10 years, except that with respect to any participant who owns more than 10% of the voting power of all classes or our outstanding stock, the term must not exceed 5 years. The 2020 Inducement Award Plan provides for the grant of nonstatutory stock options, restricted stock units, restricted stock, and performance shares. The 2020 Inducement Award Plan was adopted without stockholder approval pursuant to Rule 5635(c)(4) of the Nasdaq Listing Rules. The terms and conditions of the 2020 Inducement Award Plan are substantially similar to the Company’s 2014 Stock Incentive Plan, but with such other terms and conditions intended to comply with the Nasdaq inducement award rules. In accordance with Rule 5635(c)(4) of the Nasdaq Listing Rules, the only persons eligible to receive grants of equity awards under the Inducement Award Plan are individuals who were not previously an employee or director of the Company, or following a bona fide period of non-employment, as an inducement material to such persons entering into employment with the Company.
As of December 31, 2020, there were 114,818 options outstanding and 385,182 options available for grant.
Stock Options and Restricted Stock Units (“RSUs”)
The following table summarized the incentive plan activity for the year ended December 31, 2020:
Weighted
Weighted Average
Shares
Stock
Average
Remaining
Aggregate
Available
Options
RSUs
Stock Option
Contractual Life
Intrinsic
(in thousands, except share and per share data)
for Grant
Outstanding
Outstanding
Exercise Price
(Years)
Value*
Outstanding at December 31, 2019
479,829
3,902,675
5,613
$
5.20
9.56
$
—
Additional shares authorized
786,229
—
—
—
—
Options granted
(1,034,818)
1,034,818
—
0.43
—
Options exercised
—
(555)
—
0.45
—
Options canceled
365,357
(365,357)
—
3.81
—
Options canceled not rolled back into the 2013 Plan
—
(15)
—
2,661.75
—
Outstanding at December 31, 2020
596,597
4,571,566
5,613
$
4.23
8.71
$
364
Exercisable at December 31, 2020
2,254,832
$
7.12
8.57
$
83
Vested and expected to vest at
4,285,311
$
4.43
8.70
$
320
*Fair market value of Jaguar stock on December 31, 2020 was $0.815 per share.
The intrinsic value is calculated as the difference between the exercise price of the underlying options and the fair market value of the Company's common stock for options that were in-the-money.
555 options were exercised for the year ended December 31, 2020. No options were exercised in 2019.
The weighted average grant date fair value of stock options granted was $0.40 and $1.54 per share during the years ended December 31, 2020 and 2019, respectively.
The number of options that vested in the years ended December 31, 2020 and 2019 was 1,449,214 and 944,821, respectively. The grant date weighted average fair value of options that vested in the years ended
Stock-Based Compensation
The following table summarizes stock-based compensation expense related to stock options, inducement stock options and RSUs for the years ended December 31, 2020 and 2019, and are included in the consolidated statements of operations as follows:
Year Ended
December 31,
(in thousands)
2020
2019
Research and development expense
$
749
$
869
Sales and marketing expense
220
161
General and administrative expense
1,855
1,959
Total
$
2,824
$
2,989
As of December 31, 2020, the Company had $2.6 million of unrecognized stock-based compensation expense for options and RSU’s, which is expected to be recognized over a weighted-average period of 1.23 years.
The fair value of options granted during the years ended December 31, 2020 and 2019, respectively, were calculated using the range of assumptions set forth below:
Year Ended
December 31,
2020
2019
Volatility
150.1 - 167.9
%
143.1 - 145.9
%
Expected term (years)
5.0 - 5.0
5.0 - 5.8
Risk-free interest rate
0.3 - 0.5
%
1.5 - 1.9
%
Expected dividend yield
—
—
401(k) Plan
The Company sponsors a 401(k) defined contribution plan covering all employees. There were no employer contributions to the plan from plan inception through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t>
        </is>
      </c>
      <c r="B3" s="5" t="n">
        <v>8090</v>
      </c>
      <c r="C3" s="5" t="n">
        <v>3495</v>
      </c>
    </row>
    <row r="4">
      <c r="A4" s="4" t="inlineStr">
        <is>
          <t>Restricted cash</t>
        </is>
      </c>
      <c r="C4" s="6" t="n">
        <v>388</v>
      </c>
    </row>
    <row r="5">
      <c r="A5" s="4" t="inlineStr">
        <is>
          <t>Accounts receivable</t>
        </is>
      </c>
      <c r="B5" s="6" t="n">
        <v>2098</v>
      </c>
      <c r="C5" s="6" t="n">
        <v>1692</v>
      </c>
    </row>
    <row r="6">
      <c r="A6" s="4" t="inlineStr">
        <is>
          <t>Accounts receivable - pledged</t>
        </is>
      </c>
      <c r="B6" s="6" t="n">
        <v>2434</v>
      </c>
    </row>
    <row r="7">
      <c r="A7" s="4" t="inlineStr">
        <is>
          <t>Other receivable</t>
        </is>
      </c>
      <c r="B7" s="6" t="n">
        <v>28</v>
      </c>
      <c r="C7" s="6" t="n">
        <v>2</v>
      </c>
    </row>
    <row r="8">
      <c r="A8" s="4" t="inlineStr">
        <is>
          <t>Inventory</t>
        </is>
      </c>
      <c r="B8" s="6" t="n">
        <v>2782</v>
      </c>
      <c r="C8" s="6" t="n">
        <v>2129</v>
      </c>
    </row>
    <row r="9">
      <c r="A9" s="4" t="inlineStr">
        <is>
          <t>Operating lease - right-of-use asset</t>
        </is>
      </c>
      <c r="C9" s="6" t="n">
        <v>553</v>
      </c>
    </row>
    <row r="10">
      <c r="A10" s="4" t="inlineStr">
        <is>
          <t>Prepaid expenses and other current assets</t>
        </is>
      </c>
      <c r="B10" s="6" t="n">
        <v>2360</v>
      </c>
      <c r="C10" s="6" t="n">
        <v>1263</v>
      </c>
    </row>
    <row r="11">
      <c r="A11" s="4" t="inlineStr">
        <is>
          <t>Total current assets</t>
        </is>
      </c>
      <c r="B11" s="6" t="n">
        <v>17792</v>
      </c>
      <c r="C11" s="6" t="n">
        <v>9522</v>
      </c>
    </row>
    <row r="12">
      <c r="A12" s="4" t="inlineStr">
        <is>
          <t>Property and equipment, net</t>
        </is>
      </c>
      <c r="B12" s="6" t="n">
        <v>677</v>
      </c>
      <c r="C12" s="6" t="n">
        <v>710</v>
      </c>
    </row>
    <row r="13">
      <c r="A13" s="4" t="inlineStr">
        <is>
          <t>Intangible assets, net</t>
        </is>
      </c>
      <c r="B13" s="6" t="n">
        <v>24337</v>
      </c>
      <c r="C13" s="6" t="n">
        <v>26024</v>
      </c>
    </row>
    <row r="14">
      <c r="A14" s="4" t="inlineStr">
        <is>
          <t>Other assets</t>
        </is>
      </c>
      <c r="B14" s="6" t="n">
        <v>37</v>
      </c>
      <c r="C14" s="6" t="n">
        <v>154</v>
      </c>
    </row>
    <row r="15">
      <c r="A15" s="4" t="inlineStr">
        <is>
          <t>Total assets</t>
        </is>
      </c>
      <c r="B15" s="6" t="n">
        <v>42843</v>
      </c>
      <c r="C15" s="6" t="n">
        <v>36410</v>
      </c>
    </row>
    <row r="16">
      <c r="A16" s="3" t="inlineStr">
        <is>
          <t>Current liabilities:</t>
        </is>
      </c>
    </row>
    <row r="17">
      <c r="A17" s="4" t="inlineStr">
        <is>
          <t>Accounts payable</t>
        </is>
      </c>
      <c r="B17" s="6" t="n">
        <v>4759</v>
      </c>
      <c r="C17" s="6" t="n">
        <v>5352</v>
      </c>
    </row>
    <row r="18">
      <c r="A18" s="4" t="inlineStr">
        <is>
          <t>Accrued liabilities</t>
        </is>
      </c>
      <c r="B18" s="6" t="n">
        <v>4493</v>
      </c>
      <c r="C18" s="6" t="n">
        <v>2922</v>
      </c>
    </row>
    <row r="19">
      <c r="A19" s="4" t="inlineStr">
        <is>
          <t>Warrant liability</t>
        </is>
      </c>
      <c r="B19" s="6" t="n">
        <v>179</v>
      </c>
      <c r="C19" s="6" t="n">
        <v>3</v>
      </c>
    </row>
    <row r="20">
      <c r="A20" s="4" t="inlineStr">
        <is>
          <t>Operating lease liability</t>
        </is>
      </c>
      <c r="C20" s="6" t="n">
        <v>337</v>
      </c>
    </row>
    <row r="21">
      <c r="A21" s="4" t="inlineStr">
        <is>
          <t>Notes payable, net of discount, current</t>
        </is>
      </c>
      <c r="B21" s="6" t="n">
        <v>3789</v>
      </c>
      <c r="C21" s="6" t="n">
        <v>6778</v>
      </c>
    </row>
    <row r="22">
      <c r="A22" s="4" t="inlineStr">
        <is>
          <t>Total current liabilities</t>
        </is>
      </c>
      <c r="B22" s="6" t="n">
        <v>13220</v>
      </c>
      <c r="C22" s="6" t="n">
        <v>15392</v>
      </c>
    </row>
    <row r="23">
      <c r="A23" s="4" t="inlineStr">
        <is>
          <t>Notes payable, net of current portion</t>
        </is>
      </c>
      <c r="B23" s="6" t="n">
        <v>12421</v>
      </c>
      <c r="C23" s="6" t="n">
        <v>450</v>
      </c>
    </row>
    <row r="24">
      <c r="A24" s="4" t="inlineStr">
        <is>
          <t>Total liabilities</t>
        </is>
      </c>
      <c r="B24" s="6" t="n">
        <v>25641</v>
      </c>
      <c r="C24" s="6" t="n">
        <v>15842</v>
      </c>
    </row>
    <row r="25">
      <c r="A25" s="4" t="inlineStr">
        <is>
          <t>Commitments and contingencies (See Note 5)</t>
        </is>
      </c>
      <c r="B25" s="4" t="inlineStr">
        <is>
          <t xml:space="preserve"> </t>
        </is>
      </c>
      <c r="C25" s="4" t="inlineStr">
        <is>
          <t xml:space="preserve"> </t>
        </is>
      </c>
    </row>
    <row r="26">
      <c r="A26" s="3" t="inlineStr">
        <is>
          <t>Stockholders' equity</t>
        </is>
      </c>
    </row>
    <row r="27">
      <c r="A27" s="4" t="inlineStr">
        <is>
          <t>Additional paid-in capital</t>
        </is>
      </c>
      <c r="B27" s="6" t="n">
        <v>184090</v>
      </c>
      <c r="C27" s="6" t="n">
        <v>142046</v>
      </c>
    </row>
    <row r="28">
      <c r="A28" s="4" t="inlineStr">
        <is>
          <t>Accumulated deficit</t>
        </is>
      </c>
      <c r="B28" s="6" t="n">
        <v>-166899</v>
      </c>
      <c r="C28" s="6" t="n">
        <v>-133090</v>
      </c>
    </row>
    <row r="29">
      <c r="A29" s="4" t="inlineStr">
        <is>
          <t>Total stockholders' equity</t>
        </is>
      </c>
      <c r="B29" s="6" t="n">
        <v>17202</v>
      </c>
      <c r="C29" s="6" t="n">
        <v>10673</v>
      </c>
    </row>
    <row r="30">
      <c r="A30" s="4" t="inlineStr">
        <is>
          <t>Total liabilities, convertible preferred stock and stockholders' equity</t>
        </is>
      </c>
      <c r="B30" s="6" t="n">
        <v>42843</v>
      </c>
      <c r="C30" s="6" t="n">
        <v>36410</v>
      </c>
    </row>
    <row r="31">
      <c r="A31" s="4" t="inlineStr">
        <is>
          <t>Series A</t>
        </is>
      </c>
    </row>
    <row r="32">
      <c r="A32" s="3" t="inlineStr">
        <is>
          <t>Current liabilities:</t>
        </is>
      </c>
    </row>
    <row r="33">
      <c r="A33" s="4" t="inlineStr">
        <is>
          <t>Temporary equity value</t>
        </is>
      </c>
      <c r="C33" s="6" t="n">
        <v>9895</v>
      </c>
    </row>
    <row r="34">
      <c r="A34" s="4" t="inlineStr">
        <is>
          <t>Series B convertible preferred stock</t>
        </is>
      </c>
    </row>
    <row r="35">
      <c r="A35" s="3" t="inlineStr">
        <is>
          <t>Current liabilities:</t>
        </is>
      </c>
    </row>
    <row r="36">
      <c r="A36" s="4" t="inlineStr">
        <is>
          <t>Temporary equity value</t>
        </is>
      </c>
      <c r="C36" s="6" t="n">
        <v>476</v>
      </c>
    </row>
    <row r="37">
      <c r="A37" s="3" t="inlineStr">
        <is>
          <t>Stockholders' equity</t>
        </is>
      </c>
    </row>
    <row r="38">
      <c r="A38" s="4" t="inlineStr">
        <is>
          <t>Preferred stock value</t>
        </is>
      </c>
      <c r="C38" s="6" t="n">
        <v>476</v>
      </c>
    </row>
    <row r="39">
      <c r="A39" s="4" t="inlineStr">
        <is>
          <t>Series B-2 convertible preferred stock</t>
        </is>
      </c>
    </row>
    <row r="40">
      <c r="A40" s="3" t="inlineStr">
        <is>
          <t>Current liabilities:</t>
        </is>
      </c>
    </row>
    <row r="41">
      <c r="A41" s="4" t="inlineStr">
        <is>
          <t>Temporary equity value</t>
        </is>
      </c>
      <c r="C41" s="6" t="n">
        <v>1236</v>
      </c>
    </row>
    <row r="42">
      <c r="A42" s="3" t="inlineStr">
        <is>
          <t>Stockholders' equity</t>
        </is>
      </c>
    </row>
    <row r="43">
      <c r="A43" s="4" t="inlineStr">
        <is>
          <t>Preferred stock value</t>
        </is>
      </c>
      <c r="C43" s="6" t="n">
        <v>1236</v>
      </c>
    </row>
    <row r="44">
      <c r="A44" s="4" t="inlineStr">
        <is>
          <t>Common stock - voting</t>
        </is>
      </c>
    </row>
    <row r="45">
      <c r="A45" s="3" t="inlineStr">
        <is>
          <t>Stockholders' equity</t>
        </is>
      </c>
    </row>
    <row r="46">
      <c r="A46" s="4" t="inlineStr">
        <is>
          <t>Common stock value</t>
        </is>
      </c>
      <c r="B46" s="6" t="n">
        <v>11</v>
      </c>
      <c r="C46" s="6" t="n">
        <v>1</v>
      </c>
    </row>
    <row r="47">
      <c r="A47" s="4" t="inlineStr">
        <is>
          <t>Total stockholders' equity</t>
        </is>
      </c>
      <c r="B47" s="5" t="n">
        <v>11</v>
      </c>
      <c r="C47" s="6" t="n">
        <v>1</v>
      </c>
    </row>
    <row r="48">
      <c r="A48" s="4" t="inlineStr">
        <is>
          <t>Common stock - non-voting</t>
        </is>
      </c>
    </row>
    <row r="49">
      <c r="A49" s="3" t="inlineStr">
        <is>
          <t>Stockholders' equity</t>
        </is>
      </c>
    </row>
    <row r="50">
      <c r="A50" s="4" t="inlineStr">
        <is>
          <t>Common stock value</t>
        </is>
      </c>
      <c r="C50" s="6" t="n">
        <v>4</v>
      </c>
    </row>
    <row r="51">
      <c r="A51" s="4" t="inlineStr">
        <is>
          <t>Total stockholders' equity</t>
        </is>
      </c>
      <c r="C51" s="5" t="n">
        <v>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0</t>
        </is>
      </c>
    </row>
    <row r="3">
      <c r="A3" s="3" t="inlineStr">
        <is>
          <t>Net Loss Per Share Attributable to Common Stockholders</t>
        </is>
      </c>
    </row>
    <row r="4">
      <c r="A4" s="4" t="inlineStr">
        <is>
          <t>Net Loss Per Share Attributable to Common Stockholders</t>
        </is>
      </c>
      <c r="B4" s="4" t="inlineStr">
        <is>
          <t>12. Net Loss Per Share Attributable to Common Stockholders
The following table presents the calculation of basic and diluted net loss per common share for the years ended December 31, 2020 and 2019:
Years Ended December 31,
(In thousands, except share and per share data)
2020
2019
Net loss attributable to common shareholders (basic and diluted)
(38,648)
$
(44,726)
Shares used to compute net loss per common share, basic and diluted
38,642,650
4,965,337
Net loss per share attributable to common shareholders, basic and diluted
$
(1.00)
$
(9.01)
Basic net loss per share is calculated by dividing net loss by the weighted-average number of common shares outstanding during the period. Diluted net loss per share is computed by dividing net loss by the weighted-average number of common shares and common share equivalents outstanding for the period. Common stock equivalents are only included when their effect is dilutive. The Company's potentially dilutive securities which include stock options, convertible preferred stock, RSUs and common stock warrants have been excluded from the computation of diluted net loss per share as they would be anti-dilutive. For all periods presented, there is no difference in the number of shares used to compute basic and diluted shares outstanding due to the Company's net loss position.
The following outstanding common stock equivalents have been excluded from diluted net loss per common share for the years ended December 31, 2020 and 2019 because their inclusion would be anti-dilutive:
December 31,
2020
2019
Options issued and outstanding
4,456,748
3,902,675
Inducement options issued and outstanding
114,892
74
Restricted stock units issued and outstanding
5,613
5,613
Warrants issued and outstanding
7,205,454
19,421,892
Series A convertible preferred stock
—
473,565
Series B convertible preferred stock
—
985,500
Series B-2 convertible preferred stock
—
1,931,350
Total
11,782,707
26,720,669
As of March 31, 2021 there were 13,884,190 shares of common stock issued after the balance sheet date. Including these shares will have a material effect on the diluted net loss per common share in future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13. Income Taxes
The Company's loss before provision for income taxes during the years ended December 31, 2020 and 2019, was a domestic loss of $33.8 million and $38.5 million, respectively.
The effective tax rate for 2020 and 2019 was 0%. As a result of the Company's history of net operating losses (“NOL”) and a full valuation allowance against its deferred tax assets, there was minimal current income tax and no deferred income tax provision for the years ended December 31, 2020 and 2019.
The components of the provision for income taxes during the years ended December 31, 2020 and 2019 is as follows:
December 31,
(In thousands)
2020
2019
Current:
Federal
$
—
$
10
State
—
—
Foreign
—
—
Total current
—
10
Deferred:
Federal
—
—
State
—
—
Foreign
—
—
Total deferred
—
—
Total provision for income taxes
$
—
$
10
The Company’s effective tax during the years ended December 31, 2020 and 2019, differed from the federal statutory rate as follows:
December 31,
2020
2019
Statutory rate
(21.0)
%
(21.0)
%
State taxes
—
%
(0.1)
%
Book loss on debt extinguishment
4.2
%
5.4
%
Other
3.4
%
0.5
%
Valuation allowance
13.4
%
15.2
%
Effective tax rate
—
%
—
%
Net deferred tax assets as of December 31, 2020 and 2019 consist of the following:
December 31,
(In thousands)
2020
2019
Non-current deferred tax assets:
Net operating losses
$
19,863
$
15,966
Tax credits
241
241
Stock compensation
1,711
1,364
Other
156
—
21,971
17,571
Valuation allowance
(18,437)
(13,884)
Net non-current deferred tax assets
3,534
3,687
Non-current deferred tax liabilities:
Other
—
(21)
Property and equipment
(3,534)
(3,666)
Net non-current deferred tax liability
(3,534)
(3,687)
Net non-current deferred tax asset (liability)
$
—
$
—
A valuation allowance is provided when it is more likely than not that the deferred tax assets will not be realized. The Company has established a valuation allowance to offset net deferred tax assets as of
The valuation allowance increased by $4.6 million during the year ended December 31, 2020.
As of December 31, 2020, the Company had federal and California NOL carryovers of approximately $86.7 million and $23.6 million, respectively. Of the federal NOL, $20.7 million will begin to expire in 2034 and $65.9 million will carryforward indefinitely. The California NOL will begin to expire in 2033.
As of December 31, 2020, the Company had California research credit carryovers of approximately $382,000. The California research credits carry forward indefinitely. The Company had no Federal research credit carryovers.
Utilization of the domestic NOL and tax credit forwards may be subject to a substantial annual limitation due to ownership change limitations that may have occurred or that could occur in the future, as required by the Internal Revenue Code Section 382, as well as similar state provisions. In general, an "ownership change," as defined by the code, results from a transaction or series of transactions over a three-year period resulting in an ownership change of more than 50 percentage points of the outstanding stock of a company by certain stockholders or public groups. Any limitation may result in expiration of all or a portion of the NOL or tax credit carryforwards before utilization. The Company also reduced its federal and California R&amp;D credit carryforwards by $1.4 million and $697,000, respectively.
Enacted on March 27, 2020, the Coronavirus Aid, Relief, and Economic Security Act (“the CARES Act”) authorizes more than $2 trillion to battle COVID-19 and its economic effects, including immediate cash relief for individual citizens, loan programs for small business, support for hospitals and other medical providers, and various types of economic relief for impacted businesses and industries. The CARES Act does not have a material impact on the Company’s financial results for the year ended December 31, 2020.
The Consolidated Appropriations Act, 2021 (the "Act") was enacted in the United States on December 27, 2020. The Act enhances and expands certain provisions of the CARES Act. The Act does not have a material impact on the Company’s financial results for the year ended December 31, 2020.
Uncertain Tax Positions
The Company has adopted the provisions of ASC 740, “Income Taxes Related to Uncertain Tax Positions.” Under these principals, tax positions are evaluated in a two-step process. The Company first determines whether it is more-likely-than-not that a tax position will be sustained upon examination. If a tax position meets the more-likely-than-not recognition threshold it is then measured to determine the amount of benefit to be recognized in the financial statements. The tax position is measured as the largest amount of benefit that has a greater than 50 percent likelihood of being realized upon ultimate settlement.
As of December 31, 2020, all unrecognized tax benefits are offset against deferred tax assets which are subject to a full valuation allowance, and if recognized, will not affect the Company's tax rate.
The Company does not anticipate that the total amounts of unrecognized tax benefits will significantly increase or decrease in the next 12 months.
The Company's policy is to include interest and penalties related to unrecognized tax benefits within its provision for income taxes. Due to the Company's net operating loss position, the Company has not recorded an accrual for interest or penalties related to uncertain tax positions for the years ended December 31, 2020 or 2019.
The following is a reconciliation of the beginning and ending amount of the Company’s total gross unrecognized tax benefit liabilities:
December 31,
(In thousands)
2020
2019
Gross Unrecognized Tax Benefit--Beginning Balance
$
77
$
101
Increases Related to Tax Positions from Prior Years
—
(24)
Increases Related to Tax Positions Taken During the Current Year
—
—
Gross Unrecognized Tax Benefit--Ending Balance
$
77
$
7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 Data</t>
        </is>
      </c>
      <c r="B1" s="2" t="inlineStr">
        <is>
          <t>12 Months Ended</t>
        </is>
      </c>
    </row>
    <row r="2">
      <c r="B2" s="2" t="inlineStr">
        <is>
          <t>Dec. 31, 2020</t>
        </is>
      </c>
    </row>
    <row r="3">
      <c r="A3" s="3" t="inlineStr">
        <is>
          <t>Segment Data</t>
        </is>
      </c>
    </row>
    <row r="4">
      <c r="A4" s="4" t="inlineStr">
        <is>
          <t>Segment Data</t>
        </is>
      </c>
      <c r="B4" s="4" t="inlineStr">
        <is>
          <t>14. Segment Data
The Company has two reportable segments-human health and animal health. The animal health segment is focused on developing and commercializing prescription and non-prescription products for companion and production animals. The human health segment is focused on developing and commercializing of human products and the ongoing commercialization of Mytesi, which is approved by the U.S. FDA for the symptomatic relief of non-infectious diarrhea in adults with HIV/AIDS on antiretroviral therapy.
The Company’s reportable segments sales and net income consisted of:
Year Ended
(in thousands)
2020
2019
Revenue from external customers
Human Health
$
9,309
$
5,673
Animal Health
76
102
Consolidated Totals
$
9,385
$
5,775
Segment net loss
Human Health
$
(9,779)
$
(19,263)
Animal Health
(24,030)
(19,276)
Consolidated Totals
$
(33,809)
$
(38,539)
The Company’s reportable segments assets consisted of the following:
December 31,
(in thousands)
2020
2019
Segment assets
Human Health
$
34,201
$
32,432
Animal Health
79,760
68,169
Total
$
113,961
$
100,601
The reconciliation of segments assets to the consolidated assets is as follows:
December 31,
(in thousands)
2020
2019
Total assets for reportable segments
$
113,961
$
100,601
Less: Investment in subsidiary
(29,241)
(29,241)
Less: Intercompany loan
(41,877)
(34,950)
Consolidated Totals
$
42,843
$
36,41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15. Subsequent Events
December 2019 PIPE Financing Warrants
During January 2021, an aggregate of 1,250,000 shares of common stock were issued upon the exercise of the December 2019 PIPE Financing Warrants for total proceeds of $975,000.
Exchange Note 2 3(a)(9) Exchange
On January 4, 2021, the Company issued 1,413,606 shares of common stock to CVP in exchange for a $1.8 million reduction in the outstanding balance of the secured promissory note, Exchange Note 2, held by CVP.
January 2021 Series 1 and Series Common Stock Purchase Warrants
During January 2021, an aggregate of 2,475,044 shares of common stock were issued upon the exercise of Series 1 and Series 2 Warrants for total proceeds of $1.2 million.
Series 3 Common Stock Purchase Warrant
On January 8, 2021, in accordance with the May 2020 Modification of the 2019 Bridge Note Warrants and Inducement Offer, an investor received 406,250 Series 3 Warrants for the exercise of 406,250 2019 Bridge Note Warrants on the same date ( see Note 8) . On January 27, 2021, 406,250 Series 3 Warrants were exercised into 406,250 shares of common stock.
Securities Purchase Agreement
On January 13, 2021, the Company entered into a securities purchase agreement, pursuant to which the Company agreed to issue and sell, in a registered public offering an aggregate of 4,437,870 shares of common stock, par value $0.0001 per share, at an offering price of $3.38 per share for gross proceeds of approximately $15.0 million before deducting $1.4 million placement agent fee and related offering expenses. The offering closed on
Note Purchase and Security Agreements
On January 19, 2021, the Company entered into a note purchase agreement with Streeterville Capital, LLC (“Streeterville”), pursuant to which the Company issued a secured promissory note in the aggregate principal amount of $6.2 million for an aggregate purchase price of $6.0 million. The initial principal balance of the note includes $196,000 representing prepaid interest for the first twelve months and $25,000 to cover Investor’s transaction expenses. The Company will use the proceeds to fund development of the Company’s NP-300 (lechlemer) drug product candidate for the indication of the symptomatic relief of diarrhea from cholera and general corporate purposes, including the Company’s product pipeline activities. The note bears interest at 3.25% per annum and matures on January 20, 2025. Interest will be prepaid each 12 months at the beginning of the period.
The Company also entered in a security agreement with Streeterville, pursuant to which Streeterville will receive a first priority security interest in all existing and future lechlemer technology, and the Company will agree, with certain exceptions, not to grant any lien on any of the collateral securing the note and not to grant any license under any of the intellectual property relating to such collateral. The grant of security interest under the security agreement will not be effective until such time the Company receives a required consent from a third party.
In the event the Company sells a Tropical Disease Priority Review Voucher (“TDPRV”) Streeterville will be entitled to a maximum of 18% and a minimum of 1% of the gross proceeds received by the Company from the sale of the TDPRV.
At any time following the occurrence of a Trial Failure, Streeterville, at its option, elect to increase the outstanding balance by multiplying the outstanding balance as of the date of the Trial Failure by 25% via written notice to the Company without accelerating the outstanding balance, in which event the outstanding balance shall be increased as of the date of the occurrence of the Trial Failure, but the outstanding balance shall not be immediately due and payable unless so declared by Streerville. “Trial Failure” means (a) the Company abandons the clinical trial with Lechlemer for an indication for the symptomatic relief of infectious diarrhea for cholera; (b) the Company fails to start the Phase 1 clinical trial of Lechlemer for the symptomatic relief of infectious diarrhea for cholera by July 1, 2022; or (c) the Company fails to meet all primary endpoints in the pivotal trials of Lechlemer for the symptomatic relief of infectious diarrhea for cholera with statistical significance.
Pursuant to the Settlement, Termination, Asset Transfer and Transition Agreement, dated March 4, 2016, and amended May 10, 2016 (the “Settlement Agreement”), between the Company and Salix Pharmaceuticals, Inc. (“Salix”), the Company is required to enter into an intercreditor agreement with Salix for purposes of protecting the relative priority of Salix’s rights to payment and collection of amounts payable to Salix under the Settlement Agreement prior to the Company incurring any secured indebtedness (the “Intercreditor Obligation”). In connection with the Company’s issuance of a secured promissory note to a third party lender in January 2021, the Company requested that Salix waive its rights with respect to the Intercreditor Obligation.
ATM Agreement
During January and February 2021, the Company issued an aggregate of 2,009,554 shares under the ATM Agreement for total net proceeds of $5.5 million. As of February 18, 2021, all shares under the ATM Agreement have been issued.
Royalty Purchase Agreement
On March 8, 2021, the Company entered into a Purchase Agreement with Streeterville, pursuant to which the Company sold a royalty interest entitling Streeterville to $10.0 million and any interest, fees, and charges as royalty repayment amount for an aggregate purchase price of $5.0 million. Interest will accrue on the royalty repayment amount at a rate of 5% per annum, compounding quarterly, and will increase to 10% per annum, compounding quarterly on the 12-month anniversary of the closing date. The Company will be obligated to make minimum royalty payments on a monthly basis beginning at the earlier of (a) 36 months following the closing date or (b) 30 days following the satisfaction of all existing royalties to Streeterville, and its affiliates, but not earlier than 18 months following the closing date in an amount equal to the greater of (i) $250,000 beginning on the royalty payment start date and continuing until either the royalty repayment amount has been paid in full or the 6-month anniversary of the royalty payment start date, $400,000 beginning on the 6-month anniversary of the royalty payment start date and continuing until either the royalty repayment amount has been paid in full or the 12-month anniversary of the royalty payment start date, $600,000 beginning on the 12-month anniversary of the royalty payment start date and continuing until either the royalty repayment amount has been paid in full or the 18-month anniversary of the royalty payment start date, $750,000 beginning on the 18-month anniversary of the royalty payment start date and continuing until the royalty repayment amount has been paid in full, and (ii) 10% of the Company’s net sales on included products and 10% of worldwide revenues related to upfront licensing fees and milestone payments from licensees and/or distributo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Basis of Presentation</t>
        </is>
      </c>
      <c r="B4" s="4" t="inlineStr">
        <is>
          <t>Basis of Presentation
The financial statements have been prepared in accordance with accounting principles generally accepted in the United States of America ("U.S. GAAP").</t>
        </is>
      </c>
    </row>
    <row r="5">
      <c r="A5" s="4" t="inlineStr">
        <is>
          <t>Principles of Consolidation</t>
        </is>
      </c>
      <c r="B5" s="4" t="inlineStr">
        <is>
          <t>Principles of Consolidation
The consolidated financial statements have been prepared in accordance with U.S. GAAP and applicable rules and regulations of the Securities and Exchange Commission (“SEC”) and include the accounts of the Company and its wholly-owned subsidiaries. All inter-company transactions and balances have been eliminated in consolidation.</t>
        </is>
      </c>
    </row>
    <row r="6">
      <c r="A6" s="4" t="inlineStr">
        <is>
          <t>Use of Estimates</t>
        </is>
      </c>
      <c r="B6" s="4" t="inlineStr">
        <is>
          <t>Use of Estimates
The preparation of financial statements in conformity with U.S. GAAP requires the Company’s management to make judgments, assumptions and estimates that affect the amounts reported in its financial statements and the accompanying notes. The accounting policies that reflect the Company’s more significant estimates and judgments and that the Company believes are the most critical to aid in fully understanding and evaluating its reported financial results are the valuation of stock options, valuation of Series C Perpetual Preferred Stock and Series D Perpetual Preferred Stock, valuation of warrant liabilities, acquired IPR&amp;D, and useful lives assigned to long-lived assets; valuation adjustments for excess and obsolete inventory; allowance for doubtful accounts; deferred taxes and valuation allowances on deferred tax assets; evaluation and measurement of contingencies; and recognition of revenue, including estimates for product returns. Those estimates could change, and as a result, actual results could differ materially from those estimates.
In March 2020, the World Health Organization declared the COVID-19 outbreak to be a pandemic. During the year ended December 31, 2020, the Company’s financial results were not significantly affected by the COVID-19 outbreak. The Company has considered all information available as of the date of issuance of these financial statements and the Company is not aware of any specific events or circumstances that would require an update to its estimates or judgments, or a revision to the carrying value of its assets or liabilities. These estimates may change as new events occur and additional information becomes available. The extent to which the COVID-19 outbreak affects the Company’s future financial results and operations will depend on future developments which are highly uncertain and cannot be predicted, including new information which may emerge concerning the severity of the outbreak, and current or future domestic and international actions to contain and treat it.</t>
        </is>
      </c>
    </row>
    <row r="7">
      <c r="A7" s="4" t="inlineStr">
        <is>
          <t>Cash and Restricted Cash</t>
        </is>
      </c>
      <c r="B7" s="4" t="inlineStr">
        <is>
          <t>Cash and Restricted Cash
Our cash on deposit may exceed United States federally insured limits at certain times during the year. We maintain cash accounts with certain major financial institutions in the United States. Restricted cash represents cash not available to us for immediate and general use. Amounts included in restricted cash primarily relate to security deposits and a letter of credit with a financial institution, both in connection with office space lease agreements.</t>
        </is>
      </c>
    </row>
    <row r="8">
      <c r="A8" s="4" t="inlineStr">
        <is>
          <t>Accounts Receivable</t>
        </is>
      </c>
      <c r="B8" s="4" t="inlineStr">
        <is>
          <t>Accounts Receivable
Accounts receivable is recorded net of allowances for discounts for prompt payment and credit losses. The Company estimates an allowance for credit losses by considering factors such as historical experience, credit quality, the age of the accounts receivable balances, and current economic conditions that may affect a customer’s ability to pay. The corresponding expense for the credit loss allowance is reflected in general and administrative expenses. The credit loss allowance was immaterial as of December 31, 2020 and 2019.</t>
        </is>
      </c>
    </row>
    <row r="9">
      <c r="A9" s="4" t="inlineStr">
        <is>
          <t>Concentrations</t>
        </is>
      </c>
      <c r="B9" s="4" t="inlineStr">
        <is>
          <t>Concentrations
Cash is the financial instrument that potentially subjects the Company to a concentration of credit risk as cash is deposited with a bank and cash balances are generally in excess of Federal Deposit Insurance Corporation (“FDIC”) insurance limits.
For the years ended December 31, 2020 and 2019, substantially all of the Company’s revenue was derived from the sale of Mytesi. In looking at sales by the Company to distributors whose net revenue percentage of total net revenue was equal to or greater than 10%, for fiscal year 2020 and 2019 the Company earned Mytesi revenue primarily from one major pharmaceutical distributor located in the United States. For the years ended December 31, 2020 and 2019, one customer comprised 97% and 91%, respectively of total net revenues.
The Company is subject to credit risk from its accounts receivable related to its sales. The Company generally does not perform evaluations of customers' financial condition and generally does not require collateral. For the years ended December 31, 2020 and 2019, one customer comprised 95% and 99%, respectively of total accounts receivable.
The Company is subject to concentration risk from its suppliers. The Company sources raw material used to produce the active pharmaceutical ingredient in Mytesi from two suppliers and is dependent on a single third-party contract manufacturer, both for the supply of the active pharmaceutical ingredient in Mytesi, as well as for the supply of finished products for commercialization.</t>
        </is>
      </c>
    </row>
    <row r="10">
      <c r="A10" s="4" t="inlineStr">
        <is>
          <t>Fair Values</t>
        </is>
      </c>
      <c r="B10" s="4" t="inlineStr">
        <is>
          <t>Fair Values
The Company’s financial instruments include accounts receivable, accounts payable, accrued liabilities, warrant liabilities, equity-linked financial instruments and debt. The recorded carrying amount of accounts receivable, accounts payable and accrued liabilities reflect their fair value due to their short-term nature. Other financial liabilities are initially recorded at fair value, and subsequently measured at either fair value or amortized cost using the effective interest method. See Note 3 for the fair value measurements.</t>
        </is>
      </c>
    </row>
    <row r="11">
      <c r="A11" s="4" t="inlineStr">
        <is>
          <t>Inventory</t>
        </is>
      </c>
      <c r="B11" s="4" t="inlineStr">
        <is>
          <t>Inventory
Inventory is stated at the lower of cost or net realizable value. Cost is determined using the first-in, first-out method. Cost is initially recorded at the invoiced amount of raw materials or active pharmaceutical ingredient, including the sum of qualified expenditures and charges in bringing the inventory to its existing condition and location. The Company calculates inventory valuation adjustments when conditions indicate that net realizable value is less than cost due to physical deterioration, usage, obsolescence, reductions in estimated future demand or reduction in selling price. Inventory write-downs are measured as the difference between the cost of inventory and net realizable value.</t>
        </is>
      </c>
    </row>
    <row r="12">
      <c r="A12" s="4" t="inlineStr">
        <is>
          <t>Property and Equipment</t>
        </is>
      </c>
      <c r="B12" s="4" t="inlineStr">
        <is>
          <t>Property and Equipment
Land is stated at cost, reflecting fair value of the property at July 31, 2017, the date of the Napo merger. Equipment is stated at cost, net of accumulated depreciation. Equipment begins to be depreciated when it is placed into service. Depreciation is calculated using the straight-line method over estimated useful lives ranging between 3 to 10 years.
Expenditures for repairs and maintenance of assets are charged to expense as incurred. Costs of major additions and betterments are capitalized and depreciated on a straight-line basis over their estimated useful lives. Upon retirement or sale, the cost and related accumulated depreciation of assets disposed of are removed from the accounts and any resulting gain or loss is included in the consolidated statements of operations.</t>
        </is>
      </c>
    </row>
    <row r="13">
      <c r="A13" s="4" t="inlineStr">
        <is>
          <t>Long-Lived Assets</t>
        </is>
      </c>
      <c r="B13" s="4" t="inlineStr">
        <is>
          <t>Long-Lived Assets
The Company regularly reviews the carrying value and estimated lives of all of its long-lived assets, including property and equipment, to determine whether indicators of impairment may exist that warrant adjustments to carrying values or estimated useful lives. The determinants used for this evaluation include management’s estimate of the asset’s ability to generate positive income from operations and positive cash flow in future periods as well as the strategic significance of the assets to the Company’s business objectives.
Definite-lived intangible assets are amortized on a straight-line basis over the estimated periods benefited, and are reviewed when impairment indicators are identified.</t>
        </is>
      </c>
    </row>
    <row r="14">
      <c r="A14" s="4" t="inlineStr">
        <is>
          <t>Indefinite-lived Intangible Assets</t>
        </is>
      </c>
      <c r="B14" s="4" t="inlineStr">
        <is>
          <t>Indefinite-lived Intangible Assets
Acquired in-process research and development (“IPR&amp;D”) are intangible assets acquired in the July 2017 Napo merger. Under ASC 805, IPR&amp;D are initially recognized at fair value and classified as indefinite-lived assets until the successful completion or abandonment of the associated research and development efforts. During the development period, these assets will not be amortized as charges to earnings; instead these assets will be tested for impairment on an annual basis or more frequently if impairment indicators are identified. An impairment loss is measured based on the excess of the carrying amount over the asset’s fair value. The Company recorded an impairment of zero and $4.0 million in the years ended December 31, 2020 and 2019, respectively.</t>
        </is>
      </c>
    </row>
    <row r="15">
      <c r="A15" s="4" t="inlineStr">
        <is>
          <t>Leases</t>
        </is>
      </c>
      <c r="B15" s="4" t="inlineStr">
        <is>
          <t>Leases
ASC 842, ‘ Leases ,” requires lessees to recognize right-of-use assets and lease liabilities for all leases with a term greater than 12 months regardless of their classification on the balance sheet and to provide expanded disclosures about leasing arrangements. The Company adopted ASC 842 on January 1, 2019, using the optional transition method with no restatements of comparative periods. There was no effect on the Company’s accumulated deficit upon adoption.
At the inception of an arrangement, the Company determines whether the arrangement is or contains a lease based on the unique facts and circumstances present. Operating lease liabilities and their corresponding right-of-use assets are recorded based on the present value of lease payments over the expected lease term. Because the interest rate implicit in lease contracts is typically not readily determinable, the Company utilizes its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Operating Lease
The Company had a non-cancelable operating lease with CA-Mission Street Limited Partnership for its offices in San Francisco, California, through September 30, 2020. The lease agreement called for monthly base rents between $38,000 and $41,000 over the term of the lease. The lease agreement was not renewed during the year ended December 31, 2020.
The Company entered into a sublease agreement with Peacock Construction, Inc., a California corporation, for office space located in San Francisco, California. The term of the sublease began on August 31, 2020 and will expire on May 31, 2021, unless earlier terminated in accordance with the contract. The rent under the sublease is $15,000 per month beginning October 1, 2020, which includes operating expenses and taxes. On October 1, 2020, the Company transitioned its operations from its existing premises to the sublease premises, which the Company expects will serve as its principal administrative headquarters.
The Company elected not to apply the recognition requirements to short-term leases, and instead recognize the lease payments in profit or loss on a straight-line basis over the lease term. As a result, there was no right-of-use asset and lease liability recognized related to the sublease.</t>
        </is>
      </c>
    </row>
    <row r="16">
      <c r="A16" s="4" t="inlineStr">
        <is>
          <t>Research and Development Expense</t>
        </is>
      </c>
      <c r="B16" s="4" t="inlineStr">
        <is>
          <t>Research and Development Expense
Research and development expense consists of expenses incurred in performing research and development activities including related salaries, clinical trial and related drug and non-drug product costs, contract services and other outside service expenses. Research and development expense is charged to operating expense in the period incurred.</t>
        </is>
      </c>
    </row>
    <row r="17">
      <c r="A17" s="4" t="inlineStr">
        <is>
          <t>Revenue Recognition</t>
        </is>
      </c>
      <c r="B17" s="4" t="inlineStr">
        <is>
          <t xml:space="preserve">Revenue Recognition
The Company recognizes revenue in accordance with ASC Topic 606, Revenue from Contracts with Customers (“ASC 606”).
The Company’s policy typically permits returns if the product is damaged, defective, or otherwise cannot be used when received by the customer if the product has expired. Returns are accepted for product that will expire within six months or that have expired up to one year after their expiration dates. Estimates for expected returns of expired products are based primarily on an ongoing analysis of our historical return patterns.
The Company recognizes revenue in accordance with the core principle of ASC 606 or when there is a transfer of control of promised goods or services to customers in an amount that reflects the consideration that the Company expects to be entitled to in exchange for those goods or services.
The Company recognizes the incremental costs of obtaining a contract as an expense when incurred if the amortization period of the asset that the Company otherwise would have recognized is one year or less.
The Company does not adjust the amount of consideration for the effects of a significant financing component if, at contract inception, the expected period between the transfer of promised goods or services and customer payment is one year or less.
The Company has elected to treat shipping and handling activities as fulfillment costs.
Additionally, the Company elected to record revenue net of sales and other similar taxes.
Contracts – Cardinal Health
Effective January 16, 2019, Napo engaged Cardinal Health as its exclusive third-party logistics distribution agent for commercial sales for the Company’s Mytesi product and to perform certain other services which include, without limitation, storage, distribution, returns, customer support, financial support, EDI and system access support (the “Exclusive Distribution Agreement”).
In addition to the terms and conditions of the Exclusive Distribution Agreement, Cardinal Health’s purchase of products, and assumption of title therein, is set forth in the Title Model Addendum. The Title Model Addendum states that upon receipt of product at the 3PL Facility (Cardinal Health in La Vergne, Tennessee) from the Company, title and risk of loss for the Mytesi product purchased by Cardinal Health (excluding consigned inventory) shall pass to Cardinal Health, and title and risk of loss for consigned inventory shall remain with the Company until purchased by Cardinal Health in accordance with the Title Model Addendum. Napo considers Cardinal Health the Company’s exclusive customer for Mytesi products per the Exclusive Distribution Agreement.
The Company's Neonorm and botanical extract products are primarily sold to distributors, who then sell the products to the end customers. Since 2014, the Company has entered into several distribution agreements with established distributors such as Animart, Vedco, VPI, RJ Matthews, Covetrus, and Stockmen Supply to distribute the Company's products in the United States, Japan, and China. The distribution agreements and the related purchase order together meet the contract existence criteria under ASC 606‑10‑25‑1. The Company sells directly to its customers without the use of an agent.
Performance obligations
For animal products sold by the Company, the single performance obligation identified above is the Company’s promise to transfer the Company’s animal products to distributors based on specified payment and shipping terms in the arrangement. Product warranties are assurance-type warranties that do not represent a performance obligation. For the Company’s human product, Mytesi, which is sold by Napo, the single performance obligation identified above is the Company’s promise to transfer Mytesi to Cardinal Health, the Company’s exclusive distributor for the product, based on specified payment and shipping terms as outlined in the Exclusive Distribution Agreement.
Transaction price
For contracts with Cardinal Health, for the Company, the transaction price is the amount of consideration to which the Company expects to collect in exchange for transferring promised goods or services. The transaction price of Mytesi and Neonorm is the Wholesaler Acquisition Cost (“WAC”), net of discounts, returns, and price adjustments.
Allocate transaction price
For contracts with Cardinal Health, for the Company, the entire transaction price is allocated to the single performance obligation contained in each contract.
Revenue recognition
For contracts with Cardinal Health, for the Company, a single performance obligation is satisfied at a point in time, upon the FOB terms of each contract when control, including title and all risks, has transferred to the customer.
Disaggregation of Product Revenue
Human
Sales of Mytesi are recognized as revenue when the products are delivered to the wholesaler. Net revenues from the sale of Mytesi were $9.3 million and $5.7 million for the years ended December 31, 2020 and 2019, respectively.
Animal
The Company recognized Neonorm revenues of $76,000 and $102,000 for the years ended
Contracts – Atlas Sciences, LLC
Effective April 15, 2020, the Company entered into a patent purchase agreement with Atlas Sciences, LLC (“Atlas”), pursuant to which Atlas agreed to purchase certain patents and patent applications relating to Napo’s
Concurrent with the Patent Rights sale, the Company entered into a license agreement with Atlas (the “License Agreement”), pursuant to which Atlas granted the Company an exclusive 10-year license to use the Patent Rights and improvements thereon to develop and commercialize NP-500 in all territories worldwide except Greater China (i.e., China, Hong Kong, Taiwan and Macau), inclusive of the right to sublicense NP-500 development and commercialization rights (“The License”).
Included in the arrangement with Atlas, the Company was obligated to initiate a proof of concept Phase 2 study of NP-500 under an investigational new drug (“IND”) application with the U.S. Food and Drug Administration or an IND-equivalent dossier under appropriate regulatory authorities (the “Phase 2 study”) within nine months of
Performance obligations
The Patent Rights sale to Atlas and the Phase 2 study to be performed by the Company, identified above, represent a single transaction with two separate performance obligations; with the sale of the Patent Rights, the Company transferred control of the internally generated Patent Rights to Atlas at the date of sale.
Transaction price
For the contract with Atlas, the upfront payment of $1.5 million from Atlas as consideration for the Patent Rights sale and the Phase 2 study, is variable consideration that is fully constrained due to the potential incurrence of a Trial Delay Fee of $2.5 million if the Phase 2 study had not been initiated by January 15, 2021. The Company’s method for estimating the variable consideration was to use the most likely amount method. The Company fully constrained the value of the variable consideration based on inherent uncertainty of timing of clinical trials. Accordingly, at inception, the total transaction price of $1.5 million is deferred and the transaction price is zero.
Allocate transaction price
For the contract with Atlas, the transaction price of $1.5 million is allocated as follows: (i) $1.0 million was allocated to the Phase 2 study using the cost-plus margin approach based on the price quoted by a third-party contract research organization, and (ii) $529,000 was allocated to the Patent sale using the Residual method.
Revenue recognition
For the contract with Atlas, control of the Patent Rights transferred to Atlas on the date of sale (at a point-in-time); and with the Phase 2 study, the services were to be transferred to Atlas over the estimated 13.2 months of the study, which was set to run between October 2020 and November 2021.
In September 2020, the Company made the decision not to initiate the Phase 2 study and intended to negotiate the payment of the trial delay fee of $2.5 million and terminate this obligation in the contract. Because of this decision, the allocated transaction price for that performance obligation will not be recognized as revenue. Likewise, the allocated transaction price for the Patent sale will not be recognized as revenue, as its recognition was dependent on initiating the Phase 2 study on or before January 15, 2021.
The Company derecognized $1.5 million in deferred revenue and the excess of the trial delay fee was recognized in "General and Administrative Expenses" in the consolidated statements of operations. The payment was deemed not in exchange for a distinct good or service.
The Company evaluated the nature of the consideration payable to the customer and the rights and obligations in the related contract and concluded that the excess payment or loss should be presented as part of the "General and Administrative Expenses" due to the following factors:
·
No revenue has been recognized from the transaction as performance obligations were not satisfied.
·
The Company settled the trial delay fee in full in October 2020, which constitutes termination of the customer relationship considering that Atlas cannot compel the Company or has no recourse to force the Company to initiate the Phase 2 Study. The Company does not anticipate future revenue contract with Atlas.
·
The trial delay fee is a penalty in its economic term, subject to accounting for contingencies and provisions under relevant authoritative guidance.
In October 2020, the Company entered into a fee settlement agreement with Atlas pursuant to which the Company agreed to issue 2,000,000 shares of common stock and pre-funded warrants to purchase 6,218,954 shares of common stock as complete settlement and satisfaction of the trial delay fee of $2.5 million that the Company incurred pursuant to its license agreement with Atlas dated April 15, 2020. The pre-funded warrants were exercisable immediately and could be exercised at any time until all of the pre-funded warrants were exercised in full. The nominal exercise price of each pre-funded warrant was $0.0001 . The settlement resulted in a loss of $1.0 million. As of December 31, 2020, the shares of common stock have all been issued and the pre-funded warrants have all been exercised. </t>
        </is>
      </c>
    </row>
    <row r="18">
      <c r="A18" s="4" t="inlineStr">
        <is>
          <t>Collaboration Revenue</t>
        </is>
      </c>
      <c r="B18" s="4" t="inlineStr">
        <is>
          <t xml:space="preserve">Collaboration Revenue
Revenue recognition for collaboration agreements requires significant judgment. The Company’s assessments and estimates are based on contractual terms, historical experience and general industry practice. Revisions in these values or estimations have the effect of increasing or decreasing collaboration revenue in the period of revision.
On September 24, 2018, the Company entered into a Distribution, License and Supply Agreement (“License Agreement”) with Knight Therapeutics ("Knight"). The License Agreement has a term of 15 years (with automatic renewals) and provides Knight with an exclusive right to commercialize current and future Jaguar human health products (including crofelemer, Lechlemer, and any product containing a proanthocyanidin or with an anti-secretory mechanism) in Canada and Israel. Knight forfeited its right of first negotiation for expansion to Latin America. Under the License Agreement, Knight is responsible for applying for and obtaining necessary regulatory approvals in the territory of Canada and Israel, as well as marketing, sales and distribution of the licensed products. Knight will pay a transfer price for all licensed products, and upon achievement of certain regulatory and sales milestones, the Company may receive payments from Knight in an aggregate amount of up to approximately $18 million payable throughout the initial 15-year term of the agreement. The Company did not have any license revenues for the years ended </t>
        </is>
      </c>
    </row>
    <row r="19">
      <c r="A19" s="4" t="inlineStr">
        <is>
          <t>Modifications to Liability-classified Instruments</t>
        </is>
      </c>
      <c r="B19" s="4" t="inlineStr">
        <is>
          <t>Modifications to Liability-classified Instruments
For the years ended December 31, 2020 and 2019, the Company modified certain debt instruments and Series D Perpetual Preferred Stock which is a liability-classified preferred stock (see Note 7). In accounting for debt modifications and exchange transactions, it is the Company’s policy to first determine whether it qualifies as a Troubled Debt Restructuring pursuant to the guidance provided in ASC 470-60. A debt modification or exchange transaction that is not within the scope of the ASC 470-60 is accounted for under ASC 470-50 to determine if the transation is a mere modification or an extinguishment.</t>
        </is>
      </c>
    </row>
    <row r="20">
      <c r="A20" s="4" t="inlineStr">
        <is>
          <t>Modifications to Equity-classified Instruments</t>
        </is>
      </c>
      <c r="B20" s="4" t="inlineStr">
        <is>
          <t>Modifications to Equity-classified Instruments
For the years ended December 31, 2020 and 2019, the Company modified certain equity-classified warrants (see Note 8). It is the Company’s policy to determine the impact of modifications to equity-classified warrants by analogy to the share-based compensation guidance of ASC 718, Compensation - Stock Compensation (“ASC 718”). The model for a modified share-based payment award that is classified as equity and remains classified in equity after the modification is addressed in ASC 718-20-35-3. Pursuant to that guidance, the incremental fair value from the modification is recognized as an expense in the statements of operations to the extent the modified instrument has a higher fair value; however, in certain circumstances, such as when an entire class of warrants are modified, the measured increase in fair value may be more appropriately recorded as a deemed dividend, depending upon the nature of the warrant modification.
For the years ended December 31, 2020 and 2019, the Company modified the terms of its Series B Convertible Preferred Stock and Series 1, 2 and Bridge Note Warrants in one transaction (see Note 8) and Series C Perpetual Preferred Stock (see Note 9). For amendments to preferred stock, it is the Company’s policy to measure the impact by analogy to ASC 470-50 in determining if such an amendment is an extinguishment or a modification. If the amendment results in an extinguishment, the Company follows the SEC staff guidance in ASC 260-10-S99-2 and ASC 470-20.</t>
        </is>
      </c>
    </row>
    <row r="21">
      <c r="A21" s="4" t="inlineStr">
        <is>
          <t>Stock-Based Compensation</t>
        </is>
      </c>
      <c r="B21" s="4" t="inlineStr">
        <is>
          <t>Stock-Based Compensation
The Company's Stock Incentive Plan (see Note 11) provides for the grant of stock options, restricted stock and restricted stock unit awards.
The Company measures stock awards granted to employees, non-employees and directors at fair value on the date of grant and recognizes the corresponding compensation expense of the awards, net of estimated forfeitures, over the requisite service periods, which correspond to the vesting periods of the awards. Forfeitures are estimated at the time of grant and revised, if necessary, in subsequent periods if actual forfeitures differ from those estimates. The Company issues stock awards with only service-based vesting conditions, and records compensation expense for these awards using the straight-line method.
The Company uses the grant date fair market value of its common stock to determine the grant date fair value of options granted to employees, non-employees and directors.</t>
        </is>
      </c>
    </row>
    <row r="22">
      <c r="A22" s="4" t="inlineStr">
        <is>
          <t>Income Taxes</t>
        </is>
      </c>
      <c r="B22" s="4" t="inlineStr">
        <is>
          <t>Income Taxes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A valuation allowance is provided when it is more likely than not that some portion or all of a deferred tax asset will not be realized.</t>
        </is>
      </c>
    </row>
    <row r="23">
      <c r="A23" s="4" t="inlineStr">
        <is>
          <t>Comprehensive Loss</t>
        </is>
      </c>
      <c r="B23" s="4" t="inlineStr">
        <is>
          <t>Comprehensive Loss
For all periods presented, the comprehensive loss was equal to the net loss; therefore, a separate statement of comprehensive loss is not included in the accompanying consolidated financial statements.</t>
        </is>
      </c>
    </row>
    <row r="24">
      <c r="A24" s="4" t="inlineStr">
        <is>
          <t>Basic and Diluted Net Loss Per Common Share</t>
        </is>
      </c>
      <c r="B24" s="4" t="inlineStr">
        <is>
          <t>Basic and Diluted Net Loss Per Common Share
Basic net loss per common share is computed by dividing net loss attributable to common stockholders for the year by the weighted-average number of common shares outstanding during the year. Diluted net loss per share is computed by dividing the net loss attributable to common stockholders for the year by the weighted-average number of common shares, including potential dilutive shares of common stock assuming the dilutive effect of potential dilutive securities. For years in which the Company reports a net loss, diluted net loss per common share is the same as basic net loss per common share, because their impact would be anti-dilutive to the calculation of net loss per common share. Diluted net loss per common share is the same as basic net loss per common share for the years ended December 31, 2020 and 2019.</t>
        </is>
      </c>
    </row>
    <row r="25">
      <c r="A25" s="4" t="inlineStr">
        <is>
          <t>Recent Accounting Pronouncements</t>
        </is>
      </c>
      <c r="B25" s="4" t="inlineStr">
        <is>
          <t>Recent Accounting Pronouncements
In June 2016, the FASB issued ASU 2016-13, Financial Instruments – Credit Losses (Topic 326): Measurement of Credit Losses on Financial Instruments. The main objective of the standard is to provide financial statement users with more decision-useful information about the expected credit losses on financial instruments and other commitments to extend credit held by a reporting entity at each reporting date. To achieve this objective, the amendments in this standard replace the incurred loss impairment methodology in current GAAP with a methodology that reflects expected credit losses and requires consideration of a broader range of reasonable and supportable information to inform credit loss estimates. The update is effective for the Company beginning January 1, 2023 with early adoption permitted. The Company is still evaluating the impact of the adoption of this standard.
In August 2018, the FASB issued ASU 2018-13, Fair Value Measurement (Topic 820): Disclosure Framework – Changes to the Disclosure Requirements for Fair Value Measurement. The primary focus of the standard is to improve the effectiveness of the disclosure requirements for fair value measurements. The changes affect all companies that are required to include fair value measurement disclosures. The standard requires the use of the prospective method of transition for disclosures related to changes in unrealized gains and losses, the range and weighted average of significant unobservable inputs used to develop fair value measurements categorized within Level 3 of the fair value hierarchy, and narrative description of measurement uncertainty. All other amendments in the standard are required to be adopted retrospectively. We adopted the standard on January 1, 2020. The adoption of this standard did not have a material effect on the Company’s consolidated financial statements and related disclosures.
In November 2018, the FASB issued ASU 2018-18, Collaborative Arrangements (Topic 808): Clarifying the Interaction Between Topic 808 and Topic 606. ASU 2018-18 provides guidance on how to assess whether certain transactions between collaborative arrangement participants should be accounted for within the revenue recognition standard. The standard also provides more comparability in the presentation of revenue for certain transactions between collaborative arrangement participants. The standard is to be applied retrospectively to the date of the initial application of Topic 606 which also requires recognition of the cumulative effect of applying the amendments as an adjustment to the opening balance of retained earnings of the later or the earliest annual period presented and the annual period inclusive of the initial application of Topic 606. We adopted the standard on January 1, 2020. The adoption of this standard did not have a material effect on the Company’s consolidated financial statements and related disclosures.
In December 2019, the FASB issued ASU 2019-12, Income Taxes (Topic 740): Simplifying the Accounting for Income Taxes, which is intended to simplify various aspects related to accounting for income taxes. The standard also removes certain exceptions to the general principles in Topic 740 and clarifies and amends existing guidance to improve consistent application. The pronouncement was effective for the Company beginning January 1, 2021 with early adoption permitted. The adoption of this standard will not have a material effect on the Company’s consolidated financial statements and related disclosures.
In August 2020, the FASB issued ASU 2020-06, Debt – Debt with Conversion and Other Options (Subtopic 470-20) and Derivatives and Hedging – Contracts in Entity’s Own Equity (Subtopic 815-40): Accounting for Convertible Instruments and Contracts in an Entity’s Own Equity, which simplifies the accounting for certain financial instruments with characteristics of liabilities and equity, including convertible instruments and contracts on an entity’s own equity. The standard is effective for the Company beginning January 1, 2022 with early adoption permitted. The Company is still evaluating the impact of the adoption of this standard.</t>
        </is>
      </c>
    </row>
    <row r="26">
      <c r="A26" s="4" t="inlineStr">
        <is>
          <t>Reclassification of Prior Year Presentation</t>
        </is>
      </c>
      <c r="B26" s="4" t="inlineStr">
        <is>
          <t>Reclassification of Prior Year Presentation
Certain prior year amounts in the Consolidated Statements of Changes in Convertible Preferred Stock and Stockholders’ Equity have been reclassified to be consistent with the current year present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Measurements</t>
        </is>
      </c>
    </row>
    <row r="4">
      <c r="A4" s="4" t="inlineStr">
        <is>
          <t>Summary of information about the derivative, conversion option and warrant liabilities that were measured at fair value on a recurring basis</t>
        </is>
      </c>
      <c r="B4" s="4" t="inlineStr">
        <is>
          <t>December 31, 2020
(in thousands)
Level 1
Level 2
Level 3
Total
Warrant liability
$
—
$
—
$
179
$
179
Total fair value
$
—
$
—
$
179
$
179
December 31, 2019
(in thousands)
Level 1
Level 2
Level 3
Total
Warrant liability
$
—
$
—
$
3
$
3
Total fair value
$
—
$
—
$
3
$
3</t>
        </is>
      </c>
    </row>
    <row r="5">
      <c r="A5" s="4" t="inlineStr">
        <is>
          <t>Summary of change in the estimated fair value of level 3 liabilities</t>
        </is>
      </c>
      <c r="B5" s="4" t="inlineStr">
        <is>
          <t>Year Ended
December 31, 2020
(in thousands)
Warrant Liability
Beginning fair value of Level 3 liability
$
3
Additions
3,696
Exercises
(6,056)
Change in fair value
2,536
Ending fair value of Level 3 liability
$
17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0</t>
        </is>
      </c>
    </row>
    <row r="3">
      <c r="A3" s="3" t="inlineStr">
        <is>
          <t>Balance Sheet Components</t>
        </is>
      </c>
    </row>
    <row r="4">
      <c r="A4" s="4" t="inlineStr">
        <is>
          <t>Schedule of inventory</t>
        </is>
      </c>
      <c r="B4" s="4" t="inlineStr">
        <is>
          <t>December 31,
(in thousands)
2020
2019
Raw Material
$
1,321
$
457
Work in Process
1,026
1,211
Finished Goods
435
461
Inventory
$
2,782
$
2,129</t>
        </is>
      </c>
    </row>
    <row r="5">
      <c r="A5" s="4" t="inlineStr">
        <is>
          <t>Schedule of property and equipment</t>
        </is>
      </c>
      <c r="B5" s="4" t="inlineStr">
        <is>
          <t>December 31,
(in thousands)
2020
2019
Land
$
396
$
396
Lab equipment
418
411
Clinical equipment
65
65
Software
63
63
Total property and equipment at cost
942
935
Accumulated depreciation
(265)
(225)
Property and equipment, net
$
677
$
710</t>
        </is>
      </c>
    </row>
    <row r="6">
      <c r="A6" s="4" t="inlineStr">
        <is>
          <t>Schedule of intangible assets</t>
        </is>
      </c>
      <c r="B6" s="4" t="inlineStr">
        <is>
          <t>December 31,
(in thousands)
2020
2019
Developed technology
$
25,000
$
25,000
Accumulated developed technology amortization
(5,694)
(4,028)
Developed technology, net
19,306
20,972
In-process research and development
4,800
8,800
Impairment
—
(4,000)
In process research and development, net
4,800
4,800
Trademarks
300
300
Accumulated trademark amortization
(69)
(48)
Trademarks, net
231
252
Total intangible assets, net
$
24,337
$
26,024</t>
        </is>
      </c>
    </row>
    <row r="7">
      <c r="A7" s="4" t="inlineStr">
        <is>
          <t>Schedule of estimated future amortization expense of intangible assets with finite lives</t>
        </is>
      </c>
      <c r="B7" s="4" t="inlineStr">
        <is>
          <t>(in thousands)
Amounts
2021
$
1,687
2022
1,687
2023
1,687
2024
1,687
2025
1,687
Thereafter
11,102
$
19,537</t>
        </is>
      </c>
    </row>
    <row r="8">
      <c r="A8" s="4" t="inlineStr">
        <is>
          <t>Schedule of accrued expenses</t>
        </is>
      </c>
      <c r="B8" s="4" t="inlineStr">
        <is>
          <t>December 31,
(in thousands)
2020
2019
Accrued vacation
$
277
$
273
Accrued payroll and commission
43
111
Accrued payroll tax
57
52
Accrued interest
696
357
Accrued consulting
31
257
Accrued distributor services fees
1,314
227
Accrued legal costs
291
292
Accrued audit and tax services
70
189
Accrued chargebacks and discounts
736
337
Accrued other
978
827
Total
$
4,493
$
2,9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bt (Tables)</t>
        </is>
      </c>
      <c r="B1" s="2" t="inlineStr">
        <is>
          <t>12 Months Ended</t>
        </is>
      </c>
    </row>
    <row r="2">
      <c r="B2" s="2" t="inlineStr">
        <is>
          <t>Dec. 31, 2020</t>
        </is>
      </c>
    </row>
    <row r="3">
      <c r="A3" s="3" t="inlineStr">
        <is>
          <t>Debt</t>
        </is>
      </c>
    </row>
    <row r="4">
      <c r="A4" s="4" t="inlineStr">
        <is>
          <t>Schedule of notes payable</t>
        </is>
      </c>
      <c r="B4" s="4" t="inlineStr">
        <is>
          <t>December 31,
(in thousands)
2020
2019
Exchange Note 1
$
—
$
4,381
Exchange Note 2
1,525
2,297
Insurance Premium Financing
95
—
Tempesta Note Payable
450
550
Royalty Interest
30,000
—
Oasis Secured Borrowing
1,822
—
33,892
7,228
Less: unamortized discount and debt issuance costs
(17,682)
—
Note payable, net of discount
$
16,210
$
7,228
Notes payable - non-current, net
$
12,421
$
450
Notes payable - current, net
$
3,789
$
6,778</t>
        </is>
      </c>
    </row>
    <row r="5">
      <c r="A5" s="4" t="inlineStr">
        <is>
          <t>Schedule of future maturities of notes payable</t>
        </is>
      </c>
      <c r="B5" s="4" t="inlineStr">
        <is>
          <t>(in thousands)
Total
Years ended December 31,
2021
$
4,010
2022
5,211
2023
13,795
2024
10,826
2025
50
33,892
Less: debt discount
(17,682)
Total
$
16,21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Warrants (Tables)</t>
        </is>
      </c>
      <c r="B1" s="2" t="inlineStr">
        <is>
          <t>12 Months Ended</t>
        </is>
      </c>
    </row>
    <row r="2">
      <c r="B2" s="2" t="inlineStr">
        <is>
          <t>Dec. 31, 2020</t>
        </is>
      </c>
    </row>
    <row r="3">
      <c r="A3" s="3" t="inlineStr">
        <is>
          <t>Warrants</t>
        </is>
      </c>
    </row>
    <row r="4">
      <c r="A4" s="4" t="inlineStr">
        <is>
          <t>Summary of warrant activity</t>
        </is>
      </c>
      <c r="B4" s="4" t="inlineStr">
        <is>
          <t>December 31,
2020
2019
Warrants outstanding, beginning balance
19,421,892
34,682
Issuances
22,048,278
20,637,761
Exercises
(34,264,393)
(1,250,000)
Expirations and cancelations
(323)
(551)
Warrants outstanding, ending balance
7,205,454
19,421,89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ferred Stock (Tables)</t>
        </is>
      </c>
      <c r="B1" s="2" t="inlineStr">
        <is>
          <t>12 Months Ended</t>
        </is>
      </c>
    </row>
    <row r="2">
      <c r="B2" s="2" t="inlineStr">
        <is>
          <t>Dec. 31, 2020</t>
        </is>
      </c>
    </row>
    <row r="3">
      <c r="A3" s="3" t="inlineStr">
        <is>
          <t>Preferred Stock</t>
        </is>
      </c>
    </row>
    <row r="4">
      <c r="A4" s="4" t="inlineStr">
        <is>
          <t>Schedule of convertible preferred stock</t>
        </is>
      </c>
      <c r="B4" s="4" t="inlineStr">
        <is>
          <t>At December 31, 2020, preferred stock consisted of the following:
Liquidation
( in thousands, except share and per share data)
Shares
Issued and
Carrying
Preference
Series
Authorized
Outstanding
Value
per Share
B-2
10,165
—
$
—
$
—
C
1,011,000
—
—
8.00
Total
1,021,165
—
$
—
At December 31, 2019, preferred stock consisted of the following:
Liquidation
( in thousands, except share and per share data)
Shares
Issued and
Carrying
Preference
Series
Authorized
Outstanding
Value
per Share
A
5,524,926
5,524,926
$
9,895
$
1.665
B
11,000
1,971
476
—
B-1
63
—
—
—
B-2
10,165
10,165
1,236
—
Total
5,546,154
5,537,062
$
11,60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4" t="inlineStr">
        <is>
          <t>Preferred stock, shares authorized</t>
        </is>
      </c>
      <c r="B2" s="6" t="n">
        <v>1021165</v>
      </c>
      <c r="C2" s="6" t="n">
        <v>5546154</v>
      </c>
    </row>
    <row r="3">
      <c r="A3" s="4" t="inlineStr">
        <is>
          <t>Preferred stock, shares issued</t>
        </is>
      </c>
      <c r="C3" s="6" t="n">
        <v>5537062</v>
      </c>
    </row>
    <row r="4">
      <c r="A4" s="4" t="inlineStr">
        <is>
          <t>Preferred stock, shares outstanding</t>
        </is>
      </c>
      <c r="B4" s="6" t="n">
        <v>857055</v>
      </c>
      <c r="C4" s="6" t="n">
        <v>5537062</v>
      </c>
    </row>
    <row r="5">
      <c r="A5" s="4" t="inlineStr">
        <is>
          <t>Series D perpetual preferred stock</t>
        </is>
      </c>
    </row>
    <row r="6">
      <c r="A6" s="4" t="inlineStr">
        <is>
          <t>Convertible preferred stock, par value (in dollars per share)</t>
        </is>
      </c>
      <c r="B6" s="7" t="n">
        <v>0.0001</v>
      </c>
      <c r="C6" s="7" t="n">
        <v>0.0001</v>
      </c>
    </row>
    <row r="7">
      <c r="A7" s="4" t="inlineStr">
        <is>
          <t>Convertible preferred stock, shares authorized</t>
        </is>
      </c>
      <c r="B7" s="6" t="n">
        <v>977300</v>
      </c>
      <c r="C7" s="6" t="n">
        <v>0</v>
      </c>
    </row>
    <row r="8">
      <c r="A8" s="4" t="inlineStr">
        <is>
          <t>Convertible preferred stock, shares issued</t>
        </is>
      </c>
      <c r="B8" s="6" t="n">
        <v>0</v>
      </c>
      <c r="C8" s="6" t="n">
        <v>0</v>
      </c>
    </row>
    <row r="9">
      <c r="A9" s="4" t="inlineStr">
        <is>
          <t>Convertible preferred stock, shares outstanding</t>
        </is>
      </c>
      <c r="B9" s="6" t="n">
        <v>0</v>
      </c>
      <c r="C9" s="6" t="n">
        <v>0</v>
      </c>
    </row>
    <row r="10">
      <c r="A10" s="4" t="inlineStr">
        <is>
          <t>Preferred stock, shares outstanding</t>
        </is>
      </c>
      <c r="B10" s="6" t="n">
        <v>0</v>
      </c>
    </row>
    <row r="11">
      <c r="A11" s="4" t="inlineStr">
        <is>
          <t>Series A</t>
        </is>
      </c>
    </row>
    <row r="12">
      <c r="A12" s="4" t="inlineStr">
        <is>
          <t>Convertible preferred stock, par value (in dollars per share)</t>
        </is>
      </c>
      <c r="B12" s="7" t="n">
        <v>0.0001</v>
      </c>
      <c r="C12" s="7" t="n">
        <v>0.0001</v>
      </c>
    </row>
    <row r="13">
      <c r="A13" s="4" t="inlineStr">
        <is>
          <t>Convertible preferred stock, shares authorized</t>
        </is>
      </c>
      <c r="B13" s="6" t="n">
        <v>0</v>
      </c>
      <c r="C13" s="6" t="n">
        <v>5524926</v>
      </c>
    </row>
    <row r="14">
      <c r="A14" s="4" t="inlineStr">
        <is>
          <t>Convertible preferred stock, shares issued</t>
        </is>
      </c>
      <c r="B14" s="6" t="n">
        <v>0</v>
      </c>
      <c r="C14" s="6" t="n">
        <v>5524926</v>
      </c>
    </row>
    <row r="15">
      <c r="A15" s="4" t="inlineStr">
        <is>
          <t>Convertible preferred stock, shares outstanding</t>
        </is>
      </c>
      <c r="B15" s="6" t="n">
        <v>0</v>
      </c>
      <c r="C15" s="6" t="n">
        <v>5524926</v>
      </c>
    </row>
    <row r="16">
      <c r="A16" s="4" t="inlineStr">
        <is>
          <t>Redemption amount</t>
        </is>
      </c>
      <c r="B16" s="5" t="n">
        <v>0</v>
      </c>
      <c r="C16" s="5" t="n">
        <v>12739</v>
      </c>
    </row>
    <row r="17">
      <c r="A17" s="4" t="inlineStr">
        <is>
          <t>Liquidation preference</t>
        </is>
      </c>
      <c r="B17" s="5" t="n">
        <v>0</v>
      </c>
      <c r="C17" s="5" t="n">
        <v>9199</v>
      </c>
    </row>
    <row r="18">
      <c r="A18" s="4" t="inlineStr">
        <is>
          <t>Preferred stock, shares authorized</t>
        </is>
      </c>
      <c r="C18" s="6" t="n">
        <v>5524926</v>
      </c>
    </row>
    <row r="19">
      <c r="A19" s="4" t="inlineStr">
        <is>
          <t>Preferred stock, shares issued</t>
        </is>
      </c>
      <c r="C19" s="6" t="n">
        <v>5524926</v>
      </c>
    </row>
    <row r="20">
      <c r="A20" s="4" t="inlineStr">
        <is>
          <t>Preferred stock, shares outstanding</t>
        </is>
      </c>
      <c r="C20" s="6" t="n">
        <v>5524926</v>
      </c>
    </row>
    <row r="21">
      <c r="A21" s="4" t="inlineStr">
        <is>
          <t>Series B convertible preferred stock</t>
        </is>
      </c>
    </row>
    <row r="22">
      <c r="A22" s="4" t="inlineStr">
        <is>
          <t>Convertible preferred stock, par value (in dollars per share)</t>
        </is>
      </c>
      <c r="B22" s="7" t="n">
        <v>0.0001</v>
      </c>
      <c r="C22" s="7" t="n">
        <v>0.0001</v>
      </c>
    </row>
    <row r="23">
      <c r="A23" s="4" t="inlineStr">
        <is>
          <t>Convertible preferred stock, shares authorized</t>
        </is>
      </c>
      <c r="B23" s="6" t="n">
        <v>0</v>
      </c>
      <c r="C23" s="6" t="n">
        <v>11000</v>
      </c>
    </row>
    <row r="24">
      <c r="A24" s="4" t="inlineStr">
        <is>
          <t>Convertible preferred stock, shares issued</t>
        </is>
      </c>
      <c r="B24" s="6" t="n">
        <v>0</v>
      </c>
      <c r="C24" s="6" t="n">
        <v>1971</v>
      </c>
    </row>
    <row r="25">
      <c r="A25" s="4" t="inlineStr">
        <is>
          <t>Convertible preferred stock, shares outstanding</t>
        </is>
      </c>
      <c r="B25" s="6" t="n">
        <v>0</v>
      </c>
      <c r="C25" s="6" t="n">
        <v>1971</v>
      </c>
    </row>
    <row r="26">
      <c r="A26" s="4" t="inlineStr">
        <is>
          <t>Preferred stock, shares authorized</t>
        </is>
      </c>
      <c r="C26" s="6" t="n">
        <v>11000</v>
      </c>
    </row>
    <row r="27">
      <c r="A27" s="4" t="inlineStr">
        <is>
          <t>Preferred stock, shares issued</t>
        </is>
      </c>
      <c r="C27" s="6" t="n">
        <v>1971</v>
      </c>
    </row>
    <row r="28">
      <c r="A28" s="4" t="inlineStr">
        <is>
          <t>Preferred stock, shares outstanding</t>
        </is>
      </c>
      <c r="B28" s="6" t="n">
        <v>0</v>
      </c>
      <c r="C28" s="6" t="n">
        <v>1971</v>
      </c>
    </row>
    <row r="29">
      <c r="A29" s="4" t="inlineStr">
        <is>
          <t>Series B-2 convertible preferred stock</t>
        </is>
      </c>
    </row>
    <row r="30">
      <c r="A30" s="4" t="inlineStr">
        <is>
          <t>Convertible preferred stock, par value (in dollars per share)</t>
        </is>
      </c>
      <c r="B30" s="7" t="n">
        <v>0.0001</v>
      </c>
      <c r="C30" s="7" t="n">
        <v>0.0001</v>
      </c>
    </row>
    <row r="31">
      <c r="A31" s="4" t="inlineStr">
        <is>
          <t>Convertible preferred stock, shares authorized</t>
        </is>
      </c>
      <c r="B31" s="6" t="n">
        <v>10165</v>
      </c>
      <c r="C31" s="6" t="n">
        <v>10165</v>
      </c>
    </row>
    <row r="32">
      <c r="A32" s="4" t="inlineStr">
        <is>
          <t>Convertible preferred stock, shares issued</t>
        </is>
      </c>
      <c r="B32" s="6" t="n">
        <v>0</v>
      </c>
      <c r="C32" s="6" t="n">
        <v>10165</v>
      </c>
    </row>
    <row r="33">
      <c r="A33" s="4" t="inlineStr">
        <is>
          <t>Convertible preferred stock, shares outstanding</t>
        </is>
      </c>
      <c r="B33" s="6" t="n">
        <v>0</v>
      </c>
      <c r="C33" s="6" t="n">
        <v>10165</v>
      </c>
    </row>
    <row r="34">
      <c r="A34" s="4" t="inlineStr">
        <is>
          <t>Preferred stock, shares authorized</t>
        </is>
      </c>
      <c r="B34" s="6" t="n">
        <v>10165</v>
      </c>
      <c r="C34" s="6" t="n">
        <v>10165</v>
      </c>
    </row>
    <row r="35">
      <c r="A35" s="4" t="inlineStr">
        <is>
          <t>Preferred stock, shares issued</t>
        </is>
      </c>
      <c r="C35" s="6" t="n">
        <v>10165</v>
      </c>
    </row>
    <row r="36">
      <c r="A36" s="4" t="inlineStr">
        <is>
          <t>Preferred stock, shares outstanding</t>
        </is>
      </c>
      <c r="B36" s="6" t="n">
        <v>0</v>
      </c>
      <c r="C36" s="6" t="n">
        <v>10165</v>
      </c>
    </row>
    <row r="37">
      <c r="A37" s="4" t="inlineStr">
        <is>
          <t>Series C perpetual preferred stock</t>
        </is>
      </c>
    </row>
    <row r="38">
      <c r="A38" s="4" t="inlineStr">
        <is>
          <t>Preferred stock, shares authorized</t>
        </is>
      </c>
      <c r="B38" s="6" t="n">
        <v>1011000</v>
      </c>
      <c r="C38" s="6" t="n">
        <v>0</v>
      </c>
    </row>
    <row r="39">
      <c r="A39" s="4" t="inlineStr">
        <is>
          <t>Preferred stock, shares issued</t>
        </is>
      </c>
      <c r="B39" s="6" t="n">
        <v>0</v>
      </c>
      <c r="C39" s="6" t="n">
        <v>0</v>
      </c>
    </row>
    <row r="40">
      <c r="A40" s="4" t="inlineStr">
        <is>
          <t>Preferred stock, shares outstanding</t>
        </is>
      </c>
      <c r="B40" s="6" t="n">
        <v>0</v>
      </c>
      <c r="C40" s="6" t="n">
        <v>0</v>
      </c>
    </row>
    <row r="41">
      <c r="A41" s="4" t="inlineStr">
        <is>
          <t>Common Stock</t>
        </is>
      </c>
    </row>
    <row r="42">
      <c r="A42" s="4" t="inlineStr">
        <is>
          <t>Common stock, shares authorized</t>
        </is>
      </c>
      <c r="B42" s="6" t="n">
        <v>204475074</v>
      </c>
    </row>
    <row r="43">
      <c r="A43" s="4" t="inlineStr">
        <is>
          <t>Common Stock | Common stock - voting</t>
        </is>
      </c>
    </row>
    <row r="44">
      <c r="A44" s="4" t="inlineStr">
        <is>
          <t>Common stock, par value (in dollars per share)</t>
        </is>
      </c>
      <c r="B44" s="7" t="n">
        <v>0.0001</v>
      </c>
      <c r="C44" s="7" t="n">
        <v>0.0001</v>
      </c>
    </row>
    <row r="45">
      <c r="A45" s="4" t="inlineStr">
        <is>
          <t>Common stock, shares authorized</t>
        </is>
      </c>
      <c r="B45" s="6" t="n">
        <v>150000000</v>
      </c>
      <c r="C45" s="6" t="n">
        <v>150000000</v>
      </c>
    </row>
    <row r="46">
      <c r="A46" s="4" t="inlineStr">
        <is>
          <t>Common stock, shares issued</t>
        </is>
      </c>
      <c r="B46" s="6" t="n">
        <v>114022368</v>
      </c>
      <c r="C46" s="6" t="n">
        <v>14273061</v>
      </c>
    </row>
    <row r="47">
      <c r="A47" s="4" t="inlineStr">
        <is>
          <t>Common stock, shares outstanding</t>
        </is>
      </c>
      <c r="B47" s="6" t="n">
        <v>114022368</v>
      </c>
      <c r="C47" s="6" t="n">
        <v>14273061</v>
      </c>
    </row>
    <row r="48">
      <c r="A48" s="4" t="inlineStr">
        <is>
          <t>Common Stock | Common stock - non-voting</t>
        </is>
      </c>
    </row>
    <row r="49">
      <c r="A49" s="4" t="inlineStr">
        <is>
          <t>Common stock, par value (in dollars per share)</t>
        </is>
      </c>
      <c r="B49" s="7" t="n">
        <v>0.0001</v>
      </c>
      <c r="C49" s="7" t="n">
        <v>0.0001</v>
      </c>
    </row>
    <row r="50">
      <c r="A50" s="4" t="inlineStr">
        <is>
          <t>Common stock, shares authorized</t>
        </is>
      </c>
      <c r="B50" s="6" t="n">
        <v>50000000</v>
      </c>
      <c r="C50" s="6" t="n">
        <v>50000000</v>
      </c>
    </row>
    <row r="51">
      <c r="A51" s="4" t="inlineStr">
        <is>
          <t>Common stock, shares issued</t>
        </is>
      </c>
      <c r="B51" s="6" t="n">
        <v>2120786</v>
      </c>
      <c r="C51" s="6" t="n">
        <v>40301237</v>
      </c>
    </row>
    <row r="52">
      <c r="A52" s="4" t="inlineStr">
        <is>
          <t>Common stock, shares outstanding</t>
        </is>
      </c>
      <c r="B52" s="6" t="n">
        <v>2120786</v>
      </c>
      <c r="C52" s="6" t="n">
        <v>403012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t>
        </is>
      </c>
    </row>
    <row r="4">
      <c r="A4" s="4" t="inlineStr">
        <is>
          <t>Schedule of common reserved shares of common stock for issuance</t>
        </is>
      </c>
      <c r="B4" s="4" t="inlineStr">
        <is>
          <t>December 31,
2020
2019
Options issued and outstanding
4,456,748
3,902,675
Inducement options issued and outstanding
114,892
74
Options available for grant under stock option plans
596,597
479,829
Restricted stock unit awards issued and outstanding
5,613
5,613
Warrants issued and outstanding
7,205,454
19,421,892
Series A convertible preferred stock
—
473,565
Series B convertible preferred stock
—
985,500
Series B-2 convertible preferred stock
—
1,931,350
Total
12,379,304
27,200,49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12 Months Ended</t>
        </is>
      </c>
    </row>
    <row r="2">
      <c r="B2" s="2" t="inlineStr">
        <is>
          <t>Dec. 31, 2020</t>
        </is>
      </c>
    </row>
    <row r="3">
      <c r="A3" s="3" t="inlineStr">
        <is>
          <t>Stock Based Compensation</t>
        </is>
      </c>
    </row>
    <row r="4">
      <c r="A4" s="4" t="inlineStr">
        <is>
          <t>Summary of incentive plan activity</t>
        </is>
      </c>
      <c r="B4" s="4" t="inlineStr">
        <is>
          <t>Weighted
Weighted Average
Shares
Stock
Average
Remaining
Aggregate
Available
Options
RSUs
Stock Option
Contractual Life
Intrinsic
(in thousands, except share and per share data)
for Grant
Outstanding
Outstanding
Exercise Price
(Years)
Value*
Outstanding at December 31, 2019
479,829
3,902,675
5,613
$
5.20
9.56
$
—
Additional shares authorized
786,229
—
—
—
—
Options granted
(1,034,818)
1,034,818
—
0.43
—
Options exercised
—
(555)
—
0.45
—
Options canceled
365,357
(365,357)
—
3.81
—
Options canceled not rolled back into the 2013 Plan
—
(15)
—
2,661.75
—
Outstanding at December 31, 2020
596,597
4,571,566
5,613
$
4.23
8.71
$
364
Exercisable at December 31, 2020
2,254,832
$
7.12
8.57
$
83
Vested and expected to vest at
4,285,311
$
4.43
8.70
$
320
*Fair market value of Jaguar stock on December 31, 2020 was $0.815 per share.</t>
        </is>
      </c>
    </row>
    <row r="5">
      <c r="A5" s="4" t="inlineStr">
        <is>
          <t>Summary of stock-based compensation expense</t>
        </is>
      </c>
      <c r="B5" s="4" t="inlineStr">
        <is>
          <t>Year Ended
December 31,
(in thousands)
2020
2019
Research and development expense
$
749
$
869
Sales and marketing expense
220
161
General and administrative expense
1,855
1,959
Total
$
2,824
$
2,989</t>
        </is>
      </c>
    </row>
    <row r="6">
      <c r="A6" s="4" t="inlineStr">
        <is>
          <t>Employee stock options</t>
        </is>
      </c>
    </row>
    <row r="7">
      <c r="A7" s="3" t="inlineStr">
        <is>
          <t>Stock Based Compensation</t>
        </is>
      </c>
    </row>
    <row r="8">
      <c r="A8" s="4" t="inlineStr">
        <is>
          <t>Schedule of estimated grant-date fair value of stock options calculated using the Black-Scholes option-pricing model</t>
        </is>
      </c>
      <c r="B8" s="4" t="inlineStr">
        <is>
          <t>Year Ended
December 31,
2020
2019
Volatility
150.1 - 167.9
%
143.1 - 145.9
%
Expected term (years)
5.0 - 5.0
5.0 - 5.8
Risk-free interest rate
0.3 - 0.5
%
1.5 - 1.9
%
Expected dividend yield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0</t>
        </is>
      </c>
    </row>
    <row r="3">
      <c r="A3" s="3" t="inlineStr">
        <is>
          <t>Net Loss Per Share Attributable to Common Stockholders</t>
        </is>
      </c>
    </row>
    <row r="4">
      <c r="A4" s="4" t="inlineStr">
        <is>
          <t>Schedule of calculation of basic and diluted net income (loss) per common share</t>
        </is>
      </c>
      <c r="B4" s="4" t="inlineStr">
        <is>
          <t>Years Ended December 31,
(In thousands, except share and per share data)
2020
2019
Net loss attributable to common shareholders (basic and diluted)
(38,648)
$
(44,726)
Shares used to compute net loss per common share, basic and diluted
38,642,650
4,965,337
Net loss per share attributable to common shareholders, basic and diluted
$
(1.00)
$
(9.01)</t>
        </is>
      </c>
    </row>
    <row r="5">
      <c r="A5" s="4" t="inlineStr">
        <is>
          <t>Schedule of common stock equivalents excluded from the calculation of diluted net loss per common share</t>
        </is>
      </c>
      <c r="B5" s="4" t="inlineStr">
        <is>
          <t>December 31,
2020
2019
Options issued and outstanding
4,456,748
3,902,675
Inducement options issued and outstanding
114,892
74
Restricted stock units issued and outstanding
5,613
5,613
Warrants issued and outstanding
7,205,454
19,421,892
Series A convertible preferred stock
—
473,565
Series B convertible preferred stock
—
985,500
Series B-2 convertible preferred stock
—
1,931,350
Total
11,782,707
26,720,66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components of the provision for income taxes</t>
        </is>
      </c>
      <c r="B4" s="4" t="inlineStr">
        <is>
          <t>December 31,
(In thousands)
2020
2019
Current:
Federal
$
—
$
10
State
—
—
Foreign
—
—
Total current
—
10
Deferred:
Federal
—
—
State
—
—
Foreign
—
—
Total deferred
—
—
Total provision for income taxes
$
—
$
10</t>
        </is>
      </c>
    </row>
    <row r="5">
      <c r="A5" s="4" t="inlineStr">
        <is>
          <t>Schedule of effective tax rate, differed from the federal statutory rate</t>
        </is>
      </c>
      <c r="B5" s="4" t="inlineStr">
        <is>
          <t>December 31,
2020
2019
Statutory rate
(21.0)
%
(21.0)
%
State taxes
—
%
(0.1)
%
Book loss on debt extinguishment
4.2
%
5.4
%
Other
3.4
%
0.5
%
Valuation allowance
13.4
%
15.2
%
Effective tax rate
—
%
—
%</t>
        </is>
      </c>
    </row>
    <row r="6">
      <c r="A6" s="4" t="inlineStr">
        <is>
          <t>Schedule of net deferred tax assets</t>
        </is>
      </c>
      <c r="B6" s="4" t="inlineStr">
        <is>
          <t>December 31,
(In thousands)
2020
2019
Non-current deferred tax assets:
Net operating losses
$
19,863
$
15,966
Tax credits
241
241
Stock compensation
1,711
1,364
Other
156
—
21,971
17,571
Valuation allowance
(18,437)
(13,884)
Net non-current deferred tax assets
3,534
3,687
Non-current deferred tax liabilities:
Other
—
(21)
Property and equipment
(3,534)
(3,666)
Net non-current deferred tax liability
(3,534)
(3,687)
Net non-current deferred tax asset (liability)
$
—
$
—</t>
        </is>
      </c>
    </row>
    <row r="7">
      <c r="A7" s="4" t="inlineStr">
        <is>
          <t>Schedule of reconciliation of the beginning and ending amounts of unrecognized tax benefits</t>
        </is>
      </c>
      <c r="B7" s="4" t="inlineStr">
        <is>
          <t>December 31,
(In thousands)
2020
2019
Gross Unrecognized Tax Benefit--Beginning Balance
$
77
$
101
Increases Related to Tax Positions from Prior Years
—
(24)
Increases Related to Tax Positions Taken During the Current Year
—
—
Gross Unrecognized Tax Benefit--Ending Balance
$
77
$
7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egment Data (Tables)</t>
        </is>
      </c>
      <c r="B1" s="2" t="inlineStr">
        <is>
          <t>12 Months Ended</t>
        </is>
      </c>
    </row>
    <row r="2">
      <c r="B2" s="2" t="inlineStr">
        <is>
          <t>Dec. 31, 2020</t>
        </is>
      </c>
    </row>
    <row r="3">
      <c r="A3" s="3" t="inlineStr">
        <is>
          <t>Segment Data</t>
        </is>
      </c>
    </row>
    <row r="4">
      <c r="A4" s="4" t="inlineStr">
        <is>
          <t>Schedule of reportable segments net revenue and net loss</t>
        </is>
      </c>
      <c r="B4" s="4" t="inlineStr">
        <is>
          <t>Year Ended
(in thousands)
2020
2019
Revenue from external customers
Human Health
$
9,309
$
5,673
Animal Health
76
102
Consolidated Totals
$
9,385
$
5,775
Segment net loss
Human Health
$
(9,779)
$
(19,263)
Animal Health
(24,030)
(19,276)
Consolidated Totals
$
(33,809)
$
(38,539)</t>
        </is>
      </c>
    </row>
    <row r="5">
      <c r="A5" s="4" t="inlineStr">
        <is>
          <t>Schedule of reportable segments assets</t>
        </is>
      </c>
      <c r="B5" s="4" t="inlineStr">
        <is>
          <t>December 31,
(in thousands)
2020
2019
Segment assets
Human Health
$
34,201
$
32,432
Animal Health
79,760
68,169
Total
$
113,961
$
100,601</t>
        </is>
      </c>
    </row>
    <row r="6">
      <c r="A6" s="4" t="inlineStr">
        <is>
          <t>Schedule of reconciliation of segments assets to the consolidated assets</t>
        </is>
      </c>
      <c r="B6" s="4" t="inlineStr">
        <is>
          <t>December 31,
(in thousands)
2020
2019
Total assets for reportable segments
$
113,961
$
100,601
Less: Investment in subsidiary
(29,241)
(29,241)
Less: Intercompany loan
(41,877)
(34,950)
Consolidated Totals
$
42,843
$
36,41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Organization and Business - (Details)</t>
        </is>
      </c>
      <c r="B1" s="2" t="inlineStr">
        <is>
          <t>12 Months Ended</t>
        </is>
      </c>
    </row>
    <row r="2">
      <c r="B2" s="2" t="inlineStr">
        <is>
          <t>Dec. 31, 2020segment</t>
        </is>
      </c>
    </row>
    <row r="3">
      <c r="A3" s="3" t="inlineStr">
        <is>
          <t>Organization and Business</t>
        </is>
      </c>
    </row>
    <row r="4">
      <c r="A4" s="4" t="inlineStr">
        <is>
          <t>Number of operations segments</t>
        </is>
      </c>
      <c r="B4" s="6" t="n">
        <v>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rganization and Business - Liquidity and Going Concern (Details) - USD ($) $ in Thousands</t>
        </is>
      </c>
      <c r="B1" s="2" t="inlineStr">
        <is>
          <t>1 Months Ended</t>
        </is>
      </c>
    </row>
    <row r="2">
      <c r="B2" s="2" t="inlineStr">
        <is>
          <t>Jan. 31, 2021</t>
        </is>
      </c>
      <c r="C2" s="2" t="inlineStr">
        <is>
          <t>Dec. 31, 2020</t>
        </is>
      </c>
      <c r="D2" s="2" t="inlineStr">
        <is>
          <t>Dec. 31, 2019</t>
        </is>
      </c>
    </row>
    <row r="3">
      <c r="A3" s="3" t="inlineStr">
        <is>
          <t>Organization and Business</t>
        </is>
      </c>
    </row>
    <row r="4">
      <c r="A4" s="4" t="inlineStr">
        <is>
          <t>Accumulated deficit</t>
        </is>
      </c>
      <c r="C4" s="5" t="n">
        <v>-166899</v>
      </c>
      <c r="D4" s="5" t="n">
        <v>-133090</v>
      </c>
    </row>
    <row r="5">
      <c r="A5" s="4" t="inlineStr">
        <is>
          <t>Amount reduced of outstanding balance of a secured promissory note</t>
        </is>
      </c>
      <c r="B5" s="5" t="n">
        <v>1800</v>
      </c>
    </row>
    <row r="6">
      <c r="A6" s="4" t="inlineStr">
        <is>
          <t>Amount raised from registered public offering</t>
        </is>
      </c>
      <c r="B6" s="5" t="n">
        <v>20500</v>
      </c>
    </row>
    <row r="7">
      <c r="A7" s="4" t="inlineStr">
        <is>
          <t>Cash</t>
        </is>
      </c>
      <c r="C7" s="5" t="n">
        <v>338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ummary of Significant Accounting Policies - Concentrations (Details) - item</t>
        </is>
      </c>
      <c r="B1" s="2" t="inlineStr">
        <is>
          <t>12 Months Ended</t>
        </is>
      </c>
    </row>
    <row r="2">
      <c r="B2" s="2" t="inlineStr">
        <is>
          <t>Dec. 31, 2020</t>
        </is>
      </c>
      <c r="C2" s="2" t="inlineStr">
        <is>
          <t>Dec. 31, 2019</t>
        </is>
      </c>
    </row>
    <row r="3">
      <c r="A3" s="4" t="inlineStr">
        <is>
          <t>Supplier risk</t>
        </is>
      </c>
    </row>
    <row r="4">
      <c r="A4" s="3" t="inlineStr">
        <is>
          <t>Concentrations</t>
        </is>
      </c>
    </row>
    <row r="5">
      <c r="A5" s="4" t="inlineStr">
        <is>
          <t>Number of suppliers</t>
        </is>
      </c>
      <c r="B5" s="6" t="n">
        <v>2</v>
      </c>
    </row>
    <row r="6">
      <c r="A6" s="4" t="inlineStr">
        <is>
          <t>Total net revenue | Customer 1</t>
        </is>
      </c>
    </row>
    <row r="7">
      <c r="A7" s="3" t="inlineStr">
        <is>
          <t>Concentrations</t>
        </is>
      </c>
    </row>
    <row r="8">
      <c r="A8" s="4" t="inlineStr">
        <is>
          <t>Concentration risk (as a percentage)</t>
        </is>
      </c>
      <c r="B8" s="4" t="inlineStr">
        <is>
          <t>97.00%</t>
        </is>
      </c>
      <c r="C8" s="4" t="inlineStr">
        <is>
          <t>91.00%</t>
        </is>
      </c>
    </row>
    <row r="9">
      <c r="A9" s="4" t="inlineStr">
        <is>
          <t>Total net revenue | Customer risk | One major pharmaceutical distributors</t>
        </is>
      </c>
    </row>
    <row r="10">
      <c r="A10" s="3" t="inlineStr">
        <is>
          <t>Concentrations</t>
        </is>
      </c>
    </row>
    <row r="11">
      <c r="A11" s="4" t="inlineStr">
        <is>
          <t>Number of major distributors</t>
        </is>
      </c>
      <c r="B11" s="6" t="n">
        <v>1</v>
      </c>
      <c r="C11" s="6" t="n">
        <v>1</v>
      </c>
    </row>
    <row r="12">
      <c r="A12" s="4" t="inlineStr">
        <is>
          <t>Total net revenue | Customer risk | Customer 1</t>
        </is>
      </c>
    </row>
    <row r="13">
      <c r="A13" s="3" t="inlineStr">
        <is>
          <t>Concentrations</t>
        </is>
      </c>
    </row>
    <row r="14">
      <c r="A14" s="4" t="inlineStr">
        <is>
          <t>Concentration risk (as a percentage)</t>
        </is>
      </c>
      <c r="B14" s="4" t="inlineStr">
        <is>
          <t>10.00%</t>
        </is>
      </c>
      <c r="C14" s="4" t="inlineStr">
        <is>
          <t>10.00%</t>
        </is>
      </c>
    </row>
    <row r="15">
      <c r="A15" s="4" t="inlineStr">
        <is>
          <t>Total accounts receivable | Credit risk | Customer 1</t>
        </is>
      </c>
    </row>
    <row r="16">
      <c r="A16" s="3" t="inlineStr">
        <is>
          <t>Concentrations</t>
        </is>
      </c>
    </row>
    <row r="17">
      <c r="A17" s="4" t="inlineStr">
        <is>
          <t>Concentration risk (as a percentage)</t>
        </is>
      </c>
      <c r="B17" s="4" t="inlineStr">
        <is>
          <t>95.00%</t>
        </is>
      </c>
      <c r="C17" s="4" t="inlineStr">
        <is>
          <t>99.0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roperty and Equipment and Indefinite-lived Intangible Assets (Details) - USD ($) $ in Thousands</t>
        </is>
      </c>
      <c r="B1" s="2" t="inlineStr">
        <is>
          <t>12 Months Ended</t>
        </is>
      </c>
    </row>
    <row r="2">
      <c r="B2" s="2" t="inlineStr">
        <is>
          <t>Dec. 31, 2020</t>
        </is>
      </c>
      <c r="C2" s="2" t="inlineStr">
        <is>
          <t>Dec. 31, 2019</t>
        </is>
      </c>
    </row>
    <row r="3">
      <c r="A3" s="3" t="inlineStr">
        <is>
          <t>Goodwill impairment charges</t>
        </is>
      </c>
    </row>
    <row r="4">
      <c r="A4" s="4" t="inlineStr">
        <is>
          <t>Impairment of indefinite-lived intangible assets</t>
        </is>
      </c>
      <c r="B4" s="5" t="n">
        <v>0</v>
      </c>
      <c r="C4" s="5" t="n">
        <v>4000</v>
      </c>
    </row>
    <row r="5">
      <c r="A5" s="4" t="inlineStr">
        <is>
          <t>Napo | Equipment | Minimum</t>
        </is>
      </c>
    </row>
    <row r="6">
      <c r="A6" s="3" t="inlineStr">
        <is>
          <t>Goodwill</t>
        </is>
      </c>
    </row>
    <row r="7">
      <c r="A7" s="4" t="inlineStr">
        <is>
          <t>Estimated useful lives</t>
        </is>
      </c>
      <c r="B7" s="4" t="inlineStr">
        <is>
          <t>3 years</t>
        </is>
      </c>
    </row>
    <row r="8">
      <c r="A8" s="4" t="inlineStr">
        <is>
          <t>Napo | Equipment | Maximum</t>
        </is>
      </c>
    </row>
    <row r="9">
      <c r="A9" s="3" t="inlineStr">
        <is>
          <t>Goodwill</t>
        </is>
      </c>
    </row>
    <row r="10">
      <c r="A10" s="4" t="inlineStr">
        <is>
          <t>Estimated useful lives</t>
        </is>
      </c>
      <c r="B10" s="4" t="inlineStr">
        <is>
          <t>10 years</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ummary of Significant Accounting Policies - Leases (Details) - USD ($)</t>
        </is>
      </c>
      <c r="B1" s="2" t="inlineStr">
        <is>
          <t>Aug. 31, 2020</t>
        </is>
      </c>
      <c r="C1" s="2" t="inlineStr">
        <is>
          <t>Dec. 31, 2020</t>
        </is>
      </c>
      <c r="D1" s="2" t="inlineStr">
        <is>
          <t>Dec. 31, 2019</t>
        </is>
      </c>
    </row>
    <row r="2">
      <c r="A2" s="3" t="inlineStr">
        <is>
          <t>New Accounting Pronouncements or Change in Accounting Principle [Line Items]</t>
        </is>
      </c>
    </row>
    <row r="3">
      <c r="A3" s="4" t="inlineStr">
        <is>
          <t>Operating leases liabilities, current portion</t>
        </is>
      </c>
      <c r="D3" s="5" t="n">
        <v>337000</v>
      </c>
    </row>
    <row r="4">
      <c r="A4" s="4" t="inlineStr">
        <is>
          <t>Minimum</t>
        </is>
      </c>
    </row>
    <row r="5">
      <c r="A5" s="3" t="inlineStr">
        <is>
          <t>New Accounting Pronouncements or Change in Accounting Principle [Line Items]</t>
        </is>
      </c>
    </row>
    <row r="6">
      <c r="A6" s="4" t="inlineStr">
        <is>
          <t>Monthly base rents</t>
        </is>
      </c>
      <c r="C6" s="5" t="n">
        <v>38000</v>
      </c>
    </row>
    <row r="7">
      <c r="A7" s="4" t="inlineStr">
        <is>
          <t>Maximum</t>
        </is>
      </c>
    </row>
    <row r="8">
      <c r="A8" s="3" t="inlineStr">
        <is>
          <t>New Accounting Pronouncements or Change in Accounting Principle [Line Items]</t>
        </is>
      </c>
    </row>
    <row r="9">
      <c r="A9" s="4" t="inlineStr">
        <is>
          <t>Monthly base rents</t>
        </is>
      </c>
      <c r="C9" s="6" t="n">
        <v>41000</v>
      </c>
    </row>
    <row r="10">
      <c r="A10" s="4" t="inlineStr">
        <is>
          <t>Office space sub lease</t>
        </is>
      </c>
    </row>
    <row r="11">
      <c r="A11" s="3" t="inlineStr">
        <is>
          <t>New Accounting Pronouncements or Change in Accounting Principle [Line Items]</t>
        </is>
      </c>
    </row>
    <row r="12">
      <c r="A12" s="4" t="inlineStr">
        <is>
          <t>Operating lease - right-of-use asset</t>
        </is>
      </c>
      <c r="C12" s="6" t="n">
        <v>0</v>
      </c>
    </row>
    <row r="13">
      <c r="A13" s="4" t="inlineStr">
        <is>
          <t>Operating leases liabilities, current portion</t>
        </is>
      </c>
      <c r="C13" s="5" t="n">
        <v>0</v>
      </c>
    </row>
    <row r="14">
      <c r="A14" s="4" t="inlineStr">
        <is>
          <t>Sub lease rent</t>
        </is>
      </c>
      <c r="B14" s="5" t="n">
        <v>1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Revenue</t>
        </is>
      </c>
    </row>
    <row r="4">
      <c r="A4" s="4" t="inlineStr">
        <is>
          <t>Total revenue</t>
        </is>
      </c>
      <c r="B4" s="5" t="n">
        <v>9385000</v>
      </c>
      <c r="C4" s="5" t="n">
        <v>5775000</v>
      </c>
    </row>
    <row r="5">
      <c r="A5" s="3" t="inlineStr">
        <is>
          <t>Operating expenses</t>
        </is>
      </c>
    </row>
    <row r="6">
      <c r="A6" s="4" t="inlineStr">
        <is>
          <t>Cost of product revenue</t>
        </is>
      </c>
      <c r="B6" s="6" t="n">
        <v>3280000</v>
      </c>
      <c r="C6" s="6" t="n">
        <v>3816000</v>
      </c>
    </row>
    <row r="7">
      <c r="A7" s="4" t="inlineStr">
        <is>
          <t>Research and development</t>
        </is>
      </c>
      <c r="B7" s="6" t="n">
        <v>6413000</v>
      </c>
      <c r="C7" s="6" t="n">
        <v>5820000</v>
      </c>
    </row>
    <row r="8">
      <c r="A8" s="4" t="inlineStr">
        <is>
          <t>Sales and marketing</t>
        </is>
      </c>
      <c r="B8" s="6" t="n">
        <v>6609000</v>
      </c>
      <c r="C8" s="6" t="n">
        <v>6936000</v>
      </c>
    </row>
    <row r="9">
      <c r="A9" s="4" t="inlineStr">
        <is>
          <t>General and administrative</t>
        </is>
      </c>
      <c r="B9" s="6" t="n">
        <v>14387000</v>
      </c>
      <c r="C9" s="6" t="n">
        <v>13502000</v>
      </c>
    </row>
    <row r="10">
      <c r="A10" s="4" t="inlineStr">
        <is>
          <t>Settlement of Tempesta Royalty License Agreement</t>
        </is>
      </c>
      <c r="C10" s="6" t="n">
        <v>649000</v>
      </c>
    </row>
    <row r="11">
      <c r="A11" s="4" t="inlineStr">
        <is>
          <t>Impairment of indefinite-lived intangible assets</t>
        </is>
      </c>
      <c r="B11" s="6" t="n">
        <v>0</v>
      </c>
      <c r="C11" s="6" t="n">
        <v>4000000</v>
      </c>
    </row>
    <row r="12">
      <c r="A12" s="4" t="inlineStr">
        <is>
          <t>Series B convertible preferred stock inducement expense</t>
        </is>
      </c>
      <c r="B12" s="6" t="n">
        <v>1647000</v>
      </c>
    </row>
    <row r="13">
      <c r="A13" s="4" t="inlineStr">
        <is>
          <t>Series 3 warrants inducement expense</t>
        </is>
      </c>
      <c r="B13" s="6" t="n">
        <v>3696000</v>
      </c>
    </row>
    <row r="14">
      <c r="A14" s="4" t="inlineStr">
        <is>
          <t>Total operating expenses</t>
        </is>
      </c>
      <c r="B14" s="6" t="n">
        <v>36032000</v>
      </c>
      <c r="C14" s="6" t="n">
        <v>34723000</v>
      </c>
    </row>
    <row r="15">
      <c r="A15" s="4" t="inlineStr">
        <is>
          <t>Loss from operations</t>
        </is>
      </c>
      <c r="B15" s="6" t="n">
        <v>-26647000</v>
      </c>
      <c r="C15" s="6" t="n">
        <v>-28948000</v>
      </c>
    </row>
    <row r="16">
      <c r="A16" s="4" t="inlineStr">
        <is>
          <t>Interest expense</t>
        </is>
      </c>
      <c r="B16" s="6" t="n">
        <v>-2792000</v>
      </c>
      <c r="C16" s="6" t="n">
        <v>-5731000</v>
      </c>
    </row>
    <row r="17">
      <c r="A17" s="4" t="inlineStr">
        <is>
          <t>Other income, net</t>
        </is>
      </c>
      <c r="B17" s="6" t="n">
        <v>190000</v>
      </c>
      <c r="C17" s="6" t="n">
        <v>81000</v>
      </c>
    </row>
    <row r="18">
      <c r="A18" s="4" t="inlineStr">
        <is>
          <t>Change in fair value of financial instruments</t>
        </is>
      </c>
      <c r="B18" s="6" t="n">
        <v>-2696000</v>
      </c>
      <c r="C18" s="6" t="n">
        <v>1010000</v>
      </c>
    </row>
    <row r="19">
      <c r="A19" s="4" t="inlineStr">
        <is>
          <t>Loss on extinguishment of debt and conversion of Series D perpetual preferred stock</t>
        </is>
      </c>
      <c r="B19" s="6" t="n">
        <v>-1864000</v>
      </c>
      <c r="C19" s="6" t="n">
        <v>-4941000</v>
      </c>
    </row>
    <row r="20">
      <c r="A20" s="4" t="inlineStr">
        <is>
          <t>Loss before income tax</t>
        </is>
      </c>
      <c r="B20" s="6" t="n">
        <v>-33809000</v>
      </c>
      <c r="C20" s="6" t="n">
        <v>-38529000</v>
      </c>
    </row>
    <row r="21">
      <c r="A21" s="4" t="inlineStr">
        <is>
          <t>Income tax expense</t>
        </is>
      </c>
      <c r="C21" s="6" t="n">
        <v>-10000</v>
      </c>
    </row>
    <row r="22">
      <c r="A22" s="4" t="inlineStr">
        <is>
          <t>Net loss and comprehensive loss</t>
        </is>
      </c>
      <c r="B22" s="6" t="n">
        <v>-33809000</v>
      </c>
      <c r="C22" s="6" t="n">
        <v>-38539000</v>
      </c>
    </row>
    <row r="23">
      <c r="A23" s="4" t="inlineStr">
        <is>
          <t>Net loss attributable to common shareholders</t>
        </is>
      </c>
      <c r="B23" s="5" t="n">
        <v>-38648000</v>
      </c>
      <c r="C23" s="5" t="n">
        <v>-44726000</v>
      </c>
    </row>
    <row r="24">
      <c r="A24" s="4" t="inlineStr">
        <is>
          <t>Net loss per share, basic and diluted (in dollars per share)</t>
        </is>
      </c>
      <c r="B24" s="5" t="n">
        <v>-1</v>
      </c>
      <c r="C24" s="8" t="n">
        <v>-9.01</v>
      </c>
    </row>
    <row r="25">
      <c r="A25" s="4" t="inlineStr">
        <is>
          <t>Weighted-average common shares outstanding, basic and diluted (in shares)</t>
        </is>
      </c>
      <c r="B25" s="6" t="n">
        <v>38642650</v>
      </c>
      <c r="C25" s="6" t="n">
        <v>4965337</v>
      </c>
    </row>
    <row r="26">
      <c r="A26" s="4" t="inlineStr">
        <is>
          <t>Series A convertible preferred stock</t>
        </is>
      </c>
    </row>
    <row r="27">
      <c r="A27" s="3" t="inlineStr">
        <is>
          <t>Operating expenses</t>
        </is>
      </c>
    </row>
    <row r="28">
      <c r="A28" s="4" t="inlineStr">
        <is>
          <t>Deemed dividend</t>
        </is>
      </c>
      <c r="B28" s="5" t="n">
        <v>-1332000</v>
      </c>
      <c r="C28" s="5" t="n">
        <v>-895000</v>
      </c>
    </row>
    <row r="29">
      <c r="A29" s="4" t="inlineStr">
        <is>
          <t>Series B convertible preferred stock</t>
        </is>
      </c>
    </row>
    <row r="30">
      <c r="A30" s="3" t="inlineStr">
        <is>
          <t>Operating expenses</t>
        </is>
      </c>
    </row>
    <row r="31">
      <c r="A31" s="4" t="inlineStr">
        <is>
          <t>Deemed dividend</t>
        </is>
      </c>
      <c r="C31" s="6" t="n">
        <v>-4240000</v>
      </c>
    </row>
    <row r="32">
      <c r="A32" s="4" t="inlineStr">
        <is>
          <t>Series B-1 convertible preferred stock</t>
        </is>
      </c>
    </row>
    <row r="33">
      <c r="A33" s="3" t="inlineStr">
        <is>
          <t>Operating expenses</t>
        </is>
      </c>
    </row>
    <row r="34">
      <c r="A34" s="4" t="inlineStr">
        <is>
          <t>Deemed dividend</t>
        </is>
      </c>
      <c r="C34" s="6" t="n">
        <v>-530000</v>
      </c>
    </row>
    <row r="35">
      <c r="A35" s="4" t="inlineStr">
        <is>
          <t>Series C perpetual preferred stock</t>
        </is>
      </c>
    </row>
    <row r="36">
      <c r="A36" s="3" t="inlineStr">
        <is>
          <t>Operating expenses</t>
        </is>
      </c>
    </row>
    <row r="37">
      <c r="A37" s="4" t="inlineStr">
        <is>
          <t>Deemed dividend</t>
        </is>
      </c>
      <c r="B37" s="6" t="n">
        <v>-2521000</v>
      </c>
    </row>
    <row r="38">
      <c r="A38" s="4" t="inlineStr">
        <is>
          <t>Stock dividend attributable to Series C perpetual preferred stock</t>
        </is>
      </c>
      <c r="B38" s="6" t="n">
        <v>130000</v>
      </c>
    </row>
    <row r="39">
      <c r="A39" s="4" t="inlineStr">
        <is>
          <t>Series 1 warrants</t>
        </is>
      </c>
    </row>
    <row r="40">
      <c r="A40" s="3" t="inlineStr">
        <is>
          <t>Operating expenses</t>
        </is>
      </c>
    </row>
    <row r="41">
      <c r="A41" s="4" t="inlineStr">
        <is>
          <t>Deemed dividend</t>
        </is>
      </c>
      <c r="C41" s="6" t="n">
        <v>-522000</v>
      </c>
    </row>
    <row r="42">
      <c r="A42" s="4" t="inlineStr">
        <is>
          <t>Series 1, Series 2 and Bridge warrant</t>
        </is>
      </c>
    </row>
    <row r="43">
      <c r="A43" s="3" t="inlineStr">
        <is>
          <t>Operating expenses</t>
        </is>
      </c>
    </row>
    <row r="44">
      <c r="A44" s="4" t="inlineStr">
        <is>
          <t>Deemed dividend</t>
        </is>
      </c>
      <c r="B44" s="6" t="n">
        <v>-856000</v>
      </c>
    </row>
    <row r="45">
      <c r="A45" s="4" t="inlineStr">
        <is>
          <t>Product revenue, net</t>
        </is>
      </c>
    </row>
    <row r="46">
      <c r="A46" s="3" t="inlineStr">
        <is>
          <t>Revenue</t>
        </is>
      </c>
    </row>
    <row r="47">
      <c r="A47" s="4" t="inlineStr">
        <is>
          <t>Total revenue</t>
        </is>
      </c>
      <c r="B47" s="5" t="n">
        <v>9385000</v>
      </c>
      <c r="C47" s="5" t="n">
        <v>5775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25" customWidth="1" min="2" max="2"/>
    <col width="37" customWidth="1" min="3" max="3"/>
    <col width="21" customWidth="1" min="4" max="4"/>
    <col width="21" customWidth="1" min="5" max="5"/>
    <col width="21" customWidth="1" min="6" max="6"/>
    <col width="20" customWidth="1" min="7" max="7"/>
  </cols>
  <sheetData>
    <row r="1">
      <c r="A1" s="1" t="inlineStr">
        <is>
          <t>Summary of Significant Accounting Policies - Revenue Recognition (Details)</t>
        </is>
      </c>
      <c r="B1" s="2" t="inlineStr">
        <is>
          <t>Apr. 15, 2020USD ($)item</t>
        </is>
      </c>
      <c r="C1" s="2" t="inlineStr">
        <is>
          <t>Oct. 31, 2020USD ($)$ / sharesshares</t>
        </is>
      </c>
      <c r="D1" s="2" t="inlineStr">
        <is>
          <t>Sep. 30, 2020USD ($)</t>
        </is>
      </c>
      <c r="E1" s="2" t="inlineStr">
        <is>
          <t>Dec. 31, 2020USD ($)</t>
        </is>
      </c>
      <c r="F1" s="2" t="inlineStr">
        <is>
          <t>Dec. 31, 2019USD ($)</t>
        </is>
      </c>
      <c r="G1" s="2" t="inlineStr">
        <is>
          <t>Aug. 28, 2018shares</t>
        </is>
      </c>
    </row>
    <row r="2">
      <c r="A2" s="3" t="inlineStr">
        <is>
          <t>Disaggregation of Product Revenue</t>
        </is>
      </c>
    </row>
    <row r="3">
      <c r="A3" s="4" t="inlineStr">
        <is>
          <t>Warrants to purchase (in shares) | shares</t>
        </is>
      </c>
      <c r="G3" s="6" t="n">
        <v>9580</v>
      </c>
    </row>
    <row r="4">
      <c r="A4" s="4" t="inlineStr">
        <is>
          <t>Fee Settlement Agreement</t>
        </is>
      </c>
    </row>
    <row r="5">
      <c r="A5" s="3" t="inlineStr">
        <is>
          <t>Disaggregation of Product Revenue</t>
        </is>
      </c>
    </row>
    <row r="6">
      <c r="A6" s="4" t="inlineStr">
        <is>
          <t>Trial delay fee event of failure of initiation of phase 2 study</t>
        </is>
      </c>
      <c r="C6" s="5" t="n">
        <v>2500000</v>
      </c>
    </row>
    <row r="7">
      <c r="A7" s="4" t="inlineStr">
        <is>
          <t>Shares issued (in shares) | shares</t>
        </is>
      </c>
      <c r="C7" s="6" t="n">
        <v>2000000</v>
      </c>
    </row>
    <row r="8">
      <c r="A8" s="4" t="inlineStr">
        <is>
          <t>Warrants to purchase (in shares) | shares</t>
        </is>
      </c>
      <c r="C8" s="6" t="n">
        <v>6218954</v>
      </c>
    </row>
    <row r="9">
      <c r="A9" s="4" t="inlineStr">
        <is>
          <t>Exercise price (in dollars per share) | $ / shares</t>
        </is>
      </c>
      <c r="C9" s="5" t="n">
        <v>0</v>
      </c>
    </row>
    <row r="10">
      <c r="A10" s="4" t="inlineStr">
        <is>
          <t>Settlement loss</t>
        </is>
      </c>
      <c r="C10" s="5" t="n">
        <v>1000000</v>
      </c>
    </row>
    <row r="11">
      <c r="A11" s="4" t="inlineStr">
        <is>
          <t>Atlas</t>
        </is>
      </c>
    </row>
    <row r="12">
      <c r="A12" s="3" t="inlineStr">
        <is>
          <t>Disaggregation of Product Revenue</t>
        </is>
      </c>
    </row>
    <row r="13">
      <c r="A13" s="4" t="inlineStr">
        <is>
          <t>Trial delay fee event of failure of initiation of phase 2 study</t>
        </is>
      </c>
      <c r="D13" s="5" t="n">
        <v>2500000</v>
      </c>
      <c r="E13" s="5" t="n">
        <v>2500000</v>
      </c>
    </row>
    <row r="14">
      <c r="A14" s="4" t="inlineStr">
        <is>
          <t>Deferred revenue recorded derecognized</t>
        </is>
      </c>
      <c r="E14" s="6" t="n">
        <v>1500000</v>
      </c>
    </row>
    <row r="15">
      <c r="A15" s="4" t="inlineStr">
        <is>
          <t>Total deferred transaction price</t>
        </is>
      </c>
      <c r="E15" s="6" t="n">
        <v>1500000</v>
      </c>
    </row>
    <row r="16">
      <c r="A16" s="4" t="inlineStr">
        <is>
          <t>Total transaction price</t>
        </is>
      </c>
      <c r="B16" s="5" t="n">
        <v>1500000</v>
      </c>
      <c r="E16" s="6" t="n">
        <v>0</v>
      </c>
    </row>
    <row r="17">
      <c r="A17" s="4" t="inlineStr">
        <is>
          <t>Atlas | Patent purchase agreement</t>
        </is>
      </c>
    </row>
    <row r="18">
      <c r="A18" s="3" t="inlineStr">
        <is>
          <t>Disaggregation of Product Revenue</t>
        </is>
      </c>
    </row>
    <row r="19">
      <c r="A19" s="4" t="inlineStr">
        <is>
          <t>Upfront cash payments received</t>
        </is>
      </c>
      <c r="B19" s="6" t="n">
        <v>1500000</v>
      </c>
    </row>
    <row r="20">
      <c r="A20" s="4" t="inlineStr">
        <is>
          <t>Atlas | License Agreement, Phase 2 Study [Member]</t>
        </is>
      </c>
    </row>
    <row r="21">
      <c r="A21" s="3" t="inlineStr">
        <is>
          <t>Disaggregation of Product Revenue</t>
        </is>
      </c>
    </row>
    <row r="22">
      <c r="A22" s="4" t="inlineStr">
        <is>
          <t>Upfront cash payments received</t>
        </is>
      </c>
      <c r="B22" s="5" t="n">
        <v>1500000</v>
      </c>
    </row>
    <row r="23">
      <c r="A23" s="4" t="inlineStr">
        <is>
          <t>Number of performance obligations | item</t>
        </is>
      </c>
      <c r="B23" s="6" t="n">
        <v>2</v>
      </c>
    </row>
    <row r="24">
      <c r="A24" s="4" t="inlineStr">
        <is>
          <t>Total transaction price</t>
        </is>
      </c>
      <c r="B24" s="5" t="n">
        <v>1000000</v>
      </c>
    </row>
    <row r="25">
      <c r="A25" s="4" t="inlineStr">
        <is>
          <t>Atlas | License Agreement, Phase 2 Study [Member] | Revenue, Remaining Performance Obligation, Expected Timing of Satisfaction, Start Date [Axis]: 2020-04-16</t>
        </is>
      </c>
    </row>
    <row r="26">
      <c r="A26" s="3" t="inlineStr">
        <is>
          <t>Disaggregation of Product Revenue</t>
        </is>
      </c>
    </row>
    <row r="27">
      <c r="A27" s="4" t="inlineStr">
        <is>
          <t>Performance obligations period</t>
        </is>
      </c>
      <c r="B27" s="4" t="inlineStr">
        <is>
          <t>13 months 6 days</t>
        </is>
      </c>
    </row>
    <row r="28">
      <c r="A28" s="4" t="inlineStr">
        <is>
          <t>Atlas | License Agreement, Patent Sale [Member]</t>
        </is>
      </c>
    </row>
    <row r="29">
      <c r="A29" s="3" t="inlineStr">
        <is>
          <t>Disaggregation of Product Revenue</t>
        </is>
      </c>
    </row>
    <row r="30">
      <c r="A30" s="4" t="inlineStr">
        <is>
          <t>Total transaction price</t>
        </is>
      </c>
      <c r="B30" s="5" t="n">
        <v>529000</v>
      </c>
    </row>
    <row r="31">
      <c r="A31" s="4" t="inlineStr">
        <is>
          <t>Mytesi</t>
        </is>
      </c>
    </row>
    <row r="32">
      <c r="A32" s="3" t="inlineStr">
        <is>
          <t>Disaggregation of Product Revenue</t>
        </is>
      </c>
    </row>
    <row r="33">
      <c r="A33" s="4" t="inlineStr">
        <is>
          <t>Product revenue</t>
        </is>
      </c>
      <c r="E33" s="6" t="n">
        <v>9300000</v>
      </c>
      <c r="F33" s="5" t="n">
        <v>5700000</v>
      </c>
    </row>
    <row r="34">
      <c r="A34" s="4" t="inlineStr">
        <is>
          <t>Neonorm</t>
        </is>
      </c>
    </row>
    <row r="35">
      <c r="A35" s="3" t="inlineStr">
        <is>
          <t>Disaggregation of Product Revenue</t>
        </is>
      </c>
    </row>
    <row r="36">
      <c r="A36" s="4" t="inlineStr">
        <is>
          <t>Product revenue</t>
        </is>
      </c>
      <c r="E36" s="5" t="n">
        <v>76000</v>
      </c>
      <c r="F36" s="5" t="n">
        <v>102000</v>
      </c>
    </row>
    <row r="37">
      <c r="A37" s="4" t="inlineStr">
        <is>
          <t>License | Atlas | License Agreement</t>
        </is>
      </c>
    </row>
    <row r="38">
      <c r="A38" s="3" t="inlineStr">
        <is>
          <t>Disaggregation of Product Revenue</t>
        </is>
      </c>
    </row>
    <row r="39">
      <c r="A39" s="4" t="inlineStr">
        <is>
          <t>License term</t>
        </is>
      </c>
      <c r="B39" s="4" t="inlineStr">
        <is>
          <t>10 years</t>
        </is>
      </c>
    </row>
    <row r="40">
      <c r="A40" s="4" t="inlineStr">
        <is>
          <t>Obligated initiate proof of concept</t>
        </is>
      </c>
      <c r="B40" s="4" t="inlineStr">
        <is>
          <t>9 months</t>
        </is>
      </c>
    </row>
    <row r="41">
      <c r="A41" s="4" t="inlineStr">
        <is>
          <t>License | Atlas | License Agreement | Minimum</t>
        </is>
      </c>
    </row>
    <row r="42">
      <c r="A42" s="3" t="inlineStr">
        <is>
          <t>Disaggregation of Product Revenue</t>
        </is>
      </c>
    </row>
    <row r="43">
      <c r="A43" s="4" t="inlineStr">
        <is>
          <t>Number of trial delay payments | item</t>
        </is>
      </c>
      <c r="B43" s="6" t="n">
        <v>3</v>
      </c>
    </row>
    <row r="44">
      <c r="A44" s="4" t="inlineStr">
        <is>
          <t>License | Atlas | License Agreement | Maximum</t>
        </is>
      </c>
    </row>
    <row r="45">
      <c r="A45" s="3" t="inlineStr">
        <is>
          <t>Disaggregation of Product Revenue</t>
        </is>
      </c>
    </row>
    <row r="46">
      <c r="A46" s="4" t="inlineStr">
        <is>
          <t>Phase 2 completion period</t>
        </is>
      </c>
      <c r="B46" s="4" t="inlineStr">
        <is>
          <t>5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venue Recognition - Collaboration Revenue (Details) - USD ($)</t>
        </is>
      </c>
      <c r="B1" s="2" t="inlineStr">
        <is>
          <t>Sep. 24, 2018</t>
        </is>
      </c>
      <c r="C1" s="2" t="inlineStr">
        <is>
          <t>Dec. 31, 2020</t>
        </is>
      </c>
      <c r="D1" s="2" t="inlineStr">
        <is>
          <t>Dec. 31, 2019</t>
        </is>
      </c>
    </row>
    <row r="2">
      <c r="A2" s="3" t="inlineStr">
        <is>
          <t>Collaboration Revenue</t>
        </is>
      </c>
    </row>
    <row r="3">
      <c r="A3" s="4" t="inlineStr">
        <is>
          <t>Collaboration revenue</t>
        </is>
      </c>
      <c r="C3" s="5" t="n">
        <v>0</v>
      </c>
      <c r="D3" s="5" t="n">
        <v>0</v>
      </c>
    </row>
    <row r="4">
      <c r="A4" s="4" t="inlineStr">
        <is>
          <t>Knight</t>
        </is>
      </c>
    </row>
    <row r="5">
      <c r="A5" s="3" t="inlineStr">
        <is>
          <t>Collaboration Revenue</t>
        </is>
      </c>
    </row>
    <row r="6">
      <c r="A6" s="4" t="inlineStr">
        <is>
          <t>License agreement term (in years)</t>
        </is>
      </c>
      <c r="B6" s="4" t="inlineStr">
        <is>
          <t>15 years</t>
        </is>
      </c>
    </row>
    <row r="7">
      <c r="A7" s="4" t="inlineStr">
        <is>
          <t>Transfer price receivable upon achievement of certain regulatory and sales milestones</t>
        </is>
      </c>
      <c r="B7" s="5" t="n">
        <v>18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Liabilities Measured on a Recurring Basis (Details) - Recurring - USD ($) $ in Thousands</t>
        </is>
      </c>
      <c r="B1" s="2" t="inlineStr">
        <is>
          <t>Dec. 31, 2020</t>
        </is>
      </c>
      <c r="C1" s="2" t="inlineStr">
        <is>
          <t>Dec. 31, 2019</t>
        </is>
      </c>
    </row>
    <row r="2">
      <c r="A2" s="3" t="inlineStr">
        <is>
          <t>Fair value of liabilities measured on a recurring basis</t>
        </is>
      </c>
    </row>
    <row r="3">
      <c r="A3" s="4" t="inlineStr">
        <is>
          <t>Warrant liability</t>
        </is>
      </c>
      <c r="B3" s="5" t="n">
        <v>179</v>
      </c>
      <c r="C3" s="5" t="n">
        <v>3</v>
      </c>
    </row>
    <row r="4">
      <c r="A4" s="4" t="inlineStr">
        <is>
          <t>Total fair value</t>
        </is>
      </c>
      <c r="B4" s="6" t="n">
        <v>179</v>
      </c>
      <c r="C4" s="6" t="n">
        <v>3</v>
      </c>
    </row>
    <row r="5">
      <c r="A5" s="4" t="inlineStr">
        <is>
          <t>Level 3</t>
        </is>
      </c>
    </row>
    <row r="6">
      <c r="A6" s="3" t="inlineStr">
        <is>
          <t>Fair value of liabilities measured on a recurring basis</t>
        </is>
      </c>
    </row>
    <row r="7">
      <c r="A7" s="4" t="inlineStr">
        <is>
          <t>Warrant liability</t>
        </is>
      </c>
      <c r="B7" s="6" t="n">
        <v>179</v>
      </c>
      <c r="C7" s="6" t="n">
        <v>3</v>
      </c>
    </row>
    <row r="8">
      <c r="A8" s="4" t="inlineStr">
        <is>
          <t>Total fair value</t>
        </is>
      </c>
      <c r="B8" s="5" t="n">
        <v>179</v>
      </c>
      <c r="C8" s="5" t="n">
        <v>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Estimated fair value of Level 3 (Details) - Level 3 - Recurring - Warrant liability $ in Thousands</t>
        </is>
      </c>
      <c r="B1" s="2" t="inlineStr">
        <is>
          <t>12 Months Ended</t>
        </is>
      </c>
    </row>
    <row r="2">
      <c r="B2" s="2" t="inlineStr">
        <is>
          <t>Dec. 31, 2020USD ($)</t>
        </is>
      </c>
    </row>
    <row r="3">
      <c r="A3" s="3" t="inlineStr">
        <is>
          <t>Fair Value, Liabilities Measured on Recurring Basis, Unobservable Input Reconciliation, Calculation [Roll Forward]</t>
        </is>
      </c>
    </row>
    <row r="4">
      <c r="A4" s="4" t="inlineStr">
        <is>
          <t>Beginning fair value of Level 3 liability</t>
        </is>
      </c>
      <c r="B4" s="5" t="n">
        <v>3</v>
      </c>
    </row>
    <row r="5">
      <c r="A5" s="4" t="inlineStr">
        <is>
          <t>Additions</t>
        </is>
      </c>
      <c r="B5" s="6" t="n">
        <v>3696</v>
      </c>
    </row>
    <row r="6">
      <c r="A6" s="4" t="inlineStr">
        <is>
          <t>Exercises</t>
        </is>
      </c>
      <c r="B6" s="6" t="n">
        <v>-6056</v>
      </c>
    </row>
    <row r="7">
      <c r="A7" s="4" t="inlineStr">
        <is>
          <t>Change in fair value</t>
        </is>
      </c>
      <c r="B7" s="6" t="n">
        <v>2536</v>
      </c>
    </row>
    <row r="8">
      <c r="A8" s="4" t="inlineStr">
        <is>
          <t>Ending fair value of level 3 liability</t>
        </is>
      </c>
      <c r="B8" s="5" t="n">
        <v>17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05"/>
  <sheetViews>
    <sheetView workbookViewId="0">
      <selection activeCell="A1" sqref="A1"/>
    </sheetView>
  </sheetViews>
  <sheetFormatPr baseColWidth="8" defaultRowHeight="15"/>
  <cols>
    <col width="78" customWidth="1" min="1" max="1"/>
    <col width="29" customWidth="1" min="2" max="2"/>
    <col width="38" customWidth="1" min="3" max="3"/>
    <col width="30" customWidth="1" min="4" max="4"/>
    <col width="24" customWidth="1" min="5" max="5"/>
    <col width="31" customWidth="1" min="6" max="6"/>
    <col width="14" customWidth="1" min="7" max="7"/>
    <col width="25" customWidth="1" min="8" max="8"/>
  </cols>
  <sheetData>
    <row r="1">
      <c r="A1" s="1" t="inlineStr">
        <is>
          <t>Fair Value Measurements - Estimated Fair Value of Warrant Liability (Details)</t>
        </is>
      </c>
      <c r="B1" s="2" t="inlineStr">
        <is>
          <t>1 Months Ended</t>
        </is>
      </c>
      <c r="C1" s="2" t="inlineStr">
        <is>
          <t>12 Months Ended</t>
        </is>
      </c>
    </row>
    <row r="2">
      <c r="B2" s="2" t="inlineStr">
        <is>
          <t>May 31, 2020$ / sharesshares</t>
        </is>
      </c>
      <c r="C2" s="2" t="inlineStr">
        <is>
          <t>Dec. 31, 2020USD ($)Y$ / sharesshares</t>
        </is>
      </c>
      <c r="D2" s="2" t="inlineStr">
        <is>
          <t>May 22, 2020USD ($)$ / shares</t>
        </is>
      </c>
      <c r="E2" s="2" t="inlineStr">
        <is>
          <t>Apr. 30, 2020$ / shares</t>
        </is>
      </c>
      <c r="F2" s="2" t="inlineStr">
        <is>
          <t>Dec. 31, 2019USD ($)$ / shares</t>
        </is>
      </c>
      <c r="G2" s="2" t="inlineStr">
        <is>
          <t>Jul. 31, 2019</t>
        </is>
      </c>
      <c r="H2" s="2" t="inlineStr">
        <is>
          <t>Jul. 23, 2019$ / shares</t>
        </is>
      </c>
    </row>
    <row r="3">
      <c r="A3" s="4" t="inlineStr">
        <is>
          <t>Series A Warrants | Stock price</t>
        </is>
      </c>
    </row>
    <row r="4">
      <c r="A4" s="3" t="inlineStr">
        <is>
          <t>Fair Value Assumptions and Methodology for Assets and Liabilities</t>
        </is>
      </c>
    </row>
    <row r="5">
      <c r="A5" s="4" t="inlineStr">
        <is>
          <t>Warrant liability</t>
        </is>
      </c>
      <c r="C5" s="9" t="n">
        <v>0.82</v>
      </c>
      <c r="F5" s="9" t="n">
        <v>0.65</v>
      </c>
    </row>
    <row r="6">
      <c r="A6" s="4" t="inlineStr">
        <is>
          <t>Series A Warrants | Strike price</t>
        </is>
      </c>
    </row>
    <row r="7">
      <c r="A7" s="3" t="inlineStr">
        <is>
          <t>Fair Value Assumptions and Methodology for Assets and Liabilities</t>
        </is>
      </c>
    </row>
    <row r="8">
      <c r="A8" s="4" t="inlineStr">
        <is>
          <t>Warrant liability</t>
        </is>
      </c>
      <c r="C8" s="9" t="n">
        <v>787.5</v>
      </c>
      <c r="F8" s="9" t="n">
        <v>787.5</v>
      </c>
    </row>
    <row r="9">
      <c r="A9" s="4" t="inlineStr">
        <is>
          <t>Series A Warrants | Expected life</t>
        </is>
      </c>
    </row>
    <row r="10">
      <c r="A10" s="3" t="inlineStr">
        <is>
          <t>Fair Value Assumptions and Methodology for Assets and Liabilities</t>
        </is>
      </c>
    </row>
    <row r="11">
      <c r="A11" s="4" t="inlineStr">
        <is>
          <t>Weighted-average expected term (years)</t>
        </is>
      </c>
      <c r="C11" s="4" t="inlineStr">
        <is>
          <t>1 year 4 months 28 days</t>
        </is>
      </c>
      <c r="F11" s="4" t="inlineStr">
        <is>
          <t>2 years 4 months 28 days</t>
        </is>
      </c>
    </row>
    <row r="12">
      <c r="A12" s="4" t="inlineStr">
        <is>
          <t>Series A Warrants | Volatility</t>
        </is>
      </c>
    </row>
    <row r="13">
      <c r="A13" s="3" t="inlineStr">
        <is>
          <t>Fair Value Assumptions and Methodology for Assets and Liabilities</t>
        </is>
      </c>
    </row>
    <row r="14">
      <c r="A14" s="4" t="inlineStr">
        <is>
          <t>Warrant liability</t>
        </is>
      </c>
      <c r="C14" s="6" t="n">
        <v>148</v>
      </c>
      <c r="F14" s="9" t="n">
        <v>143.41</v>
      </c>
    </row>
    <row r="15">
      <c r="A15" s="4" t="inlineStr">
        <is>
          <t>Series A Warrants | Risk free rate</t>
        </is>
      </c>
    </row>
    <row r="16">
      <c r="A16" s="3" t="inlineStr">
        <is>
          <t>Fair Value Assumptions and Methodology for Assets and Liabilities</t>
        </is>
      </c>
    </row>
    <row r="17">
      <c r="A17" s="4" t="inlineStr">
        <is>
          <t>Warrant liability</t>
        </is>
      </c>
      <c r="C17" s="9" t="n">
        <v>0.13</v>
      </c>
      <c r="F17" s="9" t="n">
        <v>1.62</v>
      </c>
    </row>
    <row r="18">
      <c r="A18" s="4" t="inlineStr">
        <is>
          <t>Series 1 warrants</t>
        </is>
      </c>
    </row>
    <row r="19">
      <c r="A19" s="3" t="inlineStr">
        <is>
          <t>Fair Value Assumptions and Methodology for Assets and Liabilities</t>
        </is>
      </c>
    </row>
    <row r="20">
      <c r="A20" s="4" t="inlineStr">
        <is>
          <t>Weighted-average expected term (years)</t>
        </is>
      </c>
      <c r="G20" s="4" t="inlineStr">
        <is>
          <t>5 years</t>
        </is>
      </c>
    </row>
    <row r="21">
      <c r="A21" s="4" t="inlineStr">
        <is>
          <t>Series 3 warrants</t>
        </is>
      </c>
    </row>
    <row r="22">
      <c r="A22" s="3" t="inlineStr">
        <is>
          <t>Fair Value Assumptions and Methodology for Assets and Liabilities</t>
        </is>
      </c>
    </row>
    <row r="23">
      <c r="A23" s="4" t="inlineStr">
        <is>
          <t>Weighted-average expected term (years)</t>
        </is>
      </c>
      <c r="B23" s="4" t="inlineStr">
        <is>
          <t>5 years</t>
        </is>
      </c>
    </row>
    <row r="24">
      <c r="A24" s="4" t="inlineStr">
        <is>
          <t>Warrants exercised | shares</t>
        </is>
      </c>
      <c r="C24" s="6" t="n">
        <v>8456352</v>
      </c>
    </row>
    <row r="25">
      <c r="A25" s="4" t="inlineStr">
        <is>
          <t>Warrants conversion | shares</t>
        </is>
      </c>
      <c r="B25" s="6" t="n">
        <v>1</v>
      </c>
      <c r="C25" s="6" t="n">
        <v>1</v>
      </c>
    </row>
    <row r="26">
      <c r="A26" s="4" t="inlineStr">
        <is>
          <t>Series 3 warrants | Stock price</t>
        </is>
      </c>
    </row>
    <row r="27">
      <c r="A27" s="3" t="inlineStr">
        <is>
          <t>Fair Value Assumptions and Methodology for Assets and Liabilities</t>
        </is>
      </c>
    </row>
    <row r="28">
      <c r="A28" s="4" t="inlineStr">
        <is>
          <t>Warrant liability</t>
        </is>
      </c>
      <c r="B28" s="9" t="n">
        <v>0.05</v>
      </c>
      <c r="C28" s="9" t="n">
        <v>0.82</v>
      </c>
      <c r="D28" s="9" t="n">
        <v>0.44</v>
      </c>
    </row>
    <row r="29">
      <c r="A29" s="4" t="inlineStr">
        <is>
          <t>Series 3 warrants | Strike price</t>
        </is>
      </c>
    </row>
    <row r="30">
      <c r="A30" s="3" t="inlineStr">
        <is>
          <t>Fair Value Assumptions and Methodology for Assets and Liabilities</t>
        </is>
      </c>
    </row>
    <row r="31">
      <c r="A31" s="4" t="inlineStr">
        <is>
          <t>Warrant liability</t>
        </is>
      </c>
      <c r="B31" s="9" t="n">
        <v>0.44</v>
      </c>
      <c r="C31" s="6" t="n">
        <v>0</v>
      </c>
      <c r="D31" s="9" t="n">
        <v>0.05</v>
      </c>
    </row>
    <row r="32">
      <c r="A32" s="4" t="inlineStr">
        <is>
          <t>Series 3 warrants | Expected life</t>
        </is>
      </c>
    </row>
    <row r="33">
      <c r="A33" s="3" t="inlineStr">
        <is>
          <t>Fair Value Assumptions and Methodology for Assets and Liabilities</t>
        </is>
      </c>
    </row>
    <row r="34">
      <c r="A34" s="4" t="inlineStr">
        <is>
          <t>Weighted-average expected term (years)</t>
        </is>
      </c>
      <c r="B34" s="4" t="inlineStr">
        <is>
          <t>5 years 6 months</t>
        </is>
      </c>
      <c r="C34" s="4" t="inlineStr">
        <is>
          <t>4 years 10 months 21 days</t>
        </is>
      </c>
      <c r="D34" s="4" t="inlineStr">
        <is>
          <t>5 years 6 months</t>
        </is>
      </c>
    </row>
    <row r="35">
      <c r="A35" s="4" t="inlineStr">
        <is>
          <t>Series 3 warrants | Volatility</t>
        </is>
      </c>
    </row>
    <row r="36">
      <c r="A36" s="3" t="inlineStr">
        <is>
          <t>Fair Value Assumptions and Methodology for Assets and Liabilities</t>
        </is>
      </c>
    </row>
    <row r="37">
      <c r="A37" s="4" t="inlineStr">
        <is>
          <t>Warrant liability</t>
        </is>
      </c>
      <c r="B37" s="6" t="n">
        <v>141</v>
      </c>
      <c r="C37" s="6" t="n">
        <v>142</v>
      </c>
      <c r="D37" s="6" t="n">
        <v>142</v>
      </c>
    </row>
    <row r="38">
      <c r="A38" s="4" t="inlineStr">
        <is>
          <t>Series 3 warrants | Risk free rate</t>
        </is>
      </c>
    </row>
    <row r="39">
      <c r="A39" s="3" t="inlineStr">
        <is>
          <t>Fair Value Assumptions and Methodology for Assets and Liabilities</t>
        </is>
      </c>
    </row>
    <row r="40">
      <c r="A40" s="4" t="inlineStr">
        <is>
          <t>Warrant liability</t>
        </is>
      </c>
      <c r="B40" s="9" t="n">
        <v>0.34</v>
      </c>
      <c r="C40" s="9" t="n">
        <v>0.36</v>
      </c>
      <c r="D40" s="9" t="n">
        <v>0.34</v>
      </c>
    </row>
    <row r="41">
      <c r="A41" s="4" t="inlineStr">
        <is>
          <t>Underwriter Warrants | Stock price</t>
        </is>
      </c>
    </row>
    <row r="42">
      <c r="A42" s="3" t="inlineStr">
        <is>
          <t>Fair Value Assumptions and Methodology for Assets and Liabilities</t>
        </is>
      </c>
    </row>
    <row r="43">
      <c r="A43" s="4" t="inlineStr">
        <is>
          <t>Warrant liability</t>
        </is>
      </c>
      <c r="C43" s="9" t="n">
        <v>0.82</v>
      </c>
      <c r="E43" s="9" t="n">
        <v>2.5</v>
      </c>
      <c r="F43" s="9" t="n">
        <v>0.65</v>
      </c>
    </row>
    <row r="44">
      <c r="A44" s="4" t="inlineStr">
        <is>
          <t>Underwriter Warrants | Strike price</t>
        </is>
      </c>
    </row>
    <row r="45">
      <c r="A45" s="3" t="inlineStr">
        <is>
          <t>Fair Value Assumptions and Methodology for Assets and Liabilities</t>
        </is>
      </c>
    </row>
    <row r="46">
      <c r="A46" s="4" t="inlineStr">
        <is>
          <t>Warrant liability</t>
        </is>
      </c>
      <c r="C46" s="9" t="n">
        <v>52.5</v>
      </c>
      <c r="E46" s="9" t="n">
        <v>0.45</v>
      </c>
      <c r="F46" s="9" t="n">
        <v>52.5</v>
      </c>
    </row>
    <row r="47">
      <c r="A47" s="4" t="inlineStr">
        <is>
          <t>Underwriter Warrants | Expected life</t>
        </is>
      </c>
    </row>
    <row r="48">
      <c r="A48" s="3" t="inlineStr">
        <is>
          <t>Fair Value Assumptions and Methodology for Assets and Liabilities</t>
        </is>
      </c>
    </row>
    <row r="49">
      <c r="A49" s="4" t="inlineStr">
        <is>
          <t>Weighted-average expected term (years)</t>
        </is>
      </c>
      <c r="C49" s="4" t="inlineStr">
        <is>
          <t>2 years 9 months 4 days</t>
        </is>
      </c>
      <c r="E49" s="4" t="inlineStr">
        <is>
          <t>4 years 3 months</t>
        </is>
      </c>
      <c r="F49" s="4" t="inlineStr">
        <is>
          <t>3 years 9 months 4 days</t>
        </is>
      </c>
    </row>
    <row r="50">
      <c r="A50" s="4" t="inlineStr">
        <is>
          <t>Underwriter Warrants | Volatility</t>
        </is>
      </c>
    </row>
    <row r="51">
      <c r="A51" s="3" t="inlineStr">
        <is>
          <t>Fair Value Assumptions and Methodology for Assets and Liabilities</t>
        </is>
      </c>
    </row>
    <row r="52">
      <c r="A52" s="4" t="inlineStr">
        <is>
          <t>Warrant liability</t>
        </is>
      </c>
      <c r="C52" s="6" t="n">
        <v>156</v>
      </c>
      <c r="E52" s="6" t="n">
        <v>141</v>
      </c>
      <c r="F52" s="6" t="n">
        <v>143</v>
      </c>
    </row>
    <row r="53">
      <c r="A53" s="4" t="inlineStr">
        <is>
          <t>Underwriter Warrants | Risk free rate</t>
        </is>
      </c>
    </row>
    <row r="54">
      <c r="A54" s="3" t="inlineStr">
        <is>
          <t>Fair Value Assumptions and Methodology for Assets and Liabilities</t>
        </is>
      </c>
    </row>
    <row r="55">
      <c r="A55" s="4" t="inlineStr">
        <is>
          <t>Warrant liability</t>
        </is>
      </c>
      <c r="C55" s="9" t="n">
        <v>0.17</v>
      </c>
      <c r="E55" s="9" t="n">
        <v>0.29</v>
      </c>
      <c r="F55" s="9" t="n">
        <v>1.69</v>
      </c>
    </row>
    <row r="56">
      <c r="A56" s="4" t="inlineStr">
        <is>
          <t>2019 Bridge Note Warrants | Stock price</t>
        </is>
      </c>
    </row>
    <row r="57">
      <c r="A57" s="3" t="inlineStr">
        <is>
          <t>Fair Value Assumptions and Methodology for Assets and Liabilities</t>
        </is>
      </c>
    </row>
    <row r="58">
      <c r="A58" s="4" t="inlineStr">
        <is>
          <t>Warrant liability</t>
        </is>
      </c>
      <c r="H58" s="9" t="n">
        <v>1.73</v>
      </c>
    </row>
    <row r="59">
      <c r="A59" s="4" t="inlineStr">
        <is>
          <t>2019 Bridge Note Warrants | Strike price</t>
        </is>
      </c>
    </row>
    <row r="60">
      <c r="A60" s="3" t="inlineStr">
        <is>
          <t>Fair Value Assumptions and Methodology for Assets and Liabilities</t>
        </is>
      </c>
    </row>
    <row r="61">
      <c r="A61" s="4" t="inlineStr">
        <is>
          <t>Warrant liability</t>
        </is>
      </c>
      <c r="H61" s="6" t="n">
        <v>2</v>
      </c>
    </row>
    <row r="62">
      <c r="A62" s="4" t="inlineStr">
        <is>
          <t>2019 Bridge Note Warrants | Expected life</t>
        </is>
      </c>
    </row>
    <row r="63">
      <c r="A63" s="3" t="inlineStr">
        <is>
          <t>Fair Value Assumptions and Methodology for Assets and Liabilities</t>
        </is>
      </c>
    </row>
    <row r="64">
      <c r="A64" s="4" t="inlineStr">
        <is>
          <t>Weighted-average expected term (years)</t>
        </is>
      </c>
      <c r="H64" s="4" t="inlineStr">
        <is>
          <t>4 years 9 months 18 days</t>
        </is>
      </c>
    </row>
    <row r="65">
      <c r="A65" s="4" t="inlineStr">
        <is>
          <t>2019 Bridge Note Warrants | Volatility</t>
        </is>
      </c>
    </row>
    <row r="66">
      <c r="A66" s="3" t="inlineStr">
        <is>
          <t>Fair Value Assumptions and Methodology for Assets and Liabilities</t>
        </is>
      </c>
    </row>
    <row r="67">
      <c r="A67" s="4" t="inlineStr">
        <is>
          <t>Warrant liability</t>
        </is>
      </c>
      <c r="H67" s="9" t="n">
        <v>145.84</v>
      </c>
    </row>
    <row r="68">
      <c r="A68" s="4" t="inlineStr">
        <is>
          <t>2019 Bridge Note Warrants | Risk free rate</t>
        </is>
      </c>
    </row>
    <row r="69">
      <c r="A69" s="3" t="inlineStr">
        <is>
          <t>Fair Value Assumptions and Methodology for Assets and Liabilities</t>
        </is>
      </c>
    </row>
    <row r="70">
      <c r="A70" s="4" t="inlineStr">
        <is>
          <t>Warrant liability</t>
        </is>
      </c>
      <c r="H70" s="9" t="n">
        <v>1.76</v>
      </c>
    </row>
    <row r="71">
      <c r="A71" s="4" t="inlineStr">
        <is>
          <t>Warrant liability | Series A Warrants</t>
        </is>
      </c>
    </row>
    <row r="72">
      <c r="A72" s="3" t="inlineStr">
        <is>
          <t>Fair Value Assumptions and Methodology for Assets and Liabilities</t>
        </is>
      </c>
    </row>
    <row r="73">
      <c r="A73" s="4" t="inlineStr">
        <is>
          <t>Fair value of warrant | $</t>
        </is>
      </c>
      <c r="C73" s="5" t="n">
        <v>0</v>
      </c>
      <c r="F73" s="5" t="n">
        <v>0</v>
      </c>
    </row>
    <row r="74">
      <c r="A74" s="4" t="inlineStr">
        <is>
          <t>Change in fair value | $</t>
        </is>
      </c>
      <c r="C74" s="6" t="n">
        <v>0</v>
      </c>
    </row>
    <row r="75">
      <c r="A75" s="4" t="inlineStr">
        <is>
          <t>Warrant liability | Series 3 warrants</t>
        </is>
      </c>
    </row>
    <row r="76">
      <c r="A76" s="3" t="inlineStr">
        <is>
          <t>Fair Value Assumptions and Methodology for Assets and Liabilities</t>
        </is>
      </c>
    </row>
    <row r="77">
      <c r="A77" s="4" t="inlineStr">
        <is>
          <t>Fair value of warrant | $</t>
        </is>
      </c>
      <c r="C77" s="6" t="n">
        <v>175000</v>
      </c>
      <c r="D77" s="5" t="n">
        <v>3700000</v>
      </c>
    </row>
    <row r="78">
      <c r="A78" s="4" t="inlineStr">
        <is>
          <t>Change in fair value | $</t>
        </is>
      </c>
      <c r="C78" s="5" t="n">
        <v>2500000</v>
      </c>
    </row>
    <row r="79">
      <c r="A79" s="4" t="inlineStr">
        <is>
          <t>Warrants exercised | shares</t>
        </is>
      </c>
      <c r="C79" s="6" t="n">
        <v>8456352</v>
      </c>
    </row>
    <row r="80">
      <c r="A80" s="4" t="inlineStr">
        <is>
          <t>Warrants conversion | shares</t>
        </is>
      </c>
      <c r="C80" s="6" t="n">
        <v>1</v>
      </c>
    </row>
    <row r="81">
      <c r="A81" s="4" t="inlineStr">
        <is>
          <t>Warrant liability | Underwriter Warrants</t>
        </is>
      </c>
    </row>
    <row r="82">
      <c r="A82" s="3" t="inlineStr">
        <is>
          <t>Fair Value Assumptions and Methodology for Assets and Liabilities</t>
        </is>
      </c>
    </row>
    <row r="83">
      <c r="A83" s="4" t="inlineStr">
        <is>
          <t>Fair value of warrant | $</t>
        </is>
      </c>
      <c r="C83" s="5" t="n">
        <v>4000</v>
      </c>
      <c r="F83" s="6" t="n">
        <v>3000</v>
      </c>
    </row>
    <row r="84">
      <c r="A84" s="4" t="inlineStr">
        <is>
          <t>Change in fair value | $</t>
        </is>
      </c>
      <c r="C84" s="5" t="n">
        <v>1000</v>
      </c>
    </row>
    <row r="85">
      <c r="A85" s="4" t="inlineStr">
        <is>
          <t>Warrant liability | LOC Warrants</t>
        </is>
      </c>
    </row>
    <row r="86">
      <c r="A86" s="3" t="inlineStr">
        <is>
          <t>Fair Value Assumptions and Methodology for Assets and Liabilities</t>
        </is>
      </c>
    </row>
    <row r="87">
      <c r="A87" s="4" t="inlineStr">
        <is>
          <t>Fair value of warrant | $</t>
        </is>
      </c>
      <c r="F87" s="6" t="n">
        <v>0</v>
      </c>
    </row>
    <row r="88">
      <c r="A88" s="4" t="inlineStr">
        <is>
          <t>Warrant liability | 2019 Bridge Note Warrants</t>
        </is>
      </c>
    </row>
    <row r="89">
      <c r="A89" s="3" t="inlineStr">
        <is>
          <t>Fair Value Assumptions and Methodology for Assets and Liabilities</t>
        </is>
      </c>
    </row>
    <row r="90">
      <c r="A90" s="4" t="inlineStr">
        <is>
          <t>Fair value of warrant | $</t>
        </is>
      </c>
      <c r="F90" s="5" t="n">
        <v>0</v>
      </c>
    </row>
    <row r="91">
      <c r="A91" s="4" t="inlineStr">
        <is>
          <t>2019 Bridge Notes | Stock price | Minimum</t>
        </is>
      </c>
    </row>
    <row r="92">
      <c r="A92" s="3" t="inlineStr">
        <is>
          <t>Fair Value Assumptions and Methodology for Assets and Liabilities</t>
        </is>
      </c>
    </row>
    <row r="93">
      <c r="A93" s="4" t="inlineStr">
        <is>
          <t>Warrant liability</t>
        </is>
      </c>
      <c r="C93" s="9" t="n">
        <v>4.84</v>
      </c>
    </row>
    <row r="94">
      <c r="A94" s="4" t="inlineStr">
        <is>
          <t>2019 Bridge Notes | Stock price | Maximum</t>
        </is>
      </c>
    </row>
    <row r="95">
      <c r="A95" s="3" t="inlineStr">
        <is>
          <t>Fair Value Assumptions and Methodology for Assets and Liabilities</t>
        </is>
      </c>
    </row>
    <row r="96">
      <c r="A96" s="4" t="inlineStr">
        <is>
          <t>Warrant liability</t>
        </is>
      </c>
      <c r="C96" s="9" t="n">
        <v>32.9</v>
      </c>
    </row>
    <row r="97">
      <c r="A97" s="4" t="inlineStr">
        <is>
          <t>2019 Bridge Notes | Expected life</t>
        </is>
      </c>
    </row>
    <row r="98">
      <c r="A98" s="3" t="inlineStr">
        <is>
          <t>Fair Value Assumptions and Methodology for Assets and Liabilities</t>
        </is>
      </c>
    </row>
    <row r="99">
      <c r="A99" s="4" t="inlineStr">
        <is>
          <t>Warrant liability | Y</t>
        </is>
      </c>
      <c r="C99" s="6" t="n">
        <v>5</v>
      </c>
    </row>
    <row r="100">
      <c r="A100" s="4" t="inlineStr">
        <is>
          <t>2019 Bridge Notes | Risk free rate | Minimum</t>
        </is>
      </c>
    </row>
    <row r="101">
      <c r="A101" s="3" t="inlineStr">
        <is>
          <t>Fair Value Assumptions and Methodology for Assets and Liabilities</t>
        </is>
      </c>
    </row>
    <row r="102">
      <c r="A102" s="4" t="inlineStr">
        <is>
          <t>Warrant liability</t>
        </is>
      </c>
      <c r="C102" s="9" t="n">
        <v>1.76</v>
      </c>
    </row>
    <row r="103">
      <c r="A103" s="4" t="inlineStr">
        <is>
          <t>2019 Bridge Notes | Risk free rate | Maximum</t>
        </is>
      </c>
    </row>
    <row r="104">
      <c r="A104" s="3" t="inlineStr">
        <is>
          <t>Fair Value Assumptions and Methodology for Assets and Liabilities</t>
        </is>
      </c>
    </row>
    <row r="105">
      <c r="A105" s="4" t="inlineStr">
        <is>
          <t>Warrant liability</t>
        </is>
      </c>
      <c r="C105" s="9" t="n">
        <v>2.2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Related Party Transactions - Management Services Agreement (Details) - Sagard Capital Partners, L.P. - USD ($)</t>
        </is>
      </c>
      <c r="B1" s="2" t="inlineStr">
        <is>
          <t>Sep. 01, 2020</t>
        </is>
      </c>
      <c r="C1" s="2" t="inlineStr">
        <is>
          <t>May 31, 2019</t>
        </is>
      </c>
      <c r="D1" s="2" t="inlineStr">
        <is>
          <t>Mar. 31, 2018</t>
        </is>
      </c>
      <c r="E1" s="2" t="inlineStr">
        <is>
          <t>Dec. 31, 2020</t>
        </is>
      </c>
      <c r="F1" s="2" t="inlineStr">
        <is>
          <t>Dec. 31, 2019</t>
        </is>
      </c>
    </row>
    <row r="2">
      <c r="A2" s="3" t="inlineStr">
        <is>
          <t>Related Party Transaction [Line Items]</t>
        </is>
      </c>
    </row>
    <row r="3">
      <c r="A3" s="4" t="inlineStr">
        <is>
          <t>Consulting and management advisory services fees</t>
        </is>
      </c>
      <c r="D3" s="5" t="n">
        <v>450000</v>
      </c>
    </row>
    <row r="4">
      <c r="A4" s="4" t="inlineStr">
        <is>
          <t>Maximum aggregate payments for consulting and management advisory services received</t>
        </is>
      </c>
      <c r="D4" s="5" t="n">
        <v>1400000</v>
      </c>
    </row>
    <row r="5">
      <c r="A5" s="4" t="inlineStr">
        <is>
          <t>Issuance of common stock in exchange for services (in shares)</t>
        </is>
      </c>
      <c r="B5" s="6" t="n">
        <v>2289474</v>
      </c>
    </row>
    <row r="6">
      <c r="A6" s="4" t="inlineStr">
        <is>
          <t>Accrued consulting and management fees</t>
        </is>
      </c>
      <c r="B6" s="5" t="n">
        <v>1100000</v>
      </c>
    </row>
    <row r="7">
      <c r="A7" s="4" t="inlineStr">
        <is>
          <t>Management fee incurred</t>
        </is>
      </c>
      <c r="E7" s="5" t="n">
        <v>338000</v>
      </c>
      <c r="F7" s="5" t="n">
        <v>439000</v>
      </c>
    </row>
    <row r="8">
      <c r="A8" s="4" t="inlineStr">
        <is>
          <t>Payable amount</t>
        </is>
      </c>
      <c r="E8" s="5" t="n">
        <v>0</v>
      </c>
      <c r="F8" s="5" t="n">
        <v>788000</v>
      </c>
    </row>
    <row r="9">
      <c r="A9" s="4" t="inlineStr">
        <is>
          <t>Payment of fees</t>
        </is>
      </c>
      <c r="C9" s="5" t="n">
        <v>25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6" customWidth="1" min="1" max="1"/>
    <col width="21" customWidth="1" min="2" max="2"/>
    <col width="27" customWidth="1" min="3" max="3"/>
    <col width="21" customWidth="1" min="4" max="4"/>
    <col width="21" customWidth="1" min="5" max="5"/>
    <col width="38" customWidth="1" min="6" max="6"/>
    <col width="21" customWidth="1" min="7" max="7"/>
  </cols>
  <sheetData>
    <row r="1">
      <c r="A1" s="1" t="inlineStr">
        <is>
          <t>Related Party Transactions - Letter of Credit (Details)</t>
        </is>
      </c>
      <c r="B1" s="2" t="inlineStr">
        <is>
          <t>Mar. 24, 2020USD ($)</t>
        </is>
      </c>
      <c r="C1" s="2" t="inlineStr">
        <is>
          <t>Aug. 28, 2018USD ($)shares</t>
        </is>
      </c>
      <c r="D1" s="2" t="inlineStr">
        <is>
          <t>Oct. 31, 2020USD ($)</t>
        </is>
      </c>
      <c r="E1" s="2" t="inlineStr">
        <is>
          <t>Nov. 30, 2019USD ($)</t>
        </is>
      </c>
      <c r="F1" s="2" t="inlineStr">
        <is>
          <t>Aug. 31, 2018USD ($)shareholdershares</t>
        </is>
      </c>
      <c r="G1" s="2" t="inlineStr">
        <is>
          <t>Dec. 31, 2020USD ($)</t>
        </is>
      </c>
    </row>
    <row r="2">
      <c r="A2" s="3" t="inlineStr">
        <is>
          <t>Related party Transactions</t>
        </is>
      </c>
    </row>
    <row r="3">
      <c r="A3" s="4" t="inlineStr">
        <is>
          <t>Standby letter of credit received as collateral</t>
        </is>
      </c>
      <c r="C3" s="5" t="n">
        <v>475000</v>
      </c>
    </row>
    <row r="4">
      <c r="A4" s="4" t="inlineStr">
        <is>
          <t>Warrants to purchase (in shares) | shares</t>
        </is>
      </c>
      <c r="C4" s="6" t="n">
        <v>9580</v>
      </c>
    </row>
    <row r="5">
      <c r="A5" s="4" t="inlineStr">
        <is>
          <t>Letter of credit | Dr. A. Conte</t>
        </is>
      </c>
    </row>
    <row r="6">
      <c r="A6" s="3" t="inlineStr">
        <is>
          <t>Related party Transactions</t>
        </is>
      </c>
    </row>
    <row r="7">
      <c r="A7" s="4" t="inlineStr">
        <is>
          <t>Principal amount</t>
        </is>
      </c>
      <c r="B7" s="5" t="n">
        <v>475000</v>
      </c>
    </row>
    <row r="8">
      <c r="A8" s="4" t="inlineStr">
        <is>
          <t>Consideration</t>
        </is>
      </c>
      <c r="B8" s="6" t="n">
        <v>10000</v>
      </c>
    </row>
    <row r="9">
      <c r="A9" s="4" t="inlineStr">
        <is>
          <t>Expenses reimbursable</t>
        </is>
      </c>
      <c r="G9" s="5" t="n">
        <v>0</v>
      </c>
    </row>
    <row r="10">
      <c r="A10" s="4" t="inlineStr">
        <is>
          <t>Payment of additional consideration</t>
        </is>
      </c>
      <c r="D10" s="5" t="n">
        <v>7000</v>
      </c>
      <c r="G10" s="6" t="n">
        <v>65000</v>
      </c>
    </row>
    <row r="11">
      <c r="A11" s="4" t="inlineStr">
        <is>
          <t>Payable amount</t>
        </is>
      </c>
      <c r="G11" s="5" t="n">
        <v>0</v>
      </c>
    </row>
    <row r="12">
      <c r="A12" s="4" t="inlineStr">
        <is>
          <t>Letter of credit | Maximum | Dr. A. Conte</t>
        </is>
      </c>
    </row>
    <row r="13">
      <c r="A13" s="3" t="inlineStr">
        <is>
          <t>Related party Transactions</t>
        </is>
      </c>
    </row>
    <row r="14">
      <c r="A14" s="4" t="inlineStr">
        <is>
          <t>Expenses reimbursable</t>
        </is>
      </c>
      <c r="B14" s="6" t="n">
        <v>7500</v>
      </c>
    </row>
    <row r="15">
      <c r="A15" s="4" t="inlineStr">
        <is>
          <t>Payable amount</t>
        </is>
      </c>
      <c r="B15" s="5" t="n">
        <v>7500</v>
      </c>
    </row>
    <row r="16">
      <c r="A16" s="4" t="inlineStr">
        <is>
          <t>Office lease extension agreement | Pacific Capital Management LLC</t>
        </is>
      </c>
    </row>
    <row r="17">
      <c r="A17" s="3" t="inlineStr">
        <is>
          <t>Related party Transactions</t>
        </is>
      </c>
    </row>
    <row r="18">
      <c r="A18" s="4" t="inlineStr">
        <is>
          <t>Number of shareholders | shareholder</t>
        </is>
      </c>
      <c r="F18" s="6" t="n">
        <v>1</v>
      </c>
    </row>
    <row r="19">
      <c r="A19" s="4" t="inlineStr">
        <is>
          <t>Standby letter of credit received as collateral</t>
        </is>
      </c>
      <c r="F19" s="5" t="n">
        <v>475000</v>
      </c>
    </row>
    <row r="20">
      <c r="A20" s="4" t="inlineStr">
        <is>
          <t>Warrants to purchase (in shares) | shares</t>
        </is>
      </c>
      <c r="F20" s="6" t="n">
        <v>9580</v>
      </c>
    </row>
    <row r="21">
      <c r="A21" s="4" t="inlineStr">
        <is>
          <t>Payment of additional consideration</t>
        </is>
      </c>
      <c r="E21" s="5" t="n">
        <v>45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7" customWidth="1" min="1" max="1"/>
    <col width="41" customWidth="1" min="2" max="2"/>
    <col width="37" customWidth="1" min="3" max="3"/>
  </cols>
  <sheetData>
    <row r="1">
      <c r="A1" s="1" t="inlineStr">
        <is>
          <t>Related Party Transactions - 2019 Bridge Notes (Details) - 2019 Bridge Notes</t>
        </is>
      </c>
      <c r="B1" s="2" t="inlineStr">
        <is>
          <t>3 Months Ended</t>
        </is>
      </c>
    </row>
    <row r="2">
      <c r="B2" s="2" t="inlineStr">
        <is>
          <t>Jun. 26, 2019USD ($)item$ / sharesshares</t>
        </is>
      </c>
      <c r="C2" s="2" t="inlineStr">
        <is>
          <t>Jul. 31, 2019USD ($)$ / sharesshares</t>
        </is>
      </c>
    </row>
    <row r="3">
      <c r="A3" s="3" t="inlineStr">
        <is>
          <t>Related Party Transaction [Line Items]</t>
        </is>
      </c>
    </row>
    <row r="4">
      <c r="A4" s="4" t="inlineStr">
        <is>
          <t>Number of members of Board of Directors | item</t>
        </is>
      </c>
      <c r="B4" s="6" t="n">
        <v>3</v>
      </c>
    </row>
    <row r="5">
      <c r="A5" s="4" t="inlineStr">
        <is>
          <t>Lisa Conte</t>
        </is>
      </c>
    </row>
    <row r="6">
      <c r="A6" s="3" t="inlineStr">
        <is>
          <t>Related Party Transaction [Line Items]</t>
        </is>
      </c>
    </row>
    <row r="7">
      <c r="A7" s="4" t="inlineStr">
        <is>
          <t>Principal amount | $</t>
        </is>
      </c>
      <c r="B7" s="5" t="n">
        <v>100000</v>
      </c>
    </row>
    <row r="8">
      <c r="A8" s="4" t="inlineStr">
        <is>
          <t>Number of warrants converted for each share | shares</t>
        </is>
      </c>
      <c r="B8" s="6" t="n">
        <v>37500</v>
      </c>
    </row>
    <row r="9">
      <c r="A9" s="4" t="inlineStr">
        <is>
          <t>James Bochnowski</t>
        </is>
      </c>
    </row>
    <row r="10">
      <c r="A10" s="3" t="inlineStr">
        <is>
          <t>Related Party Transaction [Line Items]</t>
        </is>
      </c>
    </row>
    <row r="11">
      <c r="A11" s="4" t="inlineStr">
        <is>
          <t>Principal amount | $</t>
        </is>
      </c>
      <c r="B11" s="5" t="n">
        <v>350000</v>
      </c>
    </row>
    <row r="12">
      <c r="A12" s="4" t="inlineStr">
        <is>
          <t>Number of warrants converted for each share | shares</t>
        </is>
      </c>
      <c r="B12" s="6" t="n">
        <v>218750</v>
      </c>
    </row>
    <row r="13">
      <c r="A13" s="4" t="inlineStr">
        <is>
          <t>Exercise price (in dollars per share) | $ / shares</t>
        </is>
      </c>
      <c r="B13" s="8" t="n">
        <v>0.49</v>
      </c>
    </row>
    <row r="14">
      <c r="A14" s="4" t="inlineStr">
        <is>
          <t>Jonathan Siegel DBA JBS Healthcare Ventures</t>
        </is>
      </c>
    </row>
    <row r="15">
      <c r="A15" s="3" t="inlineStr">
        <is>
          <t>Related Party Transaction [Line Items]</t>
        </is>
      </c>
    </row>
    <row r="16">
      <c r="A16" s="4" t="inlineStr">
        <is>
          <t>Principal amount | $</t>
        </is>
      </c>
      <c r="B16" s="5" t="n">
        <v>75000</v>
      </c>
    </row>
    <row r="17">
      <c r="A17" s="4" t="inlineStr">
        <is>
          <t>Number of warrants converted for each share | shares</t>
        </is>
      </c>
      <c r="B17" s="6" t="n">
        <v>34375</v>
      </c>
    </row>
    <row r="18">
      <c r="A18" s="4" t="inlineStr">
        <is>
          <t>Exercise price (in dollars per share) | $ / shares</t>
        </is>
      </c>
      <c r="B18" s="8" t="n">
        <v>0.49</v>
      </c>
    </row>
    <row r="19">
      <c r="A19" s="4" t="inlineStr">
        <is>
          <t>Sagard Capital Partners</t>
        </is>
      </c>
    </row>
    <row r="20">
      <c r="A20" s="3" t="inlineStr">
        <is>
          <t>Related Party Transaction [Line Items]</t>
        </is>
      </c>
    </row>
    <row r="21">
      <c r="A21" s="4" t="inlineStr">
        <is>
          <t>Principal amount | $</t>
        </is>
      </c>
      <c r="C21" s="5" t="n">
        <v>500000</v>
      </c>
    </row>
    <row r="22">
      <c r="A22" s="4" t="inlineStr">
        <is>
          <t>Number of warrants converted for each share | shares</t>
        </is>
      </c>
      <c r="C22" s="6" t="n">
        <v>187500</v>
      </c>
    </row>
    <row r="23">
      <c r="A23" s="4" t="inlineStr">
        <is>
          <t>Exercise price (in dollars per share) | $ / shares</t>
        </is>
      </c>
      <c r="C23" s="8" t="n">
        <v>0.49</v>
      </c>
    </row>
    <row r="24">
      <c r="A24" s="4" t="inlineStr">
        <is>
          <t>Jonathan Glaser</t>
        </is>
      </c>
    </row>
    <row r="25">
      <c r="A25" s="3" t="inlineStr">
        <is>
          <t>Related Party Transaction [Line Items]</t>
        </is>
      </c>
    </row>
    <row r="26">
      <c r="A26" s="4" t="inlineStr">
        <is>
          <t>Principal amount | $</t>
        </is>
      </c>
      <c r="C26" s="5" t="n">
        <v>500000</v>
      </c>
    </row>
    <row r="27">
      <c r="A27" s="4" t="inlineStr">
        <is>
          <t>Number of warrants converted for each share | shares</t>
        </is>
      </c>
      <c r="C27" s="6" t="n">
        <v>250000</v>
      </c>
    </row>
    <row r="28">
      <c r="A28" s="4" t="inlineStr">
        <is>
          <t>Exercise price (in dollars per share) | $ / shares</t>
        </is>
      </c>
      <c r="C28" s="8" t="n">
        <v>0.4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7" customWidth="1" min="2" max="2"/>
    <col width="24" customWidth="1" min="3" max="3"/>
    <col width="30" customWidth="1" min="4" max="4"/>
    <col width="21" customWidth="1" min="5" max="5"/>
    <col width="21" customWidth="1" min="6" max="6"/>
    <col width="21" customWidth="1" min="7" max="7"/>
  </cols>
  <sheetData>
    <row r="1">
      <c r="A1" s="1" t="inlineStr">
        <is>
          <t>Commitments and Contingencies - Commitments (Details)</t>
        </is>
      </c>
      <c r="B1" s="2" t="inlineStr">
        <is>
          <t>Sep. 03, 2020kg</t>
        </is>
      </c>
      <c r="C1" s="2" t="inlineStr">
        <is>
          <t>Aug. 31, 2020USD ($)ft²</t>
        </is>
      </c>
      <c r="D1" s="2" t="inlineStr">
        <is>
          <t>Aug. 28, 2018USD ($)ft²shares</t>
        </is>
      </c>
      <c r="E1" s="2" t="inlineStr">
        <is>
          <t>Dec. 31, 2020USD ($)</t>
        </is>
      </c>
      <c r="F1" s="2" t="inlineStr">
        <is>
          <t>Dec. 31, 2019USD ($)</t>
        </is>
      </c>
      <c r="G1" s="2" t="inlineStr">
        <is>
          <t>Dec. 31, 2018USD ($)</t>
        </is>
      </c>
    </row>
    <row r="2">
      <c r="A2" s="3" t="inlineStr">
        <is>
          <t>Commitments and Contingencies</t>
        </is>
      </c>
    </row>
    <row r="3">
      <c r="A3" s="4" t="inlineStr">
        <is>
          <t>Monthly base rent for first twelve months</t>
        </is>
      </c>
      <c r="D3" s="5" t="n">
        <v>38000</v>
      </c>
    </row>
    <row r="4">
      <c r="A4" s="4" t="inlineStr">
        <is>
          <t>Monthly base rent for subsequent twelve months</t>
        </is>
      </c>
      <c r="D4" s="6" t="n">
        <v>40000</v>
      </c>
    </row>
    <row r="5">
      <c r="A5" s="4" t="inlineStr">
        <is>
          <t>Monthly base rent for final months</t>
        </is>
      </c>
      <c r="D5" s="6" t="n">
        <v>41000</v>
      </c>
    </row>
    <row r="6">
      <c r="A6" s="4" t="inlineStr">
        <is>
          <t>Standby letter of credit received as collateral</t>
        </is>
      </c>
      <c r="D6" s="5" t="n">
        <v>475000</v>
      </c>
    </row>
    <row r="7">
      <c r="A7" s="4" t="inlineStr">
        <is>
          <t>Term</t>
        </is>
      </c>
      <c r="D7" s="4" t="inlineStr">
        <is>
          <t>5 years</t>
        </is>
      </c>
    </row>
    <row r="8">
      <c r="A8" s="4" t="inlineStr">
        <is>
          <t>Warrants to purchase (in shares) | shares</t>
        </is>
      </c>
      <c r="D8" s="6" t="n">
        <v>9580</v>
      </c>
    </row>
    <row r="9">
      <c r="A9" s="4" t="inlineStr">
        <is>
          <t>Fair value of warrants included in stockholders equity</t>
        </is>
      </c>
      <c r="D9" s="5" t="n">
        <v>494000</v>
      </c>
    </row>
    <row r="10">
      <c r="A10" s="4" t="inlineStr">
        <is>
          <t>Minimum</t>
        </is>
      </c>
    </row>
    <row r="11">
      <c r="A11" s="3" t="inlineStr">
        <is>
          <t>Commitments and Contingencies</t>
        </is>
      </c>
    </row>
    <row r="12">
      <c r="A12" s="4" t="inlineStr">
        <is>
          <t>Lease expense under non-cancelable operating lease</t>
        </is>
      </c>
      <c r="E12" s="5" t="n">
        <v>38000</v>
      </c>
    </row>
    <row r="13">
      <c r="A13" s="4" t="inlineStr">
        <is>
          <t>Letter of credit</t>
        </is>
      </c>
    </row>
    <row r="14">
      <c r="A14" s="3" t="inlineStr">
        <is>
          <t>Commitments and Contingencies</t>
        </is>
      </c>
    </row>
    <row r="15">
      <c r="A15" s="4" t="inlineStr">
        <is>
          <t>Letter of Credit</t>
        </is>
      </c>
      <c r="G15" s="5" t="n">
        <v>475000</v>
      </c>
    </row>
    <row r="16">
      <c r="A16" s="4" t="inlineStr">
        <is>
          <t>Letter of credit | Shareholder</t>
        </is>
      </c>
    </row>
    <row r="17">
      <c r="A17" s="3" t="inlineStr">
        <is>
          <t>Commitments and Contingencies</t>
        </is>
      </c>
    </row>
    <row r="18">
      <c r="A18" s="4" t="inlineStr">
        <is>
          <t>Letter of Credit</t>
        </is>
      </c>
      <c r="G18" s="6" t="n">
        <v>122000</v>
      </c>
    </row>
    <row r="19">
      <c r="A19" s="4" t="inlineStr">
        <is>
          <t>Letter of credit cancelled</t>
        </is>
      </c>
      <c r="G19" s="5" t="n">
        <v>122000</v>
      </c>
    </row>
    <row r="20">
      <c r="A20" s="4" t="inlineStr">
        <is>
          <t>General and administrative expense</t>
        </is>
      </c>
    </row>
    <row r="21">
      <c r="A21" s="3" t="inlineStr">
        <is>
          <t>Commitments and Contingencies</t>
        </is>
      </c>
    </row>
    <row r="22">
      <c r="A22" s="4" t="inlineStr">
        <is>
          <t>Lease expense under non-cancelable operating lease</t>
        </is>
      </c>
      <c r="E22" s="5" t="n">
        <v>633000</v>
      </c>
      <c r="F22" s="5" t="n">
        <v>745000</v>
      </c>
    </row>
    <row r="23">
      <c r="A23" s="4" t="inlineStr">
        <is>
          <t>Office lease extension agreement</t>
        </is>
      </c>
    </row>
    <row r="24">
      <c r="A24" s="3" t="inlineStr">
        <is>
          <t>Commitments and Contingencies</t>
        </is>
      </c>
    </row>
    <row r="25">
      <c r="A25" s="4" t="inlineStr">
        <is>
          <t>Area (in square feet) | ft²</t>
        </is>
      </c>
      <c r="D25" s="6" t="n">
        <v>6311</v>
      </c>
    </row>
    <row r="26">
      <c r="A26" s="4" t="inlineStr">
        <is>
          <t>Office space sub lease</t>
        </is>
      </c>
    </row>
    <row r="27">
      <c r="A27" s="3" t="inlineStr">
        <is>
          <t>Commitments and Contingencies</t>
        </is>
      </c>
    </row>
    <row r="28">
      <c r="A28" s="4" t="inlineStr">
        <is>
          <t>Area (in square feet) | ft²</t>
        </is>
      </c>
      <c r="C28" s="6" t="n">
        <v>5263</v>
      </c>
    </row>
    <row r="29">
      <c r="A29" s="4" t="inlineStr">
        <is>
          <t>Sub lease rent</t>
        </is>
      </c>
      <c r="C29" s="5" t="n">
        <v>15000</v>
      </c>
    </row>
    <row r="30">
      <c r="A30" s="4" t="inlineStr">
        <is>
          <t>Manufacturing and Supply Agreement with Glenmark Life Sciences Limited [Member]</t>
        </is>
      </c>
    </row>
    <row r="31">
      <c r="A31" s="3" t="inlineStr">
        <is>
          <t>Commitments and Contingencies</t>
        </is>
      </c>
    </row>
    <row r="32">
      <c r="A32" s="4" t="inlineStr">
        <is>
          <t>License agreement term (in years)</t>
        </is>
      </c>
      <c r="B32" s="4" t="inlineStr">
        <is>
          <t>2 years 6 months</t>
        </is>
      </c>
    </row>
    <row r="33">
      <c r="A33" s="4" t="inlineStr">
        <is>
          <t>Agreement extension term</t>
        </is>
      </c>
      <c r="B33" s="4" t="inlineStr">
        <is>
          <t>2 years</t>
        </is>
      </c>
    </row>
    <row r="34">
      <c r="A34" s="4" t="inlineStr">
        <is>
          <t>License termination term option</t>
        </is>
      </c>
      <c r="B34" s="4" t="inlineStr">
        <is>
          <t>12 months</t>
        </is>
      </c>
    </row>
    <row r="35">
      <c r="A35" s="4" t="inlineStr">
        <is>
          <t>License termination activated upon written notice of material breach of Agreement</t>
        </is>
      </c>
      <c r="B35" s="4" t="inlineStr">
        <is>
          <t>90 days</t>
        </is>
      </c>
    </row>
    <row r="36">
      <c r="A36" s="4" t="inlineStr">
        <is>
          <t>Manufacturing and Supply Agreement with Glenmark Life Sciences Limited [Member] | Minimum</t>
        </is>
      </c>
    </row>
    <row r="37">
      <c r="A37" s="3" t="inlineStr">
        <is>
          <t>Commitments and Contingencies</t>
        </is>
      </c>
    </row>
    <row r="38">
      <c r="A38" s="4" t="inlineStr">
        <is>
          <t>Number of kilograms of crofelemer per year per agreement | kg</t>
        </is>
      </c>
      <c r="B38" s="6" t="n">
        <v>3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mmitments and Contingencies - Master Services Agreement and Angel Pond Agreement (Details) - USD ($)</t>
        </is>
      </c>
      <c r="B1" s="2" t="inlineStr">
        <is>
          <t>1 Months Ended</t>
        </is>
      </c>
      <c r="C1" s="2" t="inlineStr">
        <is>
          <t>12 Months Ended</t>
        </is>
      </c>
    </row>
    <row r="2">
      <c r="B2" s="2" t="inlineStr">
        <is>
          <t>Oct. 31, 2019</t>
        </is>
      </c>
      <c r="C2" s="2" t="inlineStr">
        <is>
          <t>Dec. 31, 2019</t>
        </is>
      </c>
      <c r="D2" s="2" t="inlineStr">
        <is>
          <t>Dec. 31, 2020</t>
        </is>
      </c>
      <c r="E2" s="2" t="inlineStr">
        <is>
          <t>Oct. 05, 2020</t>
        </is>
      </c>
    </row>
    <row r="3">
      <c r="A3" s="3" t="inlineStr">
        <is>
          <t>Collaborative Arrangements and Non-collaborative Arrangement Transactions [Line Items]</t>
        </is>
      </c>
    </row>
    <row r="4">
      <c r="A4" s="4" t="inlineStr">
        <is>
          <t>Compensation</t>
        </is>
      </c>
      <c r="C4" s="5" t="n">
        <v>140000</v>
      </c>
    </row>
    <row r="5">
      <c r="A5" s="4" t="inlineStr">
        <is>
          <t>2020 MSA | Maximum</t>
        </is>
      </c>
    </row>
    <row r="6">
      <c r="A6" s="3" t="inlineStr">
        <is>
          <t>Collaborative Arrangements and Non-collaborative Arrangement Transactions [Line Items]</t>
        </is>
      </c>
    </row>
    <row r="7">
      <c r="A7" s="4" t="inlineStr">
        <is>
          <t>Consideration payable on achievement of milestones</t>
        </is>
      </c>
      <c r="E7" s="5" t="n">
        <v>12400000</v>
      </c>
    </row>
    <row r="8">
      <c r="A8" s="4" t="inlineStr">
        <is>
          <t>Angel Pond Capital LLC</t>
        </is>
      </c>
    </row>
    <row r="9">
      <c r="A9" s="3" t="inlineStr">
        <is>
          <t>Collaborative Arrangements and Non-collaborative Arrangement Transactions [Line Items]</t>
        </is>
      </c>
    </row>
    <row r="10">
      <c r="A10" s="4" t="inlineStr">
        <is>
          <t>Compensation</t>
        </is>
      </c>
      <c r="B10" s="5" t="n">
        <v>140000</v>
      </c>
    </row>
    <row r="11">
      <c r="A11" s="4" t="inlineStr">
        <is>
          <t>Issuance of common stock in exchange for services (in shares)</t>
        </is>
      </c>
      <c r="B11" s="6" t="n">
        <v>166667</v>
      </c>
    </row>
    <row r="12">
      <c r="A12" s="4" t="inlineStr">
        <is>
          <t>Initial term of contract</t>
        </is>
      </c>
      <c r="B12" s="4" t="inlineStr">
        <is>
          <t>4 months</t>
        </is>
      </c>
    </row>
    <row r="13">
      <c r="A13" s="4" t="inlineStr">
        <is>
          <t>Extension term of contract</t>
        </is>
      </c>
      <c r="B13" s="4" t="inlineStr">
        <is>
          <t>2 months</t>
        </is>
      </c>
    </row>
    <row r="14">
      <c r="A14" s="4" t="inlineStr">
        <is>
          <t>Additional compensation payable</t>
        </is>
      </c>
      <c r="B14" s="5" t="n">
        <v>30000</v>
      </c>
    </row>
    <row r="15">
      <c r="A15" s="4" t="inlineStr">
        <is>
          <t>Capital raised in China</t>
        </is>
      </c>
      <c r="D15" s="5" t="n">
        <v>0</v>
      </c>
    </row>
    <row r="16">
      <c r="A16" s="4" t="inlineStr">
        <is>
          <t>Compensation payable</t>
        </is>
      </c>
      <c r="D16" s="5"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S97"/>
  <sheetViews>
    <sheetView workbookViewId="0">
      <selection activeCell="A1" sqref="A1"/>
    </sheetView>
  </sheetViews>
  <sheetFormatPr baseColWidth="8" defaultRowHeight="15"/>
  <cols>
    <col width="80" customWidth="1" min="1" max="1"/>
    <col width="51" customWidth="1" min="2" max="2"/>
    <col width="44" customWidth="1" min="3" max="3"/>
    <col width="18" customWidth="1" min="4" max="4"/>
    <col width="51" customWidth="1" min="5" max="5"/>
    <col width="44" customWidth="1" min="6" max="6"/>
    <col width="18" customWidth="1" min="7" max="7"/>
    <col width="44" customWidth="1" min="8" max="8"/>
    <col width="18" customWidth="1" min="9" max="9"/>
    <col width="44" customWidth="1" min="10" max="10"/>
    <col width="39" customWidth="1" min="11" max="11"/>
    <col width="18" customWidth="1" min="12" max="12"/>
    <col width="57" customWidth="1" min="13" max="13"/>
    <col width="52" customWidth="1" min="14" max="14"/>
    <col width="31" customWidth="1" min="15" max="15"/>
    <col width="76" customWidth="1" min="16" max="16"/>
    <col width="71" customWidth="1" min="17" max="17"/>
    <col width="50" customWidth="1" min="18" max="18"/>
    <col width="80" customWidth="1" min="19" max="19"/>
    <col width="80" customWidth="1" min="20" max="20"/>
    <col width="59" customWidth="1" min="21" max="21"/>
    <col width="80" customWidth="1" min="22" max="22"/>
    <col width="80" customWidth="1" min="23" max="23"/>
    <col width="60" customWidth="1" min="24" max="24"/>
    <col width="80" customWidth="1" min="25" max="25"/>
    <col width="80" customWidth="1" min="26" max="26"/>
    <col width="80" customWidth="1" min="27" max="27"/>
    <col width="65" customWidth="1" min="28" max="28"/>
    <col width="39" customWidth="1" min="29" max="29"/>
    <col width="72" customWidth="1" min="30" max="30"/>
    <col width="65" customWidth="1" min="31" max="31"/>
    <col width="77" customWidth="1" min="32" max="32"/>
    <col width="70" customWidth="1" min="33" max="33"/>
    <col width="63" customWidth="1" min="34" max="34"/>
    <col width="75" customWidth="1" min="35" max="35"/>
    <col width="37" customWidth="1" min="36" max="36"/>
    <col width="80" customWidth="1" min="37" max="37"/>
    <col width="61" customWidth="1" min="38" max="38"/>
    <col width="69" customWidth="1" min="39" max="39"/>
    <col width="56" customWidth="1" min="40" max="40"/>
    <col width="67" customWidth="1" min="41" max="41"/>
    <col width="60" customWidth="1" min="42" max="42"/>
    <col width="55" customWidth="1" min="43" max="43"/>
    <col width="34" customWidth="1" min="44" max="44"/>
    <col width="47" customWidth="1" min="45" max="45"/>
    <col width="21" customWidth="1" min="46" max="46"/>
    <col width="38" customWidth="1" min="47" max="47"/>
    <col width="13" customWidth="1" min="48" max="48"/>
    <col width="64" customWidth="1" min="49" max="49"/>
    <col width="57" customWidth="1" min="50" max="50"/>
    <col width="31" customWidth="1" min="51" max="51"/>
    <col width="63" customWidth="1" min="52" max="52"/>
    <col width="58" customWidth="1" min="53" max="53"/>
    <col width="37" customWidth="1" min="54" max="54"/>
    <col width="51" customWidth="1" min="55" max="55"/>
    <col width="59" customWidth="1" min="56" max="56"/>
    <col width="54" customWidth="1" min="57" max="57"/>
    <col width="33" customWidth="1" min="58" max="58"/>
    <col width="23" customWidth="1" min="59" max="59"/>
    <col width="53" customWidth="1" min="60" max="60"/>
    <col width="48" customWidth="1" min="61" max="61"/>
    <col width="27" customWidth="1" min="62" max="62"/>
    <col width="52" customWidth="1" min="63" max="63"/>
    <col width="45" customWidth="1" min="64" max="64"/>
    <col width="40" customWidth="1" min="65" max="65"/>
    <col width="19" customWidth="1" min="66" max="66"/>
    <col width="42" customWidth="1" min="67" max="67"/>
    <col width="34" customWidth="1" min="68" max="68"/>
    <col width="38" customWidth="1" min="69" max="69"/>
    <col width="63" customWidth="1" min="70" max="70"/>
    <col width="65" customWidth="1" min="71" max="71"/>
    <col width="61" customWidth="1" min="72" max="72"/>
    <col width="69" customWidth="1" min="73" max="73"/>
    <col width="61" customWidth="1" min="74" max="74"/>
    <col width="35" customWidth="1" min="75" max="75"/>
    <col width="32" customWidth="1" min="76" max="76"/>
    <col width="43" customWidth="1" min="77" max="77"/>
    <col width="57" customWidth="1" min="78" max="78"/>
    <col width="27" customWidth="1" min="79" max="79"/>
    <col width="20" customWidth="1" min="80" max="80"/>
    <col width="37" customWidth="1" min="81" max="81"/>
    <col width="37" customWidth="1" min="82" max="82"/>
    <col width="39" customWidth="1" min="83" max="83"/>
    <col width="39" customWidth="1" min="84" max="84"/>
    <col width="35" customWidth="1" min="85" max="85"/>
    <col width="43" customWidth="1" min="86" max="86"/>
    <col width="27" customWidth="1" min="87" max="87"/>
    <col width="38" customWidth="1" min="88" max="88"/>
    <col width="52" customWidth="1" min="89" max="89"/>
    <col width="22" customWidth="1" min="90" max="90"/>
    <col width="26" customWidth="1" min="91" max="91"/>
    <col width="35" customWidth="1" min="92" max="92"/>
    <col width="13" customWidth="1" min="93" max="93"/>
    <col width="13" customWidth="1" min="94" max="94"/>
    <col width="17" customWidth="1" min="95" max="95"/>
    <col width="31" customWidth="1" min="96" max="96"/>
    <col width="13" customWidth="1" min="97" max="97"/>
  </cols>
  <sheetData>
    <row r="1">
      <c r="A1" s="1" t="inlineStr">
        <is>
          <t>CONSOLIDATED STATEMENTS OF CHANGES IN CONVERTIBLE PREFERRED STOCK AND STOCKHOLDERS' EQUITY - USD ($)</t>
        </is>
      </c>
      <c r="B1" s="2" t="inlineStr">
        <is>
          <t>Series 1 warrantsCommon StockCommon stock - voting</t>
        </is>
      </c>
      <c r="C1" s="2" t="inlineStr">
        <is>
          <t>Series 1 warrantsAdditional paid-in capital</t>
        </is>
      </c>
      <c r="D1" s="2" t="inlineStr">
        <is>
          <t>Series 1 warrants</t>
        </is>
      </c>
      <c r="E1" s="2" t="inlineStr">
        <is>
          <t>Series 1 warrantsCommon StockCommon stock - voting</t>
        </is>
      </c>
      <c r="F1" s="2" t="inlineStr">
        <is>
          <t>Series 1 warrantsAdditional paid-in capital</t>
        </is>
      </c>
      <c r="G1" s="2" t="inlineStr">
        <is>
          <t>Series 1 warrants</t>
        </is>
      </c>
      <c r="H1" s="2" t="inlineStr">
        <is>
          <t>Series 2 warrantsAdditional paid-in capital</t>
        </is>
      </c>
      <c r="I1" s="2" t="inlineStr">
        <is>
          <t>Series 2 warrants</t>
        </is>
      </c>
      <c r="J1" s="2" t="inlineStr">
        <is>
          <t>Series 3 warrantsAdditional paid-in capital</t>
        </is>
      </c>
      <c r="K1" s="2" t="inlineStr">
        <is>
          <t>Series 3 warrantsCommon stock - voting</t>
        </is>
      </c>
      <c r="L1" s="2" t="inlineStr">
        <is>
          <t>Series 3 warrants</t>
        </is>
      </c>
      <c r="M1" s="2" t="inlineStr">
        <is>
          <t>Series 1 and Series 2 warrantsAdditional paid-in capital</t>
        </is>
      </c>
      <c r="N1" s="2" t="inlineStr">
        <is>
          <t>Series 1 and Series 2 warrantsCommon stock - voting</t>
        </is>
      </c>
      <c r="O1" s="2" t="inlineStr">
        <is>
          <t>Series 1 and Series 2 warrants</t>
        </is>
      </c>
      <c r="P1" s="2" t="inlineStr">
        <is>
          <t>Series 1, Series 2, and 2019 Bridge Note warrantsAdditional paid-in capital</t>
        </is>
      </c>
      <c r="Q1" s="2" t="inlineStr">
        <is>
          <t>Series 1, Series 2, and 2019 Bridge Note warrantsCommon stock - voting</t>
        </is>
      </c>
      <c r="R1" s="2" t="inlineStr">
        <is>
          <t>Series 1, Series 2, and 2019 Bridge Note warrants</t>
        </is>
      </c>
      <c r="S1" s="2" t="inlineStr">
        <is>
          <t>Series 1, Series 2, and 2019 Bridge Note warrants May 2020Additional paid-in capital</t>
        </is>
      </c>
      <c r="T1" s="2" t="inlineStr">
        <is>
          <t>Series 1, Series 2, and 2019 Bridge Note warrants May 2020Common stock - voting</t>
        </is>
      </c>
      <c r="U1" s="2" t="inlineStr">
        <is>
          <t>Series 1, Series 2, and 2019 Bridge Note warrants May 2020</t>
        </is>
      </c>
      <c r="V1" s="2" t="inlineStr">
        <is>
          <t>Series 1, Series 2, and 2019 Bridge Note warrants June 2020Additional paid-in capital</t>
        </is>
      </c>
      <c r="W1" s="2" t="inlineStr">
        <is>
          <t>Series 1, Series 2, and 2019 Bridge Note warrants June 2020Common stock - voting</t>
        </is>
      </c>
      <c r="X1" s="2" t="inlineStr">
        <is>
          <t>Series 1, Series 2, and 2019 Bridge Note warrants June 2020</t>
        </is>
      </c>
      <c r="Y1" s="2" t="inlineStr">
        <is>
          <t>Series 2 warrants and inducement offer conversion of Series B-1 convertible preferred stockAdditional paid-in capital</t>
        </is>
      </c>
      <c r="Z1" s="2" t="inlineStr">
        <is>
          <t>Series 2 warrants and inducement offer conversion of Series B-1 convertible preferred stockCommon stock - voting</t>
        </is>
      </c>
      <c r="AA1" s="2" t="inlineStr">
        <is>
          <t>Series 2 warrants and inducement offer conversion of Series B-1 convertible preferred stock</t>
        </is>
      </c>
      <c r="AB1" s="2" t="inlineStr">
        <is>
          <t>Series B-1 convertible preferred stockAdditional paid-in capital</t>
        </is>
      </c>
      <c r="AC1" s="2" t="inlineStr">
        <is>
          <t>Series B-1 convertible preferred stock</t>
        </is>
      </c>
      <c r="AD1" s="2" t="inlineStr">
        <is>
          <t>Series B-2 convertible preferred stockCommon StockCommon stock - voting</t>
        </is>
      </c>
      <c r="AE1" s="2" t="inlineStr">
        <is>
          <t>Series B-2 convertible preferred stockAdditional paid-in capital</t>
        </is>
      </c>
      <c r="AF1" s="2" t="inlineStr">
        <is>
          <t>Series B-2 convertible preferred stockSeries B-2 convertible preferred stock</t>
        </is>
      </c>
      <c r="AG1" s="2" t="inlineStr">
        <is>
          <t>Series B convertible preferred stockCommon StockCommon stock - voting</t>
        </is>
      </c>
      <c r="AH1" s="2" t="inlineStr">
        <is>
          <t>Series B convertible preferred stockAdditional paid-in capital</t>
        </is>
      </c>
      <c r="AI1" s="2" t="inlineStr">
        <is>
          <t>Series B convertible preferred stockSeries B-1 convertible preferred stock</t>
        </is>
      </c>
      <c r="AJ1" s="2" t="inlineStr">
        <is>
          <t>Series B convertible preferred stock</t>
        </is>
      </c>
      <c r="AK1" s="2" t="inlineStr">
        <is>
          <t>Series C perpetual preferred stockAdditional paid-in capitalSeries C perpetual preferred stock</t>
        </is>
      </c>
      <c r="AL1" s="2" t="inlineStr">
        <is>
          <t>Series C perpetual preferred stockAdditional paid-in capital</t>
        </is>
      </c>
      <c r="AM1" s="2" t="inlineStr">
        <is>
          <t>Series C perpetual preferred stockSeries C perpetual preferred stock</t>
        </is>
      </c>
      <c r="AN1" s="2" t="inlineStr">
        <is>
          <t>Series C perpetual preferred stockCommon stock - voting</t>
        </is>
      </c>
      <c r="AO1" s="2" t="inlineStr">
        <is>
          <t>PIPE Financing Warrants, Dec 2019Common StockCommon stock - voting</t>
        </is>
      </c>
      <c r="AP1" s="2" t="inlineStr">
        <is>
          <t>PIPE Financing Warrants, Dec 2019Additional paid-in capital</t>
        </is>
      </c>
      <c r="AQ1" s="2" t="inlineStr">
        <is>
          <t>PIPE Financing Warrants, Dec 2019Common stock - voting</t>
        </is>
      </c>
      <c r="AR1" s="2" t="inlineStr">
        <is>
          <t>PIPE Financing Warrants, Dec 2019</t>
        </is>
      </c>
      <c r="AS1" s="2" t="inlineStr">
        <is>
          <t>Bridge Note WarrantsAdditional paid-in capital</t>
        </is>
      </c>
      <c r="AT1" s="2" t="inlineStr">
        <is>
          <t>Bridge Note Warrants</t>
        </is>
      </c>
      <c r="AU1" s="2" t="inlineStr">
        <is>
          <t>LOC warrantAdditional paid-in capital</t>
        </is>
      </c>
      <c r="AV1" s="2" t="inlineStr">
        <is>
          <t>LOC warrant</t>
        </is>
      </c>
      <c r="AW1" s="2" t="inlineStr">
        <is>
          <t>March 2019 registered offeringCommon StockCommon stock - voting</t>
        </is>
      </c>
      <c r="AX1" s="2" t="inlineStr">
        <is>
          <t>March 2019 registered offeringAdditional paid-in capital</t>
        </is>
      </c>
      <c r="AY1" s="2" t="inlineStr">
        <is>
          <t>March 2019 registered offering</t>
        </is>
      </c>
      <c r="AZ1" s="2" t="inlineStr">
        <is>
          <t>March 2020 Equity Purchase AgreementAdditional paid-in capital</t>
        </is>
      </c>
      <c r="BA1" s="2" t="inlineStr">
        <is>
          <t>March 2020 Equity Purchase AgreementCommon stock - voting</t>
        </is>
      </c>
      <c r="BB1" s="2" t="inlineStr">
        <is>
          <t>March 2020 Equity Purchase Agreement</t>
        </is>
      </c>
      <c r="BC1" s="2" t="inlineStr">
        <is>
          <t>Private placementCommon StockCommon stock - voting</t>
        </is>
      </c>
      <c r="BD1" s="2" t="inlineStr">
        <is>
          <t>Underwriter Settlement AgreementAdditional paid-in capital</t>
        </is>
      </c>
      <c r="BE1" s="2" t="inlineStr">
        <is>
          <t>Underwriter Settlement AgreementCommon stock - voting</t>
        </is>
      </c>
      <c r="BF1" s="2" t="inlineStr">
        <is>
          <t>Underwriter Settlement Agreement</t>
        </is>
      </c>
      <c r="BG1" s="2" t="inlineStr">
        <is>
          <t>At The Market Offering</t>
        </is>
      </c>
      <c r="BH1" s="2" t="inlineStr">
        <is>
          <t>Registered Direct OfferingAdditional paid-in capital</t>
        </is>
      </c>
      <c r="BI1" s="2" t="inlineStr">
        <is>
          <t>Registered Direct OfferingCommon stock - voting</t>
        </is>
      </c>
      <c r="BJ1" s="2" t="inlineStr">
        <is>
          <t>Registered Direct Offering</t>
        </is>
      </c>
      <c r="BK1" s="2" t="inlineStr">
        <is>
          <t>CVP Exchange NotesCommon StockCommon stock - voting</t>
        </is>
      </c>
      <c r="BL1" s="2" t="inlineStr">
        <is>
          <t>CVP Exchange NotesAdditional paid-in capital</t>
        </is>
      </c>
      <c r="BM1" s="2" t="inlineStr">
        <is>
          <t>CVP Exchange NotesCommon stock - voting</t>
        </is>
      </c>
      <c r="BN1" s="2" t="inlineStr">
        <is>
          <t>CVP Exchange Notes</t>
        </is>
      </c>
      <c r="BO1" s="2" t="inlineStr">
        <is>
          <t>Common StockCommon stock - votingTempesta</t>
        </is>
      </c>
      <c r="BP1" s="2" t="inlineStr">
        <is>
          <t>Common StockCommon stock - voting</t>
        </is>
      </c>
      <c r="BQ1" s="2" t="inlineStr">
        <is>
          <t>Common StockCommon stock - non-voting</t>
        </is>
      </c>
      <c r="BR1" s="2" t="inlineStr">
        <is>
          <t>Additional paid-in capitalSeries B convertible preferred stock</t>
        </is>
      </c>
      <c r="BS1" s="2" t="inlineStr">
        <is>
          <t>Additional paid-in capitalSeries B-1 convertible preferred stock</t>
        </is>
      </c>
      <c r="BT1" s="2" t="inlineStr">
        <is>
          <t>Additional paid-in capitalSeries C perpetual preferred stock</t>
        </is>
      </c>
      <c r="BU1" s="2" t="inlineStr">
        <is>
          <t>Additional paid-in capitalSeries B-1 preferred - Ionic (Oct 2, 2019)</t>
        </is>
      </c>
      <c r="BV1" s="2" t="inlineStr">
        <is>
          <t>Additional paid-in capitalSeries D perpetual preferred stock</t>
        </is>
      </c>
      <c r="BW1" s="2" t="inlineStr">
        <is>
          <t>Additional paid-in capitalTempesta</t>
        </is>
      </c>
      <c r="BX1" s="2" t="inlineStr">
        <is>
          <t>Additional paid-in capitalAtlas</t>
        </is>
      </c>
      <c r="BY1" s="2" t="inlineStr">
        <is>
          <t>Additional paid-in capitalPoC Capital, LLC</t>
        </is>
      </c>
      <c r="BZ1" s="2" t="inlineStr">
        <is>
          <t>Additional paid-in capitalPacific Capital Management LLC</t>
        </is>
      </c>
      <c r="CA1" s="2" t="inlineStr">
        <is>
          <t>Additional paid-in capital</t>
        </is>
      </c>
      <c r="CB1" s="2" t="inlineStr">
        <is>
          <t>Accumulated deficit</t>
        </is>
      </c>
      <c r="CC1" s="2" t="inlineStr">
        <is>
          <t>Series A convertible preferred stock</t>
        </is>
      </c>
      <c r="CD1" s="2" t="inlineStr">
        <is>
          <t>Series B convertible preferred stock</t>
        </is>
      </c>
      <c r="CE1" s="2" t="inlineStr">
        <is>
          <t>Series B-1 convertible preferred stock</t>
        </is>
      </c>
      <c r="CF1" s="2" t="inlineStr">
        <is>
          <t>Series B-2 convertible preferred stock</t>
        </is>
      </c>
      <c r="CG1" s="2" t="inlineStr">
        <is>
          <t>Series C perpetual preferred stock</t>
        </is>
      </c>
      <c r="CH1" s="2" t="inlineStr">
        <is>
          <t>Series B-1 preferred - Ionic (Oct 2, 2019)</t>
        </is>
      </c>
      <c r="CI1" s="2" t="inlineStr">
        <is>
          <t>Common stock - votingAtlas</t>
        </is>
      </c>
      <c r="CJ1" s="2" t="inlineStr">
        <is>
          <t>Common stock - votingPoC Capital, LLC</t>
        </is>
      </c>
      <c r="CK1" s="2" t="inlineStr">
        <is>
          <t>Common stock - votingPacific Capital Management LLC</t>
        </is>
      </c>
      <c r="CL1" s="2" t="inlineStr">
        <is>
          <t>Common stock - voting</t>
        </is>
      </c>
      <c r="CM1" s="2" t="inlineStr">
        <is>
          <t>Common stock - non-voting</t>
        </is>
      </c>
      <c r="CN1" s="2" t="inlineStr">
        <is>
          <t>Series D perpetual preferred stock</t>
        </is>
      </c>
      <c r="CO1" s="2" t="inlineStr">
        <is>
          <t>Tempesta</t>
        </is>
      </c>
      <c r="CP1" s="2" t="inlineStr">
        <is>
          <t>Atlas</t>
        </is>
      </c>
      <c r="CQ1" s="2" t="inlineStr">
        <is>
          <t>PoC Capital, LLC</t>
        </is>
      </c>
      <c r="CR1" s="2" t="inlineStr">
        <is>
          <t>Pacific Capital Management LLC</t>
        </is>
      </c>
      <c r="CS1" s="2" t="inlineStr">
        <is>
          <t>Total</t>
        </is>
      </c>
    </row>
    <row r="2">
      <c r="A2" s="4" t="inlineStr">
        <is>
          <t>Beginning Balance at Dec. 31, 2018</t>
        </is>
      </c>
      <c r="CC2" s="5" t="n">
        <v>9000000</v>
      </c>
    </row>
    <row r="3">
      <c r="A3" s="4" t="inlineStr">
        <is>
          <t>Beginning Balance (in shares) at Dec. 31, 2018</t>
        </is>
      </c>
      <c r="CC3" s="6" t="n">
        <v>5524926</v>
      </c>
    </row>
    <row r="4">
      <c r="A4" s="3" t="inlineStr">
        <is>
          <t>Increase (decrease) in temporary equity</t>
        </is>
      </c>
    </row>
    <row r="5">
      <c r="A5" s="4" t="inlineStr">
        <is>
          <t>Accretion to redemption value of redeemable preferred stock</t>
        </is>
      </c>
      <c r="CC5" s="5" t="n">
        <v>895000</v>
      </c>
    </row>
    <row r="6">
      <c r="A6" s="4" t="inlineStr">
        <is>
          <t>Ending Balance at Dec. 31, 2019</t>
        </is>
      </c>
      <c r="BP6" s="5" t="n">
        <v>1000</v>
      </c>
      <c r="BQ6" s="5" t="n">
        <v>4000</v>
      </c>
      <c r="CC6" s="5" t="n">
        <v>9895000</v>
      </c>
      <c r="CD6" s="5" t="n">
        <v>476000</v>
      </c>
      <c r="CF6" s="5" t="n">
        <v>1236000</v>
      </c>
    </row>
    <row r="7">
      <c r="A7" s="4" t="inlineStr">
        <is>
          <t>Ending Balance (in shares) at Dec. 31, 2019</t>
        </is>
      </c>
      <c r="CC7" s="6" t="n">
        <v>5524926</v>
      </c>
      <c r="CD7" s="6" t="n">
        <v>1971</v>
      </c>
      <c r="CF7" s="6" t="n">
        <v>10165</v>
      </c>
      <c r="CN7" s="6" t="n">
        <v>0</v>
      </c>
    </row>
    <row r="8">
      <c r="A8" s="4" t="inlineStr">
        <is>
          <t>Beginning Balance at Dec. 31, 2018</t>
        </is>
      </c>
      <c r="BQ8" s="5" t="n">
        <v>4000</v>
      </c>
      <c r="CA8" s="5" t="n">
        <v>99930000</v>
      </c>
      <c r="CB8" s="5" t="n">
        <v>-94551000</v>
      </c>
      <c r="CS8" s="5" t="n">
        <v>5383000</v>
      </c>
    </row>
    <row r="9">
      <c r="A9" s="4" t="inlineStr">
        <is>
          <t>Beginning Balance (in shares) at Dec. 31, 2018</t>
        </is>
      </c>
      <c r="BP9" s="6" t="n">
        <v>351472</v>
      </c>
      <c r="BQ9" s="6" t="n">
        <v>40301237</v>
      </c>
    </row>
    <row r="10">
      <c r="A10" s="3" t="inlineStr">
        <is>
          <t>Increase (decrease) in Stockholders' Equity (Deficit)</t>
        </is>
      </c>
    </row>
    <row r="11">
      <c r="A11" s="4" t="inlineStr">
        <is>
          <t>Deemed dividend on the Series B convertible preferred stock</t>
        </is>
      </c>
      <c r="CA11" s="6" t="n">
        <v>-4240000</v>
      </c>
      <c r="CD11" s="5" t="n">
        <v>4240000</v>
      </c>
    </row>
    <row r="12">
      <c r="A12" s="4" t="inlineStr">
        <is>
          <t>Deemed dividend attributable to Series 1 warrant modification</t>
        </is>
      </c>
      <c r="BS12" s="5" t="n">
        <v>-530000</v>
      </c>
      <c r="CA12" s="6" t="n">
        <v>-522000</v>
      </c>
      <c r="CE12" s="5" t="n">
        <v>530000</v>
      </c>
      <c r="CS12" s="6" t="n">
        <v>-522000</v>
      </c>
    </row>
    <row r="13">
      <c r="A13" s="4" t="inlineStr">
        <is>
          <t>Issuance of common stock in Class A Units, net</t>
        </is>
      </c>
      <c r="CA13" s="6" t="n">
        <v>1394000</v>
      </c>
      <c r="CS13" s="6" t="n">
        <v>1394000</v>
      </c>
    </row>
    <row r="14">
      <c r="A14" s="4" t="inlineStr">
        <is>
          <t>Issuance of common stock in Class A Units, net (in shares)</t>
        </is>
      </c>
      <c r="BP14" s="6" t="n">
        <v>2886500</v>
      </c>
    </row>
    <row r="15">
      <c r="A15" s="4" t="inlineStr">
        <is>
          <t>Issuance costs from issuance of Series B-1 preferred stock, October 2019</t>
        </is>
      </c>
      <c r="AB15" s="5" t="n">
        <v>-20000</v>
      </c>
      <c r="AC15" s="5" t="n">
        <v>-20000</v>
      </c>
    </row>
    <row r="16">
      <c r="A16" s="4" t="inlineStr">
        <is>
          <t>Issuance of common stock, net of offering costs, put exercise</t>
        </is>
      </c>
      <c r="CA16" s="6" t="n">
        <v>2602000</v>
      </c>
      <c r="CS16" s="6" t="n">
        <v>2602000</v>
      </c>
    </row>
    <row r="17">
      <c r="A17" s="4" t="inlineStr">
        <is>
          <t>Issuance of common stock, net of offering costs, put exercise (in shares)</t>
        </is>
      </c>
      <c r="BP17" s="6" t="n">
        <v>195319</v>
      </c>
    </row>
    <row r="18">
      <c r="A18" s="4" t="inlineStr">
        <is>
          <t>Issuance of common stock in exchange for services</t>
        </is>
      </c>
      <c r="CA18" s="6" t="n">
        <v>140000</v>
      </c>
      <c r="CS18" s="6" t="n">
        <v>140000</v>
      </c>
    </row>
    <row r="19">
      <c r="A19" s="4" t="inlineStr">
        <is>
          <t>Issuance of common stock in exchange for services (in shares)</t>
        </is>
      </c>
      <c r="BP19" s="6" t="n">
        <v>166667</v>
      </c>
    </row>
    <row r="20">
      <c r="A20" s="4" t="inlineStr">
        <is>
          <t>Issuance of common stock, registered offering</t>
        </is>
      </c>
      <c r="AX20" s="5" t="n">
        <v>266000</v>
      </c>
      <c r="AY20" s="5" t="n">
        <v>266000</v>
      </c>
    </row>
    <row r="21">
      <c r="A21" s="4" t="inlineStr">
        <is>
          <t>Issuance of common stock, registered offering (in shares)</t>
        </is>
      </c>
      <c r="AW21" s="6" t="n">
        <v>19019</v>
      </c>
    </row>
    <row r="22">
      <c r="A22" s="4" t="inlineStr">
        <is>
          <t>Issuance of prepaid equity forward contracts, November 2019</t>
        </is>
      </c>
      <c r="CA22" s="6" t="n">
        <v>1713000</v>
      </c>
      <c r="CS22" s="6" t="n">
        <v>1713000</v>
      </c>
    </row>
    <row r="23">
      <c r="A23" s="4" t="inlineStr">
        <is>
          <t>Issuance of common stock upon settlement of prepaid equity forward contracts,</t>
        </is>
      </c>
      <c r="AE23" s="5" t="n">
        <v>-1236000</v>
      </c>
      <c r="AF23" s="5" t="n">
        <v>1236000</v>
      </c>
      <c r="CA23" s="6" t="n">
        <v>10000</v>
      </c>
      <c r="CS23" s="6" t="n">
        <v>10000</v>
      </c>
    </row>
    <row r="24">
      <c r="A24" s="4" t="inlineStr">
        <is>
          <t>Issuance of common stock upon settlement of prepaid equity forward contracts, November 2019 (in shares)</t>
        </is>
      </c>
      <c r="AD24" s="6" t="n">
        <v>-695127</v>
      </c>
      <c r="AF24" s="6" t="n">
        <v>10165</v>
      </c>
      <c r="BP24" s="6" t="n">
        <v>986000</v>
      </c>
    </row>
    <row r="25">
      <c r="A25" s="4" t="inlineStr">
        <is>
          <t>Issuance of common stock in exchange of notes payable and accrued interest</t>
        </is>
      </c>
      <c r="BP25" s="5" t="n">
        <v>-1000</v>
      </c>
      <c r="CA25" s="6" t="n">
        <v>-8223000</v>
      </c>
      <c r="CS25" s="6" t="n">
        <v>-8224000</v>
      </c>
    </row>
    <row r="26">
      <c r="A26" s="4" t="inlineStr">
        <is>
          <t>Issuance of common stock in exchange of notes payable and accrued interest (in shares)</t>
        </is>
      </c>
      <c r="BP26" s="6" t="n">
        <v>395970</v>
      </c>
    </row>
    <row r="27">
      <c r="A27" s="4" t="inlineStr">
        <is>
          <t>Issuance of common stock upon conversion of Series B convertible preferred stock</t>
        </is>
      </c>
      <c r="BR27" s="5" t="n">
        <v>-2129000</v>
      </c>
      <c r="CD27" s="6" t="n">
        <v>2129000</v>
      </c>
    </row>
    <row r="28">
      <c r="A28" s="4" t="inlineStr">
        <is>
          <t>Issuance of common stock in exchange of notes payable</t>
        </is>
      </c>
      <c r="BL28" s="5" t="n">
        <v>6673000</v>
      </c>
      <c r="BN28" s="5" t="n">
        <v>6673000</v>
      </c>
      <c r="BW28" s="5" t="n">
        <v>49000</v>
      </c>
      <c r="CO28" s="5" t="n">
        <v>49000</v>
      </c>
    </row>
    <row r="29">
      <c r="A29" s="4" t="inlineStr">
        <is>
          <t>Issuance of common stock in exchange of notes payable (in shares)</t>
        </is>
      </c>
      <c r="BK29" s="6" t="n">
        <v>1119440</v>
      </c>
      <c r="BO29" s="6" t="n">
        <v>40000</v>
      </c>
    </row>
    <row r="30">
      <c r="A30" s="4" t="inlineStr">
        <is>
          <t>Beneficial conversion feature of convertible preferred stock</t>
        </is>
      </c>
      <c r="BR30" s="5" t="n">
        <v>4240000</v>
      </c>
      <c r="BS30" s="5" t="n">
        <v>530000</v>
      </c>
      <c r="CD30" s="5" t="n">
        <v>-4240000</v>
      </c>
      <c r="CE30" s="5" t="n">
        <v>-530000</v>
      </c>
    </row>
    <row r="31">
      <c r="A31" s="4" t="inlineStr">
        <is>
          <t>Issuance of warrants</t>
        </is>
      </c>
      <c r="C31" s="5" t="n">
        <v>5026000</v>
      </c>
      <c r="D31" s="5" t="n">
        <v>5026000</v>
      </c>
      <c r="H31" s="5" t="n">
        <v>5026000</v>
      </c>
      <c r="I31" s="5" t="n">
        <v>5026000</v>
      </c>
      <c r="AP31" s="5" t="n">
        <v>465000</v>
      </c>
      <c r="AR31" s="5" t="n">
        <v>465000</v>
      </c>
    </row>
    <row r="32">
      <c r="A32" s="4" t="inlineStr">
        <is>
          <t>Modification of warrants</t>
        </is>
      </c>
      <c r="CA32" s="6" t="n">
        <v>522000</v>
      </c>
      <c r="CS32" s="6" t="n">
        <v>522000</v>
      </c>
    </row>
    <row r="33">
      <c r="A33" s="4" t="inlineStr">
        <is>
          <t>Warrant reclassification from liability to equity</t>
        </is>
      </c>
      <c r="AS33" s="5" t="n">
        <v>4259000</v>
      </c>
      <c r="AT33" s="5" t="n">
        <v>4259000</v>
      </c>
      <c r="AU33" s="5" t="n">
        <v>71000</v>
      </c>
      <c r="AV33" s="5" t="n">
        <v>71000</v>
      </c>
    </row>
    <row r="34">
      <c r="A34" s="4" t="inlineStr">
        <is>
          <t>Accretion to redemption value of redeemable preferred stock</t>
        </is>
      </c>
      <c r="CA34" s="6" t="n">
        <v>-895000</v>
      </c>
      <c r="CS34" s="6" t="n">
        <v>-895000</v>
      </c>
    </row>
    <row r="35">
      <c r="A35" s="4" t="inlineStr">
        <is>
          <t>Fractional shares (in shares)</t>
        </is>
      </c>
      <c r="BP35" s="6" t="n">
        <v>-14</v>
      </c>
    </row>
    <row r="36">
      <c r="A36" s="4" t="inlineStr">
        <is>
          <t>Issuance of common stock in exchange of accrued interest, January 2019</t>
        </is>
      </c>
      <c r="CA36" s="6" t="n">
        <v>447000</v>
      </c>
      <c r="CS36" s="5" t="n">
        <v>447000</v>
      </c>
    </row>
    <row r="37">
      <c r="A37" s="4" t="inlineStr">
        <is>
          <t>Issuance of common stock in exchange of accrued interest, January 2019 (in shares)</t>
        </is>
      </c>
      <c r="BC37" s="6" t="n">
        <v>19752</v>
      </c>
    </row>
    <row r="38">
      <c r="A38" s="4" t="inlineStr">
        <is>
          <t>Issuance of common stock</t>
        </is>
      </c>
      <c r="AP38" s="6" t="n">
        <v>1035000</v>
      </c>
      <c r="AR38" s="6" t="n">
        <v>1035000</v>
      </c>
      <c r="BU38" s="5" t="n">
        <v>-530000</v>
      </c>
      <c r="CH38" s="5" t="n">
        <v>530000</v>
      </c>
    </row>
    <row r="39">
      <c r="A39" s="4" t="inlineStr">
        <is>
          <t>Issuance of common stock (In shares)</t>
        </is>
      </c>
      <c r="AO39" s="6" t="n">
        <v>2500000</v>
      </c>
      <c r="CH39" s="6" t="n">
        <v>63</v>
      </c>
    </row>
    <row r="40">
      <c r="A40" s="4" t="inlineStr">
        <is>
          <t>Conversion of Series B convertible preferred stock into common stock</t>
        </is>
      </c>
      <c r="AH40" s="5" t="n">
        <v>531000</v>
      </c>
      <c r="AI40" s="5" t="n">
        <v>-530000</v>
      </c>
      <c r="AJ40" s="5" t="n">
        <v>1000</v>
      </c>
    </row>
    <row r="41">
      <c r="A41" s="4" t="inlineStr">
        <is>
          <t>Conversion of Series B convertible preferred stock into common stock (shares)</t>
        </is>
      </c>
      <c r="AG41" s="6" t="n">
        <v>630063</v>
      </c>
      <c r="AI41" s="6" t="n">
        <v>-63</v>
      </c>
      <c r="BP41" s="6" t="n">
        <v>4408000</v>
      </c>
      <c r="CD41" s="6" t="n">
        <v>-8816</v>
      </c>
      <c r="CF41" s="6" t="n">
        <v>-190</v>
      </c>
    </row>
    <row r="42">
      <c r="A42" s="4" t="inlineStr">
        <is>
          <t>Issuance of Series B convertible preferred stock, net</t>
        </is>
      </c>
      <c r="CD42" s="5" t="n">
        <v>2605000</v>
      </c>
    </row>
    <row r="43">
      <c r="A43" s="4" t="inlineStr">
        <is>
          <t>Issuance of Series B convertible preferred stock, net (in shares)</t>
        </is>
      </c>
      <c r="CD43" s="6" t="n">
        <v>10787</v>
      </c>
    </row>
    <row r="44">
      <c r="A44" s="4" t="inlineStr">
        <is>
          <t>Issuance of common stock upon exercise of Series 1 warrants, October 2019</t>
        </is>
      </c>
      <c r="C44" s="5" t="n">
        <v>389000</v>
      </c>
      <c r="D44" s="5" t="n">
        <v>389000</v>
      </c>
      <c r="F44" s="5" t="n">
        <v>1360000</v>
      </c>
      <c r="G44" s="5" t="n">
        <v>1360000</v>
      </c>
    </row>
    <row r="45">
      <c r="A45" s="4" t="inlineStr">
        <is>
          <t>Issuance of common stock upon exercise of Series 1 warrants, October 2019(in shares)</t>
        </is>
      </c>
      <c r="B45" s="6" t="n">
        <v>277774</v>
      </c>
      <c r="E45" s="6" t="n">
        <v>972226</v>
      </c>
    </row>
    <row r="46">
      <c r="A46" s="4" t="inlineStr">
        <is>
          <t>Accretion to redemption value of Series A contingently redeemable convertible preferred stock</t>
        </is>
      </c>
      <c r="CC46" s="5" t="n">
        <v>894000</v>
      </c>
    </row>
    <row r="47">
      <c r="A47" s="4" t="inlineStr">
        <is>
          <t>Shares issued upon exercise of stock options (in shares)</t>
        </is>
      </c>
      <c r="CS47" s="6" t="n">
        <v>0</v>
      </c>
    </row>
    <row r="48">
      <c r="A48" s="4" t="inlineStr">
        <is>
          <t>Stock-based compensation</t>
        </is>
      </c>
      <c r="CA48" s="6" t="n">
        <v>2989000</v>
      </c>
      <c r="CS48" s="5" t="n">
        <v>2989000</v>
      </c>
    </row>
    <row r="49">
      <c r="A49" s="4" t="inlineStr">
        <is>
          <t>Net loss</t>
        </is>
      </c>
      <c r="CB49" s="6" t="n">
        <v>-38539000</v>
      </c>
      <c r="CS49" s="6" t="n">
        <v>-38539000</v>
      </c>
    </row>
    <row r="50">
      <c r="A50" s="4" t="inlineStr">
        <is>
          <t>Ending Balance at Dec. 31, 2019</t>
        </is>
      </c>
      <c r="CA50" s="6" t="n">
        <v>142046000</v>
      </c>
      <c r="CB50" s="6" t="n">
        <v>-133090000</v>
      </c>
      <c r="CL50" s="5" t="n">
        <v>1000</v>
      </c>
      <c r="CM50" s="5" t="n">
        <v>4000</v>
      </c>
      <c r="CS50" s="6" t="n">
        <v>10673000</v>
      </c>
    </row>
    <row r="51">
      <c r="A51" s="4" t="inlineStr">
        <is>
          <t>Ending Balance (in shares) at Dec. 31, 2019</t>
        </is>
      </c>
      <c r="BP51" s="6" t="n">
        <v>14273061</v>
      </c>
      <c r="BQ51" s="6" t="n">
        <v>40301237</v>
      </c>
      <c r="CL51" s="6" t="n">
        <v>14273061</v>
      </c>
      <c r="CM51" s="6" t="n">
        <v>40301237</v>
      </c>
    </row>
    <row r="52">
      <c r="A52" s="3" t="inlineStr">
        <is>
          <t>Increase (decrease) in temporary equity</t>
        </is>
      </c>
    </row>
    <row r="53">
      <c r="A53" s="4" t="inlineStr">
        <is>
          <t>Series A convertible preferred stock redeemed and Series C perpetual preferred issued under the exchange transaction</t>
        </is>
      </c>
      <c r="CA53" s="6" t="n">
        <v>150000</v>
      </c>
      <c r="CC53" s="5" t="n">
        <v>-11227000</v>
      </c>
      <c r="CG53" s="5" t="n">
        <v>4717000</v>
      </c>
      <c r="CS53" s="6" t="n">
        <v>4867000</v>
      </c>
    </row>
    <row r="54">
      <c r="A54" s="4" t="inlineStr">
        <is>
          <t>Series A convertible preferred stock redeemed and Series C perpetual preferred issued under the exchange transaction (in shares)</t>
        </is>
      </c>
      <c r="CC54" s="6" t="n">
        <v>-5524926</v>
      </c>
      <c r="CG54" s="6" t="n">
        <v>842500</v>
      </c>
    </row>
    <row r="55">
      <c r="A55" s="4" t="inlineStr">
        <is>
          <t>Accretion to redemption value of redeemable preferred stock</t>
        </is>
      </c>
      <c r="CC55" s="5" t="n">
        <v>1332000</v>
      </c>
    </row>
    <row r="56">
      <c r="A56" s="4" t="inlineStr">
        <is>
          <t>Ending Balance (in shares) at Dec. 31, 2020</t>
        </is>
      </c>
      <c r="CD56" s="6" t="n">
        <v>0</v>
      </c>
      <c r="CF56" s="6" t="n">
        <v>0</v>
      </c>
      <c r="CN56" s="6" t="n">
        <v>0</v>
      </c>
    </row>
    <row r="57">
      <c r="A57" s="3" t="inlineStr">
        <is>
          <t>Increase (decrease) in Stockholders' Equity (Deficit)</t>
        </is>
      </c>
    </row>
    <row r="58">
      <c r="A58" s="4" t="inlineStr">
        <is>
          <t>Deemed dividend attributable to Series 1 warrant modification</t>
        </is>
      </c>
      <c r="P58" s="5" t="n">
        <v>-856000</v>
      </c>
      <c r="R58" s="5" t="n">
        <v>-856000</v>
      </c>
      <c r="BT58" s="5" t="n">
        <v>-2521000</v>
      </c>
      <c r="CG58" s="5" t="n">
        <v>2521000</v>
      </c>
    </row>
    <row r="59">
      <c r="A59" s="4" t="inlineStr">
        <is>
          <t>Issuance of warrants</t>
        </is>
      </c>
      <c r="BD59" s="5" t="n">
        <v>31000</v>
      </c>
      <c r="BF59" s="5" t="n">
        <v>31000</v>
      </c>
    </row>
    <row r="60">
      <c r="A60" s="4" t="inlineStr">
        <is>
          <t>Issuance of common stock in exchange for services</t>
        </is>
      </c>
      <c r="AZ60" s="5" t="n">
        <v>33000</v>
      </c>
      <c r="BB60" s="5" t="n">
        <v>33000</v>
      </c>
      <c r="BY60" s="5" t="n">
        <v>437000</v>
      </c>
      <c r="CJ60" s="5" t="n">
        <v>1333333</v>
      </c>
      <c r="CQ60" s="5" t="n">
        <v>437000</v>
      </c>
    </row>
    <row r="61">
      <c r="A61" s="4" t="inlineStr">
        <is>
          <t>Issuance of common stock in exchange for services (in shares)</t>
        </is>
      </c>
      <c r="BA61" s="6" t="n">
        <v>68807</v>
      </c>
    </row>
    <row r="62">
      <c r="A62" s="4" t="inlineStr">
        <is>
          <t>Shares issued to Iliad in exchange of Royalty Interest</t>
        </is>
      </c>
      <c r="CA62" s="6" t="n">
        <v>256000</v>
      </c>
      <c r="CS62" s="6" t="n">
        <v>256000</v>
      </c>
    </row>
    <row r="63">
      <c r="A63" s="4" t="inlineStr">
        <is>
          <t>Shares issued to Iliad in exchange of Royalty Interest (in shares)</t>
        </is>
      </c>
      <c r="CL63" s="6" t="n">
        <v>1314974</v>
      </c>
    </row>
    <row r="64">
      <c r="A64" s="4" t="inlineStr">
        <is>
          <t>Shares issued on exchange of Series perpetual preferred stock</t>
        </is>
      </c>
      <c r="AL64" s="5" t="n">
        <v>4846000</v>
      </c>
      <c r="AM64" s="5" t="n">
        <v>-4847000</v>
      </c>
      <c r="AN64" s="5" t="n">
        <v>1000</v>
      </c>
      <c r="BV64" s="5" t="n">
        <v>7875000</v>
      </c>
      <c r="CL64" s="5" t="n">
        <v>2000</v>
      </c>
      <c r="CN64" s="5" t="n">
        <v>7877000</v>
      </c>
    </row>
    <row r="65">
      <c r="A65" s="4" t="inlineStr">
        <is>
          <t>Shares issued on exchange of Series perpetual preferred stock (Shares)</t>
        </is>
      </c>
      <c r="AM65" s="6" t="n">
        <v>-858810</v>
      </c>
      <c r="AN65" s="6" t="n">
        <v>8453880</v>
      </c>
      <c r="CN65" s="6" t="n">
        <v>15889871</v>
      </c>
    </row>
    <row r="66">
      <c r="A66" s="4" t="inlineStr">
        <is>
          <t>Shares issued to Atlas Sciences for settlement of Trial Delay Fee</t>
        </is>
      </c>
      <c r="BX66" s="5" t="n">
        <v>612000</v>
      </c>
      <c r="CP66" s="5" t="n">
        <v>612000</v>
      </c>
    </row>
    <row r="67">
      <c r="A67" s="4" t="inlineStr">
        <is>
          <t>Shares issued to Atlas Sciences for settlement of Trial Delay Fee (in shares)</t>
        </is>
      </c>
      <c r="CI67" s="6" t="n">
        <v>2000000</v>
      </c>
    </row>
    <row r="68">
      <c r="A68" s="4" t="inlineStr">
        <is>
          <t>Shares issued on conversion of warrants of Atlas for settlement of Trial Delay Fee</t>
        </is>
      </c>
      <c r="AK68" s="5" t="n">
        <v>-1000</v>
      </c>
      <c r="AN68" s="5" t="n">
        <v>1000</v>
      </c>
      <c r="BX68" s="5" t="n">
        <v>1903000</v>
      </c>
      <c r="BZ68" s="5" t="n">
        <v>24000</v>
      </c>
      <c r="CI68" s="5" t="n">
        <v>1000</v>
      </c>
      <c r="CP68" s="5" t="n">
        <v>1904000</v>
      </c>
      <c r="CR68" s="5" t="n">
        <v>24000</v>
      </c>
    </row>
    <row r="69">
      <c r="A69" s="4" t="inlineStr">
        <is>
          <t>Shares issued on conversion of warrants of Atlas for settlement of Trial Delay Fee (in shares)</t>
        </is>
      </c>
      <c r="AN69" s="6" t="n">
        <v>7057692</v>
      </c>
      <c r="CI69" s="6" t="n">
        <v>6218954</v>
      </c>
      <c r="CK69" s="6" t="n">
        <v>50000</v>
      </c>
    </row>
    <row r="70">
      <c r="A70" s="4" t="inlineStr">
        <is>
          <t>Extinguishment of Series C perpetual preferred stock</t>
        </is>
      </c>
      <c r="BT70" s="5" t="n">
        <v>2521000</v>
      </c>
      <c r="CG70" s="6" t="n">
        <v>-2521000</v>
      </c>
    </row>
    <row r="71">
      <c r="A71" s="4" t="inlineStr">
        <is>
          <t>Modification of warrants</t>
        </is>
      </c>
      <c r="P71" s="6" t="n">
        <v>856000</v>
      </c>
      <c r="R71" s="6" t="n">
        <v>856000</v>
      </c>
    </row>
    <row r="72">
      <c r="A72" s="4" t="inlineStr">
        <is>
          <t>Conversion of Series B-2 convertible preferred stock into common stock</t>
        </is>
      </c>
      <c r="CA72" s="6" t="n">
        <v>1236000</v>
      </c>
      <c r="CF72" s="5" t="n">
        <v>-1236000</v>
      </c>
    </row>
    <row r="73">
      <c r="A73" s="4" t="inlineStr">
        <is>
          <t>Conversion of Series B-2 convertible preferred stock into common stock (in shares)</t>
        </is>
      </c>
      <c r="CF73" s="6" t="n">
        <v>-10165</v>
      </c>
      <c r="CL73" s="6" t="n">
        <v>2246286</v>
      </c>
    </row>
    <row r="74">
      <c r="A74" s="4" t="inlineStr">
        <is>
          <t>Fractional shares (in shares)</t>
        </is>
      </c>
      <c r="CL74" s="6" t="n">
        <v>-190</v>
      </c>
    </row>
    <row r="75">
      <c r="A75" s="4" t="inlineStr">
        <is>
          <t>Value of shares issued on exercise of warrants</t>
        </is>
      </c>
      <c r="J75" s="5" t="n">
        <v>6056000</v>
      </c>
      <c r="K75" s="5" t="n">
        <v>1000</v>
      </c>
      <c r="L75" s="5" t="n">
        <v>6057000</v>
      </c>
      <c r="M75" s="5" t="n">
        <v>626000</v>
      </c>
      <c r="O75" s="5" t="n">
        <v>626000</v>
      </c>
      <c r="P75" s="5" t="n">
        <v>392000</v>
      </c>
      <c r="R75" s="5" t="n">
        <v>392000</v>
      </c>
      <c r="S75" s="5" t="n">
        <v>3787000</v>
      </c>
      <c r="T75" s="5" t="n">
        <v>1000</v>
      </c>
      <c r="U75" s="5" t="n">
        <v>3788000</v>
      </c>
      <c r="V75" s="5" t="n">
        <v>359000</v>
      </c>
      <c r="X75" s="5" t="n">
        <v>359000</v>
      </c>
      <c r="Y75" s="5" t="n">
        <v>2340000</v>
      </c>
      <c r="Z75" s="5" t="n">
        <v>1000</v>
      </c>
      <c r="AA75" s="5" t="n">
        <v>2341000</v>
      </c>
    </row>
    <row r="76">
      <c r="A76" s="4" t="inlineStr">
        <is>
          <t>Shares issued on exercise of warrants</t>
        </is>
      </c>
      <c r="K76" s="6" t="n">
        <v>8456352</v>
      </c>
      <c r="N76" s="6" t="n">
        <v>1279266</v>
      </c>
      <c r="Q76" s="6" t="n">
        <v>548962</v>
      </c>
      <c r="T76" s="6" t="n">
        <v>8670852</v>
      </c>
      <c r="W76" s="6" t="n">
        <v>732315</v>
      </c>
      <c r="Z76" s="6" t="n">
        <v>1250000</v>
      </c>
    </row>
    <row r="77">
      <c r="A77" s="4" t="inlineStr">
        <is>
          <t>Issuance of common stock</t>
        </is>
      </c>
      <c r="AP77" s="5" t="n">
        <v>668000</v>
      </c>
      <c r="AR77" s="5" t="n">
        <v>668000</v>
      </c>
      <c r="BD77" s="5" t="n">
        <v>45000</v>
      </c>
      <c r="BF77" s="5" t="n">
        <v>45000</v>
      </c>
      <c r="BH77" s="5" t="n">
        <v>1207000</v>
      </c>
      <c r="BJ77" s="5" t="n">
        <v>1207000</v>
      </c>
    </row>
    <row r="78">
      <c r="A78" s="4" t="inlineStr">
        <is>
          <t>Issuance of common stock (In shares)</t>
        </is>
      </c>
      <c r="AQ78" s="6" t="n">
        <v>1714283</v>
      </c>
      <c r="BE78" s="6" t="n">
        <v>100000</v>
      </c>
      <c r="BG78" s="6" t="n">
        <v>3814925</v>
      </c>
      <c r="BI78" s="6" t="n">
        <v>3814925</v>
      </c>
    </row>
    <row r="79">
      <c r="A79" s="4" t="inlineStr">
        <is>
          <t>Underwriter settlement offering cost</t>
        </is>
      </c>
      <c r="CA79" s="6" t="n">
        <v>-185000</v>
      </c>
      <c r="CS79" s="6" t="n">
        <v>-185000</v>
      </c>
    </row>
    <row r="80">
      <c r="A80" s="4" t="inlineStr">
        <is>
          <t>Conversion of Series B convertible preferred stock into common stock</t>
        </is>
      </c>
      <c r="AZ80" s="5" t="n">
        <v>10000</v>
      </c>
      <c r="BB80" s="5" t="n">
        <v>10000</v>
      </c>
      <c r="CA80" s="6" t="n">
        <v>476000</v>
      </c>
      <c r="CD80" s="5" t="n">
        <v>-476000</v>
      </c>
      <c r="CF80" s="5" t="n">
        <v>-1236000</v>
      </c>
    </row>
    <row r="81">
      <c r="A81" s="4" t="inlineStr">
        <is>
          <t>Conversion of Series B convertible preferred stock into common stock (shares)</t>
        </is>
      </c>
      <c r="BA81" s="6" t="n">
        <v>52000</v>
      </c>
      <c r="CD81" s="6" t="n">
        <v>-1971</v>
      </c>
      <c r="CE81" s="6" t="n">
        <v>-10001</v>
      </c>
      <c r="CL81" s="6" t="n">
        <v>4423251</v>
      </c>
    </row>
    <row r="82">
      <c r="A82" s="4" t="inlineStr">
        <is>
          <t>Shares issued in exchange of CVP Exchange Notes</t>
        </is>
      </c>
      <c r="BL82" s="5" t="n">
        <v>6511000</v>
      </c>
      <c r="BM82" s="5" t="n">
        <v>2000</v>
      </c>
      <c r="BN82" s="5" t="n">
        <v>6513000</v>
      </c>
    </row>
    <row r="83">
      <c r="A83" s="4" t="inlineStr">
        <is>
          <t>Shares issued in exchange of CVP Exchange Notes (in shares)</t>
        </is>
      </c>
      <c r="BM83" s="6" t="n">
        <v>21471724</v>
      </c>
    </row>
    <row r="84">
      <c r="A84" s="4" t="inlineStr">
        <is>
          <t>Stock dividend attributable to Series C perpetual preferred stock of $8 per share</t>
        </is>
      </c>
      <c r="CA84" s="6" t="n">
        <v>-130000</v>
      </c>
      <c r="CG84" s="5" t="n">
        <v>130000</v>
      </c>
    </row>
    <row r="85">
      <c r="A85" s="4" t="inlineStr">
        <is>
          <t>Stock dividend attributable to Series C perpetual preferred stock of $8 per share (in shares)</t>
        </is>
      </c>
      <c r="CG85" s="6" t="n">
        <v>16310</v>
      </c>
    </row>
    <row r="86">
      <c r="A86" s="4" t="inlineStr">
        <is>
          <t>Shares issued to third party for services</t>
        </is>
      </c>
      <c r="CA86" s="6" t="n">
        <v>105000</v>
      </c>
      <c r="CS86" s="6" t="n">
        <v>105000</v>
      </c>
    </row>
    <row r="87">
      <c r="A87" s="4" t="inlineStr">
        <is>
          <t>Shares issued to third party for services (in shares)</t>
        </is>
      </c>
      <c r="CL87" s="6" t="n">
        <v>275000</v>
      </c>
    </row>
    <row r="88">
      <c r="A88" s="4" t="inlineStr">
        <is>
          <t>Shares issued to Sagard Capital in exchange of services</t>
        </is>
      </c>
      <c r="CA88" s="6" t="n">
        <v>879000</v>
      </c>
      <c r="CS88" s="6" t="n">
        <v>879000</v>
      </c>
    </row>
    <row r="89">
      <c r="A89" s="4" t="inlineStr">
        <is>
          <t>Shares issued to Sagard Capital in exchange of services (in shares)</t>
        </is>
      </c>
      <c r="CL89" s="6" t="n">
        <v>2289474</v>
      </c>
    </row>
    <row r="90">
      <c r="A90" s="4" t="inlineStr">
        <is>
          <t>Conversion of non-voting common stock to voting common stock</t>
        </is>
      </c>
      <c r="CA90" s="6" t="n">
        <v>4000</v>
      </c>
      <c r="CM90" s="5" t="n">
        <v>-4000</v>
      </c>
    </row>
    <row r="91">
      <c r="A91" s="4" t="inlineStr">
        <is>
          <t>Conversion of non-voting common stock to voting common stock (Shares)</t>
        </is>
      </c>
      <c r="CL91" s="6" t="n">
        <v>36361</v>
      </c>
      <c r="CM91" s="6" t="n">
        <v>-38180451</v>
      </c>
    </row>
    <row r="92">
      <c r="A92" s="4" t="inlineStr">
        <is>
          <t>Accretion to redemption value of Series A contingently redeemable convertible preferred stock</t>
        </is>
      </c>
      <c r="CA92" s="6" t="n">
        <v>-1332000</v>
      </c>
      <c r="CC92" s="5" t="n">
        <v>1332000</v>
      </c>
      <c r="CS92" s="5" t="n">
        <v>-1332000</v>
      </c>
    </row>
    <row r="93">
      <c r="A93" s="4" t="inlineStr">
        <is>
          <t>Shares issued upon exercise of stock options (in shares)</t>
        </is>
      </c>
      <c r="CL93" s="6" t="n">
        <v>555</v>
      </c>
      <c r="CS93" s="6" t="n">
        <v>555</v>
      </c>
    </row>
    <row r="94">
      <c r="A94" s="4" t="inlineStr">
        <is>
          <t>Stock-based compensation</t>
        </is>
      </c>
      <c r="CA94" s="6" t="n">
        <v>2824000</v>
      </c>
      <c r="CS94" s="5" t="n">
        <v>2824000</v>
      </c>
    </row>
    <row r="95">
      <c r="A95" s="4" t="inlineStr">
        <is>
          <t>Net loss</t>
        </is>
      </c>
      <c r="CB95" s="6" t="n">
        <v>-33809000</v>
      </c>
      <c r="CS95" s="6" t="n">
        <v>-33809000</v>
      </c>
    </row>
    <row r="96">
      <c r="A96" s="4" t="inlineStr">
        <is>
          <t>Ending Balance at Dec. 31, 2020</t>
        </is>
      </c>
      <c r="CA96" s="5" t="n">
        <v>184090000</v>
      </c>
      <c r="CB96" s="5" t="n">
        <v>-166899000</v>
      </c>
      <c r="CL96" s="5" t="n">
        <v>11000</v>
      </c>
      <c r="CS96" s="5" t="n">
        <v>17202000</v>
      </c>
    </row>
    <row r="97">
      <c r="A97" s="4" t="inlineStr">
        <is>
          <t>Ending Balance (in shares) at Dec. 31, 2020</t>
        </is>
      </c>
      <c r="CL97" s="6" t="n">
        <v>114022368</v>
      </c>
      <c r="CM97" s="6" t="n">
        <v>212078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Asset Transfer and Transition Commitment Update (Details)</t>
        </is>
      </c>
      <c r="B1" s="2" t="inlineStr">
        <is>
          <t>Sep. 25, 2017USD ($)</t>
        </is>
      </c>
    </row>
    <row r="2">
      <c r="A2" s="3" t="inlineStr">
        <is>
          <t>Commitments and Contingencies</t>
        </is>
      </c>
    </row>
    <row r="3">
      <c r="A3" s="4" t="inlineStr">
        <is>
          <t>Percentage of amount received to be paid to Glenmark</t>
        </is>
      </c>
      <c r="B3" s="4" t="inlineStr">
        <is>
          <t>25.00%</t>
        </is>
      </c>
    </row>
    <row r="4">
      <c r="A4" s="4" t="inlineStr">
        <is>
          <t>Maximum amount to be received by Glenmark</t>
        </is>
      </c>
      <c r="B4" s="5" t="n">
        <v>7000000</v>
      </c>
    </row>
    <row r="5">
      <c r="A5" s="4" t="inlineStr">
        <is>
          <t>Payments made to date to Glenmark</t>
        </is>
      </c>
      <c r="B5"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Revenue Sharing Commitment Update and Legal Proceedings (Details) - USD ($)</t>
        </is>
      </c>
      <c r="B1" s="2" t="inlineStr">
        <is>
          <t>Dec. 14, 2017</t>
        </is>
      </c>
      <c r="C1" s="2" t="inlineStr">
        <is>
          <t>Dec. 31, 2020</t>
        </is>
      </c>
    </row>
    <row r="2">
      <c r="A2" s="3" t="inlineStr">
        <is>
          <t>Long-term Purchase Commitment [Line Items]</t>
        </is>
      </c>
    </row>
    <row r="3">
      <c r="A3" s="4" t="inlineStr">
        <is>
          <t>Payments made to date to SEED</t>
        </is>
      </c>
      <c r="C3" s="5" t="n">
        <v>0</v>
      </c>
    </row>
    <row r="4">
      <c r="A4" s="4" t="inlineStr">
        <is>
          <t>Damages awarded</t>
        </is>
      </c>
      <c r="C4" s="5" t="n">
        <v>2600000</v>
      </c>
    </row>
    <row r="5">
      <c r="A5" s="4" t="inlineStr">
        <is>
          <t>SEED</t>
        </is>
      </c>
    </row>
    <row r="6">
      <c r="A6" s="3" t="inlineStr">
        <is>
          <t>Long-term Purchase Commitment [Line Items]</t>
        </is>
      </c>
    </row>
    <row r="7">
      <c r="A7" s="4" t="inlineStr">
        <is>
          <t>Percentage of revenue sharing commitment</t>
        </is>
      </c>
      <c r="B7" s="4" t="inlineStr">
        <is>
          <t>15.00%</t>
        </is>
      </c>
    </row>
    <row r="8">
      <c r="A8" s="4" t="inlineStr">
        <is>
          <t>Percentage of revenue sharing commitment after first million dollars of revenue</t>
        </is>
      </c>
      <c r="B8" s="4" t="inlineStr">
        <is>
          <t>20.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Commitments and Contingencies - Settlement of Underwriter Fee (Details) - USD ($)</t>
        </is>
      </c>
      <c r="B1" s="2" t="inlineStr">
        <is>
          <t>3 Months Ended</t>
        </is>
      </c>
      <c r="C1" s="2" t="inlineStr">
        <is>
          <t>12 Months Ended</t>
        </is>
      </c>
    </row>
    <row r="2">
      <c r="B2" s="2" t="inlineStr">
        <is>
          <t>Mar. 31, 2020</t>
        </is>
      </c>
      <c r="C2" s="2" t="inlineStr">
        <is>
          <t>Dec. 31, 2020</t>
        </is>
      </c>
      <c r="D2" s="2" t="inlineStr">
        <is>
          <t>Dec. 31, 2019</t>
        </is>
      </c>
      <c r="E2" s="2" t="inlineStr">
        <is>
          <t>Dec. 31, 2018</t>
        </is>
      </c>
      <c r="F2" s="2" t="inlineStr">
        <is>
          <t>Aug. 28, 2018</t>
        </is>
      </c>
    </row>
    <row r="3">
      <c r="A3" s="4" t="inlineStr">
        <is>
          <t>Number of pre-funded warrants issued</t>
        </is>
      </c>
      <c r="C3" s="6" t="n">
        <v>22048278</v>
      </c>
      <c r="D3" s="6" t="n">
        <v>20637761</v>
      </c>
    </row>
    <row r="4">
      <c r="A4" s="4" t="inlineStr">
        <is>
          <t>Convertible preferred stock</t>
        </is>
      </c>
      <c r="F4" s="6" t="n">
        <v>9580</v>
      </c>
    </row>
    <row r="5">
      <c r="A5" s="4" t="inlineStr">
        <is>
          <t>Underwriter</t>
        </is>
      </c>
    </row>
    <row r="6">
      <c r="A6" s="4" t="inlineStr">
        <is>
          <t>Underwriters settlement fee</t>
        </is>
      </c>
      <c r="B6" s="5" t="n">
        <v>387000</v>
      </c>
    </row>
    <row r="7">
      <c r="A7" s="4" t="inlineStr">
        <is>
          <t>Payments of underwriters settlement fee</t>
        </is>
      </c>
      <c r="C7" s="5" t="n">
        <v>185000</v>
      </c>
      <c r="D7" s="5" t="n">
        <v>202000</v>
      </c>
    </row>
    <row r="8">
      <c r="A8" s="4" t="inlineStr">
        <is>
          <t>Number of pre-funded warrants issued</t>
        </is>
      </c>
      <c r="E8" s="6" t="n">
        <v>1096</v>
      </c>
    </row>
    <row r="9">
      <c r="A9" s="4" t="inlineStr">
        <is>
          <t>Convertible preferred stock</t>
        </is>
      </c>
      <c r="C9" s="6" t="n">
        <v>100780</v>
      </c>
    </row>
    <row r="10">
      <c r="A10" s="4" t="inlineStr">
        <is>
          <t>Exercise price (in dollars per share)</t>
        </is>
      </c>
      <c r="C10" s="8" t="n">
        <v>2.5</v>
      </c>
    </row>
    <row r="11">
      <c r="A11" s="4" t="inlineStr">
        <is>
          <t>Issuance of common stock (In shares)</t>
        </is>
      </c>
      <c r="C11" s="6" t="n">
        <v>100000</v>
      </c>
    </row>
    <row r="12">
      <c r="A12" s="4" t="inlineStr">
        <is>
          <t>Amount of shares issued</t>
        </is>
      </c>
      <c r="C12" s="5" t="n">
        <v>45000</v>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alance Sheet Components - Inventory (Details) - USD ($) $ in Thousands</t>
        </is>
      </c>
      <c r="B1" s="2" t="inlineStr">
        <is>
          <t>Dec. 31, 2020</t>
        </is>
      </c>
      <c r="C1" s="2" t="inlineStr">
        <is>
          <t>Dec. 31, 2019</t>
        </is>
      </c>
    </row>
    <row r="2">
      <c r="A2" s="3" t="inlineStr">
        <is>
          <t>Inventory, Gross [Abstract]</t>
        </is>
      </c>
    </row>
    <row r="3">
      <c r="A3" s="4" t="inlineStr">
        <is>
          <t>Raw Material</t>
        </is>
      </c>
      <c r="B3" s="5" t="n">
        <v>1321</v>
      </c>
      <c r="C3" s="5" t="n">
        <v>457</v>
      </c>
    </row>
    <row r="4">
      <c r="A4" s="4" t="inlineStr">
        <is>
          <t>Work in Process</t>
        </is>
      </c>
      <c r="B4" s="6" t="n">
        <v>1026</v>
      </c>
      <c r="C4" s="6" t="n">
        <v>1211</v>
      </c>
    </row>
    <row r="5">
      <c r="A5" s="4" t="inlineStr">
        <is>
          <t>Finished Goods</t>
        </is>
      </c>
      <c r="B5" s="6" t="n">
        <v>435</v>
      </c>
      <c r="C5" s="6" t="n">
        <v>461</v>
      </c>
    </row>
    <row r="6">
      <c r="A6" s="4" t="inlineStr">
        <is>
          <t>Inventory</t>
        </is>
      </c>
      <c r="B6" s="5" t="n">
        <v>2782</v>
      </c>
      <c r="C6" s="5" t="n">
        <v>212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Balance Sheet Components - Property and Equipment (Details) - USD ($)</t>
        </is>
      </c>
      <c r="B1" s="2" t="inlineStr">
        <is>
          <t>12 Months Ended</t>
        </is>
      </c>
    </row>
    <row r="2">
      <c r="B2" s="2" t="inlineStr">
        <is>
          <t>Dec. 31, 2020</t>
        </is>
      </c>
      <c r="C2" s="2" t="inlineStr">
        <is>
          <t>Dec. 31, 2019</t>
        </is>
      </c>
    </row>
    <row r="3">
      <c r="A3" s="3" t="inlineStr">
        <is>
          <t>Land, Property and Equipment</t>
        </is>
      </c>
    </row>
    <row r="4">
      <c r="A4" s="4" t="inlineStr">
        <is>
          <t>Total property and equipment at cost</t>
        </is>
      </c>
      <c r="B4" s="5" t="n">
        <v>942000</v>
      </c>
      <c r="C4" s="5" t="n">
        <v>935000</v>
      </c>
    </row>
    <row r="5">
      <c r="A5" s="4" t="inlineStr">
        <is>
          <t>Accumulated depreciation</t>
        </is>
      </c>
      <c r="B5" s="6" t="n">
        <v>-265000</v>
      </c>
      <c r="C5" s="6" t="n">
        <v>-225000</v>
      </c>
    </row>
    <row r="6">
      <c r="A6" s="4" t="inlineStr">
        <is>
          <t>Property and equipment, net</t>
        </is>
      </c>
      <c r="B6" s="6" t="n">
        <v>677000</v>
      </c>
      <c r="C6" s="6" t="n">
        <v>710000</v>
      </c>
    </row>
    <row r="7">
      <c r="A7" s="4" t="inlineStr">
        <is>
          <t>Depreciation and amortization expense</t>
        </is>
      </c>
      <c r="B7" s="6" t="n">
        <v>1727000</v>
      </c>
      <c r="C7" s="6" t="n">
        <v>1737000</v>
      </c>
    </row>
    <row r="8">
      <c r="A8" s="4" t="inlineStr">
        <is>
          <t>Animal Health</t>
        </is>
      </c>
    </row>
    <row r="9">
      <c r="A9" s="3" t="inlineStr">
        <is>
          <t>Land, Property and Equipment</t>
        </is>
      </c>
    </row>
    <row r="10">
      <c r="A10" s="4" t="inlineStr">
        <is>
          <t>Depreciation and amortization expense</t>
        </is>
      </c>
      <c r="B10" s="6" t="n">
        <v>40000</v>
      </c>
      <c r="C10" s="6" t="n">
        <v>50000</v>
      </c>
    </row>
    <row r="11">
      <c r="A11" s="4" t="inlineStr">
        <is>
          <t>Land</t>
        </is>
      </c>
    </row>
    <row r="12">
      <c r="A12" s="3" t="inlineStr">
        <is>
          <t>Land, Property and Equipment</t>
        </is>
      </c>
    </row>
    <row r="13">
      <c r="A13" s="4" t="inlineStr">
        <is>
          <t>Total property and equipment at cost</t>
        </is>
      </c>
      <c r="B13" s="6" t="n">
        <v>396000</v>
      </c>
      <c r="C13" s="6" t="n">
        <v>396000</v>
      </c>
    </row>
    <row r="14">
      <c r="A14" s="4" t="inlineStr">
        <is>
          <t>Lab equipment</t>
        </is>
      </c>
    </row>
    <row r="15">
      <c r="A15" s="3" t="inlineStr">
        <is>
          <t>Land, Property and Equipment</t>
        </is>
      </c>
    </row>
    <row r="16">
      <c r="A16" s="4" t="inlineStr">
        <is>
          <t>Total property and equipment at cost</t>
        </is>
      </c>
      <c r="B16" s="6" t="n">
        <v>418000</v>
      </c>
      <c r="C16" s="6" t="n">
        <v>411000</v>
      </c>
    </row>
    <row r="17">
      <c r="A17" s="4" t="inlineStr">
        <is>
          <t>Clinical equipment</t>
        </is>
      </c>
    </row>
    <row r="18">
      <c r="A18" s="3" t="inlineStr">
        <is>
          <t>Land, Property and Equipment</t>
        </is>
      </c>
    </row>
    <row r="19">
      <c r="A19" s="4" t="inlineStr">
        <is>
          <t>Total property and equipment at cost</t>
        </is>
      </c>
      <c r="B19" s="6" t="n">
        <v>65000</v>
      </c>
      <c r="C19" s="6" t="n">
        <v>65000</v>
      </c>
    </row>
    <row r="20">
      <c r="A20" s="4" t="inlineStr">
        <is>
          <t>Software</t>
        </is>
      </c>
    </row>
    <row r="21">
      <c r="A21" s="3" t="inlineStr">
        <is>
          <t>Land, Property and Equipment</t>
        </is>
      </c>
    </row>
    <row r="22">
      <c r="A22" s="4" t="inlineStr">
        <is>
          <t>Total property and equipment at cost</t>
        </is>
      </c>
      <c r="B22" s="5" t="n">
        <v>63000</v>
      </c>
      <c r="C22" s="5" t="n">
        <v>63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Intangible assets (Details) - USD ($) $ in Thousands</t>
        </is>
      </c>
      <c r="B1" s="2" t="inlineStr">
        <is>
          <t>12 Months Ended</t>
        </is>
      </c>
    </row>
    <row r="2">
      <c r="B2" s="2" t="inlineStr">
        <is>
          <t>Dec. 31, 2020</t>
        </is>
      </c>
      <c r="C2" s="2" t="inlineStr">
        <is>
          <t>Dec. 31, 2019</t>
        </is>
      </c>
    </row>
    <row r="3">
      <c r="A3" s="3" t="inlineStr">
        <is>
          <t>Intangible assets</t>
        </is>
      </c>
    </row>
    <row r="4">
      <c r="A4" s="4" t="inlineStr">
        <is>
          <t>Impairment</t>
        </is>
      </c>
      <c r="B4" s="5" t="n">
        <v>0</v>
      </c>
      <c r="C4" s="5" t="n">
        <v>-4000</v>
      </c>
    </row>
    <row r="5">
      <c r="A5" s="4" t="inlineStr">
        <is>
          <t>Total intangible assets, net</t>
        </is>
      </c>
      <c r="B5" s="6" t="n">
        <v>24337</v>
      </c>
      <c r="C5" s="6" t="n">
        <v>26024</v>
      </c>
    </row>
    <row r="6">
      <c r="A6" s="4" t="inlineStr">
        <is>
          <t>Amortization expense</t>
        </is>
      </c>
      <c r="B6" s="6" t="n">
        <v>1700</v>
      </c>
      <c r="C6" s="6" t="n">
        <v>1700</v>
      </c>
    </row>
    <row r="7">
      <c r="A7" s="4" t="inlineStr">
        <is>
          <t>Developed technology</t>
        </is>
      </c>
    </row>
    <row r="8">
      <c r="A8" s="3" t="inlineStr">
        <is>
          <t>Intangible assets</t>
        </is>
      </c>
    </row>
    <row r="9">
      <c r="A9" s="4" t="inlineStr">
        <is>
          <t>Total intangible assets</t>
        </is>
      </c>
      <c r="B9" s="6" t="n">
        <v>25000</v>
      </c>
      <c r="C9" s="6" t="n">
        <v>25000</v>
      </c>
    </row>
    <row r="10">
      <c r="A10" s="4" t="inlineStr">
        <is>
          <t>Accumulated amortization</t>
        </is>
      </c>
      <c r="B10" s="6" t="n">
        <v>-5694</v>
      </c>
      <c r="C10" s="6" t="n">
        <v>-4028</v>
      </c>
    </row>
    <row r="11">
      <c r="A11" s="4" t="inlineStr">
        <is>
          <t>Finite-lived intangible assets, net</t>
        </is>
      </c>
      <c r="B11" s="6" t="n">
        <v>19306</v>
      </c>
      <c r="C11" s="6" t="n">
        <v>20972</v>
      </c>
    </row>
    <row r="12">
      <c r="A12" s="4" t="inlineStr">
        <is>
          <t>In process research and development</t>
        </is>
      </c>
    </row>
    <row r="13">
      <c r="A13" s="3" t="inlineStr">
        <is>
          <t>Intangible assets</t>
        </is>
      </c>
    </row>
    <row r="14">
      <c r="A14" s="4" t="inlineStr">
        <is>
          <t>Total intangible assets</t>
        </is>
      </c>
      <c r="B14" s="6" t="n">
        <v>4800</v>
      </c>
      <c r="C14" s="6" t="n">
        <v>8800</v>
      </c>
    </row>
    <row r="15">
      <c r="A15" s="4" t="inlineStr">
        <is>
          <t>Impairment</t>
        </is>
      </c>
      <c r="C15" s="6" t="n">
        <v>-4000</v>
      </c>
    </row>
    <row r="16">
      <c r="A16" s="4" t="inlineStr">
        <is>
          <t>Finite-lived intangible assets, net</t>
        </is>
      </c>
      <c r="B16" s="6" t="n">
        <v>4800</v>
      </c>
      <c r="C16" s="6" t="n">
        <v>4800</v>
      </c>
    </row>
    <row r="17">
      <c r="A17" s="4" t="inlineStr">
        <is>
          <t>Trademarks</t>
        </is>
      </c>
    </row>
    <row r="18">
      <c r="A18" s="3" t="inlineStr">
        <is>
          <t>Intangible assets</t>
        </is>
      </c>
    </row>
    <row r="19">
      <c r="A19" s="4" t="inlineStr">
        <is>
          <t>Total intangible assets</t>
        </is>
      </c>
      <c r="B19" s="6" t="n">
        <v>300</v>
      </c>
      <c r="C19" s="6" t="n">
        <v>300</v>
      </c>
    </row>
    <row r="20">
      <c r="A20" s="4" t="inlineStr">
        <is>
          <t>Accumulated amortization</t>
        </is>
      </c>
      <c r="B20" s="6" t="n">
        <v>-69</v>
      </c>
      <c r="C20" s="6" t="n">
        <v>-48</v>
      </c>
    </row>
    <row r="21">
      <c r="A21" s="4" t="inlineStr">
        <is>
          <t>Total intangible assets, net</t>
        </is>
      </c>
      <c r="B21" s="5" t="n">
        <v>231</v>
      </c>
      <c r="C21" s="5" t="n">
        <v>25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Balance Sheet Components - Estimated future amortization expense (Details) - Trademarks and Developed technology rights $ in Thousands</t>
        </is>
      </c>
      <c r="B1" s="2" t="inlineStr">
        <is>
          <t>Dec. 31, 2020USD ($)</t>
        </is>
      </c>
    </row>
    <row r="2">
      <c r="A2" s="3" t="inlineStr">
        <is>
          <t>Finite-Lived Intangible Assets [Line Items]</t>
        </is>
      </c>
    </row>
    <row r="3">
      <c r="A3" s="4" t="inlineStr">
        <is>
          <t>2021</t>
        </is>
      </c>
      <c r="B3" s="5" t="n">
        <v>1687</v>
      </c>
    </row>
    <row r="4">
      <c r="A4" s="4" t="inlineStr">
        <is>
          <t>2022</t>
        </is>
      </c>
      <c r="B4" s="6" t="n">
        <v>1687</v>
      </c>
    </row>
    <row r="5">
      <c r="A5" s="4" t="inlineStr">
        <is>
          <t>2023</t>
        </is>
      </c>
      <c r="B5" s="6" t="n">
        <v>1687</v>
      </c>
    </row>
    <row r="6">
      <c r="A6" s="4" t="inlineStr">
        <is>
          <t>2024</t>
        </is>
      </c>
      <c r="B6" s="6" t="n">
        <v>1687</v>
      </c>
    </row>
    <row r="7">
      <c r="A7" s="4" t="inlineStr">
        <is>
          <t>2025</t>
        </is>
      </c>
      <c r="B7" s="6" t="n">
        <v>1687</v>
      </c>
    </row>
    <row r="8">
      <c r="A8" s="4" t="inlineStr">
        <is>
          <t>Thereafter</t>
        </is>
      </c>
      <c r="B8" s="6" t="n">
        <v>11102</v>
      </c>
    </row>
    <row r="9">
      <c r="A9" s="4" t="inlineStr">
        <is>
          <t>Finite-lived intangible assets, net</t>
        </is>
      </c>
      <c r="B9" s="5" t="n">
        <v>1953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Liabilities (Details) - USD ($) $ in Thousands</t>
        </is>
      </c>
      <c r="B1" s="2" t="inlineStr">
        <is>
          <t>Dec. 31, 2020</t>
        </is>
      </c>
      <c r="C1" s="2" t="inlineStr">
        <is>
          <t>Dec. 31, 2019</t>
        </is>
      </c>
    </row>
    <row r="2">
      <c r="A2" s="3" t="inlineStr">
        <is>
          <t>Accrued compensation and related:</t>
        </is>
      </c>
    </row>
    <row r="3">
      <c r="A3" s="4" t="inlineStr">
        <is>
          <t>Accrued vacation</t>
        </is>
      </c>
      <c r="B3" s="5" t="n">
        <v>277</v>
      </c>
      <c r="C3" s="5" t="n">
        <v>273</v>
      </c>
    </row>
    <row r="4">
      <c r="A4" s="4" t="inlineStr">
        <is>
          <t>Accrued payroll and commission</t>
        </is>
      </c>
      <c r="B4" s="6" t="n">
        <v>43</v>
      </c>
      <c r="C4" s="6" t="n">
        <v>111</v>
      </c>
    </row>
    <row r="5">
      <c r="A5" s="4" t="inlineStr">
        <is>
          <t>Accrued payroll tax</t>
        </is>
      </c>
      <c r="B5" s="6" t="n">
        <v>57</v>
      </c>
      <c r="C5" s="6" t="n">
        <v>52</v>
      </c>
    </row>
    <row r="6">
      <c r="A6" s="4" t="inlineStr">
        <is>
          <t>Accrued interest</t>
        </is>
      </c>
      <c r="B6" s="6" t="n">
        <v>696</v>
      </c>
      <c r="C6" s="6" t="n">
        <v>357</v>
      </c>
    </row>
    <row r="7">
      <c r="A7" s="4" t="inlineStr">
        <is>
          <t>Accrued consulting</t>
        </is>
      </c>
      <c r="B7" s="6" t="n">
        <v>31</v>
      </c>
      <c r="C7" s="6" t="n">
        <v>257</v>
      </c>
    </row>
    <row r="8">
      <c r="A8" s="4" t="inlineStr">
        <is>
          <t>Accrued distributor services fees</t>
        </is>
      </c>
      <c r="B8" s="6" t="n">
        <v>1314</v>
      </c>
      <c r="C8" s="6" t="n">
        <v>227</v>
      </c>
    </row>
    <row r="9">
      <c r="A9" s="4" t="inlineStr">
        <is>
          <t>Accrued legal costs</t>
        </is>
      </c>
      <c r="B9" s="6" t="n">
        <v>291</v>
      </c>
      <c r="C9" s="6" t="n">
        <v>292</v>
      </c>
    </row>
    <row r="10">
      <c r="A10" s="4" t="inlineStr">
        <is>
          <t>Accrued audit and tax services</t>
        </is>
      </c>
      <c r="B10" s="6" t="n">
        <v>70</v>
      </c>
      <c r="C10" s="6" t="n">
        <v>189</v>
      </c>
    </row>
    <row r="11">
      <c r="A11" s="4" t="inlineStr">
        <is>
          <t>Accrued chargebacks and discounts</t>
        </is>
      </c>
      <c r="B11" s="6" t="n">
        <v>736</v>
      </c>
      <c r="C11" s="6" t="n">
        <v>337</v>
      </c>
    </row>
    <row r="12">
      <c r="A12" s="4" t="inlineStr">
        <is>
          <t>Accrued other</t>
        </is>
      </c>
      <c r="B12" s="6" t="n">
        <v>978</v>
      </c>
      <c r="C12" s="6" t="n">
        <v>827</v>
      </c>
    </row>
    <row r="13">
      <c r="A13" s="4" t="inlineStr">
        <is>
          <t>Total</t>
        </is>
      </c>
      <c r="B13" s="5" t="n">
        <v>4493</v>
      </c>
      <c r="C13" s="5" t="n">
        <v>292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4" customWidth="1" min="1" max="1"/>
    <col width="14" customWidth="1" min="2" max="2"/>
    <col width="14" customWidth="1" min="3" max="3"/>
    <col width="13" customWidth="1" min="4" max="4"/>
    <col width="14" customWidth="1" min="5" max="5"/>
    <col width="14" customWidth="1" min="6" max="6"/>
  </cols>
  <sheetData>
    <row r="1">
      <c r="A1" s="1" t="inlineStr">
        <is>
          <t>Debt - June 2017 Convertible debt (Details) - USD ($)</t>
        </is>
      </c>
      <c r="B1" s="2" t="inlineStr">
        <is>
          <t>Aug. 02, 2018</t>
        </is>
      </c>
      <c r="C1" s="2" t="inlineStr">
        <is>
          <t>Jun. 29, 2017</t>
        </is>
      </c>
      <c r="D1" s="2" t="inlineStr">
        <is>
          <t>May 31, 2019</t>
        </is>
      </c>
      <c r="E1" s="2" t="inlineStr">
        <is>
          <t>Dec. 31, 2020</t>
        </is>
      </c>
      <c r="F1" s="2" t="inlineStr">
        <is>
          <t>Dec. 31, 2019</t>
        </is>
      </c>
    </row>
    <row r="2">
      <c r="A2" s="3" t="inlineStr">
        <is>
          <t>Debt</t>
        </is>
      </c>
    </row>
    <row r="3">
      <c r="A3" s="4" t="inlineStr">
        <is>
          <t>Maximum aggregate redemption amount</t>
        </is>
      </c>
      <c r="B3" s="5" t="n">
        <v>500000</v>
      </c>
    </row>
    <row r="4">
      <c r="A4" s="4" t="inlineStr">
        <is>
          <t>Loss on extinguishment of debt</t>
        </is>
      </c>
      <c r="E4" s="5" t="n">
        <v>1864000</v>
      </c>
      <c r="F4" s="5" t="n">
        <v>4941000</v>
      </c>
    </row>
    <row r="5">
      <c r="A5" s="4" t="inlineStr">
        <is>
          <t>June 2017 Convertible debt</t>
        </is>
      </c>
    </row>
    <row r="6">
      <c r="A6" s="3" t="inlineStr">
        <is>
          <t>Debt</t>
        </is>
      </c>
    </row>
    <row r="7">
      <c r="A7" s="4" t="inlineStr">
        <is>
          <t>Debt Instrument, Face Amount</t>
        </is>
      </c>
      <c r="C7" s="5" t="n">
        <v>2200000</v>
      </c>
    </row>
    <row r="8">
      <c r="A8" s="4" t="inlineStr">
        <is>
          <t>Original issue discount</t>
        </is>
      </c>
      <c r="C8" s="6" t="n">
        <v>425000</v>
      </c>
    </row>
    <row r="9">
      <c r="A9" s="4" t="inlineStr">
        <is>
          <t>Debt legal fee</t>
        </is>
      </c>
      <c r="C9" s="6" t="n">
        <v>30000</v>
      </c>
    </row>
    <row r="10">
      <c r="A10" s="4" t="inlineStr">
        <is>
          <t>Proceeds from issuance of convertible debt</t>
        </is>
      </c>
      <c r="C10" s="5" t="n">
        <v>1700000</v>
      </c>
    </row>
    <row r="11">
      <c r="A11" s="4" t="inlineStr">
        <is>
          <t>Interest rate (as a percent)</t>
        </is>
      </c>
      <c r="C11" s="4" t="inlineStr">
        <is>
          <t>8.00%</t>
        </is>
      </c>
    </row>
    <row r="12">
      <c r="A12" s="4" t="inlineStr">
        <is>
          <t>Loss on extinguishment of debt</t>
        </is>
      </c>
      <c r="D12" s="5" t="n">
        <v>8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73" customWidth="1" min="1" max="1"/>
    <col width="27" customWidth="1" min="2" max="2"/>
    <col width="27" customWidth="1" min="3" max="3"/>
    <col width="27" customWidth="1" min="4" max="4"/>
    <col width="27" customWidth="1" min="5" max="5"/>
    <col width="37" customWidth="1" min="6" max="6"/>
    <col width="18" customWidth="1" min="7" max="7"/>
    <col width="21" customWidth="1" min="8" max="8"/>
    <col width="21" customWidth="1" min="9" max="9"/>
  </cols>
  <sheetData>
    <row r="1">
      <c r="A1" s="1" t="inlineStr">
        <is>
          <t>Debt - December 2016 Convertible debt (Details)</t>
        </is>
      </c>
      <c r="B1" s="2" t="inlineStr">
        <is>
          <t>Mar. 16, 2018USD ($)shares</t>
        </is>
      </c>
      <c r="C1" s="2" t="inlineStr">
        <is>
          <t>Jan. 31, 2019USD ($)shares</t>
        </is>
      </c>
      <c r="D1" s="2" t="inlineStr">
        <is>
          <t>Aug. 31, 2018USD ($)shares</t>
        </is>
      </c>
      <c r="E1" s="2" t="inlineStr">
        <is>
          <t>Jul. 31, 2017USD ($)Lender</t>
        </is>
      </c>
      <c r="F1" s="2" t="inlineStr">
        <is>
          <t>Dec. 31, 2016USD ($)$ / sharesLender</t>
        </is>
      </c>
      <c r="G1" s="2" t="inlineStr">
        <is>
          <t>Dec. 31, 2018item</t>
        </is>
      </c>
      <c r="H1" s="2" t="inlineStr">
        <is>
          <t>Dec. 31, 2019USD ($)</t>
        </is>
      </c>
      <c r="I1" s="2" t="inlineStr">
        <is>
          <t>Jun. 30, 2017USD ($)</t>
        </is>
      </c>
    </row>
    <row r="2">
      <c r="A2" s="4" t="inlineStr">
        <is>
          <t>Convertible promissory notes, December 2016</t>
        </is>
      </c>
    </row>
    <row r="3">
      <c r="A3" s="3" t="inlineStr">
        <is>
          <t>Debt</t>
        </is>
      </c>
    </row>
    <row r="4">
      <c r="A4" s="4" t="inlineStr">
        <is>
          <t>Aggregate principal amount</t>
        </is>
      </c>
      <c r="F4" s="5" t="n">
        <v>2500000</v>
      </c>
    </row>
    <row r="5">
      <c r="A5" s="4" t="inlineStr">
        <is>
          <t>Number of lenders | Lender</t>
        </is>
      </c>
      <c r="F5" s="6" t="n">
        <v>3</v>
      </c>
    </row>
    <row r="6">
      <c r="A6" s="4" t="inlineStr">
        <is>
          <t>Proceeds from issuance of convertible debt</t>
        </is>
      </c>
      <c r="F6" s="5" t="n">
        <v>2000000</v>
      </c>
    </row>
    <row r="7">
      <c r="A7" s="4" t="inlineStr">
        <is>
          <t>Unamortized note discount</t>
        </is>
      </c>
      <c r="F7" s="5" t="n">
        <v>500000</v>
      </c>
    </row>
    <row r="8">
      <c r="A8" s="4" t="inlineStr">
        <is>
          <t>Conversion price (in dollars per share) | $ / shares</t>
        </is>
      </c>
      <c r="F8" s="8" t="n">
        <v>64.75</v>
      </c>
    </row>
    <row r="9">
      <c r="A9" s="4" t="inlineStr">
        <is>
          <t>Revised principal value of debt</t>
        </is>
      </c>
      <c r="I9" s="5" t="n">
        <v>2600000</v>
      </c>
    </row>
    <row r="10">
      <c r="A10" s="4" t="inlineStr">
        <is>
          <t>Fair value of notes</t>
        </is>
      </c>
      <c r="F10" s="5" t="n">
        <v>11200000</v>
      </c>
    </row>
    <row r="11">
      <c r="A11" s="4" t="inlineStr">
        <is>
          <t>Difference between the fair value of the notes and the principal balance</t>
        </is>
      </c>
      <c r="F11" s="5" t="n">
        <v>1000000</v>
      </c>
    </row>
    <row r="12">
      <c r="A12" s="4" t="inlineStr">
        <is>
          <t>Amortization period of such difference amount</t>
        </is>
      </c>
      <c r="F12" s="4" t="inlineStr">
        <is>
          <t>29 months</t>
        </is>
      </c>
    </row>
    <row r="13">
      <c r="A13" s="4" t="inlineStr">
        <is>
          <t>Interest Payable</t>
        </is>
      </c>
      <c r="B13" s="5" t="n">
        <v>535000</v>
      </c>
      <c r="D13" s="5" t="n">
        <v>480000</v>
      </c>
    </row>
    <row r="14">
      <c r="A14" s="4" t="inlineStr">
        <is>
          <t>Debt legal fee</t>
        </is>
      </c>
      <c r="B14" s="5" t="n">
        <v>170000</v>
      </c>
    </row>
    <row r="15">
      <c r="A15" s="4" t="inlineStr">
        <is>
          <t>Repayment of accrued interest</t>
        </is>
      </c>
      <c r="C15" s="5" t="n">
        <v>447000</v>
      </c>
    </row>
    <row r="16">
      <c r="A16" s="4" t="inlineStr">
        <is>
          <t>Shares issued (in shares) | shares</t>
        </is>
      </c>
      <c r="B16" s="6" t="n">
        <v>4081</v>
      </c>
      <c r="C16" s="6" t="n">
        <v>19751</v>
      </c>
      <c r="D16" s="6" t="n">
        <v>4582</v>
      </c>
    </row>
    <row r="17">
      <c r="A17" s="4" t="inlineStr">
        <is>
          <t>Convertible promissory notes, December 2016 | Convertible Long-term Debt</t>
        </is>
      </c>
    </row>
    <row r="18">
      <c r="A18" s="3" t="inlineStr">
        <is>
          <t>Debt</t>
        </is>
      </c>
    </row>
    <row r="19">
      <c r="A19" s="4" t="inlineStr">
        <is>
          <t>Number of debt instrument extinguished | item</t>
        </is>
      </c>
      <c r="G19" s="6" t="n">
        <v>2</v>
      </c>
    </row>
    <row r="20">
      <c r="A20" s="4" t="inlineStr">
        <is>
          <t>Unamortized balance of notes payable</t>
        </is>
      </c>
      <c r="H20" s="5" t="n">
        <v>0</v>
      </c>
    </row>
    <row r="21">
      <c r="A21" s="4" t="inlineStr">
        <is>
          <t>Convertible note purchase agreement</t>
        </is>
      </c>
    </row>
    <row r="22">
      <c r="A22" s="3" t="inlineStr">
        <is>
          <t>Debt</t>
        </is>
      </c>
    </row>
    <row r="23">
      <c r="A23" s="4" t="inlineStr">
        <is>
          <t>Aggregate principal amount</t>
        </is>
      </c>
      <c r="F23" s="5" t="n">
        <v>12500000</v>
      </c>
    </row>
    <row r="24">
      <c r="A24" s="4" t="inlineStr">
        <is>
          <t>Interest rate (as a percent)</t>
        </is>
      </c>
      <c r="E24" s="4" t="inlineStr">
        <is>
          <t>10.00%</t>
        </is>
      </c>
    </row>
    <row r="25">
      <c r="A25" s="4" t="inlineStr">
        <is>
          <t>Debt instrument, frequency of periodic payment</t>
        </is>
      </c>
      <c r="E25" s="4" t="inlineStr">
        <is>
          <t>P6M</t>
        </is>
      </c>
    </row>
    <row r="26">
      <c r="A26" s="4" t="inlineStr">
        <is>
          <t>Accrued interest capitalized to principal of debt</t>
        </is>
      </c>
      <c r="I26" s="5" t="n">
        <v>125000</v>
      </c>
    </row>
    <row r="27">
      <c r="A27" s="4" t="inlineStr">
        <is>
          <t>Convertible promissory notes, July 2017</t>
        </is>
      </c>
    </row>
    <row r="28">
      <c r="A28" s="3" t="inlineStr">
        <is>
          <t>Debt</t>
        </is>
      </c>
    </row>
    <row r="29">
      <c r="A29" s="4" t="inlineStr">
        <is>
          <t>Aggregate principal amount</t>
        </is>
      </c>
      <c r="E29" s="5" t="n">
        <v>7500000</v>
      </c>
    </row>
    <row r="30">
      <c r="A30" s="4" t="inlineStr">
        <is>
          <t>Number of lenders | Lender</t>
        </is>
      </c>
      <c r="E30" s="6" t="n">
        <v>4</v>
      </c>
    </row>
    <row r="31">
      <c r="A31" s="4" t="inlineStr">
        <is>
          <t>Proceeds from issuance of convertible debt</t>
        </is>
      </c>
      <c r="E31" s="5" t="n">
        <v>6000000</v>
      </c>
    </row>
    <row r="32">
      <c r="A32" s="4" t="inlineStr">
        <is>
          <t>Unamortized note discount</t>
        </is>
      </c>
      <c r="E32" s="5" t="n">
        <v>1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1" customWidth="1" min="2" max="2"/>
  </cols>
  <sheetData>
    <row r="1">
      <c r="A1" s="1" t="inlineStr">
        <is>
          <t>CONSOLIDATED STATEMENTS OF CHANGES IN CONVERTIBLE PREFERRED STOCK AND STOCKHOLDERS' EQUITY (Parenthetical)</t>
        </is>
      </c>
      <c r="B1" s="2" t="inlineStr">
        <is>
          <t>12 Months Ended</t>
        </is>
      </c>
    </row>
    <row r="2">
      <c r="B2" s="2" t="inlineStr">
        <is>
          <t>Dec. 31, 2020USD ($)$ / shares</t>
        </is>
      </c>
    </row>
    <row r="3">
      <c r="A3" s="4" t="inlineStr">
        <is>
          <t>Series 1, Series 2, and 2019 Bridge Note warrants May 2020</t>
        </is>
      </c>
    </row>
    <row r="4">
      <c r="A4" s="3" t="inlineStr">
        <is>
          <t>Stock Transactions, Parenthetical Disclosures</t>
        </is>
      </c>
    </row>
    <row r="5">
      <c r="A5" s="4" t="inlineStr">
        <is>
          <t>Issuance costs</t>
        </is>
      </c>
      <c r="B5" s="5" t="n">
        <v>486000</v>
      </c>
    </row>
    <row r="6">
      <c r="A6" s="4" t="inlineStr">
        <is>
          <t>Warrants issuance cost</t>
        </is>
      </c>
      <c r="B6" s="6" t="n">
        <v>461000</v>
      </c>
    </row>
    <row r="7">
      <c r="A7" s="4" t="inlineStr">
        <is>
          <t>March 2020 Equity Purchase Agreement</t>
        </is>
      </c>
    </row>
    <row r="8">
      <c r="A8" s="3" t="inlineStr">
        <is>
          <t>Stock Transactions, Parenthetical Disclosures</t>
        </is>
      </c>
    </row>
    <row r="9">
      <c r="A9" s="4" t="inlineStr">
        <is>
          <t>Issuance costs</t>
        </is>
      </c>
      <c r="B9" s="6" t="n">
        <v>13000</v>
      </c>
    </row>
    <row r="10">
      <c r="A10" s="4" t="inlineStr">
        <is>
          <t>At The Market Offering</t>
        </is>
      </c>
    </row>
    <row r="11">
      <c r="A11" s="3" t="inlineStr">
        <is>
          <t>Stock Transactions, Parenthetical Disclosures</t>
        </is>
      </c>
    </row>
    <row r="12">
      <c r="A12" s="4" t="inlineStr">
        <is>
          <t>Offering costs</t>
        </is>
      </c>
      <c r="B12" s="6" t="n">
        <v>78000</v>
      </c>
    </row>
    <row r="13">
      <c r="A13" s="4" t="inlineStr">
        <is>
          <t>Issuance costs</t>
        </is>
      </c>
      <c r="B13" s="6" t="n">
        <v>40000</v>
      </c>
    </row>
    <row r="14">
      <c r="A14" s="4" t="inlineStr">
        <is>
          <t>PIPE Financing accredited investor</t>
        </is>
      </c>
    </row>
    <row r="15">
      <c r="A15" s="3" t="inlineStr">
        <is>
          <t>Stock Transactions, Parenthetical Disclosures</t>
        </is>
      </c>
    </row>
    <row r="16">
      <c r="A16" s="4" t="inlineStr">
        <is>
          <t>Issuance costs</t>
        </is>
      </c>
      <c r="B16" s="5" t="n">
        <v>51000</v>
      </c>
    </row>
    <row r="17">
      <c r="A17" s="4" t="inlineStr">
        <is>
          <t>Series C perpetual preferred stock</t>
        </is>
      </c>
    </row>
    <row r="18">
      <c r="A18" s="3" t="inlineStr">
        <is>
          <t>Stock Transactions, Parenthetical Disclosures</t>
        </is>
      </c>
    </row>
    <row r="19">
      <c r="A19" s="4" t="inlineStr">
        <is>
          <t>Redemption price per share | $ / shares</t>
        </is>
      </c>
      <c r="B19" s="5" t="n">
        <v>8</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bt - Notes Payable (Details) - USD ($)</t>
        </is>
      </c>
      <c r="B1" s="2" t="inlineStr">
        <is>
          <t>Dec. 31, 2020</t>
        </is>
      </c>
      <c r="C1" s="2" t="inlineStr">
        <is>
          <t>Dec. 31, 2019</t>
        </is>
      </c>
    </row>
    <row r="2">
      <c r="A2" s="3" t="inlineStr">
        <is>
          <t>Notes payable</t>
        </is>
      </c>
    </row>
    <row r="3">
      <c r="A3" s="4" t="inlineStr">
        <is>
          <t>Notes payable - non-current, net</t>
        </is>
      </c>
      <c r="B3" s="5" t="n">
        <v>12421000</v>
      </c>
      <c r="C3" s="5" t="n">
        <v>450000</v>
      </c>
    </row>
    <row r="4">
      <c r="A4" s="4" t="inlineStr">
        <is>
          <t>Notes payable</t>
        </is>
      </c>
    </row>
    <row r="5">
      <c r="A5" s="3" t="inlineStr">
        <is>
          <t>Notes payable</t>
        </is>
      </c>
    </row>
    <row r="6">
      <c r="A6" s="4" t="inlineStr">
        <is>
          <t>Principal amount</t>
        </is>
      </c>
      <c r="B6" s="6" t="n">
        <v>33892000</v>
      </c>
      <c r="C6" s="6" t="n">
        <v>7228000</v>
      </c>
    </row>
    <row r="7">
      <c r="A7" s="4" t="inlineStr">
        <is>
          <t>Less: debt discount</t>
        </is>
      </c>
      <c r="B7" s="6" t="n">
        <v>-17682000</v>
      </c>
    </row>
    <row r="8">
      <c r="A8" s="4" t="inlineStr">
        <is>
          <t>Notes payable, net of discount</t>
        </is>
      </c>
      <c r="B8" s="6" t="n">
        <v>16210000</v>
      </c>
      <c r="C8" s="6" t="n">
        <v>7228000</v>
      </c>
    </row>
    <row r="9">
      <c r="A9" s="4" t="inlineStr">
        <is>
          <t>Notes payable - non-current, net</t>
        </is>
      </c>
      <c r="B9" s="6" t="n">
        <v>12421000</v>
      </c>
      <c r="C9" s="6" t="n">
        <v>450000</v>
      </c>
    </row>
    <row r="10">
      <c r="A10" s="4" t="inlineStr">
        <is>
          <t>Notes payable - current, net</t>
        </is>
      </c>
      <c r="B10" s="6" t="n">
        <v>3789000</v>
      </c>
      <c r="C10" s="6" t="n">
        <v>6778000</v>
      </c>
    </row>
    <row r="11">
      <c r="A11" s="4" t="inlineStr">
        <is>
          <t>2019 Exchange Note 1 | Notes payable</t>
        </is>
      </c>
    </row>
    <row r="12">
      <c r="A12" s="3" t="inlineStr">
        <is>
          <t>Notes payable</t>
        </is>
      </c>
    </row>
    <row r="13">
      <c r="A13" s="4" t="inlineStr">
        <is>
          <t>Principal amount</t>
        </is>
      </c>
      <c r="C13" s="6" t="n">
        <v>4381000</v>
      </c>
    </row>
    <row r="14">
      <c r="A14" s="4" t="inlineStr">
        <is>
          <t>2019 Exchange Note 2 | Notes payable</t>
        </is>
      </c>
    </row>
    <row r="15">
      <c r="A15" s="3" t="inlineStr">
        <is>
          <t>Notes payable</t>
        </is>
      </c>
    </row>
    <row r="16">
      <c r="A16" s="4" t="inlineStr">
        <is>
          <t>Principal amount</t>
        </is>
      </c>
      <c r="B16" s="6" t="n">
        <v>1525000</v>
      </c>
      <c r="C16" s="6" t="n">
        <v>2297000</v>
      </c>
    </row>
    <row r="17">
      <c r="A17" s="4" t="inlineStr">
        <is>
          <t>Insurance Premium Financing</t>
        </is>
      </c>
    </row>
    <row r="18">
      <c r="A18" s="3" t="inlineStr">
        <is>
          <t>Notes payable</t>
        </is>
      </c>
    </row>
    <row r="19">
      <c r="A19" s="4" t="inlineStr">
        <is>
          <t>Notes payable, net of discount</t>
        </is>
      </c>
      <c r="B19" s="6" t="n">
        <v>95000</v>
      </c>
    </row>
    <row r="20">
      <c r="A20" s="4" t="inlineStr">
        <is>
          <t>Insurance Premium Financing | Notes payable</t>
        </is>
      </c>
    </row>
    <row r="21">
      <c r="A21" s="3" t="inlineStr">
        <is>
          <t>Notes payable</t>
        </is>
      </c>
    </row>
    <row r="22">
      <c r="A22" s="4" t="inlineStr">
        <is>
          <t>Principal amount</t>
        </is>
      </c>
      <c r="B22" s="6" t="n">
        <v>95000</v>
      </c>
    </row>
    <row r="23">
      <c r="A23" s="4" t="inlineStr">
        <is>
          <t>Tempesta Note Payable</t>
        </is>
      </c>
    </row>
    <row r="24">
      <c r="A24" s="3" t="inlineStr">
        <is>
          <t>Notes payable</t>
        </is>
      </c>
    </row>
    <row r="25">
      <c r="A25" s="4" t="inlineStr">
        <is>
          <t>Principal amount</t>
        </is>
      </c>
      <c r="B25" s="6" t="n">
        <v>450000</v>
      </c>
      <c r="C25" s="6" t="n">
        <v>550000</v>
      </c>
    </row>
    <row r="26">
      <c r="A26" s="4" t="inlineStr">
        <is>
          <t>Tempesta Note Payable | Notes payable</t>
        </is>
      </c>
    </row>
    <row r="27">
      <c r="A27" s="3" t="inlineStr">
        <is>
          <t>Notes payable</t>
        </is>
      </c>
    </row>
    <row r="28">
      <c r="A28" s="4" t="inlineStr">
        <is>
          <t>Principal amount</t>
        </is>
      </c>
      <c r="B28" s="6" t="n">
        <v>450000</v>
      </c>
      <c r="C28" s="5" t="n">
        <v>550000</v>
      </c>
    </row>
    <row r="29">
      <c r="A29" s="4" t="inlineStr">
        <is>
          <t>Royalty Interest | Notes payable</t>
        </is>
      </c>
    </row>
    <row r="30">
      <c r="A30" s="3" t="inlineStr">
        <is>
          <t>Notes payable</t>
        </is>
      </c>
    </row>
    <row r="31">
      <c r="A31" s="4" t="inlineStr">
        <is>
          <t>Principal amount</t>
        </is>
      </c>
      <c r="B31" s="6" t="n">
        <v>30000000</v>
      </c>
    </row>
    <row r="32">
      <c r="A32" s="4" t="inlineStr">
        <is>
          <t>Oasis Secured Borrowing | Notes payable</t>
        </is>
      </c>
    </row>
    <row r="33">
      <c r="A33" s="3" t="inlineStr">
        <is>
          <t>Notes payable</t>
        </is>
      </c>
    </row>
    <row r="34">
      <c r="A34" s="4" t="inlineStr">
        <is>
          <t>Principal amount</t>
        </is>
      </c>
      <c r="B34" s="5" t="n">
        <v>1822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Notes Payable - Future Maturities (Details) - Notes payable - USD ($) $ in Thousands</t>
        </is>
      </c>
      <c r="B1" s="2" t="inlineStr">
        <is>
          <t>Dec. 31, 2020</t>
        </is>
      </c>
      <c r="C1" s="2" t="inlineStr">
        <is>
          <t>Dec. 31, 2019</t>
        </is>
      </c>
    </row>
    <row r="2">
      <c r="A2" s="3" t="inlineStr">
        <is>
          <t>Years ended December 31,</t>
        </is>
      </c>
    </row>
    <row r="3">
      <c r="A3" s="4" t="inlineStr">
        <is>
          <t>2021</t>
        </is>
      </c>
      <c r="B3" s="5" t="n">
        <v>4010</v>
      </c>
    </row>
    <row r="4">
      <c r="A4" s="4" t="inlineStr">
        <is>
          <t>2022</t>
        </is>
      </c>
      <c r="B4" s="6" t="n">
        <v>5211</v>
      </c>
    </row>
    <row r="5">
      <c r="A5" s="4" t="inlineStr">
        <is>
          <t>2023</t>
        </is>
      </c>
      <c r="B5" s="6" t="n">
        <v>13795</v>
      </c>
    </row>
    <row r="6">
      <c r="A6" s="4" t="inlineStr">
        <is>
          <t>2024</t>
        </is>
      </c>
      <c r="B6" s="6" t="n">
        <v>10826</v>
      </c>
    </row>
    <row r="7">
      <c r="A7" s="4" t="inlineStr">
        <is>
          <t>2025</t>
        </is>
      </c>
      <c r="B7" s="6" t="n">
        <v>50</v>
      </c>
    </row>
    <row r="8">
      <c r="A8" s="4" t="inlineStr">
        <is>
          <t>Total</t>
        </is>
      </c>
      <c r="B8" s="6" t="n">
        <v>33892</v>
      </c>
    </row>
    <row r="9">
      <c r="A9" s="4" t="inlineStr">
        <is>
          <t>Less: debt discount</t>
        </is>
      </c>
      <c r="B9" s="6" t="n">
        <v>-17682</v>
      </c>
    </row>
    <row r="10">
      <c r="A10" s="4" t="inlineStr">
        <is>
          <t>Notes payable, net of discount</t>
        </is>
      </c>
      <c r="B10" s="5" t="n">
        <v>16210</v>
      </c>
      <c r="C10" s="5" t="n">
        <v>722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Debt - Securities Purchase Agreement (Details) - USD ($)</t>
        </is>
      </c>
      <c r="B1" s="2" t="inlineStr">
        <is>
          <t>Apr. 17, 2019</t>
        </is>
      </c>
      <c r="C1" s="2" t="inlineStr">
        <is>
          <t>Aug. 02, 2018</t>
        </is>
      </c>
      <c r="D1" s="2" t="inlineStr">
        <is>
          <t>Mar. 21, 2018</t>
        </is>
      </c>
      <c r="E1" s="2" t="inlineStr">
        <is>
          <t>Feb. 26, 2018</t>
        </is>
      </c>
      <c r="F1" s="2" t="inlineStr">
        <is>
          <t>Dec. 08, 2017</t>
        </is>
      </c>
      <c r="G1" s="2" t="inlineStr">
        <is>
          <t>Apr. 30, 2019</t>
        </is>
      </c>
      <c r="H1" s="2" t="inlineStr">
        <is>
          <t>Mar. 31, 2019</t>
        </is>
      </c>
      <c r="I1" s="2" t="inlineStr">
        <is>
          <t>Mar. 31, 2019</t>
        </is>
      </c>
      <c r="J1" s="2" t="inlineStr">
        <is>
          <t>Dec. 31, 2020</t>
        </is>
      </c>
      <c r="K1" s="2" t="inlineStr">
        <is>
          <t>Dec. 31, 2019</t>
        </is>
      </c>
    </row>
    <row r="2">
      <c r="A2" s="3" t="inlineStr">
        <is>
          <t>Debt</t>
        </is>
      </c>
    </row>
    <row r="3">
      <c r="A3" s="4" t="inlineStr">
        <is>
          <t>Proceeds from issuance of short-term notes payable</t>
        </is>
      </c>
      <c r="K3" s="5" t="n">
        <v>5050000</v>
      </c>
    </row>
    <row r="4">
      <c r="A4" s="4" t="inlineStr">
        <is>
          <t>Maximum aggregate redemption amount</t>
        </is>
      </c>
      <c r="C4" s="5" t="n">
        <v>500000</v>
      </c>
    </row>
    <row r="5">
      <c r="A5" s="4" t="inlineStr">
        <is>
          <t>Loss on extinguishment of debt</t>
        </is>
      </c>
      <c r="J5" s="5" t="n">
        <v>1864000</v>
      </c>
      <c r="K5" s="6" t="n">
        <v>4941000</v>
      </c>
    </row>
    <row r="6">
      <c r="A6" s="4" t="inlineStr">
        <is>
          <t>Change in warrant liability</t>
        </is>
      </c>
      <c r="J6" s="5" t="n">
        <v>2696000</v>
      </c>
      <c r="K6" s="6" t="n">
        <v>-1010000</v>
      </c>
    </row>
    <row r="7">
      <c r="A7" s="4" t="inlineStr">
        <is>
          <t>March 2018 note payable | Chicago Venture Partners, L.P.</t>
        </is>
      </c>
    </row>
    <row r="8">
      <c r="A8" s="3" t="inlineStr">
        <is>
          <t>Debt</t>
        </is>
      </c>
    </row>
    <row r="9">
      <c r="A9" s="4" t="inlineStr">
        <is>
          <t>Aggregate purchase price</t>
        </is>
      </c>
      <c r="D9" s="5" t="n">
        <v>750000</v>
      </c>
    </row>
    <row r="10">
      <c r="A10" s="4" t="inlineStr">
        <is>
          <t>Securities Purchase Agreement | Promissory Note, December 08, 2017 | Chicago Venture Partners, L.P.</t>
        </is>
      </c>
    </row>
    <row r="11">
      <c r="A11" s="3" t="inlineStr">
        <is>
          <t>Debt</t>
        </is>
      </c>
    </row>
    <row r="12">
      <c r="A12" s="4" t="inlineStr">
        <is>
          <t>Principal amount</t>
        </is>
      </c>
      <c r="F12" s="5" t="n">
        <v>1600000</v>
      </c>
    </row>
    <row r="13">
      <c r="A13" s="4" t="inlineStr">
        <is>
          <t>Aggregate purchase price</t>
        </is>
      </c>
      <c r="F13" s="6" t="n">
        <v>1100000</v>
      </c>
    </row>
    <row r="14">
      <c r="A14" s="4" t="inlineStr">
        <is>
          <t>Original issue discount</t>
        </is>
      </c>
      <c r="F14" s="6" t="n">
        <v>463000</v>
      </c>
    </row>
    <row r="15">
      <c r="A15" s="4" t="inlineStr">
        <is>
          <t>Transaction expenses</t>
        </is>
      </c>
      <c r="F15" s="5" t="n">
        <v>25000</v>
      </c>
    </row>
    <row r="16">
      <c r="A16" s="4" t="inlineStr">
        <is>
          <t>Interest rate (as a percent)</t>
        </is>
      </c>
      <c r="F16" s="4" t="inlineStr">
        <is>
          <t>8.00%</t>
        </is>
      </c>
    </row>
    <row r="17">
      <c r="A17" s="4" t="inlineStr">
        <is>
          <t>Maximum aggregate redemption amount</t>
        </is>
      </c>
      <c r="C17" s="5" t="n">
        <v>500000</v>
      </c>
    </row>
    <row r="18">
      <c r="A18" s="4" t="inlineStr">
        <is>
          <t>Repayments of notes payable, principal</t>
        </is>
      </c>
      <c r="H18" s="5" t="n">
        <v>811000</v>
      </c>
    </row>
    <row r="19">
      <c r="A19" s="4" t="inlineStr">
        <is>
          <t>Repayments of notes payable, interest</t>
        </is>
      </c>
      <c r="H19" s="6" t="n">
        <v>179000</v>
      </c>
    </row>
    <row r="20">
      <c r="A20" s="4" t="inlineStr">
        <is>
          <t>Loss on extinguishment of debt</t>
        </is>
      </c>
      <c r="B20" s="5" t="n">
        <v>19000</v>
      </c>
      <c r="G20" s="5" t="n">
        <v>100000</v>
      </c>
      <c r="H20" s="6" t="n">
        <v>243000</v>
      </c>
      <c r="K20" s="5" t="n">
        <v>363061</v>
      </c>
    </row>
    <row r="21">
      <c r="A21" s="4" t="inlineStr">
        <is>
          <t>Securities Purchase Agreement | February 2018 note payable | Chicago Venture Partners, L.P.</t>
        </is>
      </c>
    </row>
    <row r="22">
      <c r="A22" s="3" t="inlineStr">
        <is>
          <t>Debt</t>
        </is>
      </c>
    </row>
    <row r="23">
      <c r="A23" s="4" t="inlineStr">
        <is>
          <t>Principal amount</t>
        </is>
      </c>
      <c r="E23" s="5" t="n">
        <v>2200000</v>
      </c>
    </row>
    <row r="24">
      <c r="A24" s="4" t="inlineStr">
        <is>
          <t>Aggregate purchase price</t>
        </is>
      </c>
      <c r="E24" s="6" t="n">
        <v>1600000</v>
      </c>
    </row>
    <row r="25">
      <c r="A25" s="4" t="inlineStr">
        <is>
          <t>Original issue discount</t>
        </is>
      </c>
      <c r="E25" s="6" t="n">
        <v>656000</v>
      </c>
    </row>
    <row r="26">
      <c r="A26" s="4" t="inlineStr">
        <is>
          <t>Transaction expenses</t>
        </is>
      </c>
      <c r="E26" s="5" t="n">
        <v>25000</v>
      </c>
    </row>
    <row r="27">
      <c r="A27" s="4" t="inlineStr">
        <is>
          <t>Interest rate (as a percent)</t>
        </is>
      </c>
      <c r="E27" s="4" t="inlineStr">
        <is>
          <t>8.00%</t>
        </is>
      </c>
    </row>
    <row r="28">
      <c r="A28" s="4" t="inlineStr">
        <is>
          <t>Repayments of notes payable, principal</t>
        </is>
      </c>
      <c r="H28" s="6" t="n">
        <v>2000000</v>
      </c>
    </row>
    <row r="29">
      <c r="A29" s="4" t="inlineStr">
        <is>
          <t>Repayments of notes payable, interest</t>
        </is>
      </c>
      <c r="H29" s="6" t="n">
        <v>204000</v>
      </c>
    </row>
    <row r="30">
      <c r="A30" s="4" t="inlineStr">
        <is>
          <t>Loss on extinguishment of debt</t>
        </is>
      </c>
      <c r="G30" s="5" t="n">
        <v>38000</v>
      </c>
      <c r="H30" s="5" t="n">
        <v>488000</v>
      </c>
    </row>
    <row r="31">
      <c r="A31" s="4" t="inlineStr">
        <is>
          <t>Securities Purchase Agreement | March 2018 note payable | Chicago Venture Partners, L.P.</t>
        </is>
      </c>
    </row>
    <row r="32">
      <c r="A32" s="3" t="inlineStr">
        <is>
          <t>Debt</t>
        </is>
      </c>
    </row>
    <row r="33">
      <c r="A33" s="4" t="inlineStr">
        <is>
          <t>Principal amount</t>
        </is>
      </c>
      <c r="D33" s="6" t="n">
        <v>1100000</v>
      </c>
    </row>
    <row r="34">
      <c r="A34" s="4" t="inlineStr">
        <is>
          <t>Original issue discount</t>
        </is>
      </c>
      <c r="D34" s="6" t="n">
        <v>315000</v>
      </c>
    </row>
    <row r="35">
      <c r="A35" s="4" t="inlineStr">
        <is>
          <t>Transaction expenses</t>
        </is>
      </c>
      <c r="D35" s="5" t="n">
        <v>25000</v>
      </c>
    </row>
    <row r="36">
      <c r="A36" s="4" t="inlineStr">
        <is>
          <t>Interest rate (as a percent)</t>
        </is>
      </c>
      <c r="D36" s="4" t="inlineStr">
        <is>
          <t>8.00%</t>
        </is>
      </c>
    </row>
    <row r="37">
      <c r="A37" s="4" t="inlineStr">
        <is>
          <t>Repayments of notes payable, principal</t>
        </is>
      </c>
      <c r="I37" s="5" t="n">
        <v>1100000</v>
      </c>
    </row>
    <row r="38">
      <c r="A38" s="4" t="inlineStr">
        <is>
          <t>Repayments of notes payable, interest</t>
        </is>
      </c>
      <c r="I38" s="6" t="n">
        <v>86000</v>
      </c>
    </row>
    <row r="39">
      <c r="A39" s="4" t="inlineStr">
        <is>
          <t>Loss on extinguishment of debt</t>
        </is>
      </c>
      <c r="I39" s="5" t="n">
        <v>12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58" customWidth="1" min="1" max="1"/>
    <col width="32" customWidth="1" min="2" max="2"/>
    <col width="32" customWidth="1" min="3" max="3"/>
    <col width="21" customWidth="1" min="4" max="4"/>
    <col width="32" customWidth="1" min="5" max="5"/>
  </cols>
  <sheetData>
    <row r="1">
      <c r="A1" s="1" t="inlineStr">
        <is>
          <t>Debt - 2019 Bridge Notes (Details)</t>
        </is>
      </c>
      <c r="B1" s="2" t="inlineStr">
        <is>
          <t>Jul. 23, 2020USD ($)NotesSeries</t>
        </is>
      </c>
      <c r="C1" s="2" t="inlineStr">
        <is>
          <t>Jun. 30, 2019USD ($)NotesSeries</t>
        </is>
      </c>
      <c r="D1" s="2" t="inlineStr">
        <is>
          <t>Dec. 31, 2019USD ($)</t>
        </is>
      </c>
      <c r="E1" s="2" t="inlineStr">
        <is>
          <t>Dec. 31, 2020USD ($)Y$ / shares</t>
        </is>
      </c>
    </row>
    <row r="2">
      <c r="A2" s="4" t="inlineStr">
        <is>
          <t>Net cash proceeds</t>
        </is>
      </c>
      <c r="D2" s="5" t="n">
        <v>5050000</v>
      </c>
    </row>
    <row r="3">
      <c r="A3" s="4" t="inlineStr">
        <is>
          <t>Twenty One Bridge Notes Warrants</t>
        </is>
      </c>
    </row>
    <row r="4">
      <c r="A4" s="4" t="inlineStr">
        <is>
          <t>Fair value of warrants</t>
        </is>
      </c>
      <c r="E4" s="5" t="n">
        <v>5000000</v>
      </c>
    </row>
    <row r="5">
      <c r="A5" s="4" t="inlineStr">
        <is>
          <t>2019 Bridge Notes</t>
        </is>
      </c>
    </row>
    <row r="6">
      <c r="A6" s="4" t="inlineStr">
        <is>
          <t>Number of promissory notes issued | NotesSeries</t>
        </is>
      </c>
      <c r="B6" s="6" t="n">
        <v>21</v>
      </c>
      <c r="C6" s="6" t="n">
        <v>21</v>
      </c>
    </row>
    <row r="7">
      <c r="A7" s="4" t="inlineStr">
        <is>
          <t>Net cash proceeds</t>
        </is>
      </c>
      <c r="C7" s="5" t="n">
        <v>5000000</v>
      </c>
    </row>
    <row r="8">
      <c r="A8" s="4" t="inlineStr">
        <is>
          <t>Interest rate (as a percent)</t>
        </is>
      </c>
      <c r="C8" s="4" t="inlineStr">
        <is>
          <t>12.00%</t>
        </is>
      </c>
    </row>
    <row r="9">
      <c r="A9" s="4" t="inlineStr">
        <is>
          <t>Repayments of Debt</t>
        </is>
      </c>
      <c r="B9" s="5" t="n">
        <v>5200000</v>
      </c>
    </row>
    <row r="10">
      <c r="A10" s="4" t="inlineStr">
        <is>
          <t>Principal amount pertaining to repayment of Notes payable</t>
        </is>
      </c>
      <c r="B10" s="6" t="n">
        <v>5000000</v>
      </c>
    </row>
    <row r="11">
      <c r="A11" s="4" t="inlineStr">
        <is>
          <t>Accrued Interest pertaining to repayment of Notes payable</t>
        </is>
      </c>
      <c r="B11" s="6" t="n">
        <v>143000</v>
      </c>
    </row>
    <row r="12">
      <c r="A12" s="4" t="inlineStr">
        <is>
          <t>Extinguishment loss on repayment of Notes</t>
        </is>
      </c>
      <c r="B12" s="5" t="n">
        <v>336000</v>
      </c>
    </row>
    <row r="13">
      <c r="A13" s="4" t="inlineStr">
        <is>
          <t>2019 Bridge Notes | Expected life</t>
        </is>
      </c>
    </row>
    <row r="14">
      <c r="A14" s="4" t="inlineStr">
        <is>
          <t>Warrants - Measurement input | Y</t>
        </is>
      </c>
      <c r="E14" s="6" t="n">
        <v>5</v>
      </c>
    </row>
    <row r="15">
      <c r="A15" s="4" t="inlineStr">
        <is>
          <t>2019 Bridge Notes | Minimum | Stock price</t>
        </is>
      </c>
    </row>
    <row r="16">
      <c r="A16" s="4" t="inlineStr">
        <is>
          <t>Warrants - Measurement input | $ / shares</t>
        </is>
      </c>
      <c r="E16" s="9" t="n">
        <v>4.84</v>
      </c>
    </row>
    <row r="17">
      <c r="A17" s="4" t="inlineStr">
        <is>
          <t>2019 Bridge Notes | Minimum | Strike price</t>
        </is>
      </c>
    </row>
    <row r="18">
      <c r="A18" s="4" t="inlineStr">
        <is>
          <t>Warrants - Measurement input | $ / shares</t>
        </is>
      </c>
      <c r="E18" s="9" t="n">
        <v>4.84</v>
      </c>
    </row>
    <row r="19">
      <c r="A19" s="4" t="inlineStr">
        <is>
          <t>2019 Bridge Notes | Minimum | Volatilities</t>
        </is>
      </c>
    </row>
    <row r="20">
      <c r="A20" s="4" t="inlineStr">
        <is>
          <t>Warrants - Measurement input</t>
        </is>
      </c>
      <c r="E20" s="9" t="n">
        <v>145.6</v>
      </c>
    </row>
    <row r="21">
      <c r="A21" s="4" t="inlineStr">
        <is>
          <t>2019 Bridge Notes | Minimum | Risk free rate</t>
        </is>
      </c>
    </row>
    <row r="22">
      <c r="A22" s="4" t="inlineStr">
        <is>
          <t>Warrants - Measurement input</t>
        </is>
      </c>
      <c r="E22" s="9" t="n">
        <v>1.76</v>
      </c>
    </row>
    <row r="23">
      <c r="A23" s="4" t="inlineStr">
        <is>
          <t>2019 Bridge Notes | Maximum | Stock price</t>
        </is>
      </c>
    </row>
    <row r="24">
      <c r="A24" s="4" t="inlineStr">
        <is>
          <t>Warrants - Measurement input | $ / shares</t>
        </is>
      </c>
      <c r="E24" s="9" t="n">
        <v>32.9</v>
      </c>
    </row>
    <row r="25">
      <c r="A25" s="4" t="inlineStr">
        <is>
          <t>2019 Bridge Notes | Maximum | Strike price</t>
        </is>
      </c>
    </row>
    <row r="26">
      <c r="A26" s="4" t="inlineStr">
        <is>
          <t>Warrants - Measurement input | $ / shares</t>
        </is>
      </c>
      <c r="E26" s="9" t="n">
        <v>32.9</v>
      </c>
    </row>
    <row r="27">
      <c r="A27" s="4" t="inlineStr">
        <is>
          <t>2019 Bridge Notes | Maximum | Volatilities</t>
        </is>
      </c>
    </row>
    <row r="28">
      <c r="A28" s="4" t="inlineStr">
        <is>
          <t>Warrants - Measurement input</t>
        </is>
      </c>
      <c r="E28" s="9" t="n">
        <v>145.72</v>
      </c>
    </row>
    <row r="29">
      <c r="A29" s="4" t="inlineStr">
        <is>
          <t>2019 Bridge Notes | Maximum | Risk free rate</t>
        </is>
      </c>
    </row>
    <row r="30">
      <c r="A30" s="4" t="inlineStr">
        <is>
          <t>Warrants - Measurement input</t>
        </is>
      </c>
      <c r="E30" s="9" t="n">
        <v>2.23</v>
      </c>
    </row>
    <row r="31">
      <c r="A31" s="4" t="inlineStr">
        <is>
          <t>Fourteen Promissory Notes [Member]</t>
        </is>
      </c>
    </row>
    <row r="32">
      <c r="A32" s="4" t="inlineStr">
        <is>
          <t>Number of promissory notes issued | NotesSeries</t>
        </is>
      </c>
      <c r="C32" s="6" t="n">
        <v>14</v>
      </c>
    </row>
    <row r="33">
      <c r="A33" s="4" t="inlineStr">
        <is>
          <t>Principal amount</t>
        </is>
      </c>
      <c r="C33" s="5" t="n">
        <v>3600000</v>
      </c>
    </row>
    <row r="34">
      <c r="A34" s="4" t="inlineStr">
        <is>
          <t>Warrant coverage percentage</t>
        </is>
      </c>
      <c r="C34" s="4" t="inlineStr">
        <is>
          <t>125.00%</t>
        </is>
      </c>
    </row>
    <row r="35">
      <c r="A35" s="4" t="inlineStr">
        <is>
          <t>Seven Promissory Notes [Member]</t>
        </is>
      </c>
    </row>
    <row r="36">
      <c r="A36" s="4" t="inlineStr">
        <is>
          <t>Number of promissory notes issued | NotesSeries</t>
        </is>
      </c>
      <c r="C36" s="6" t="n">
        <v>7</v>
      </c>
    </row>
    <row r="37">
      <c r="A37" s="4" t="inlineStr">
        <is>
          <t>Principal amount</t>
        </is>
      </c>
      <c r="C37" s="5" t="n">
        <v>1500000</v>
      </c>
    </row>
    <row r="38">
      <c r="A38" s="4" t="inlineStr">
        <is>
          <t>Warrant coverage percentage</t>
        </is>
      </c>
      <c r="C38" s="4" t="inlineStr">
        <is>
          <t>75.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68" customWidth="1" min="1" max="1"/>
    <col width="37" customWidth="1" min="2" max="2"/>
    <col width="27" customWidth="1" min="3" max="3"/>
    <col width="30" customWidth="1" min="4" max="4"/>
    <col width="27" customWidth="1" min="5" max="5"/>
    <col width="27" customWidth="1" min="6" max="6"/>
    <col width="27" customWidth="1" min="7" max="7"/>
  </cols>
  <sheetData>
    <row r="1">
      <c r="A1" s="1" t="inlineStr">
        <is>
          <t>Debt - 2019 Exchange Notes (Details)</t>
        </is>
      </c>
      <c r="B1" s="2" t="inlineStr">
        <is>
          <t>1 Months Ended</t>
        </is>
      </c>
      <c r="E1" s="2" t="inlineStr">
        <is>
          <t>3 Months Ended</t>
        </is>
      </c>
      <c r="F1" s="2" t="inlineStr">
        <is>
          <t>12 Months Ended</t>
        </is>
      </c>
    </row>
    <row r="2">
      <c r="B2" s="2" t="inlineStr">
        <is>
          <t>Dec. 31, 2020USD ($)$ / sharesshares</t>
        </is>
      </c>
      <c r="C2" s="2" t="inlineStr">
        <is>
          <t>Sep. 30, 2020USD ($)shares</t>
        </is>
      </c>
      <c r="D2" s="2" t="inlineStr">
        <is>
          <t>May 31, 2019USD ($)itemshares</t>
        </is>
      </c>
      <c r="E2" s="2" t="inlineStr">
        <is>
          <t>Nov. 30, 2020USD ($)shares</t>
        </is>
      </c>
      <c r="F2" s="2" t="inlineStr">
        <is>
          <t>Dec. 31, 2020USD ($)shares</t>
        </is>
      </c>
      <c r="G2" s="2" t="inlineStr">
        <is>
          <t>Dec. 31, 2019USD ($)shares</t>
        </is>
      </c>
    </row>
    <row r="3">
      <c r="A3" s="3" t="inlineStr">
        <is>
          <t>Convertible Promissory Notes and Common Stock Warrants [Line Items]</t>
        </is>
      </c>
    </row>
    <row r="4">
      <c r="A4" s="4" t="inlineStr">
        <is>
          <t>Principal amount of exchange note</t>
        </is>
      </c>
      <c r="G4" s="5" t="n">
        <v>5050000</v>
      </c>
    </row>
    <row r="5">
      <c r="A5" s="4" t="inlineStr">
        <is>
          <t>Loss on extinguishment of debt</t>
        </is>
      </c>
      <c r="F5" s="5" t="n">
        <v>1864000</v>
      </c>
      <c r="G5" s="5" t="n">
        <v>4941000</v>
      </c>
    </row>
    <row r="6">
      <c r="A6" s="4" t="inlineStr">
        <is>
          <t>Outstanding | shares</t>
        </is>
      </c>
      <c r="B6" s="6" t="n">
        <v>857055</v>
      </c>
      <c r="F6" s="6" t="n">
        <v>857055</v>
      </c>
      <c r="G6" s="6" t="n">
        <v>5537062</v>
      </c>
    </row>
    <row r="7">
      <c r="A7" s="4" t="inlineStr">
        <is>
          <t>Series D perpetual preferred stock</t>
        </is>
      </c>
    </row>
    <row r="8">
      <c r="A8" s="3" t="inlineStr">
        <is>
          <t>Convertible Promissory Notes and Common Stock Warrants [Line Items]</t>
        </is>
      </c>
    </row>
    <row r="9">
      <c r="A9" s="4" t="inlineStr">
        <is>
          <t>Shares issued (in shares) | shares</t>
        </is>
      </c>
      <c r="C9" s="6" t="n">
        <v>842500</v>
      </c>
    </row>
    <row r="10">
      <c r="A10" s="4" t="inlineStr">
        <is>
          <t>Preferred stock dividend rate (as a percent)</t>
        </is>
      </c>
      <c r="C10" s="4" t="inlineStr">
        <is>
          <t>8.00%</t>
        </is>
      </c>
    </row>
    <row r="11">
      <c r="A11" s="4" t="inlineStr">
        <is>
          <t>Preferred stock dividend payable in arrears</t>
        </is>
      </c>
      <c r="C11" s="4" t="inlineStr">
        <is>
          <t>24 months</t>
        </is>
      </c>
    </row>
    <row r="12">
      <c r="A12" s="4" t="inlineStr">
        <is>
          <t>Fair Value of Stock, Inception</t>
        </is>
      </c>
      <c r="B12" s="5" t="n">
        <v>6400000</v>
      </c>
      <c r="F12" s="5" t="n">
        <v>6400000</v>
      </c>
    </row>
    <row r="13">
      <c r="A13" s="4" t="inlineStr">
        <is>
          <t>Preferred Stock Redemption Price | $ / shares</t>
        </is>
      </c>
      <c r="B13" s="5" t="n">
        <v>8</v>
      </c>
    </row>
    <row r="14">
      <c r="A14" s="4" t="inlineStr">
        <is>
          <t>Shares issued on conversion | shares</t>
        </is>
      </c>
      <c r="B14" s="6" t="n">
        <v>15889871</v>
      </c>
    </row>
    <row r="15">
      <c r="A15" s="4" t="inlineStr">
        <is>
          <t>Shares converted | shares</t>
        </is>
      </c>
      <c r="B15" s="6" t="n">
        <v>859348</v>
      </c>
    </row>
    <row r="16">
      <c r="A16" s="4" t="inlineStr">
        <is>
          <t>Loss on extinguishment of debt</t>
        </is>
      </c>
      <c r="B16" s="5" t="n">
        <v>1300000</v>
      </c>
    </row>
    <row r="17">
      <c r="A17" s="4" t="inlineStr">
        <is>
          <t>Outstanding | shares</t>
        </is>
      </c>
      <c r="B17" s="6" t="n">
        <v>0</v>
      </c>
      <c r="F17" s="6" t="n">
        <v>0</v>
      </c>
    </row>
    <row r="18">
      <c r="A18" s="4" t="inlineStr">
        <is>
          <t>Series D perpetual preferred stock | Minimum</t>
        </is>
      </c>
    </row>
    <row r="19">
      <c r="A19" s="3" t="inlineStr">
        <is>
          <t>Convertible Promissory Notes and Common Stock Warrants [Line Items]</t>
        </is>
      </c>
    </row>
    <row r="20">
      <c r="A20" s="4" t="inlineStr">
        <is>
          <t>Effective interest rate</t>
        </is>
      </c>
      <c r="B20" s="4" t="inlineStr">
        <is>
          <t>12.00%</t>
        </is>
      </c>
      <c r="F20" s="4" t="inlineStr">
        <is>
          <t>12.00%</t>
        </is>
      </c>
    </row>
    <row r="21">
      <c r="A21" s="4" t="inlineStr">
        <is>
          <t>Series D perpetual preferred stock | Maximum</t>
        </is>
      </c>
    </row>
    <row r="22">
      <c r="A22" s="3" t="inlineStr">
        <is>
          <t>Convertible Promissory Notes and Common Stock Warrants [Line Items]</t>
        </is>
      </c>
    </row>
    <row r="23">
      <c r="A23" s="4" t="inlineStr">
        <is>
          <t>Effective interest rate</t>
        </is>
      </c>
      <c r="B23" s="4" t="inlineStr">
        <is>
          <t>15.00%</t>
        </is>
      </c>
      <c r="F23" s="4" t="inlineStr">
        <is>
          <t>15.00%</t>
        </is>
      </c>
    </row>
    <row r="24">
      <c r="A24" s="4" t="inlineStr">
        <is>
          <t>Global amendment agreement</t>
        </is>
      </c>
    </row>
    <row r="25">
      <c r="A25" s="3" t="inlineStr">
        <is>
          <t>Convertible Promissory Notes and Common Stock Warrants [Line Items]</t>
        </is>
      </c>
    </row>
    <row r="26">
      <c r="A26" s="4" t="inlineStr">
        <is>
          <t>Increase in principal debt (in percent)</t>
        </is>
      </c>
      <c r="C26" s="4" t="inlineStr">
        <is>
          <t>5.00%</t>
        </is>
      </c>
    </row>
    <row r="27">
      <c r="A27" s="4" t="inlineStr">
        <is>
          <t>Increase in principal debt</t>
        </is>
      </c>
      <c r="C27" s="5" t="n">
        <v>2600000</v>
      </c>
    </row>
    <row r="28">
      <c r="A28" s="4" t="inlineStr">
        <is>
          <t>Incremental value of cash flows</t>
        </is>
      </c>
      <c r="C28" s="5" t="n">
        <v>228000</v>
      </c>
    </row>
    <row r="29">
      <c r="A29" s="4" t="inlineStr">
        <is>
          <t>Exchange Notes</t>
        </is>
      </c>
    </row>
    <row r="30">
      <c r="A30" s="3" t="inlineStr">
        <is>
          <t>Convertible Promissory Notes and Common Stock Warrants [Line Items]</t>
        </is>
      </c>
    </row>
    <row r="31">
      <c r="A31" s="4" t="inlineStr">
        <is>
          <t>Number of Napo convertible notes | item</t>
        </is>
      </c>
      <c r="D31" s="6" t="n">
        <v>2</v>
      </c>
    </row>
    <row r="32">
      <c r="A32" s="4" t="inlineStr">
        <is>
          <t>Number of Napo convertible notes exchanged for CVP note | item</t>
        </is>
      </c>
      <c r="D32" s="6" t="n">
        <v>2</v>
      </c>
    </row>
    <row r="33">
      <c r="A33" s="4" t="inlineStr">
        <is>
          <t>Loss on extinguishment of debt</t>
        </is>
      </c>
      <c r="D33" s="5" t="n">
        <v>2000000</v>
      </c>
    </row>
    <row r="34">
      <c r="A34" s="4" t="inlineStr">
        <is>
          <t>2019 Exchange Note 1</t>
        </is>
      </c>
    </row>
    <row r="35">
      <c r="A35" s="3" t="inlineStr">
        <is>
          <t>Convertible Promissory Notes and Common Stock Warrants [Line Items]</t>
        </is>
      </c>
    </row>
    <row r="36">
      <c r="A36" s="4" t="inlineStr">
        <is>
          <t>Principal amount</t>
        </is>
      </c>
      <c r="D36" s="6" t="n">
        <v>10100000</v>
      </c>
    </row>
    <row r="37">
      <c r="A37" s="4" t="inlineStr">
        <is>
          <t>Principal amount and accrued interest</t>
        </is>
      </c>
      <c r="D37" s="6" t="n">
        <v>10500000</v>
      </c>
    </row>
    <row r="38">
      <c r="A38" s="4" t="inlineStr">
        <is>
          <t>Accrued interest on notes payable</t>
        </is>
      </c>
      <c r="D38" s="5" t="n">
        <v>411000</v>
      </c>
    </row>
    <row r="39">
      <c r="A39" s="4" t="inlineStr">
        <is>
          <t>Interest rate (as a percent)</t>
        </is>
      </c>
      <c r="D39" s="4" t="inlineStr">
        <is>
          <t>10.00%</t>
        </is>
      </c>
    </row>
    <row r="40">
      <c r="A40" s="4" t="inlineStr">
        <is>
          <t>Common stock issued in exchange of debt | shares</t>
        </is>
      </c>
      <c r="D40" s="6" t="n">
        <v>1119440</v>
      </c>
      <c r="E40" s="6" t="n">
        <v>20221724</v>
      </c>
    </row>
    <row r="41">
      <c r="A41" s="4" t="inlineStr">
        <is>
          <t>Convertible debt payable</t>
        </is>
      </c>
      <c r="B41" s="5" t="n">
        <v>0</v>
      </c>
      <c r="F41" s="5" t="n">
        <v>0</v>
      </c>
      <c r="G41" s="5" t="n">
        <v>4400000</v>
      </c>
    </row>
    <row r="42">
      <c r="A42" s="4" t="inlineStr">
        <is>
          <t>Principal amount of exchange note</t>
        </is>
      </c>
      <c r="E42" s="5" t="n">
        <v>5000000</v>
      </c>
    </row>
    <row r="43">
      <c r="A43" s="4" t="inlineStr">
        <is>
          <t>Repayments of notes payable, principal</t>
        </is>
      </c>
      <c r="D43" s="5" t="n">
        <v>6200000</v>
      </c>
    </row>
    <row r="44">
      <c r="A44" s="4" t="inlineStr">
        <is>
          <t>Repayments of notes payable, interest</t>
        </is>
      </c>
      <c r="D44" s="5" t="n">
        <v>90000</v>
      </c>
    </row>
    <row r="45">
      <c r="A45" s="4" t="inlineStr">
        <is>
          <t>Share issued for principal and interest payment | shares</t>
        </is>
      </c>
      <c r="D45" s="6" t="n">
        <v>1119440</v>
      </c>
      <c r="E45" s="6" t="n">
        <v>20221724</v>
      </c>
    </row>
    <row r="46">
      <c r="A46" s="4" t="inlineStr">
        <is>
          <t>Loss on extinguishment of debt</t>
        </is>
      </c>
      <c r="D46" s="5" t="n">
        <v>429000</v>
      </c>
      <c r="E46" s="5" t="n">
        <v>560000</v>
      </c>
    </row>
    <row r="47">
      <c r="A47" s="4" t="inlineStr">
        <is>
          <t>2019 Exchange Note 2</t>
        </is>
      </c>
    </row>
    <row r="48">
      <c r="A48" s="3" t="inlineStr">
        <is>
          <t>Convertible Promissory Notes and Common Stock Warrants [Line Items]</t>
        </is>
      </c>
    </row>
    <row r="49">
      <c r="A49" s="4" t="inlineStr">
        <is>
          <t>Principal amount</t>
        </is>
      </c>
      <c r="B49" s="5" t="n">
        <v>1000000</v>
      </c>
      <c r="D49" s="5" t="n">
        <v>2300000</v>
      </c>
      <c r="F49" s="6" t="n">
        <v>1000000</v>
      </c>
    </row>
    <row r="50">
      <c r="A50" s="4" t="inlineStr">
        <is>
          <t>Interest rate (as a percent)</t>
        </is>
      </c>
      <c r="D50" s="4" t="inlineStr">
        <is>
          <t>10.00%</t>
        </is>
      </c>
    </row>
    <row r="51">
      <c r="A51" s="4" t="inlineStr">
        <is>
          <t>Common stock issued in exchange of debt | shares</t>
        </is>
      </c>
      <c r="B51" s="6" t="n">
        <v>1250000</v>
      </c>
    </row>
    <row r="52">
      <c r="A52" s="4" t="inlineStr">
        <is>
          <t>Convertible debt payable</t>
        </is>
      </c>
      <c r="B52" s="5" t="n">
        <v>1400000</v>
      </c>
      <c r="F52" s="5" t="n">
        <v>1400000</v>
      </c>
      <c r="G52" s="5" t="n">
        <v>2300000</v>
      </c>
    </row>
    <row r="53">
      <c r="A53" s="4" t="inlineStr">
        <is>
          <t>Share issued for principal and interest payment | shares</t>
        </is>
      </c>
      <c r="B53" s="6" t="n">
        <v>1250000</v>
      </c>
    </row>
  </sheetData>
  <mergeCells count="3">
    <mergeCell ref="A1:A2"/>
    <mergeCell ref="B1:D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Debt - 2019 notes (Details) - Tempesta Note Payable - USD ($)</t>
        </is>
      </c>
      <c r="B1" s="2" t="inlineStr">
        <is>
          <t>1 Months Ended</t>
        </is>
      </c>
    </row>
    <row r="2">
      <c r="B2" s="2" t="inlineStr">
        <is>
          <t>Oct. 31, 2019</t>
        </is>
      </c>
      <c r="C2" s="2" t="inlineStr">
        <is>
          <t>Dec. 31, 2020</t>
        </is>
      </c>
      <c r="D2" s="2" t="inlineStr">
        <is>
          <t>Dec. 31, 2019</t>
        </is>
      </c>
    </row>
    <row r="3">
      <c r="A3" s="3" t="inlineStr">
        <is>
          <t>Debt Instrument [Line Items]</t>
        </is>
      </c>
    </row>
    <row r="4">
      <c r="A4" s="4" t="inlineStr">
        <is>
          <t>Cash received in the settlement</t>
        </is>
      </c>
      <c r="B4" s="5" t="n">
        <v>50000</v>
      </c>
    </row>
    <row r="5">
      <c r="A5" s="4" t="inlineStr">
        <is>
          <t>Principal amount</t>
        </is>
      </c>
      <c r="B5" s="5" t="n">
        <v>550000</v>
      </c>
    </row>
    <row r="6">
      <c r="A6" s="4" t="inlineStr">
        <is>
          <t>Common stock issued in exchange of debt</t>
        </is>
      </c>
      <c r="B6" s="6" t="n">
        <v>40000</v>
      </c>
    </row>
    <row r="7">
      <c r="A7" s="4" t="inlineStr">
        <is>
          <t>Interest rate (as a percent)</t>
        </is>
      </c>
      <c r="B7" s="4" t="inlineStr">
        <is>
          <t>2.50%</t>
        </is>
      </c>
    </row>
    <row r="8">
      <c r="A8" s="4" t="inlineStr">
        <is>
          <t>Semi-annual principal and interest payments</t>
        </is>
      </c>
      <c r="B8" s="5" t="n">
        <v>50000</v>
      </c>
    </row>
    <row r="9">
      <c r="A9" s="4" t="inlineStr">
        <is>
          <t>Principal amount</t>
        </is>
      </c>
      <c r="C9" s="5" t="n">
        <v>450000</v>
      </c>
      <c r="D9" s="5" t="n">
        <v>550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Insurance Premium Financing (Details) - Insurance Premium Financing - USD ($)</t>
        </is>
      </c>
      <c r="B1" s="2" t="inlineStr">
        <is>
          <t>1 Months Ended</t>
        </is>
      </c>
    </row>
    <row r="2">
      <c r="B2" s="2" t="inlineStr">
        <is>
          <t>May 31, 2020</t>
        </is>
      </c>
      <c r="C2" s="2" t="inlineStr">
        <is>
          <t>Dec. 31, 2020</t>
        </is>
      </c>
    </row>
    <row r="3">
      <c r="A3" s="3" t="inlineStr">
        <is>
          <t>Short-term Debt [Line Items]</t>
        </is>
      </c>
    </row>
    <row r="4">
      <c r="A4" s="4" t="inlineStr">
        <is>
          <t>Principal amount</t>
        </is>
      </c>
      <c r="B4" s="5" t="n">
        <v>873000</v>
      </c>
    </row>
    <row r="5">
      <c r="A5" s="4" t="inlineStr">
        <is>
          <t>Debt term</t>
        </is>
      </c>
      <c r="B5" s="4" t="inlineStr">
        <is>
          <t>9 months</t>
        </is>
      </c>
    </row>
    <row r="6">
      <c r="A6" s="4" t="inlineStr">
        <is>
          <t>Interest rate (as a percent)</t>
        </is>
      </c>
      <c r="B6" s="4" t="inlineStr">
        <is>
          <t>4.15%</t>
        </is>
      </c>
    </row>
    <row r="7">
      <c r="A7" s="4" t="inlineStr">
        <is>
          <t>Outstanding balance</t>
        </is>
      </c>
      <c r="C7" s="5" t="n">
        <v>95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Debt - Sale of Future Royalty Interest (Details) - USD ($)</t>
        </is>
      </c>
      <c r="B1" s="2" t="inlineStr">
        <is>
          <t>Dec. 22, 2020</t>
        </is>
      </c>
      <c r="C1" s="2" t="inlineStr">
        <is>
          <t>Nov. 13, 2020</t>
        </is>
      </c>
      <c r="D1" s="2" t="inlineStr">
        <is>
          <t>Oct. 08, 2020</t>
        </is>
      </c>
      <c r="E1" s="2" t="inlineStr">
        <is>
          <t>Aug. 10, 2020</t>
        </is>
      </c>
      <c r="F1" s="2" t="inlineStr">
        <is>
          <t>Dec. 31, 2020</t>
        </is>
      </c>
      <c r="G1" s="2" t="inlineStr">
        <is>
          <t>Nov. 30, 2020</t>
        </is>
      </c>
      <c r="H1" s="2" t="inlineStr">
        <is>
          <t>Oct. 31, 2020</t>
        </is>
      </c>
      <c r="I1" s="2" t="inlineStr">
        <is>
          <t>Mar. 31, 2020</t>
        </is>
      </c>
      <c r="J1" s="2" t="inlineStr">
        <is>
          <t>Dec. 31, 2020</t>
        </is>
      </c>
      <c r="K1" s="2" t="inlineStr">
        <is>
          <t>Nov. 01, 2020</t>
        </is>
      </c>
      <c r="L1" s="2" t="inlineStr">
        <is>
          <t>Jul. 10, 2020</t>
        </is>
      </c>
    </row>
    <row r="2">
      <c r="A2" s="4" t="inlineStr">
        <is>
          <t>March 2020 Purchase Agreement</t>
        </is>
      </c>
    </row>
    <row r="3">
      <c r="A3" s="3" t="inlineStr">
        <is>
          <t>Debt Instrument [Line Items]</t>
        </is>
      </c>
    </row>
    <row r="4">
      <c r="A4" s="4" t="inlineStr">
        <is>
          <t>Royalty interest</t>
        </is>
      </c>
      <c r="F4" s="5" t="n">
        <v>500000</v>
      </c>
      <c r="I4" s="5" t="n">
        <v>500000</v>
      </c>
      <c r="J4" s="5" t="n">
        <v>500000</v>
      </c>
    </row>
    <row r="5">
      <c r="A5" s="4" t="inlineStr">
        <is>
          <t>Payments for Royalties</t>
        </is>
      </c>
      <c r="J5" s="6" t="n">
        <v>283000</v>
      </c>
    </row>
    <row r="6">
      <c r="A6" s="4" t="inlineStr">
        <is>
          <t>Royalty payments due</t>
        </is>
      </c>
      <c r="J6" s="6" t="n">
        <v>0</v>
      </c>
    </row>
    <row r="7">
      <c r="A7" s="4" t="inlineStr">
        <is>
          <t>Aggregate purchase price</t>
        </is>
      </c>
      <c r="I7" s="5" t="n">
        <v>350000</v>
      </c>
    </row>
    <row r="8">
      <c r="A8" s="4" t="inlineStr">
        <is>
          <t>Percentage of net sales</t>
        </is>
      </c>
      <c r="I8" s="4" t="inlineStr">
        <is>
          <t>10.00%</t>
        </is>
      </c>
    </row>
    <row r="9">
      <c r="A9" s="4" t="inlineStr">
        <is>
          <t>Percentage of worldwide revenues</t>
        </is>
      </c>
      <c r="I9" s="4" t="inlineStr">
        <is>
          <t>10.00%</t>
        </is>
      </c>
    </row>
    <row r="10">
      <c r="A10" s="4" t="inlineStr">
        <is>
          <t>Royalty discount</t>
        </is>
      </c>
      <c r="J10" s="5" t="n">
        <v>150000</v>
      </c>
    </row>
    <row r="11">
      <c r="A11" s="4" t="inlineStr">
        <is>
          <t>Royalty discount rate</t>
        </is>
      </c>
      <c r="J11" s="4" t="inlineStr">
        <is>
          <t>105.00%</t>
        </is>
      </c>
    </row>
    <row r="12">
      <c r="A12" s="4" t="inlineStr">
        <is>
          <t>Increase in Royalty Repayment, Percent</t>
        </is>
      </c>
      <c r="L12" s="4" t="inlineStr">
        <is>
          <t>10.00%</t>
        </is>
      </c>
    </row>
    <row r="13">
      <c r="A13" s="4" t="inlineStr">
        <is>
          <t>Shares issued to Iliad in exchange of Royalty Interest (in shares)</t>
        </is>
      </c>
      <c r="G13" s="6" t="n">
        <v>1314974</v>
      </c>
    </row>
    <row r="14">
      <c r="A14" s="4" t="inlineStr">
        <is>
          <t>Royalty Instrument, Debt Instrument Carrying Value</t>
        </is>
      </c>
      <c r="F14" s="6" t="n">
        <v>0</v>
      </c>
      <c r="J14" s="5" t="n">
        <v>0</v>
      </c>
    </row>
    <row r="15">
      <c r="A15" s="4" t="inlineStr">
        <is>
          <t>March 2020 Purchase Agreement | Beginning on September 4, 2020</t>
        </is>
      </c>
    </row>
    <row r="16">
      <c r="A16" s="3" t="inlineStr">
        <is>
          <t>Debt Instrument [Line Items]</t>
        </is>
      </c>
    </row>
    <row r="17">
      <c r="A17" s="4" t="inlineStr">
        <is>
          <t>Minimum monthly royalty repayment amount</t>
        </is>
      </c>
      <c r="I17" s="5" t="n">
        <v>25000</v>
      </c>
    </row>
    <row r="18">
      <c r="A18" s="4" t="inlineStr">
        <is>
          <t>March 2020 Purchase Agreement | Beginning on March 4, 2021</t>
        </is>
      </c>
    </row>
    <row r="19">
      <c r="A19" s="3" t="inlineStr">
        <is>
          <t>Debt Instrument [Line Items]</t>
        </is>
      </c>
    </row>
    <row r="20">
      <c r="A20" s="4" t="inlineStr">
        <is>
          <t>Minimum monthly royalty repayment amount</t>
        </is>
      </c>
      <c r="I20" s="5" t="n">
        <v>44000</v>
      </c>
    </row>
    <row r="21">
      <c r="A21" s="4" t="inlineStr">
        <is>
          <t>October 2020 Purchase Agreement</t>
        </is>
      </c>
    </row>
    <row r="22">
      <c r="A22" s="3" t="inlineStr">
        <is>
          <t>Debt Instrument [Line Items]</t>
        </is>
      </c>
    </row>
    <row r="23">
      <c r="A23" s="4" t="inlineStr">
        <is>
          <t>Royalty interest</t>
        </is>
      </c>
      <c r="D23" s="5" t="n">
        <v>12000000</v>
      </c>
    </row>
    <row r="24">
      <c r="A24" s="4" t="inlineStr">
        <is>
          <t>Payments for Royalties</t>
        </is>
      </c>
      <c r="D24" s="6" t="n">
        <v>12000000</v>
      </c>
    </row>
    <row r="25">
      <c r="A25" s="4" t="inlineStr">
        <is>
          <t>Aggregate purchase price</t>
        </is>
      </c>
      <c r="D25" s="5" t="n">
        <v>6000000</v>
      </c>
    </row>
    <row r="26">
      <c r="A26" s="4" t="inlineStr">
        <is>
          <t>Percentage of net sales</t>
        </is>
      </c>
      <c r="D26" s="4" t="inlineStr">
        <is>
          <t>10.00%</t>
        </is>
      </c>
    </row>
    <row r="27">
      <c r="A27" s="4" t="inlineStr">
        <is>
          <t>Percentage of worldwide revenues</t>
        </is>
      </c>
      <c r="D27" s="4" t="inlineStr">
        <is>
          <t>10.00%</t>
        </is>
      </c>
    </row>
    <row r="28">
      <c r="A28" s="4" t="inlineStr">
        <is>
          <t>Minimum Volume Weighted Average Price</t>
        </is>
      </c>
      <c r="K28" s="7" t="n">
        <v>0.3035</v>
      </c>
    </row>
    <row r="29">
      <c r="A29" s="4" t="inlineStr">
        <is>
          <t>Increase In Royalty Repayment Amount</t>
        </is>
      </c>
      <c r="C29" s="5" t="n">
        <v>6000000</v>
      </c>
    </row>
    <row r="30">
      <c r="A30" s="4" t="inlineStr">
        <is>
          <t>Additional Royalty Financings Committed</t>
        </is>
      </c>
      <c r="C30" s="5" t="n">
        <v>6000000</v>
      </c>
    </row>
    <row r="31">
      <c r="A31" s="4" t="inlineStr">
        <is>
          <t>Royalty discount</t>
        </is>
      </c>
      <c r="E31" s="5" t="n">
        <v>6000000</v>
      </c>
    </row>
    <row r="32">
      <c r="A32" s="4" t="inlineStr">
        <is>
          <t>Royalty discount rate</t>
        </is>
      </c>
      <c r="E32" s="4" t="inlineStr">
        <is>
          <t>34.51%</t>
        </is>
      </c>
      <c r="H32" s="4" t="inlineStr">
        <is>
          <t>45.42%</t>
        </is>
      </c>
    </row>
    <row r="33">
      <c r="A33" s="4" t="inlineStr">
        <is>
          <t>Royalty Instrument, Debt Instrument Carrying Value</t>
        </is>
      </c>
      <c r="F33" s="6" t="n">
        <v>6000000</v>
      </c>
      <c r="J33" s="5" t="n">
        <v>6000000</v>
      </c>
    </row>
    <row r="34">
      <c r="A34" s="4" t="inlineStr">
        <is>
          <t>October 2020 Purchase Agreement | Beginning On October 2020</t>
        </is>
      </c>
    </row>
    <row r="35">
      <c r="A35" s="3" t="inlineStr">
        <is>
          <t>Debt Instrument [Line Items]</t>
        </is>
      </c>
    </row>
    <row r="36">
      <c r="A36" s="4" t="inlineStr">
        <is>
          <t>Royalty discount rate</t>
        </is>
      </c>
      <c r="J36" s="4" t="inlineStr">
        <is>
          <t>45.42%</t>
        </is>
      </c>
    </row>
    <row r="37">
      <c r="A37" s="4" t="inlineStr">
        <is>
          <t>October 2020 Purchase Agreement | Beginning On April 2021</t>
        </is>
      </c>
    </row>
    <row r="38">
      <c r="A38" s="3" t="inlineStr">
        <is>
          <t>Debt Instrument [Line Items]</t>
        </is>
      </c>
    </row>
    <row r="39">
      <c r="A39" s="4" t="inlineStr">
        <is>
          <t>Minimum monthly royalty repayment amount</t>
        </is>
      </c>
      <c r="E39" s="5" t="n">
        <v>250000</v>
      </c>
    </row>
    <row r="40">
      <c r="A40" s="4" t="inlineStr">
        <is>
          <t>October 2020 Purchase Agreement | Beginning On October 2021</t>
        </is>
      </c>
    </row>
    <row r="41">
      <c r="A41" s="3" t="inlineStr">
        <is>
          <t>Debt Instrument [Line Items]</t>
        </is>
      </c>
    </row>
    <row r="42">
      <c r="A42" s="4" t="inlineStr">
        <is>
          <t>Minimum monthly royalty repayment amount</t>
        </is>
      </c>
      <c r="E42" s="5" t="n">
        <v>400000</v>
      </c>
    </row>
    <row r="43">
      <c r="A43" s="4" t="inlineStr">
        <is>
          <t>October 2020 Purchase Agreement | Beginning On April 2022</t>
        </is>
      </c>
    </row>
    <row r="44">
      <c r="A44" s="3" t="inlineStr">
        <is>
          <t>Debt Instrument [Line Items]</t>
        </is>
      </c>
    </row>
    <row r="45">
      <c r="A45" s="4" t="inlineStr">
        <is>
          <t>Minimum monthly royalty repayment amount</t>
        </is>
      </c>
      <c r="D45" s="5" t="n">
        <v>600000</v>
      </c>
    </row>
    <row r="46">
      <c r="A46" s="4" t="inlineStr">
        <is>
          <t>October 2020 Purchase Agreement | Beginning On October 2022</t>
        </is>
      </c>
    </row>
    <row r="47">
      <c r="A47" s="3" t="inlineStr">
        <is>
          <t>Debt Instrument [Line Items]</t>
        </is>
      </c>
    </row>
    <row r="48">
      <c r="A48" s="4" t="inlineStr">
        <is>
          <t>Minimum monthly royalty repayment amount</t>
        </is>
      </c>
      <c r="D48" s="5" t="n">
        <v>750000</v>
      </c>
    </row>
    <row r="49">
      <c r="A49" s="4" t="inlineStr">
        <is>
          <t>December 2020 Purchase Agreement</t>
        </is>
      </c>
    </row>
    <row r="50">
      <c r="A50" s="3" t="inlineStr">
        <is>
          <t>Debt Instrument [Line Items]</t>
        </is>
      </c>
    </row>
    <row r="51">
      <c r="A51" s="4" t="inlineStr">
        <is>
          <t>Royalty interest</t>
        </is>
      </c>
      <c r="B51" s="5" t="n">
        <v>12000000</v>
      </c>
    </row>
    <row r="52">
      <c r="A52" s="4" t="inlineStr">
        <is>
          <t>Aggregate purchase price</t>
        </is>
      </c>
      <c r="B52" s="5" t="n">
        <v>6000000</v>
      </c>
    </row>
    <row r="53">
      <c r="A53" s="4" t="inlineStr">
        <is>
          <t>Percentage of net sales</t>
        </is>
      </c>
      <c r="B53" s="4" t="inlineStr">
        <is>
          <t>10.00%</t>
        </is>
      </c>
    </row>
    <row r="54">
      <c r="A54" s="4" t="inlineStr">
        <is>
          <t>Percentage of worldwide revenues</t>
        </is>
      </c>
      <c r="B54" s="4" t="inlineStr">
        <is>
          <t>10.00%</t>
        </is>
      </c>
    </row>
    <row r="55">
      <c r="A55" s="4" t="inlineStr">
        <is>
          <t>Minimum monthly royalty repayment amount</t>
        </is>
      </c>
      <c r="B55" s="5" t="n">
        <v>750000</v>
      </c>
    </row>
    <row r="56">
      <c r="A56" s="4" t="inlineStr">
        <is>
          <t>Royalty discount</t>
        </is>
      </c>
      <c r="F56" s="6" t="n">
        <v>6000000</v>
      </c>
    </row>
    <row r="57">
      <c r="A57" s="4" t="inlineStr">
        <is>
          <t>Royalty discount rate</t>
        </is>
      </c>
      <c r="J57" s="4" t="inlineStr">
        <is>
          <t>23.70%</t>
        </is>
      </c>
    </row>
    <row r="58">
      <c r="A58" s="4" t="inlineStr">
        <is>
          <t>Royalty Instrument, Debt Instrument Carrying Value</t>
        </is>
      </c>
      <c r="F58" s="5" t="n">
        <v>6000000</v>
      </c>
      <c r="J58" s="5" t="n">
        <v>60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M8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s>
  <sheetData>
    <row r="1">
      <c r="A1" s="1" t="inlineStr">
        <is>
          <t>Debt - Oasis Secured Borrowing (Details) - USD ($)</t>
        </is>
      </c>
      <c r="B1" s="2" t="inlineStr">
        <is>
          <t>Nov. 02, 2020</t>
        </is>
      </c>
      <c r="C1" s="2" t="inlineStr">
        <is>
          <t>Dec. 31, 2020</t>
        </is>
      </c>
      <c r="D1" s="2" t="inlineStr">
        <is>
          <t>Nov. 30, 2020</t>
        </is>
      </c>
      <c r="E1" s="2" t="inlineStr">
        <is>
          <t>Oct. 31, 2020</t>
        </is>
      </c>
      <c r="F1" s="2" t="inlineStr">
        <is>
          <t>Sep. 30, 2020</t>
        </is>
      </c>
      <c r="G1" s="2" t="inlineStr">
        <is>
          <t>Aug. 31, 2020</t>
        </is>
      </c>
      <c r="H1" s="2" t="inlineStr">
        <is>
          <t>Jun. 30, 2020</t>
        </is>
      </c>
      <c r="I1" s="2" t="inlineStr">
        <is>
          <t>May 31, 2020</t>
        </is>
      </c>
      <c r="J1" s="2" t="inlineStr">
        <is>
          <t>Jun. 30, 2020</t>
        </is>
      </c>
      <c r="K1" s="2" t="inlineStr">
        <is>
          <t>Dec. 31, 2020</t>
        </is>
      </c>
      <c r="L1" s="2" t="inlineStr">
        <is>
          <t>Jul. 10, 2020</t>
        </is>
      </c>
      <c r="M1" s="2" t="inlineStr">
        <is>
          <t>Dec. 31, 2019</t>
        </is>
      </c>
    </row>
    <row r="2">
      <c r="A2" s="3" t="inlineStr">
        <is>
          <t>Convertible Promissory Notes and Common Stock Warrants [Line Items]</t>
        </is>
      </c>
    </row>
    <row r="3">
      <c r="A3" s="4" t="inlineStr">
        <is>
          <t>Accounts Receivable, Net, Current</t>
        </is>
      </c>
      <c r="C3" s="5" t="n">
        <v>2098000</v>
      </c>
      <c r="K3" s="5" t="n">
        <v>2098000</v>
      </c>
      <c r="M3" s="5" t="n">
        <v>1692000</v>
      </c>
    </row>
    <row r="4">
      <c r="A4" s="4" t="inlineStr">
        <is>
          <t>Oasis Capital | Oasis Secured Note - Tranche1</t>
        </is>
      </c>
    </row>
    <row r="5">
      <c r="A5" s="3" t="inlineStr">
        <is>
          <t>Convertible Promissory Notes and Common Stock Warrants [Line Items]</t>
        </is>
      </c>
    </row>
    <row r="6">
      <c r="A6" s="4" t="inlineStr">
        <is>
          <t>Transaction fee</t>
        </is>
      </c>
      <c r="I6" s="5" t="n">
        <v>25000</v>
      </c>
    </row>
    <row r="7">
      <c r="A7" s="4" t="inlineStr">
        <is>
          <t>Cash proceeds</t>
        </is>
      </c>
      <c r="I7" s="6" t="n">
        <v>1000000</v>
      </c>
    </row>
    <row r="8">
      <c r="A8" s="4" t="inlineStr">
        <is>
          <t>Accounts receivable gross</t>
        </is>
      </c>
      <c r="I8" s="6" t="n">
        <v>2800000</v>
      </c>
    </row>
    <row r="9">
      <c r="A9" s="4" t="inlineStr">
        <is>
          <t>Accumulated chargebacks and discounts on accounts receivable</t>
        </is>
      </c>
      <c r="I9" s="6" t="n">
        <v>1100000</v>
      </c>
    </row>
    <row r="10">
      <c r="A10" s="4" t="inlineStr">
        <is>
          <t>Accounts receivable derecognized</t>
        </is>
      </c>
      <c r="I10" s="6" t="n">
        <v>1700000</v>
      </c>
    </row>
    <row r="11">
      <c r="A11" s="4" t="inlineStr">
        <is>
          <t>Threshold price</t>
        </is>
      </c>
      <c r="H11" s="5" t="n">
        <v>1200000</v>
      </c>
      <c r="J11" s="5" t="n">
        <v>1200000</v>
      </c>
    </row>
    <row r="12">
      <c r="A12" s="4" t="inlineStr">
        <is>
          <t>Short-term Debt</t>
        </is>
      </c>
      <c r="I12" s="6" t="n">
        <v>1000000</v>
      </c>
    </row>
    <row r="13">
      <c r="A13" s="4" t="inlineStr">
        <is>
          <t>Short Term Debt, Gross</t>
        </is>
      </c>
      <c r="I13" s="6" t="n">
        <v>1200000</v>
      </c>
    </row>
    <row r="14">
      <c r="A14" s="4" t="inlineStr">
        <is>
          <t>Discount on debt</t>
        </is>
      </c>
      <c r="I14" s="5" t="n">
        <v>175000</v>
      </c>
    </row>
    <row r="15">
      <c r="A15" s="4" t="inlineStr">
        <is>
          <t>Effective interest rate</t>
        </is>
      </c>
      <c r="L15" s="4" t="inlineStr">
        <is>
          <t>147.90%</t>
        </is>
      </c>
    </row>
    <row r="16">
      <c r="A16" s="4" t="inlineStr">
        <is>
          <t>Oasis Capital | Oasis Secured Note Tranche 2</t>
        </is>
      </c>
    </row>
    <row r="17">
      <c r="A17" s="3" t="inlineStr">
        <is>
          <t>Convertible Promissory Notes and Common Stock Warrants [Line Items]</t>
        </is>
      </c>
    </row>
    <row r="18">
      <c r="A18" s="4" t="inlineStr">
        <is>
          <t>Proceeds from receivables, Gross</t>
        </is>
      </c>
      <c r="H18" s="6" t="n">
        <v>1200000</v>
      </c>
    </row>
    <row r="19">
      <c r="A19" s="4" t="inlineStr">
        <is>
          <t>Transaction fee</t>
        </is>
      </c>
      <c r="H19" s="6" t="n">
        <v>10000</v>
      </c>
    </row>
    <row r="20">
      <c r="A20" s="4" t="inlineStr">
        <is>
          <t>Accounts Receivable, Net, Current</t>
        </is>
      </c>
      <c r="H20" s="6" t="n">
        <v>1700000</v>
      </c>
      <c r="J20" s="6" t="n">
        <v>1700000</v>
      </c>
    </row>
    <row r="21">
      <c r="A21" s="4" t="inlineStr">
        <is>
          <t>Accounts receivable gross</t>
        </is>
      </c>
      <c r="H21" s="6" t="n">
        <v>2800000</v>
      </c>
      <c r="J21" s="6" t="n">
        <v>2800000</v>
      </c>
    </row>
    <row r="22">
      <c r="A22" s="4" t="inlineStr">
        <is>
          <t>Accumulated chargebacks and discounts on accounts receivable</t>
        </is>
      </c>
      <c r="H22" s="6" t="n">
        <v>1100000</v>
      </c>
      <c r="J22" s="6" t="n">
        <v>1100000</v>
      </c>
    </row>
    <row r="23">
      <c r="A23" s="4" t="inlineStr">
        <is>
          <t>Threshold price</t>
        </is>
      </c>
      <c r="H23" s="6" t="n">
        <v>1400000</v>
      </c>
    </row>
    <row r="24">
      <c r="A24" s="4" t="inlineStr">
        <is>
          <t>Short-term Debt</t>
        </is>
      </c>
      <c r="H24" s="6" t="n">
        <v>1200000</v>
      </c>
      <c r="J24" s="6" t="n">
        <v>1200000</v>
      </c>
    </row>
    <row r="25">
      <c r="A25" s="4" t="inlineStr">
        <is>
          <t>Short Term Debt, Gross</t>
        </is>
      </c>
      <c r="H25" s="6" t="n">
        <v>1400000</v>
      </c>
      <c r="J25" s="6" t="n">
        <v>1400000</v>
      </c>
    </row>
    <row r="26">
      <c r="A26" s="4" t="inlineStr">
        <is>
          <t>Discount on debt</t>
        </is>
      </c>
      <c r="H26" s="5" t="n">
        <v>156000</v>
      </c>
      <c r="J26" s="5" t="n">
        <v>156000</v>
      </c>
    </row>
    <row r="27">
      <c r="A27" s="4" t="inlineStr">
        <is>
          <t>Effective interest rate</t>
        </is>
      </c>
      <c r="H27" s="4" t="inlineStr">
        <is>
          <t>77.70%</t>
        </is>
      </c>
      <c r="J27" s="4" t="inlineStr">
        <is>
          <t>77.70%</t>
        </is>
      </c>
    </row>
    <row r="28">
      <c r="A28" s="4" t="inlineStr">
        <is>
          <t>Oasis Capital | Oasis Secured Note Tranche 3</t>
        </is>
      </c>
    </row>
    <row r="29">
      <c r="A29" s="3" t="inlineStr">
        <is>
          <t>Convertible Promissory Notes and Common Stock Warrants [Line Items]</t>
        </is>
      </c>
    </row>
    <row r="30">
      <c r="A30" s="4" t="inlineStr">
        <is>
          <t>Proceeds from receivables, Gross</t>
        </is>
      </c>
      <c r="G30" s="5" t="n">
        <v>1300000</v>
      </c>
    </row>
    <row r="31">
      <c r="A31" s="4" t="inlineStr">
        <is>
          <t>Accounts Receivable, Net, Current</t>
        </is>
      </c>
      <c r="G31" s="6" t="n">
        <v>1900000</v>
      </c>
    </row>
    <row r="32">
      <c r="A32" s="4" t="inlineStr">
        <is>
          <t>Accounts receivable gross</t>
        </is>
      </c>
      <c r="G32" s="6" t="n">
        <v>3100000</v>
      </c>
    </row>
    <row r="33">
      <c r="A33" s="4" t="inlineStr">
        <is>
          <t>Accumulated chargebacks and discounts on accounts receivable</t>
        </is>
      </c>
      <c r="G33" s="6" t="n">
        <v>1200000</v>
      </c>
    </row>
    <row r="34">
      <c r="A34" s="4" t="inlineStr">
        <is>
          <t>Threshold price</t>
        </is>
      </c>
      <c r="E34" s="5" t="n">
        <v>1500000</v>
      </c>
      <c r="G34" s="6" t="n">
        <v>1500000</v>
      </c>
    </row>
    <row r="35">
      <c r="A35" s="4" t="inlineStr">
        <is>
          <t>Short-term Debt</t>
        </is>
      </c>
      <c r="G35" s="6" t="n">
        <v>1300000</v>
      </c>
    </row>
    <row r="36">
      <c r="A36" s="4" t="inlineStr">
        <is>
          <t>Short Term Debt, Gross</t>
        </is>
      </c>
      <c r="G36" s="6" t="n">
        <v>1500000</v>
      </c>
    </row>
    <row r="37">
      <c r="A37" s="4" t="inlineStr">
        <is>
          <t>Discount on debt</t>
        </is>
      </c>
      <c r="G37" s="5" t="n">
        <v>177000</v>
      </c>
    </row>
    <row r="38">
      <c r="A38" s="4" t="inlineStr">
        <is>
          <t>Interest rate (as a percent)</t>
        </is>
      </c>
      <c r="G38" s="4" t="inlineStr">
        <is>
          <t>125.60%</t>
        </is>
      </c>
    </row>
    <row r="39">
      <c r="A39" s="4" t="inlineStr">
        <is>
          <t>Oasis Capital | Oasis Secured Note Tranche 4</t>
        </is>
      </c>
    </row>
    <row r="40">
      <c r="A40" s="3" t="inlineStr">
        <is>
          <t>Convertible Promissory Notes and Common Stock Warrants [Line Items]</t>
        </is>
      </c>
    </row>
    <row r="41">
      <c r="A41" s="4" t="inlineStr">
        <is>
          <t>Proceeds from receivables, Gross</t>
        </is>
      </c>
      <c r="F41" s="5" t="n">
        <v>985000</v>
      </c>
    </row>
    <row r="42">
      <c r="A42" s="4" t="inlineStr">
        <is>
          <t>Accounts Receivable, Net, Current</t>
        </is>
      </c>
      <c r="F42" s="6" t="n">
        <v>1400000</v>
      </c>
    </row>
    <row r="43">
      <c r="A43" s="4" t="inlineStr">
        <is>
          <t>Accounts receivable gross</t>
        </is>
      </c>
      <c r="F43" s="6" t="n">
        <v>2300000</v>
      </c>
    </row>
    <row r="44">
      <c r="A44" s="4" t="inlineStr">
        <is>
          <t>Accumulated chargebacks and discounts on accounts receivable</t>
        </is>
      </c>
      <c r="F44" s="6" t="n">
        <v>920000</v>
      </c>
    </row>
    <row r="45">
      <c r="A45" s="4" t="inlineStr">
        <is>
          <t>Threshold price</t>
        </is>
      </c>
      <c r="B45" s="5" t="n">
        <v>1100000</v>
      </c>
      <c r="D45" s="5" t="n">
        <v>1100000</v>
      </c>
    </row>
    <row r="46">
      <c r="A46" s="4" t="inlineStr">
        <is>
          <t>Short-term Debt</t>
        </is>
      </c>
      <c r="F46" s="6" t="n">
        <v>985000</v>
      </c>
    </row>
    <row r="47">
      <c r="A47" s="4" t="inlineStr">
        <is>
          <t>Short Term Debt, Gross</t>
        </is>
      </c>
      <c r="F47" s="6" t="n">
        <v>1100000</v>
      </c>
    </row>
    <row r="48">
      <c r="A48" s="4" t="inlineStr">
        <is>
          <t>Discount on debt</t>
        </is>
      </c>
      <c r="F48" s="5" t="n">
        <v>132000</v>
      </c>
    </row>
    <row r="49">
      <c r="A49" s="4" t="inlineStr">
        <is>
          <t>Effective interest rate</t>
        </is>
      </c>
      <c r="F49" s="4" t="inlineStr">
        <is>
          <t>98.40%</t>
        </is>
      </c>
    </row>
    <row r="50">
      <c r="A50" s="4" t="inlineStr">
        <is>
          <t>Oasis Capital | Oasis Secured Note Tranche 5</t>
        </is>
      </c>
    </row>
    <row r="51">
      <c r="A51" s="3" t="inlineStr">
        <is>
          <t>Convertible Promissory Notes and Common Stock Warrants [Line Items]</t>
        </is>
      </c>
    </row>
    <row r="52">
      <c r="A52" s="4" t="inlineStr">
        <is>
          <t>Proceeds from receivables, Gross</t>
        </is>
      </c>
      <c r="E52" s="6" t="n">
        <v>895000</v>
      </c>
    </row>
    <row r="53">
      <c r="A53" s="4" t="inlineStr">
        <is>
          <t>Accounts Receivable, Net, Current</t>
        </is>
      </c>
      <c r="E53" s="6" t="n">
        <v>1200000</v>
      </c>
    </row>
    <row r="54">
      <c r="A54" s="4" t="inlineStr">
        <is>
          <t>Accounts receivable gross</t>
        </is>
      </c>
      <c r="E54" s="6" t="n">
        <v>2100000</v>
      </c>
    </row>
    <row r="55">
      <c r="A55" s="4" t="inlineStr">
        <is>
          <t>Accumulated chargebacks and discounts on accounts receivable</t>
        </is>
      </c>
      <c r="E55" s="6" t="n">
        <v>955000</v>
      </c>
    </row>
    <row r="56">
      <c r="A56" s="4" t="inlineStr">
        <is>
          <t>Threshold price</t>
        </is>
      </c>
      <c r="C56" s="6" t="n">
        <v>1000000</v>
      </c>
      <c r="E56" s="6" t="n">
        <v>1000000</v>
      </c>
    </row>
    <row r="57">
      <c r="A57" s="4" t="inlineStr">
        <is>
          <t>Short-term Debt</t>
        </is>
      </c>
      <c r="E57" s="6" t="n">
        <v>895000</v>
      </c>
    </row>
    <row r="58">
      <c r="A58" s="4" t="inlineStr">
        <is>
          <t>Short Term Debt, Gross</t>
        </is>
      </c>
      <c r="E58" s="6" t="n">
        <v>1000000</v>
      </c>
    </row>
    <row r="59">
      <c r="A59" s="4" t="inlineStr">
        <is>
          <t>Discount on debt</t>
        </is>
      </c>
      <c r="E59" s="5" t="n">
        <v>120000</v>
      </c>
    </row>
    <row r="60">
      <c r="A60" s="4" t="inlineStr">
        <is>
          <t>Effective interest rate</t>
        </is>
      </c>
      <c r="E60" s="4" t="inlineStr">
        <is>
          <t>90.20%</t>
        </is>
      </c>
    </row>
    <row r="61">
      <c r="A61" s="4" t="inlineStr">
        <is>
          <t>Oasis Capital | Oasis Secured Note Tranche 6</t>
        </is>
      </c>
    </row>
    <row r="62">
      <c r="A62" s="3" t="inlineStr">
        <is>
          <t>Convertible Promissory Notes and Common Stock Warrants [Line Items]</t>
        </is>
      </c>
    </row>
    <row r="63">
      <c r="A63" s="4" t="inlineStr">
        <is>
          <t>Proceeds from receivables, Gross</t>
        </is>
      </c>
      <c r="C63" s="6" t="n">
        <v>1600000</v>
      </c>
    </row>
    <row r="64">
      <c r="A64" s="4" t="inlineStr">
        <is>
          <t>Accounts Receivable, Net, Current</t>
        </is>
      </c>
      <c r="C64" s="6" t="n">
        <v>2200000</v>
      </c>
      <c r="K64" s="6" t="n">
        <v>2200000</v>
      </c>
    </row>
    <row r="65">
      <c r="A65" s="4" t="inlineStr">
        <is>
          <t>Accounts receivable gross</t>
        </is>
      </c>
      <c r="C65" s="6" t="n">
        <v>3800000</v>
      </c>
      <c r="K65" s="6" t="n">
        <v>3800000</v>
      </c>
    </row>
    <row r="66">
      <c r="A66" s="4" t="inlineStr">
        <is>
          <t>Accumulated chargebacks and discounts on accounts receivable</t>
        </is>
      </c>
      <c r="C66" s="6" t="n">
        <v>1600000</v>
      </c>
      <c r="K66" s="6" t="n">
        <v>1600000</v>
      </c>
    </row>
    <row r="67">
      <c r="A67" s="4" t="inlineStr">
        <is>
          <t>Threshold price</t>
        </is>
      </c>
      <c r="C67" s="6" t="n">
        <v>1800000</v>
      </c>
      <c r="K67" s="6" t="n">
        <v>1800000</v>
      </c>
    </row>
    <row r="68">
      <c r="A68" s="4" t="inlineStr">
        <is>
          <t>Short-term Debt</t>
        </is>
      </c>
      <c r="C68" s="6" t="n">
        <v>1600000</v>
      </c>
      <c r="K68" s="6" t="n">
        <v>1600000</v>
      </c>
    </row>
    <row r="69">
      <c r="A69" s="4" t="inlineStr">
        <is>
          <t>Short Term Debt, Gross</t>
        </is>
      </c>
      <c r="C69" s="6" t="n">
        <v>1800000</v>
      </c>
      <c r="K69" s="6" t="n">
        <v>1800000</v>
      </c>
    </row>
    <row r="70">
      <c r="A70" s="4" t="inlineStr">
        <is>
          <t>Discount on debt</t>
        </is>
      </c>
      <c r="C70" s="5" t="n">
        <v>213000</v>
      </c>
      <c r="K70" s="5" t="n">
        <v>213000</v>
      </c>
    </row>
    <row r="71">
      <c r="A71" s="4" t="inlineStr">
        <is>
          <t>Effective interest rate</t>
        </is>
      </c>
      <c r="C71" s="4" t="inlineStr">
        <is>
          <t>128.40%</t>
        </is>
      </c>
      <c r="K71" s="4" t="inlineStr">
        <is>
          <t>128.40%</t>
        </is>
      </c>
    </row>
    <row r="72">
      <c r="A72" s="4" t="inlineStr">
        <is>
          <t>Accounts Receivable Purchase Agreement | Oasis Capital</t>
        </is>
      </c>
    </row>
    <row r="73">
      <c r="A73" s="3" t="inlineStr">
        <is>
          <t>Convertible Promissory Notes and Common Stock Warrants [Line Items]</t>
        </is>
      </c>
    </row>
    <row r="74">
      <c r="A74" s="4" t="inlineStr">
        <is>
          <t>Agreement term</t>
        </is>
      </c>
      <c r="I74" s="4" t="inlineStr">
        <is>
          <t>1 year</t>
        </is>
      </c>
    </row>
    <row r="75">
      <c r="A75" s="4" t="inlineStr">
        <is>
          <t>First purchase price (in percent)</t>
        </is>
      </c>
      <c r="I75" s="4" t="inlineStr">
        <is>
          <t>37.50%</t>
        </is>
      </c>
    </row>
    <row r="76">
      <c r="A76" s="4" t="inlineStr">
        <is>
          <t>Subsequent purchase price (in percent)</t>
        </is>
      </c>
      <c r="I76" s="4" t="inlineStr">
        <is>
          <t>42.50%</t>
        </is>
      </c>
    </row>
    <row r="77">
      <c r="A77" s="4" t="inlineStr">
        <is>
          <t>Face amount of purchased account multiplier</t>
        </is>
      </c>
      <c r="I77" s="10" t="n">
        <v>0.0545</v>
      </c>
    </row>
    <row r="78">
      <c r="A78" s="4" t="inlineStr">
        <is>
          <t>Overage amount return period</t>
        </is>
      </c>
      <c r="I78" s="4" t="inlineStr">
        <is>
          <t>5 days</t>
        </is>
      </c>
    </row>
    <row r="79">
      <c r="A79" s="4" t="inlineStr">
        <is>
          <t>Shortfall restoration period</t>
        </is>
      </c>
      <c r="I79" s="4" t="inlineStr">
        <is>
          <t>30 days</t>
        </is>
      </c>
    </row>
    <row r="80">
      <c r="A80" s="4" t="inlineStr">
        <is>
          <t>Additional accounts receivable (in percent)</t>
        </is>
      </c>
      <c r="I80" s="4" t="inlineStr">
        <is>
          <t>25.00%</t>
        </is>
      </c>
    </row>
    <row r="81">
      <c r="A81" s="4" t="inlineStr">
        <is>
          <t>Agreement renewal term</t>
        </is>
      </c>
      <c r="I81" s="4" t="inlineStr">
        <is>
          <t>1 year</t>
        </is>
      </c>
    </row>
    <row r="82">
      <c r="A82" s="4" t="inlineStr">
        <is>
          <t>Non renewal notice period before expiration</t>
        </is>
      </c>
      <c r="I82" s="4" t="inlineStr">
        <is>
          <t>30 days</t>
        </is>
      </c>
    </row>
    <row r="83">
      <c r="A83" s="4" t="inlineStr">
        <is>
          <t>Notice period for termination Of agreement</t>
        </is>
      </c>
      <c r="I83" s="4" t="inlineStr">
        <is>
          <t>60 days</t>
        </is>
      </c>
    </row>
    <row r="84">
      <c r="A84" s="4" t="inlineStr">
        <is>
          <t>Transaction fee</t>
        </is>
      </c>
      <c r="I84" s="5" t="n">
        <v>25000</v>
      </c>
    </row>
    <row r="85">
      <c r="A85" s="4" t="inlineStr">
        <is>
          <t>Additional transaction fee</t>
        </is>
      </c>
      <c r="I85" s="5" t="n">
        <v>5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Warrants - Warrants outstanding and exercisable (Details) - shares</t>
        </is>
      </c>
      <c r="B1" s="2" t="inlineStr">
        <is>
          <t>12 Months Ended</t>
        </is>
      </c>
    </row>
    <row r="2">
      <c r="B2" s="2" t="inlineStr">
        <is>
          <t>Dec. 31, 2020</t>
        </is>
      </c>
      <c r="C2" s="2" t="inlineStr">
        <is>
          <t>Dec. 31, 2019</t>
        </is>
      </c>
    </row>
    <row r="3">
      <c r="A3" s="3" t="inlineStr">
        <is>
          <t>Warrants</t>
        </is>
      </c>
    </row>
    <row r="4">
      <c r="A4" s="4" t="inlineStr">
        <is>
          <t>Warrants outstanding, beginning balance</t>
        </is>
      </c>
      <c r="B4" s="6" t="n">
        <v>19421892</v>
      </c>
      <c r="C4" s="6" t="n">
        <v>34682</v>
      </c>
    </row>
    <row r="5">
      <c r="A5" s="4" t="inlineStr">
        <is>
          <t>Issuances</t>
        </is>
      </c>
      <c r="B5" s="6" t="n">
        <v>22048278</v>
      </c>
      <c r="C5" s="6" t="n">
        <v>20637761</v>
      </c>
    </row>
    <row r="6">
      <c r="A6" s="4" t="inlineStr">
        <is>
          <t>Exercises</t>
        </is>
      </c>
      <c r="B6" s="6" t="n">
        <v>-34264393</v>
      </c>
      <c r="C6" s="6" t="n">
        <v>-1250000</v>
      </c>
    </row>
    <row r="7">
      <c r="A7" s="4" t="inlineStr">
        <is>
          <t>Expirations and cancelations</t>
        </is>
      </c>
      <c r="B7" s="6" t="n">
        <v>-323</v>
      </c>
      <c r="C7" s="6" t="n">
        <v>-551</v>
      </c>
    </row>
    <row r="8">
      <c r="A8" s="4" t="inlineStr">
        <is>
          <t>Warrants outstanding, ending balance</t>
        </is>
      </c>
      <c r="B8" s="6" t="n">
        <v>7205454</v>
      </c>
      <c r="C8" s="6" t="n">
        <v>1942189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SOLIDATED STATEMENTS OF CASH FLOWS</t>
        </is>
      </c>
      <c r="B1" s="2" t="inlineStr">
        <is>
          <t>12 Months Ended</t>
        </is>
      </c>
    </row>
    <row r="2">
      <c r="B2" s="2" t="inlineStr">
        <is>
          <t>Dec. 31, 2020USD ($)</t>
        </is>
      </c>
      <c r="C2" s="2" t="inlineStr">
        <is>
          <t>Dec. 31, 2019USD ($)</t>
        </is>
      </c>
    </row>
    <row r="3">
      <c r="A3" s="3" t="inlineStr">
        <is>
          <t>Cash flows from operating activities</t>
        </is>
      </c>
    </row>
    <row r="4">
      <c r="A4" s="4" t="inlineStr">
        <is>
          <t>Net loss</t>
        </is>
      </c>
      <c r="B4" s="5" t="n">
        <v>-33809000</v>
      </c>
      <c r="C4" s="5" t="n">
        <v>-38539000</v>
      </c>
    </row>
    <row r="5">
      <c r="A5" s="3" t="inlineStr">
        <is>
          <t>Adjustments to reconcile net loss to net cash used in operating activities:</t>
        </is>
      </c>
    </row>
    <row r="6">
      <c r="A6" s="4" t="inlineStr">
        <is>
          <t>Depreciation and amortization expense</t>
        </is>
      </c>
      <c r="B6" s="6" t="n">
        <v>1727000</v>
      </c>
      <c r="C6" s="6" t="n">
        <v>1737000</v>
      </c>
    </row>
    <row r="7">
      <c r="A7" s="4" t="inlineStr">
        <is>
          <t>Impairment of indefinite-lived intangible assets</t>
        </is>
      </c>
      <c r="B7" s="6" t="n">
        <v>0</v>
      </c>
      <c r="C7" s="6" t="n">
        <v>4000000</v>
      </c>
    </row>
    <row r="8">
      <c r="A8" s="4" t="inlineStr">
        <is>
          <t>Interest paid on the conversion of debt to equity</t>
        </is>
      </c>
      <c r="B8" s="6" t="n">
        <v>611000</v>
      </c>
    </row>
    <row r="9">
      <c r="A9" s="4" t="inlineStr">
        <is>
          <t>Loss on recourse obligation on secured borrowing</t>
        </is>
      </c>
      <c r="B9" s="6" t="n">
        <v>15000</v>
      </c>
    </row>
    <row r="10">
      <c r="A10" s="4" t="inlineStr">
        <is>
          <t>Loss on extinguishment of debt and conversion of Series D perpetual preferred stock</t>
        </is>
      </c>
      <c r="B10" s="6" t="n">
        <v>1864000</v>
      </c>
      <c r="C10" s="6" t="n">
        <v>4941000</v>
      </c>
    </row>
    <row r="11">
      <c r="A11" s="4" t="inlineStr">
        <is>
          <t>Amortization of operating lease right-of-use-assets</t>
        </is>
      </c>
      <c r="B11" s="6" t="n">
        <v>553000</v>
      </c>
      <c r="C11" s="6" t="n">
        <v>191000</v>
      </c>
    </row>
    <row r="12">
      <c r="A12" s="4" t="inlineStr">
        <is>
          <t>Expense on modification of warrants</t>
        </is>
      </c>
      <c r="B12" s="6" t="n">
        <v>86000</v>
      </c>
    </row>
    <row r="13">
      <c r="A13" s="4" t="inlineStr">
        <is>
          <t>Series B convertible preferred stock inducement expense</t>
        </is>
      </c>
      <c r="B13" s="6" t="n">
        <v>1647000</v>
      </c>
    </row>
    <row r="14">
      <c r="A14" s="4" t="inlineStr">
        <is>
          <t>Series 3 warrants issued as an inducement to exercise equity-classified Series 1, Series 2 and Bridge warrants</t>
        </is>
      </c>
      <c r="B14" s="6" t="n">
        <v>3696000</v>
      </c>
    </row>
    <row r="15">
      <c r="A15" s="4" t="inlineStr">
        <is>
          <t>Stock-based compensation</t>
        </is>
      </c>
      <c r="B15" s="6" t="n">
        <v>2824000</v>
      </c>
      <c r="C15" s="6" t="n">
        <v>2989000</v>
      </c>
    </row>
    <row r="16">
      <c r="A16" s="4" t="inlineStr">
        <is>
          <t>Issuance of common stock in exchange for services</t>
        </is>
      </c>
      <c r="B16" s="6" t="n">
        <v>984000</v>
      </c>
      <c r="C16" s="6" t="n">
        <v>140000</v>
      </c>
    </row>
    <row r="17">
      <c r="A17" s="4" t="inlineStr">
        <is>
          <t>Issuance of common stock in Tempesta settlement agreement</t>
        </is>
      </c>
      <c r="C17" s="6" t="n">
        <v>49000</v>
      </c>
    </row>
    <row r="18">
      <c r="A18" s="4" t="inlineStr">
        <is>
          <t>Issuance of warrants and common stock in underwriter settlement agreement</t>
        </is>
      </c>
      <c r="B18" s="6" t="n">
        <v>76000</v>
      </c>
    </row>
    <row r="19">
      <c r="A19" s="4" t="inlineStr">
        <is>
          <t>Issuance of common stock as consideration paid under the Oasis Capital Equity Purchase Agreement</t>
        </is>
      </c>
      <c r="B19" s="6" t="n">
        <v>33000</v>
      </c>
    </row>
    <row r="20">
      <c r="A20" s="4" t="inlineStr">
        <is>
          <t>Tempesta settlement note expense</t>
        </is>
      </c>
      <c r="C20" s="6" t="n">
        <v>550000</v>
      </c>
    </row>
    <row r="21">
      <c r="A21" s="4" t="inlineStr">
        <is>
          <t>Amortization of debt issuance costs and debt discount</t>
        </is>
      </c>
      <c r="B21" s="6" t="n">
        <v>2670000</v>
      </c>
      <c r="C21" s="6" t="n">
        <v>5157000</v>
      </c>
    </row>
    <row r="22">
      <c r="A22" s="4" t="inlineStr">
        <is>
          <t>Shares issued to Atlas for settlement of Trial Delay Fee</t>
        </is>
      </c>
      <c r="B22" s="6" t="n">
        <v>612000</v>
      </c>
    </row>
    <row r="23">
      <c r="A23" s="4" t="inlineStr">
        <is>
          <t>Shares issued on conversion of warrants of Atlas for settlement of Trial Delay Fee</t>
        </is>
      </c>
      <c r="B23" s="6" t="n">
        <v>1904000</v>
      </c>
    </row>
    <row r="24">
      <c r="A24" s="4" t="inlineStr">
        <is>
          <t>Change in fair value of financial instruments</t>
        </is>
      </c>
      <c r="B24" s="6" t="n">
        <v>2696000</v>
      </c>
      <c r="C24" s="6" t="n">
        <v>-1010000</v>
      </c>
    </row>
    <row r="25">
      <c r="A25" s="3" t="inlineStr">
        <is>
          <t>Changes in assets and liabilities</t>
        </is>
      </c>
    </row>
    <row r="26">
      <c r="A26" s="4" t="inlineStr">
        <is>
          <t>Accounts receivable</t>
        </is>
      </c>
      <c r="B26" s="6" t="n">
        <v>-2840000</v>
      </c>
      <c r="C26" s="6" t="n">
        <v>-696000</v>
      </c>
    </row>
    <row r="27">
      <c r="A27" s="4" t="inlineStr">
        <is>
          <t>Other receivable</t>
        </is>
      </c>
      <c r="B27" s="6" t="n">
        <v>-26000</v>
      </c>
      <c r="C27" s="6" t="n">
        <v>-8000</v>
      </c>
    </row>
    <row r="28">
      <c r="A28" s="4" t="inlineStr">
        <is>
          <t>Inventory</t>
        </is>
      </c>
      <c r="B28" s="6" t="n">
        <v>-653000</v>
      </c>
      <c r="C28" s="6" t="n">
        <v>1213000</v>
      </c>
    </row>
    <row r="29">
      <c r="A29" s="4" t="inlineStr">
        <is>
          <t>Prepaid expenses and other current assets</t>
        </is>
      </c>
      <c r="B29" s="6" t="n">
        <v>-955000</v>
      </c>
      <c r="C29" s="6" t="n">
        <v>-247000</v>
      </c>
    </row>
    <row r="30">
      <c r="A30" s="4" t="inlineStr">
        <is>
          <t>Other non-current assets</t>
        </is>
      </c>
      <c r="B30" s="6" t="n">
        <v>893000</v>
      </c>
      <c r="C30" s="6" t="n">
        <v>109000</v>
      </c>
    </row>
    <row r="31">
      <c r="A31" s="4" t="inlineStr">
        <is>
          <t>Operating lease liabilities</t>
        </is>
      </c>
      <c r="B31" s="6" t="n">
        <v>-337000</v>
      </c>
      <c r="C31" s="6" t="n">
        <v>-133000</v>
      </c>
    </row>
    <row r="32">
      <c r="A32" s="4" t="inlineStr">
        <is>
          <t>Deferred rent</t>
        </is>
      </c>
      <c r="C32" s="6" t="n">
        <v>222000</v>
      </c>
    </row>
    <row r="33">
      <c r="A33" s="4" t="inlineStr">
        <is>
          <t>Accounts payable</t>
        </is>
      </c>
      <c r="B33" s="6" t="n">
        <v>-743000</v>
      </c>
      <c r="C33" s="6" t="n">
        <v>-63000</v>
      </c>
    </row>
    <row r="34">
      <c r="A34" s="4" t="inlineStr">
        <is>
          <t>Accrued expenses</t>
        </is>
      </c>
      <c r="B34" s="6" t="n">
        <v>1194000</v>
      </c>
      <c r="C34" s="6" t="n">
        <v>-1059000</v>
      </c>
    </row>
    <row r="35">
      <c r="A35" s="4" t="inlineStr">
        <is>
          <t>Total cash used in operating activities</t>
        </is>
      </c>
      <c r="B35" s="6" t="n">
        <v>-15278000</v>
      </c>
      <c r="C35" s="6" t="n">
        <v>-20457000</v>
      </c>
    </row>
    <row r="36">
      <c r="A36" s="3" t="inlineStr">
        <is>
          <t>Cash flows from investing activities</t>
        </is>
      </c>
    </row>
    <row r="37">
      <c r="A37" s="4" t="inlineStr">
        <is>
          <t>Purchase of equipment</t>
        </is>
      </c>
      <c r="B37" s="6" t="n">
        <v>-7000</v>
      </c>
    </row>
    <row r="38">
      <c r="A38" s="4" t="inlineStr">
        <is>
          <t>Total cash used in investing activity</t>
        </is>
      </c>
      <c r="B38" s="6" t="n">
        <v>-7000</v>
      </c>
    </row>
    <row r="39">
      <c r="A39" s="3" t="inlineStr">
        <is>
          <t>Cash flows from financing activities</t>
        </is>
      </c>
    </row>
    <row r="40">
      <c r="A40" s="4" t="inlineStr">
        <is>
          <t>Proceeds from issuance of notes payable, net of issuance costs of $50 and debt discount</t>
        </is>
      </c>
      <c r="B40" s="6" t="n">
        <v>12300000</v>
      </c>
    </row>
    <row r="41">
      <c r="A41" s="4" t="inlineStr">
        <is>
          <t>Proceeds from receivables secured borrowing, net of debt discount and issuance costs of $640</t>
        </is>
      </c>
      <c r="B41" s="6" t="n">
        <v>7057000</v>
      </c>
    </row>
    <row r="42">
      <c r="A42" s="4" t="inlineStr">
        <is>
          <t>Proceeds from issuance of short-term notes payable</t>
        </is>
      </c>
      <c r="C42" s="6" t="n">
        <v>5050000</v>
      </c>
    </row>
    <row r="43">
      <c r="A43" s="4" t="inlineStr">
        <is>
          <t>Repayment of short-term notes payable</t>
        </is>
      </c>
      <c r="C43" s="6" t="n">
        <v>-5050000</v>
      </c>
    </row>
    <row r="44">
      <c r="A44" s="4" t="inlineStr">
        <is>
          <t>Repayment of notes payable</t>
        </is>
      </c>
      <c r="B44" s="6" t="n">
        <v>-406000</v>
      </c>
      <c r="C44" s="6" t="n">
        <v>-100000</v>
      </c>
    </row>
    <row r="45">
      <c r="A45" s="4" t="inlineStr">
        <is>
          <t>Repayment of insurance premium financing</t>
        </is>
      </c>
      <c r="B45" s="6" t="n">
        <v>-681000</v>
      </c>
    </row>
    <row r="46">
      <c r="A46" s="4" t="inlineStr">
        <is>
          <t>Repayment of receivables secured borrowing</t>
        </is>
      </c>
      <c r="B46" s="6" t="n">
        <v>-6207000</v>
      </c>
    </row>
    <row r="47">
      <c r="A47" s="4" t="inlineStr">
        <is>
          <t>Proceeds from issuance of common stock</t>
        </is>
      </c>
      <c r="C47" s="6" t="n">
        <v>2878000</v>
      </c>
    </row>
    <row r="48">
      <c r="A48" s="4" t="inlineStr">
        <is>
          <t>Payment of underwriting discounts, commissions and other associated offering costs</t>
        </is>
      </c>
      <c r="C48" s="6" t="n">
        <v>-65000</v>
      </c>
    </row>
    <row r="49">
      <c r="A49" s="4" t="inlineStr">
        <is>
          <t>Payments of deferred offering costs</t>
        </is>
      </c>
      <c r="B49" s="6" t="n">
        <v>-142000</v>
      </c>
    </row>
    <row r="50">
      <c r="A50" s="4" t="inlineStr">
        <is>
          <t>Total cash provided by financing activities</t>
        </is>
      </c>
      <c r="B50" s="6" t="n">
        <v>19492000</v>
      </c>
      <c r="C50" s="6" t="n">
        <v>21772000</v>
      </c>
    </row>
    <row r="51">
      <c r="A51" s="4" t="inlineStr">
        <is>
          <t>Net increase in cash and restricted cash</t>
        </is>
      </c>
      <c r="B51" s="6" t="n">
        <v>4207000</v>
      </c>
      <c r="C51" s="6" t="n">
        <v>1315000</v>
      </c>
    </row>
    <row r="52">
      <c r="A52" s="4" t="inlineStr">
        <is>
          <t>Cash and restricted cash at beginning of period</t>
        </is>
      </c>
      <c r="B52" s="6" t="n">
        <v>3883000</v>
      </c>
      <c r="C52" s="6" t="n">
        <v>2568000</v>
      </c>
    </row>
    <row r="53">
      <c r="A53" s="4" t="inlineStr">
        <is>
          <t>Cash and restricted cash at end of period</t>
        </is>
      </c>
      <c r="B53" s="6" t="n">
        <v>8090000</v>
      </c>
      <c r="C53" s="6" t="n">
        <v>3883000</v>
      </c>
    </row>
    <row r="54">
      <c r="A54" s="3" t="inlineStr">
        <is>
          <t>Supplemental schedule of cash flow information</t>
        </is>
      </c>
    </row>
    <row r="55">
      <c r="A55" s="4" t="inlineStr">
        <is>
          <t>Cash paid for interest</t>
        </is>
      </c>
      <c r="B55" s="6" t="n">
        <v>757000</v>
      </c>
      <c r="C55" s="6" t="n">
        <v>142000</v>
      </c>
    </row>
    <row r="56">
      <c r="A56" s="3" t="inlineStr">
        <is>
          <t>Supplemental schedule of non-cash financing and investing activities</t>
        </is>
      </c>
    </row>
    <row r="57">
      <c r="A57" s="4" t="inlineStr">
        <is>
          <t>Insurance premium financing</t>
        </is>
      </c>
      <c r="B57" s="6" t="n">
        <v>776000</v>
      </c>
    </row>
    <row r="58">
      <c r="A58" s="4" t="inlineStr">
        <is>
          <t>Accretion to redemption value of Series A contingently redeemable convertible preferred stock</t>
        </is>
      </c>
      <c r="B58" s="6" t="n">
        <v>-1332000</v>
      </c>
    </row>
    <row r="59">
      <c r="A59" s="4" t="inlineStr">
        <is>
          <t>Common stock issued as redemption of Series D perpetual preferred stock</t>
        </is>
      </c>
      <c r="B59" s="6" t="n">
        <v>6575000</v>
      </c>
    </row>
    <row r="60">
      <c r="A60" s="4" t="inlineStr">
        <is>
          <t>Cash</t>
        </is>
      </c>
      <c r="B60" s="6" t="n">
        <v>8090000</v>
      </c>
      <c r="C60" s="6" t="n">
        <v>3495000</v>
      </c>
    </row>
    <row r="61">
      <c r="A61" s="4" t="inlineStr">
        <is>
          <t>Restricted cash</t>
        </is>
      </c>
      <c r="C61" s="6" t="n">
        <v>388000</v>
      </c>
    </row>
    <row r="62">
      <c r="A62" s="4" t="inlineStr">
        <is>
          <t>Cash and restricted cash at end of period</t>
        </is>
      </c>
      <c r="B62" s="6" t="n">
        <v>8090000</v>
      </c>
      <c r="C62" s="6" t="n">
        <v>3883000</v>
      </c>
    </row>
    <row r="63">
      <c r="A63" s="4" t="inlineStr">
        <is>
          <t>PoC Capital, LLC</t>
        </is>
      </c>
    </row>
    <row r="64">
      <c r="A64" s="3" t="inlineStr">
        <is>
          <t>Supplemental schedule of non-cash financing and investing activities</t>
        </is>
      </c>
    </row>
    <row r="65">
      <c r="A65" s="4" t="inlineStr">
        <is>
          <t>Shares issued to PoC Capital in payment of contracted research fees</t>
        </is>
      </c>
      <c r="B65" s="6" t="n">
        <v>437000</v>
      </c>
    </row>
    <row r="66">
      <c r="A66" s="4" t="inlineStr">
        <is>
          <t>Private Investment in Public Entities March 2018</t>
        </is>
      </c>
    </row>
    <row r="67">
      <c r="A67" s="3" t="inlineStr">
        <is>
          <t>Cash flows from financing activities</t>
        </is>
      </c>
    </row>
    <row r="68">
      <c r="A68" s="4" t="inlineStr">
        <is>
          <t>Proceeds from issuance of common stock in PIPE financing, net of issuance costs</t>
        </is>
      </c>
      <c r="B68" s="6" t="n">
        <v>668000</v>
      </c>
      <c r="C68" s="6" t="n">
        <v>1500000</v>
      </c>
    </row>
    <row r="69">
      <c r="A69" s="4" t="inlineStr">
        <is>
          <t>2019 Bridge Note Warrants</t>
        </is>
      </c>
    </row>
    <row r="70">
      <c r="A70" s="3" t="inlineStr">
        <is>
          <t>Cash flows from financing activities</t>
        </is>
      </c>
    </row>
    <row r="71">
      <c r="A71" s="4" t="inlineStr">
        <is>
          <t>Proceeds from shares issued on exercise of Oasis Capital an Equity Purchase Agreement put options, net of issuance costs of $13</t>
        </is>
      </c>
      <c r="B71" s="6" t="n">
        <v>5797000</v>
      </c>
    </row>
    <row r="72">
      <c r="A72" s="4" t="inlineStr">
        <is>
          <t>Notes payable</t>
        </is>
      </c>
    </row>
    <row r="73">
      <c r="A73" s="3" t="inlineStr">
        <is>
          <t>Supplemental schedule of non-cash financing and investing activities</t>
        </is>
      </c>
    </row>
    <row r="74">
      <c r="A74" s="4" t="inlineStr">
        <is>
          <t>Common stock issued as redemption of notes payable and related interest</t>
        </is>
      </c>
      <c r="B74" s="6" t="n">
        <v>6165000</v>
      </c>
      <c r="C74" s="6" t="n">
        <v>15345000</v>
      </c>
    </row>
    <row r="75">
      <c r="A75" s="4" t="inlineStr">
        <is>
          <t>Issuance of warrants</t>
        </is>
      </c>
      <c r="C75" s="6" t="n">
        <v>5006000</v>
      </c>
    </row>
    <row r="76">
      <c r="A76" s="4" t="inlineStr">
        <is>
          <t>At The Market Offering</t>
        </is>
      </c>
    </row>
    <row r="77">
      <c r="A77" s="3" t="inlineStr">
        <is>
          <t>Cash flows from financing activities</t>
        </is>
      </c>
    </row>
    <row r="78">
      <c r="A78" s="4" t="inlineStr">
        <is>
          <t>Proceeds from issuance of common stock</t>
        </is>
      </c>
      <c r="B78" s="6" t="n">
        <v>1281000</v>
      </c>
    </row>
    <row r="79">
      <c r="A79" s="4" t="inlineStr">
        <is>
          <t>Payment of underwriting discounts, commissions and other associated offering costs</t>
        </is>
      </c>
      <c r="B79" s="6" t="n">
        <v>-40000</v>
      </c>
    </row>
    <row r="80">
      <c r="A80" s="4" t="inlineStr">
        <is>
          <t>PIPE Financing Warrants, Dec 2019</t>
        </is>
      </c>
    </row>
    <row r="81">
      <c r="A81" s="3" t="inlineStr">
        <is>
          <t>Cash flows from financing activities</t>
        </is>
      </c>
    </row>
    <row r="82">
      <c r="A82" s="4" t="inlineStr">
        <is>
          <t>Proceeds from issuance of warrants</t>
        </is>
      </c>
      <c r="C82" s="6" t="n">
        <v>1500000</v>
      </c>
    </row>
    <row r="83">
      <c r="A83" s="4" t="inlineStr">
        <is>
          <t>Bridge Note Warrants</t>
        </is>
      </c>
    </row>
    <row r="84">
      <c r="A84" s="3" t="inlineStr">
        <is>
          <t>Supplemental schedule of non-cash financing and investing activities</t>
        </is>
      </c>
    </row>
    <row r="85">
      <c r="A85" s="4" t="inlineStr">
        <is>
          <t>Reclassification of warrants from liability to equity</t>
        </is>
      </c>
      <c r="C85" s="6" t="n">
        <v>4259000</v>
      </c>
    </row>
    <row r="86">
      <c r="A86" s="4" t="inlineStr">
        <is>
          <t>Series 1 warrants</t>
        </is>
      </c>
    </row>
    <row r="87">
      <c r="A87" s="3" t="inlineStr">
        <is>
          <t>Supplemental schedule of non-cash financing and investing activities</t>
        </is>
      </c>
    </row>
    <row r="88">
      <c r="A88" s="4" t="inlineStr">
        <is>
          <t>Deemed dividend attributable to preferred stock</t>
        </is>
      </c>
      <c r="C88" s="6" t="n">
        <v>522000</v>
      </c>
    </row>
    <row r="89">
      <c r="A89" s="4" t="inlineStr">
        <is>
          <t>March 2019 letter of credit warrant</t>
        </is>
      </c>
    </row>
    <row r="90">
      <c r="A90" s="3" t="inlineStr">
        <is>
          <t>Supplemental schedule of non-cash financing and investing activities</t>
        </is>
      </c>
    </row>
    <row r="91">
      <c r="A91" s="4" t="inlineStr">
        <is>
          <t>Issuance of warrants</t>
        </is>
      </c>
      <c r="C91" s="6" t="n">
        <v>116000</v>
      </c>
    </row>
    <row r="92">
      <c r="A92" s="4" t="inlineStr">
        <is>
          <t>Reclassification of warrants from liability to equity</t>
        </is>
      </c>
      <c r="C92" s="6" t="n">
        <v>71000</v>
      </c>
    </row>
    <row r="93">
      <c r="A93" s="4" t="inlineStr">
        <is>
          <t>Series 1 Warrants via Put option Oct 2019</t>
        </is>
      </c>
    </row>
    <row r="94">
      <c r="A94" s="3" t="inlineStr">
        <is>
          <t>Cash flows from financing activities</t>
        </is>
      </c>
    </row>
    <row r="95">
      <c r="A95" s="4" t="inlineStr">
        <is>
          <t>Proceeds from issuance of warrants</t>
        </is>
      </c>
      <c r="C95" s="6" t="n">
        <v>1750000</v>
      </c>
    </row>
    <row r="96">
      <c r="A96" s="4" t="inlineStr">
        <is>
          <t>Pre-funded Warrants</t>
        </is>
      </c>
    </row>
    <row r="97">
      <c r="A97" s="3" t="inlineStr">
        <is>
          <t>Cash flows from financing activities</t>
        </is>
      </c>
    </row>
    <row r="98">
      <c r="A98" s="4" t="inlineStr">
        <is>
          <t>Issuance costs from shares issued on underwriter settlement agreement</t>
        </is>
      </c>
      <c r="C98" s="6" t="n">
        <v>-65000</v>
      </c>
    </row>
    <row r="99">
      <c r="A99" s="4" t="inlineStr">
        <is>
          <t>Series 1, Series 2, and 2019 Bridge Note warrants May 2020</t>
        </is>
      </c>
    </row>
    <row r="100">
      <c r="A100" s="3" t="inlineStr">
        <is>
          <t>Cash flows from financing activities</t>
        </is>
      </c>
    </row>
    <row r="101">
      <c r="A101" s="4" t="inlineStr">
        <is>
          <t>Payment of underwriting discounts, commissions and other associated offering costs</t>
        </is>
      </c>
      <c r="B101" s="6" t="n">
        <v>-486000</v>
      </c>
    </row>
    <row r="102">
      <c r="A102" s="4" t="inlineStr">
        <is>
          <t>Series 1 and Series 2 warrants</t>
        </is>
      </c>
    </row>
    <row r="103">
      <c r="A103" s="3" t="inlineStr">
        <is>
          <t>Supplemental schedule of non-cash financing and investing activities</t>
        </is>
      </c>
    </row>
    <row r="104">
      <c r="A104" s="4" t="inlineStr">
        <is>
          <t>Deemed dividend attributable to preferred stock</t>
        </is>
      </c>
      <c r="B104" s="6" t="n">
        <v>856000</v>
      </c>
    </row>
    <row r="105">
      <c r="A105" s="4" t="inlineStr">
        <is>
          <t>Series 3 warrants</t>
        </is>
      </c>
    </row>
    <row r="106">
      <c r="A106" s="3" t="inlineStr">
        <is>
          <t>Supplemental schedule of non-cash financing and investing activities</t>
        </is>
      </c>
    </row>
    <row r="107">
      <c r="A107" s="4" t="inlineStr">
        <is>
          <t>Shares Issued</t>
        </is>
      </c>
      <c r="B107" s="6" t="n">
        <v>6057000</v>
      </c>
    </row>
    <row r="108">
      <c r="A108" s="4" t="inlineStr">
        <is>
          <t>Underwriter Settlement Agreement</t>
        </is>
      </c>
    </row>
    <row r="109">
      <c r="A109" s="3" t="inlineStr">
        <is>
          <t>Cash flows from financing activities</t>
        </is>
      </c>
    </row>
    <row r="110">
      <c r="A110" s="4" t="inlineStr">
        <is>
          <t>Issuance costs from shares issued on underwriter settlement agreement</t>
        </is>
      </c>
      <c r="B110" s="6" t="n">
        <v>-185000</v>
      </c>
    </row>
    <row r="111">
      <c r="A111" s="4" t="inlineStr">
        <is>
          <t>Common Stock To Oasis Put Exercise</t>
        </is>
      </c>
    </row>
    <row r="112">
      <c r="A112" s="3" t="inlineStr">
        <is>
          <t>Cash flows from financing activities</t>
        </is>
      </c>
    </row>
    <row r="113">
      <c r="A113" s="4" t="inlineStr">
        <is>
          <t>Payment of underwriting discounts, commissions and other associated offering costs</t>
        </is>
      </c>
      <c r="B113" s="6" t="n">
        <v>-13000</v>
      </c>
    </row>
    <row r="114">
      <c r="A114" s="4" t="inlineStr">
        <is>
          <t>Proceeds from shares issued on exercise of Oasis Capital an Equity Purchase Agreement put options, net of issuance costs of $13</t>
        </is>
      </c>
      <c r="B114" s="6" t="n">
        <v>10000</v>
      </c>
    </row>
    <row r="115">
      <c r="A115" s="4" t="inlineStr">
        <is>
          <t>Series B convertible preferred stock</t>
        </is>
      </c>
    </row>
    <row r="116">
      <c r="A116" s="3" t="inlineStr">
        <is>
          <t>Cash flows from financing activities</t>
        </is>
      </c>
    </row>
    <row r="117">
      <c r="A117" s="4" t="inlineStr">
        <is>
          <t>Payment of underwriting discounts, commissions and other associated offering costs</t>
        </is>
      </c>
      <c r="C117" s="6" t="n">
        <v>-875000</v>
      </c>
    </row>
    <row r="118">
      <c r="A118" s="4" t="inlineStr">
        <is>
          <t>Proceeds from issuance of common stock in PIPE financing, net of issuance costs</t>
        </is>
      </c>
      <c r="C118" s="6" t="n">
        <v>4240000</v>
      </c>
    </row>
    <row r="119">
      <c r="A119" s="3" t="inlineStr">
        <is>
          <t>Supplemental schedule of non-cash financing and investing activities</t>
        </is>
      </c>
    </row>
    <row r="120">
      <c r="A120" s="4" t="inlineStr">
        <is>
          <t>Deemed dividend attributable to preferred stock</t>
        </is>
      </c>
      <c r="C120" s="6" t="n">
        <v>4240000</v>
      </c>
    </row>
    <row r="121">
      <c r="A121" s="4" t="inlineStr">
        <is>
          <t>Shares Issued</t>
        </is>
      </c>
      <c r="B121" s="6" t="n">
        <v>476000</v>
      </c>
      <c r="C121" s="6" t="n">
        <v>2128000</v>
      </c>
    </row>
    <row r="122">
      <c r="A122" s="4" t="inlineStr">
        <is>
          <t>Conversion of Series B-2 convertible preferred stock into common stock</t>
        </is>
      </c>
      <c r="B122" s="6" t="n">
        <v>476000</v>
      </c>
    </row>
    <row r="123">
      <c r="A123" s="4" t="inlineStr">
        <is>
          <t>Series A convertible preferred stock</t>
        </is>
      </c>
    </row>
    <row r="124">
      <c r="A124" s="3" t="inlineStr">
        <is>
          <t>Supplemental schedule of non-cash financing and investing activities</t>
        </is>
      </c>
    </row>
    <row r="125">
      <c r="A125" s="4" t="inlineStr">
        <is>
          <t>Deemed dividend attributable to preferred stock</t>
        </is>
      </c>
      <c r="B125" s="6" t="n">
        <v>1332000</v>
      </c>
      <c r="C125" s="6" t="n">
        <v>895000</v>
      </c>
    </row>
    <row r="126">
      <c r="A126" s="4" t="inlineStr">
        <is>
          <t>Accretion to redemption value of Series A contingently redeemable convertible preferred stock</t>
        </is>
      </c>
      <c r="B126" s="6" t="n">
        <v>1332000</v>
      </c>
      <c r="C126" s="6" t="n">
        <v>894000</v>
      </c>
    </row>
    <row r="127">
      <c r="A127" s="4" t="inlineStr">
        <is>
          <t>Extinguishment of Series A redeemable convertible preferred stock</t>
        </is>
      </c>
      <c r="B127" s="6" t="n">
        <v>11227000</v>
      </c>
    </row>
    <row r="128">
      <c r="A128" s="4" t="inlineStr">
        <is>
          <t>Series B-2 convertible preferred stock</t>
        </is>
      </c>
    </row>
    <row r="129">
      <c r="A129" s="3" t="inlineStr">
        <is>
          <t>Supplemental schedule of non-cash financing and investing activities</t>
        </is>
      </c>
    </row>
    <row r="130">
      <c r="A130" s="4" t="inlineStr">
        <is>
          <t>Conversion of Series B-2 convertible preferred stock into common stock</t>
        </is>
      </c>
      <c r="B130" s="6" t="n">
        <v>1236000</v>
      </c>
    </row>
    <row r="131">
      <c r="A131" s="4" t="inlineStr">
        <is>
          <t>Series B-2 convertible preferred stock | Pre-funded Warrants | Private Investment In Public Entities November 2019 offering</t>
        </is>
      </c>
    </row>
    <row r="132">
      <c r="A132" s="3" t="inlineStr">
        <is>
          <t>Cash flows from financing activities</t>
        </is>
      </c>
    </row>
    <row r="133">
      <c r="A133" s="4" t="inlineStr">
        <is>
          <t>Proceeds from issuance of convertible preferred stock</t>
        </is>
      </c>
      <c r="C133" s="6" t="n">
        <v>1778000</v>
      </c>
    </row>
    <row r="134">
      <c r="A134" s="4" t="inlineStr">
        <is>
          <t>Series C perpetual preferred stock</t>
        </is>
      </c>
    </row>
    <row r="135">
      <c r="A135" s="3" t="inlineStr">
        <is>
          <t>Supplemental schedule of non-cash financing and investing activities</t>
        </is>
      </c>
    </row>
    <row r="136">
      <c r="A136" s="4" t="inlineStr">
        <is>
          <t>Deemed dividend attributable to preferred stock</t>
        </is>
      </c>
      <c r="B136" s="6" t="n">
        <v>2521000</v>
      </c>
    </row>
    <row r="137">
      <c r="A137" s="4" t="inlineStr">
        <is>
          <t>Shares Issued</t>
        </is>
      </c>
      <c r="B137" s="6" t="n">
        <v>4717000</v>
      </c>
    </row>
    <row r="138">
      <c r="A138" s="4" t="inlineStr">
        <is>
          <t>Stock dividend attributable to Series C perpetual preferred stock</t>
        </is>
      </c>
      <c r="B138" s="6" t="n">
        <v>130000</v>
      </c>
    </row>
    <row r="139">
      <c r="A139" s="4" t="inlineStr">
        <is>
          <t>Series D perpetual preferred stock</t>
        </is>
      </c>
    </row>
    <row r="140">
      <c r="A140" s="3" t="inlineStr">
        <is>
          <t>Supplemental schedule of non-cash financing and investing activities</t>
        </is>
      </c>
    </row>
    <row r="141">
      <c r="A141" s="4" t="inlineStr">
        <is>
          <t>Shares Issued</t>
        </is>
      </c>
      <c r="B141" s="5" t="n">
        <v>6404000</v>
      </c>
    </row>
    <row r="142">
      <c r="A142" s="4" t="inlineStr">
        <is>
          <t>Class A units</t>
        </is>
      </c>
    </row>
    <row r="143">
      <c r="A143" s="3" t="inlineStr">
        <is>
          <t>Cash flows from financing activities</t>
        </is>
      </c>
    </row>
    <row r="144">
      <c r="A144" s="4" t="inlineStr">
        <is>
          <t>Proceeds from issuance of common stock</t>
        </is>
      </c>
      <c r="C144" s="6" t="n">
        <v>2249000</v>
      </c>
    </row>
    <row r="145">
      <c r="A145" s="4" t="inlineStr">
        <is>
          <t>Payment of underwriting discounts, commissions and other associated offering costs</t>
        </is>
      </c>
      <c r="C145" s="6" t="n">
        <v>-875000</v>
      </c>
    </row>
    <row r="146">
      <c r="A146" s="4" t="inlineStr">
        <is>
          <t>Class B units</t>
        </is>
      </c>
    </row>
    <row r="147">
      <c r="A147" s="3" t="inlineStr">
        <is>
          <t>Cash flows from financing activities</t>
        </is>
      </c>
    </row>
    <row r="148">
      <c r="A148" s="4" t="inlineStr">
        <is>
          <t>Payment of underwriting discounts, commissions and other associated offering costs</t>
        </is>
      </c>
      <c r="C148" s="6" t="n">
        <v>-1635000</v>
      </c>
    </row>
    <row r="149">
      <c r="A149" s="4" t="inlineStr">
        <is>
          <t>Class A and B units | Series 1 warrants</t>
        </is>
      </c>
    </row>
    <row r="150">
      <c r="A150" s="3" t="inlineStr">
        <is>
          <t>Cash flows from financing activities</t>
        </is>
      </c>
    </row>
    <row r="151">
      <c r="A151" s="4" t="inlineStr">
        <is>
          <t>Proceeds from issuance of warrants</t>
        </is>
      </c>
      <c r="C151" s="6" t="n">
        <v>5026000</v>
      </c>
    </row>
    <row r="152">
      <c r="A152" s="4" t="inlineStr">
        <is>
          <t>Class A and B units | Series 2 warrants</t>
        </is>
      </c>
    </row>
    <row r="153">
      <c r="A153" s="3" t="inlineStr">
        <is>
          <t>Cash flows from financing activities</t>
        </is>
      </c>
    </row>
    <row r="154">
      <c r="A154" s="4" t="inlineStr">
        <is>
          <t>Proceeds from issuance of warrants</t>
        </is>
      </c>
      <c r="C154" s="5" t="n">
        <v>5026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91"/>
  <sheetViews>
    <sheetView workbookViewId="0">
      <selection activeCell="A1" sqref="A1"/>
    </sheetView>
  </sheetViews>
  <sheetFormatPr baseColWidth="8" defaultRowHeight="15"/>
  <cols>
    <col width="80" customWidth="1" min="1" max="1"/>
    <col width="27" customWidth="1" min="2" max="2"/>
    <col width="40" customWidth="1" min="3" max="3"/>
    <col width="37" customWidth="1" min="4" max="4"/>
    <col width="37" customWidth="1" min="5" max="5"/>
    <col width="23" customWidth="1" min="6" max="6"/>
    <col width="37" customWidth="1" min="7" max="7"/>
    <col width="31" customWidth="1" min="8" max="8"/>
    <col width="30" customWidth="1" min="9" max="9"/>
    <col width="20" customWidth="1" min="10" max="10"/>
  </cols>
  <sheetData>
    <row r="1">
      <c r="A1" s="1" t="inlineStr">
        <is>
          <t>Warrants - Ladenburg Warrants (Details)</t>
        </is>
      </c>
      <c r="B1" s="2" t="inlineStr">
        <is>
          <t>Jul. 23, 2019USD ($)shares</t>
        </is>
      </c>
      <c r="C1" s="2" t="inlineStr">
        <is>
          <t>May 31, 2020USD ($)$ / sharesitemshares</t>
        </is>
      </c>
      <c r="D1" s="2" t="inlineStr">
        <is>
          <t>Mar. 31, 2019USD ($)$ / sharesshares</t>
        </is>
      </c>
      <c r="E1" s="2" t="inlineStr">
        <is>
          <t>Dec. 31, 2020USD ($)$ / sharesshares</t>
        </is>
      </c>
      <c r="F1" s="2" t="inlineStr">
        <is>
          <t>May 22, 2020$ / shares</t>
        </is>
      </c>
      <c r="G1" s="2" t="inlineStr">
        <is>
          <t>Apr. 30, 2020USD ($)$ / sharesshares</t>
        </is>
      </c>
      <c r="H1" s="2" t="inlineStr">
        <is>
          <t>Dec. 31, 2019USD ($)$ / shares</t>
        </is>
      </c>
      <c r="I1" s="2" t="inlineStr">
        <is>
          <t>Oct. 31, 2018$ / sharesshares</t>
        </is>
      </c>
      <c r="J1" s="2" t="inlineStr">
        <is>
          <t>Aug. 28, 2018shares</t>
        </is>
      </c>
    </row>
    <row r="2">
      <c r="A2" s="3" t="inlineStr">
        <is>
          <t>Warrants</t>
        </is>
      </c>
    </row>
    <row r="3">
      <c r="A3" s="4" t="inlineStr">
        <is>
          <t>Warrants to purchase (in shares) | shares</t>
        </is>
      </c>
      <c r="J3" s="6" t="n">
        <v>9580</v>
      </c>
    </row>
    <row r="4">
      <c r="A4" s="4" t="inlineStr">
        <is>
          <t>Warrant liability | $</t>
        </is>
      </c>
      <c r="E4" s="5" t="n">
        <v>179000</v>
      </c>
      <c r="H4" s="5" t="n">
        <v>3000</v>
      </c>
    </row>
    <row r="5">
      <c r="A5" s="4" t="inlineStr">
        <is>
          <t>Series A Warrants | Stock price</t>
        </is>
      </c>
    </row>
    <row r="6">
      <c r="A6" s="3" t="inlineStr">
        <is>
          <t>Warrants</t>
        </is>
      </c>
    </row>
    <row r="7">
      <c r="A7" s="4" t="inlineStr">
        <is>
          <t>Warrants - Measurement input</t>
        </is>
      </c>
      <c r="E7" s="9" t="n">
        <v>0.82</v>
      </c>
      <c r="H7" s="9" t="n">
        <v>0.65</v>
      </c>
    </row>
    <row r="8">
      <c r="A8" s="4" t="inlineStr">
        <is>
          <t>Series A Warrants | Strike price</t>
        </is>
      </c>
    </row>
    <row r="9">
      <c r="A9" s="3" t="inlineStr">
        <is>
          <t>Warrants</t>
        </is>
      </c>
    </row>
    <row r="10">
      <c r="A10" s="4" t="inlineStr">
        <is>
          <t>Warrants - Measurement input</t>
        </is>
      </c>
      <c r="E10" s="9" t="n">
        <v>787.5</v>
      </c>
      <c r="H10" s="9" t="n">
        <v>787.5</v>
      </c>
    </row>
    <row r="11">
      <c r="A11" s="4" t="inlineStr">
        <is>
          <t>Series A Warrants | Expected life</t>
        </is>
      </c>
    </row>
    <row r="12">
      <c r="A12" s="3" t="inlineStr">
        <is>
          <t>Warrants</t>
        </is>
      </c>
    </row>
    <row r="13">
      <c r="A13" s="4" t="inlineStr">
        <is>
          <t>Term of warrant</t>
        </is>
      </c>
      <c r="E13" s="4" t="inlineStr">
        <is>
          <t>1 year 4 months 28 days</t>
        </is>
      </c>
      <c r="H13" s="4" t="inlineStr">
        <is>
          <t>2 years 4 months 28 days</t>
        </is>
      </c>
    </row>
    <row r="14">
      <c r="A14" s="4" t="inlineStr">
        <is>
          <t>Series A Warrants | Volatility</t>
        </is>
      </c>
    </row>
    <row r="15">
      <c r="A15" s="3" t="inlineStr">
        <is>
          <t>Warrants</t>
        </is>
      </c>
    </row>
    <row r="16">
      <c r="A16" s="4" t="inlineStr">
        <is>
          <t>Warrants - Measurement input</t>
        </is>
      </c>
      <c r="E16" s="6" t="n">
        <v>148</v>
      </c>
      <c r="H16" s="9" t="n">
        <v>143.41</v>
      </c>
    </row>
    <row r="17">
      <c r="A17" s="4" t="inlineStr">
        <is>
          <t>Series A Warrants | Risk free rate</t>
        </is>
      </c>
    </row>
    <row r="18">
      <c r="A18" s="3" t="inlineStr">
        <is>
          <t>Warrants</t>
        </is>
      </c>
    </row>
    <row r="19">
      <c r="A19" s="4" t="inlineStr">
        <is>
          <t>Warrants - Measurement input</t>
        </is>
      </c>
      <c r="E19" s="9" t="n">
        <v>0.13</v>
      </c>
      <c r="H19" s="9" t="n">
        <v>1.62</v>
      </c>
    </row>
    <row r="20">
      <c r="A20" s="4" t="inlineStr">
        <is>
          <t>Series 3 warrants</t>
        </is>
      </c>
    </row>
    <row r="21">
      <c r="A21" s="3" t="inlineStr">
        <is>
          <t>Warrants</t>
        </is>
      </c>
    </row>
    <row r="22">
      <c r="A22" s="4" t="inlineStr">
        <is>
          <t>Warrants to purchase (in shares) | shares</t>
        </is>
      </c>
      <c r="C22" s="6" t="n">
        <v>8670852</v>
      </c>
    </row>
    <row r="23">
      <c r="A23" s="4" t="inlineStr">
        <is>
          <t>Exercise price (in dollars per share)</t>
        </is>
      </c>
      <c r="C23" s="8" t="n">
        <v>0.53</v>
      </c>
    </row>
    <row r="24">
      <c r="A24" s="4" t="inlineStr">
        <is>
          <t>Warrants exercisable period</t>
        </is>
      </c>
      <c r="C24" s="4" t="inlineStr">
        <is>
          <t>6 months</t>
        </is>
      </c>
    </row>
    <row r="25">
      <c r="A25" s="4" t="inlineStr">
        <is>
          <t>Term of warrant</t>
        </is>
      </c>
      <c r="C25" s="4" t="inlineStr">
        <is>
          <t>5 years</t>
        </is>
      </c>
    </row>
    <row r="26">
      <c r="A26" s="4" t="inlineStr">
        <is>
          <t>Contingent settlement methods | item</t>
        </is>
      </c>
      <c r="C26" s="6" t="n">
        <v>2</v>
      </c>
    </row>
    <row r="27">
      <c r="A27" s="4" t="inlineStr">
        <is>
          <t>Warrants conversion | shares</t>
        </is>
      </c>
      <c r="C27" s="6" t="n">
        <v>1</v>
      </c>
      <c r="E27" s="6" t="n">
        <v>1</v>
      </c>
    </row>
    <row r="28">
      <c r="A28" s="4" t="inlineStr">
        <is>
          <t>Warrant liability | $</t>
        </is>
      </c>
      <c r="C28" s="5" t="n">
        <v>3700000</v>
      </c>
    </row>
    <row r="29">
      <c r="A29" s="4" t="inlineStr">
        <is>
          <t>Warrants exercised | shares</t>
        </is>
      </c>
      <c r="E29" s="6" t="n">
        <v>8456352</v>
      </c>
    </row>
    <row r="30">
      <c r="A30" s="4" t="inlineStr">
        <is>
          <t>Aggregate fair value of the common stocks issued by the exercise of Warrants | $</t>
        </is>
      </c>
      <c r="E30" s="5" t="n">
        <v>6100000</v>
      </c>
    </row>
    <row r="31">
      <c r="A31" s="4" t="inlineStr">
        <is>
          <t>Series 3 warrants | Stock price</t>
        </is>
      </c>
    </row>
    <row r="32">
      <c r="A32" s="3" t="inlineStr">
        <is>
          <t>Warrants</t>
        </is>
      </c>
    </row>
    <row r="33">
      <c r="A33" s="4" t="inlineStr">
        <is>
          <t>Warrants - Measurement input</t>
        </is>
      </c>
      <c r="C33" s="9" t="n">
        <v>0.05</v>
      </c>
      <c r="E33" s="9" t="n">
        <v>0.82</v>
      </c>
      <c r="F33" s="9" t="n">
        <v>0.44</v>
      </c>
    </row>
    <row r="34">
      <c r="A34" s="4" t="inlineStr">
        <is>
          <t>Series 3 warrants | Strike price</t>
        </is>
      </c>
    </row>
    <row r="35">
      <c r="A35" s="3" t="inlineStr">
        <is>
          <t>Warrants</t>
        </is>
      </c>
    </row>
    <row r="36">
      <c r="A36" s="4" t="inlineStr">
        <is>
          <t>Warrants - Measurement input</t>
        </is>
      </c>
      <c r="C36" s="9" t="n">
        <v>0.44</v>
      </c>
      <c r="E36" s="6" t="n">
        <v>0</v>
      </c>
      <c r="F36" s="9" t="n">
        <v>0.05</v>
      </c>
    </row>
    <row r="37">
      <c r="A37" s="4" t="inlineStr">
        <is>
          <t>Series 3 warrants | Expected life</t>
        </is>
      </c>
    </row>
    <row r="38">
      <c r="A38" s="3" t="inlineStr">
        <is>
          <t>Warrants</t>
        </is>
      </c>
    </row>
    <row r="39">
      <c r="A39" s="4" t="inlineStr">
        <is>
          <t>Term of warrant</t>
        </is>
      </c>
      <c r="C39" s="4" t="inlineStr">
        <is>
          <t>5 years 6 months</t>
        </is>
      </c>
      <c r="E39" s="4" t="inlineStr">
        <is>
          <t>4 years 10 months 21 days</t>
        </is>
      </c>
      <c r="F39" s="4" t="inlineStr">
        <is>
          <t>5 years 6 months</t>
        </is>
      </c>
    </row>
    <row r="40">
      <c r="A40" s="4" t="inlineStr">
        <is>
          <t>Series 3 warrants | Volatility</t>
        </is>
      </c>
    </row>
    <row r="41">
      <c r="A41" s="3" t="inlineStr">
        <is>
          <t>Warrants</t>
        </is>
      </c>
    </row>
    <row r="42">
      <c r="A42" s="4" t="inlineStr">
        <is>
          <t>Warrants - Measurement input</t>
        </is>
      </c>
      <c r="C42" s="6" t="n">
        <v>141</v>
      </c>
      <c r="E42" s="6" t="n">
        <v>142</v>
      </c>
      <c r="F42" s="6" t="n">
        <v>142</v>
      </c>
    </row>
    <row r="43">
      <c r="A43" s="4" t="inlineStr">
        <is>
          <t>Series 3 warrants | Risk free rate</t>
        </is>
      </c>
    </row>
    <row r="44">
      <c r="A44" s="3" t="inlineStr">
        <is>
          <t>Warrants</t>
        </is>
      </c>
    </row>
    <row r="45">
      <c r="A45" s="4" t="inlineStr">
        <is>
          <t>Warrants - Measurement input</t>
        </is>
      </c>
      <c r="C45" s="9" t="n">
        <v>0.34</v>
      </c>
      <c r="E45" s="9" t="n">
        <v>0.36</v>
      </c>
      <c r="F45" s="9" t="n">
        <v>0.34</v>
      </c>
    </row>
    <row r="46">
      <c r="A46" s="4" t="inlineStr">
        <is>
          <t>Underwriter Warrants</t>
        </is>
      </c>
    </row>
    <row r="47">
      <c r="A47" s="3" t="inlineStr">
        <is>
          <t>Warrants</t>
        </is>
      </c>
    </row>
    <row r="48">
      <c r="A48" s="4" t="inlineStr">
        <is>
          <t>Warrants to purchase (in shares) | shares</t>
        </is>
      </c>
      <c r="G48" s="6" t="n">
        <v>100780</v>
      </c>
      <c r="I48" s="6" t="n">
        <v>17142</v>
      </c>
    </row>
    <row r="49">
      <c r="A49" s="4" t="inlineStr">
        <is>
          <t>Exercise price (in dollars per share)</t>
        </is>
      </c>
      <c r="G49" s="8" t="n">
        <v>2.5</v>
      </c>
      <c r="I49" s="8" t="n">
        <v>52.5</v>
      </c>
    </row>
    <row r="50">
      <c r="A50" s="4" t="inlineStr">
        <is>
          <t>Warrant liability | $</t>
        </is>
      </c>
      <c r="G50" s="5" t="n">
        <v>32000</v>
      </c>
    </row>
    <row r="51">
      <c r="A51" s="4" t="inlineStr">
        <is>
          <t>Underwriter Warrants | Stock price</t>
        </is>
      </c>
    </row>
    <row r="52">
      <c r="A52" s="3" t="inlineStr">
        <is>
          <t>Warrants</t>
        </is>
      </c>
    </row>
    <row r="53">
      <c r="A53" s="4" t="inlineStr">
        <is>
          <t>Warrants - Measurement input</t>
        </is>
      </c>
      <c r="E53" s="9" t="n">
        <v>0.82</v>
      </c>
      <c r="G53" s="9" t="n">
        <v>2.5</v>
      </c>
      <c r="H53" s="9" t="n">
        <v>0.65</v>
      </c>
    </row>
    <row r="54">
      <c r="A54" s="4" t="inlineStr">
        <is>
          <t>Underwriter Warrants | Strike price</t>
        </is>
      </c>
    </row>
    <row r="55">
      <c r="A55" s="3" t="inlineStr">
        <is>
          <t>Warrants</t>
        </is>
      </c>
    </row>
    <row r="56">
      <c r="A56" s="4" t="inlineStr">
        <is>
          <t>Warrants - Measurement input</t>
        </is>
      </c>
      <c r="E56" s="9" t="n">
        <v>52.5</v>
      </c>
      <c r="G56" s="9" t="n">
        <v>0.45</v>
      </c>
      <c r="H56" s="9" t="n">
        <v>52.5</v>
      </c>
    </row>
    <row r="57">
      <c r="A57" s="4" t="inlineStr">
        <is>
          <t>Underwriter Warrants | Expected life</t>
        </is>
      </c>
    </row>
    <row r="58">
      <c r="A58" s="3" t="inlineStr">
        <is>
          <t>Warrants</t>
        </is>
      </c>
    </row>
    <row r="59">
      <c r="A59" s="4" t="inlineStr">
        <is>
          <t>Term of warrant</t>
        </is>
      </c>
      <c r="E59" s="4" t="inlineStr">
        <is>
          <t>2 years 9 months 4 days</t>
        </is>
      </c>
      <c r="G59" s="4" t="inlineStr">
        <is>
          <t>4 years 3 months</t>
        </is>
      </c>
      <c r="H59" s="4" t="inlineStr">
        <is>
          <t>3 years 9 months 4 days</t>
        </is>
      </c>
    </row>
    <row r="60">
      <c r="A60" s="4" t="inlineStr">
        <is>
          <t>Underwriter Warrants | Volatility</t>
        </is>
      </c>
    </row>
    <row r="61">
      <c r="A61" s="3" t="inlineStr">
        <is>
          <t>Warrants</t>
        </is>
      </c>
    </row>
    <row r="62">
      <c r="A62" s="4" t="inlineStr">
        <is>
          <t>Warrants - Measurement input</t>
        </is>
      </c>
      <c r="E62" s="6" t="n">
        <v>156</v>
      </c>
      <c r="G62" s="6" t="n">
        <v>141</v>
      </c>
      <c r="H62" s="6" t="n">
        <v>143</v>
      </c>
    </row>
    <row r="63">
      <c r="A63" s="4" t="inlineStr">
        <is>
          <t>Underwriter Warrants | Risk free rate</t>
        </is>
      </c>
    </row>
    <row r="64">
      <c r="A64" s="3" t="inlineStr">
        <is>
          <t>Warrants</t>
        </is>
      </c>
    </row>
    <row r="65">
      <c r="A65" s="4" t="inlineStr">
        <is>
          <t>Warrants - Measurement input</t>
        </is>
      </c>
      <c r="E65" s="9" t="n">
        <v>0.17</v>
      </c>
      <c r="G65" s="9" t="n">
        <v>0.29</v>
      </c>
      <c r="H65" s="9" t="n">
        <v>1.69</v>
      </c>
    </row>
    <row r="66">
      <c r="A66" s="4" t="inlineStr">
        <is>
          <t>March 2019 LOC Warrants</t>
        </is>
      </c>
    </row>
    <row r="67">
      <c r="A67" s="3" t="inlineStr">
        <is>
          <t>Warrants</t>
        </is>
      </c>
    </row>
    <row r="68">
      <c r="A68" s="4" t="inlineStr">
        <is>
          <t>Warrants exercisable | shares</t>
        </is>
      </c>
      <c r="B68" s="6" t="n">
        <v>45750</v>
      </c>
    </row>
    <row r="69">
      <c r="A69" s="4" t="inlineStr">
        <is>
          <t>Fair value of warrants | $</t>
        </is>
      </c>
      <c r="B69" s="5" t="n">
        <v>71000</v>
      </c>
    </row>
    <row r="70">
      <c r="A70" s="4" t="inlineStr">
        <is>
          <t>Securities Purchase Agreement | March 2019 Ladenburg Warrants</t>
        </is>
      </c>
    </row>
    <row r="71">
      <c r="A71" s="3" t="inlineStr">
        <is>
          <t>Convertible Promissory Notes and Common Stock Warrants [Line Items]</t>
        </is>
      </c>
    </row>
    <row r="72">
      <c r="A72" s="4" t="inlineStr">
        <is>
          <t>Shares issued (in shares) | shares</t>
        </is>
      </c>
      <c r="D72" s="6" t="n">
        <v>19019</v>
      </c>
    </row>
    <row r="73">
      <c r="A73" s="3" t="inlineStr">
        <is>
          <t>Warrants</t>
        </is>
      </c>
    </row>
    <row r="74">
      <c r="A74" s="4" t="inlineStr">
        <is>
          <t>Warrants to purchase (in shares) | shares</t>
        </is>
      </c>
      <c r="D74" s="6" t="n">
        <v>761</v>
      </c>
    </row>
    <row r="75">
      <c r="A75" s="4" t="inlineStr">
        <is>
          <t>Exercise price (in dollars per share)</t>
        </is>
      </c>
      <c r="D75" s="8" t="n">
        <v>17.5</v>
      </c>
    </row>
    <row r="76">
      <c r="A76" s="4" t="inlineStr">
        <is>
          <t>Warrant liability | $</t>
        </is>
      </c>
      <c r="D76" s="5" t="n">
        <v>13000</v>
      </c>
    </row>
    <row r="77">
      <c r="A77" s="4" t="inlineStr">
        <is>
          <t>Securities Purchase Agreement | March 2019 Ladenburg Warrants | Stock price</t>
        </is>
      </c>
    </row>
    <row r="78">
      <c r="A78" s="3" t="inlineStr">
        <is>
          <t>Warrants</t>
        </is>
      </c>
    </row>
    <row r="79">
      <c r="A79" s="4" t="inlineStr">
        <is>
          <t>Warrants - Measurement input</t>
        </is>
      </c>
      <c r="D79" s="9" t="n">
        <v>17.5</v>
      </c>
    </row>
    <row r="80">
      <c r="A80" s="4" t="inlineStr">
        <is>
          <t>Securities Purchase Agreement | March 2019 Ladenburg Warrants | Strike price</t>
        </is>
      </c>
    </row>
    <row r="81">
      <c r="A81" s="3" t="inlineStr">
        <is>
          <t>Warrants</t>
        </is>
      </c>
    </row>
    <row r="82">
      <c r="A82" s="4" t="inlineStr">
        <is>
          <t>Warrants - Measurement input</t>
        </is>
      </c>
      <c r="D82" s="9" t="n">
        <v>18.9</v>
      </c>
    </row>
    <row r="83">
      <c r="A83" s="4" t="inlineStr">
        <is>
          <t>Securities Purchase Agreement | March 2019 Ladenburg Warrants | Expected life</t>
        </is>
      </c>
    </row>
    <row r="84">
      <c r="A84" s="3" t="inlineStr">
        <is>
          <t>Warrants</t>
        </is>
      </c>
    </row>
    <row r="85">
      <c r="A85" s="4" t="inlineStr">
        <is>
          <t>Term of warrant</t>
        </is>
      </c>
      <c r="D85" s="4" t="inlineStr">
        <is>
          <t>5 years</t>
        </is>
      </c>
    </row>
    <row r="86">
      <c r="A86" s="4" t="inlineStr">
        <is>
          <t>Securities Purchase Agreement | March 2019 Ladenburg Warrants | Volatility</t>
        </is>
      </c>
    </row>
    <row r="87">
      <c r="A87" s="3" t="inlineStr">
        <is>
          <t>Warrants</t>
        </is>
      </c>
    </row>
    <row r="88">
      <c r="A88" s="4" t="inlineStr">
        <is>
          <t>Warrants - Measurement input</t>
        </is>
      </c>
      <c r="D88" s="6" t="n">
        <v>146</v>
      </c>
    </row>
    <row r="89">
      <c r="A89" s="4" t="inlineStr">
        <is>
          <t>Securities Purchase Agreement | March 2019 Ladenburg Warrants | Risk free rate</t>
        </is>
      </c>
    </row>
    <row r="90">
      <c r="A90" s="3" t="inlineStr">
        <is>
          <t>Warrants</t>
        </is>
      </c>
    </row>
    <row r="91">
      <c r="A91" s="4" t="inlineStr">
        <is>
          <t>Warrants - Measurement input</t>
        </is>
      </c>
      <c r="D91" s="9" t="n">
        <v>2.2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W207"/>
  <sheetViews>
    <sheetView workbookViewId="0">
      <selection activeCell="A1" sqref="A1"/>
    </sheetView>
  </sheetViews>
  <sheetFormatPr baseColWidth="8" defaultRowHeight="15"/>
  <cols>
    <col width="80" customWidth="1" min="1" max="1"/>
    <col width="31" customWidth="1" min="2" max="2"/>
    <col width="37" customWidth="1" min="3" max="3"/>
    <col width="37" customWidth="1" min="4" max="4"/>
    <col width="25" customWidth="1" min="5" max="5"/>
    <col width="37" customWidth="1" min="6" max="6"/>
    <col width="36" customWidth="1" min="7" max="7"/>
    <col width="37" customWidth="1" min="8" max="8"/>
    <col width="37" customWidth="1" min="9" max="9"/>
    <col width="37" customWidth="1" min="10" max="10"/>
    <col width="38" customWidth="1" min="11" max="11"/>
    <col width="32" customWidth="1" min="12" max="12"/>
    <col width="37" customWidth="1" min="13" max="13"/>
    <col width="27" customWidth="1" min="14" max="14"/>
    <col width="23" customWidth="1" min="15" max="15"/>
    <col width="24" customWidth="1" min="16" max="16"/>
    <col width="24" customWidth="1" min="17" max="17"/>
    <col width="24" customWidth="1" min="18" max="18"/>
    <col width="24" customWidth="1" min="19" max="19"/>
    <col width="20" customWidth="1" min="20" max="20"/>
    <col width="24" customWidth="1" min="21" max="21"/>
    <col width="20" customWidth="1" min="22" max="22"/>
    <col width="20" customWidth="1" min="23" max="23"/>
  </cols>
  <sheetData>
    <row r="1">
      <c r="A1" s="1" t="inlineStr">
        <is>
          <t>Warrants - 2019 Bridge Note Warrants (Details)</t>
        </is>
      </c>
      <c r="B1" s="2" t="inlineStr">
        <is>
          <t>Mar. 23, 2020USD ($)$ / shares</t>
        </is>
      </c>
      <c r="C1" s="2" t="inlineStr">
        <is>
          <t>Mar. 05, 2020USD ($)$ / sharesshares</t>
        </is>
      </c>
      <c r="D1" s="2" t="inlineStr">
        <is>
          <t>Jul. 23, 2019USD ($)$ / sharesshares</t>
        </is>
      </c>
      <c r="E1" s="2" t="inlineStr">
        <is>
          <t>Jun. 26, 2019USD ($)item</t>
        </is>
      </c>
      <c r="F1" s="2" t="inlineStr">
        <is>
          <t>Dec. 31, 2020USD ($)$ / sharesshares</t>
        </is>
      </c>
      <c r="G1" s="2" t="inlineStr">
        <is>
          <t>May 31, 2020USD ($)$ / sharesshares</t>
        </is>
      </c>
      <c r="H1" s="2" t="inlineStr">
        <is>
          <t>Mar. 31, 2020USD ($)$ / sharesshares</t>
        </is>
      </c>
      <c r="I1" s="2" t="inlineStr">
        <is>
          <t>Feb. 29, 2020USD ($)$ / sharesshares</t>
        </is>
      </c>
      <c r="J1" s="2" t="inlineStr">
        <is>
          <t>Sep. 30, 2019USD ($)$ / sharesshares</t>
        </is>
      </c>
      <c r="K1" s="2" t="inlineStr">
        <is>
          <t>Jul. 31, 2019USD ($)Y$ / sharesshares</t>
        </is>
      </c>
      <c r="L1" s="2" t="inlineStr">
        <is>
          <t>Jun. 30, 2019USD ($)NotesSeries</t>
        </is>
      </c>
      <c r="M1" s="2" t="inlineStr">
        <is>
          <t>Dec. 31, 2020USD ($)$ / sharesshares</t>
        </is>
      </c>
      <c r="N1" s="2" t="inlineStr">
        <is>
          <t>Dec. 31, 2019USD ($)shares</t>
        </is>
      </c>
      <c r="O1" s="2" t="inlineStr">
        <is>
          <t>May 22, 2020$ / shares</t>
        </is>
      </c>
      <c r="P1" s="2" t="inlineStr">
        <is>
          <t>Apr. 30, 2020$ / shares</t>
        </is>
      </c>
      <c r="Q1" s="2" t="inlineStr">
        <is>
          <t>Mar. 22, 2020$ / shares</t>
        </is>
      </c>
      <c r="R1" s="2" t="inlineStr">
        <is>
          <t>Mar. 04, 2020$ / shares</t>
        </is>
      </c>
      <c r="S1" s="2" t="inlineStr">
        <is>
          <t>Jan. 31, 2020$ / shares</t>
        </is>
      </c>
      <c r="T1" s="2" t="inlineStr">
        <is>
          <t>Oct. 31, 2019shares</t>
        </is>
      </c>
      <c r="U1" s="2" t="inlineStr">
        <is>
          <t>Aug. 31, 2019$ / shares</t>
        </is>
      </c>
      <c r="V1" s="2" t="inlineStr">
        <is>
          <t>May 31, 2019USD ($)</t>
        </is>
      </c>
      <c r="W1" s="2" t="inlineStr">
        <is>
          <t>Dec. 31, 2018shares</t>
        </is>
      </c>
    </row>
    <row r="2">
      <c r="A2" s="3" t="inlineStr">
        <is>
          <t>Debt</t>
        </is>
      </c>
    </row>
    <row r="3">
      <c r="A3" s="4" t="inlineStr">
        <is>
          <t>Loss on extinguishment of debt | $</t>
        </is>
      </c>
      <c r="M3" s="5" t="n">
        <v>1864000</v>
      </c>
      <c r="N3" s="5" t="n">
        <v>4941000</v>
      </c>
    </row>
    <row r="4">
      <c r="A4" s="4" t="inlineStr">
        <is>
          <t>Warrants outstanding</t>
        </is>
      </c>
      <c r="F4" s="6" t="n">
        <v>7205454</v>
      </c>
      <c r="M4" s="6" t="n">
        <v>7205454</v>
      </c>
      <c r="N4" s="6" t="n">
        <v>19421892</v>
      </c>
      <c r="W4" s="6" t="n">
        <v>34682</v>
      </c>
    </row>
    <row r="5">
      <c r="A5" s="4" t="inlineStr">
        <is>
          <t>Aggregate purchase price of warrants | $</t>
        </is>
      </c>
      <c r="F5" s="5" t="n">
        <v>179000</v>
      </c>
      <c r="M5" s="5" t="n">
        <v>179000</v>
      </c>
      <c r="N5" s="5" t="n">
        <v>3000</v>
      </c>
    </row>
    <row r="6">
      <c r="A6" s="4" t="inlineStr">
        <is>
          <t>Issuance costs | $</t>
        </is>
      </c>
      <c r="N6" s="6" t="n">
        <v>65000</v>
      </c>
    </row>
    <row r="7">
      <c r="A7" s="4" t="inlineStr">
        <is>
          <t>Series B convertible preferred stock</t>
        </is>
      </c>
    </row>
    <row r="8">
      <c r="A8" s="3" t="inlineStr">
        <is>
          <t>Debt</t>
        </is>
      </c>
    </row>
    <row r="9">
      <c r="A9" s="4" t="inlineStr">
        <is>
          <t>Number of shares issued for preferred stock converted</t>
        </is>
      </c>
      <c r="K9" s="6" t="n">
        <v>500</v>
      </c>
    </row>
    <row r="10">
      <c r="A10" s="4" t="inlineStr">
        <is>
          <t>Issuance costs | $</t>
        </is>
      </c>
      <c r="N10" s="6" t="n">
        <v>875000</v>
      </c>
    </row>
    <row r="11">
      <c r="A11" s="4" t="inlineStr">
        <is>
          <t>Class A units</t>
        </is>
      </c>
    </row>
    <row r="12">
      <c r="A12" s="3" t="inlineStr">
        <is>
          <t>Debt</t>
        </is>
      </c>
    </row>
    <row r="13">
      <c r="A13" s="4" t="inlineStr">
        <is>
          <t>Issuance costs | $</t>
        </is>
      </c>
      <c r="N13" s="6" t="n">
        <v>875000</v>
      </c>
    </row>
    <row r="14">
      <c r="A14" s="4" t="inlineStr">
        <is>
          <t>Class A units | Underwritten Public Offering</t>
        </is>
      </c>
    </row>
    <row r="15">
      <c r="A15" s="3" t="inlineStr">
        <is>
          <t>Debt</t>
        </is>
      </c>
    </row>
    <row r="16">
      <c r="A16" s="4" t="inlineStr">
        <is>
          <t>Units issued</t>
        </is>
      </c>
      <c r="K16" s="6" t="n">
        <v>2886500</v>
      </c>
    </row>
    <row r="17">
      <c r="A17" s="4" t="inlineStr">
        <is>
          <t>Unit Price | $ / shares</t>
        </is>
      </c>
      <c r="K17" s="5" t="n">
        <v>2</v>
      </c>
    </row>
    <row r="18">
      <c r="A18" s="4" t="inlineStr">
        <is>
          <t>Number of shares in exchange for each unit</t>
        </is>
      </c>
      <c r="K18" s="6" t="n">
        <v>1</v>
      </c>
    </row>
    <row r="19">
      <c r="A19" s="4" t="inlineStr">
        <is>
          <t>Number of warrants converted for each share</t>
        </is>
      </c>
      <c r="K19" s="6" t="n">
        <v>1</v>
      </c>
    </row>
    <row r="20">
      <c r="A20" s="4" t="inlineStr">
        <is>
          <t>Class B units</t>
        </is>
      </c>
    </row>
    <row r="21">
      <c r="A21" s="3" t="inlineStr">
        <is>
          <t>Debt</t>
        </is>
      </c>
    </row>
    <row r="22">
      <c r="A22" s="4" t="inlineStr">
        <is>
          <t>Units issued</t>
        </is>
      </c>
      <c r="K22" s="6" t="n">
        <v>10787</v>
      </c>
    </row>
    <row r="23">
      <c r="A23" s="4" t="inlineStr">
        <is>
          <t>Issuance costs | $</t>
        </is>
      </c>
      <c r="K23" s="5" t="n">
        <v>1600000</v>
      </c>
      <c r="N23" s="6" t="n">
        <v>1635000</v>
      </c>
    </row>
    <row r="24">
      <c r="A24" s="4" t="inlineStr">
        <is>
          <t>Class B units | Series B convertible preferred stock</t>
        </is>
      </c>
    </row>
    <row r="25">
      <c r="A25" s="3" t="inlineStr">
        <is>
          <t>Debt</t>
        </is>
      </c>
    </row>
    <row r="26">
      <c r="A26" s="4" t="inlineStr">
        <is>
          <t>Units issued</t>
        </is>
      </c>
      <c r="K26" s="6" t="n">
        <v>10787</v>
      </c>
    </row>
    <row r="27">
      <c r="A27" s="4" t="inlineStr">
        <is>
          <t>Class B units | Underwritten Public Offering</t>
        </is>
      </c>
    </row>
    <row r="28">
      <c r="A28" s="3" t="inlineStr">
        <is>
          <t>Debt</t>
        </is>
      </c>
    </row>
    <row r="29">
      <c r="A29" s="4" t="inlineStr">
        <is>
          <t>Units issued</t>
        </is>
      </c>
      <c r="K29" s="6" t="n">
        <v>10787</v>
      </c>
    </row>
    <row r="30">
      <c r="A30" s="4" t="inlineStr">
        <is>
          <t>Unit Price | $ / shares</t>
        </is>
      </c>
      <c r="K30" s="5" t="n">
        <v>1000</v>
      </c>
    </row>
    <row r="31">
      <c r="A31" s="4" t="inlineStr">
        <is>
          <t>Class B units | Underwritten Public Offering | Series B convertible preferred stock</t>
        </is>
      </c>
    </row>
    <row r="32">
      <c r="A32" s="3" t="inlineStr">
        <is>
          <t>Debt</t>
        </is>
      </c>
    </row>
    <row r="33">
      <c r="A33" s="4" t="inlineStr">
        <is>
          <t>Number of shares in exchange for each unit</t>
        </is>
      </c>
      <c r="K33" s="6" t="n">
        <v>1</v>
      </c>
    </row>
    <row r="34">
      <c r="A34" s="4" t="inlineStr">
        <is>
          <t>Number of shares issued for preferred stock converted</t>
        </is>
      </c>
      <c r="K34" s="6" t="n">
        <v>500</v>
      </c>
    </row>
    <row r="35">
      <c r="A35" s="4" t="inlineStr">
        <is>
          <t>2019 Bridge Note Warrants</t>
        </is>
      </c>
    </row>
    <row r="36">
      <c r="A36" s="3" t="inlineStr">
        <is>
          <t>Debt</t>
        </is>
      </c>
    </row>
    <row r="37">
      <c r="A37" s="4" t="inlineStr">
        <is>
          <t>Debt Instrument, Face Amount | $</t>
        </is>
      </c>
      <c r="E37" s="5" t="n">
        <v>5100000</v>
      </c>
    </row>
    <row r="38">
      <c r="A38" s="4" t="inlineStr">
        <is>
          <t>Number Of Promissory Notes Issued | item</t>
        </is>
      </c>
      <c r="E38" s="6" t="n">
        <v>21</v>
      </c>
    </row>
    <row r="39">
      <c r="A39" s="4" t="inlineStr">
        <is>
          <t>Fair value of warrants | $</t>
        </is>
      </c>
      <c r="D39" s="5" t="n">
        <v>4300000</v>
      </c>
    </row>
    <row r="40">
      <c r="A40" s="4" t="inlineStr">
        <is>
          <t>Warrants exercisable</t>
        </is>
      </c>
      <c r="D40" s="6" t="n">
        <v>2781250</v>
      </c>
    </row>
    <row r="41">
      <c r="A41" s="4" t="inlineStr">
        <is>
          <t>Warrants outstanding</t>
        </is>
      </c>
      <c r="F41" s="6" t="n">
        <v>1903125</v>
      </c>
      <c r="M41" s="6" t="n">
        <v>1903125</v>
      </c>
    </row>
    <row r="42">
      <c r="A42" s="4" t="inlineStr">
        <is>
          <t>Class of Warrant or Right, Number of Securities Exercisable</t>
        </is>
      </c>
      <c r="D42" s="6" t="n">
        <v>2781250</v>
      </c>
    </row>
    <row r="43">
      <c r="A43" s="4" t="inlineStr">
        <is>
          <t>2019 Bridge Note Warrants | Stock price</t>
        </is>
      </c>
    </row>
    <row r="44">
      <c r="A44" s="3" t="inlineStr">
        <is>
          <t>Debt</t>
        </is>
      </c>
    </row>
    <row r="45">
      <c r="A45" s="4" t="inlineStr">
        <is>
          <t>Warrant liability | $ / shares</t>
        </is>
      </c>
      <c r="D45" s="9" t="n">
        <v>1.73</v>
      </c>
    </row>
    <row r="46">
      <c r="A46" s="4" t="inlineStr">
        <is>
          <t>2019 Bridge Note Warrants | Strike price</t>
        </is>
      </c>
    </row>
    <row r="47">
      <c r="A47" s="3" t="inlineStr">
        <is>
          <t>Debt</t>
        </is>
      </c>
    </row>
    <row r="48">
      <c r="A48" s="4" t="inlineStr">
        <is>
          <t>Warrant liability | $ / shares</t>
        </is>
      </c>
      <c r="D48" s="6" t="n">
        <v>2</v>
      </c>
    </row>
    <row r="49">
      <c r="A49" s="4" t="inlineStr">
        <is>
          <t>2019 Bridge Note Warrants | Expected life</t>
        </is>
      </c>
    </row>
    <row r="50">
      <c r="A50" s="3" t="inlineStr">
        <is>
          <t>Debt</t>
        </is>
      </c>
    </row>
    <row r="51">
      <c r="A51" s="4" t="inlineStr">
        <is>
          <t>Term of warrant</t>
        </is>
      </c>
      <c r="D51" s="4" t="inlineStr">
        <is>
          <t>4 years 9 months 18 days</t>
        </is>
      </c>
    </row>
    <row r="52">
      <c r="A52" s="4" t="inlineStr">
        <is>
          <t>2019 Bridge Note Warrants | Volatility</t>
        </is>
      </c>
    </row>
    <row r="53">
      <c r="A53" s="3" t="inlineStr">
        <is>
          <t>Debt</t>
        </is>
      </c>
    </row>
    <row r="54">
      <c r="A54" s="4" t="inlineStr">
        <is>
          <t>Warrant liability</t>
        </is>
      </c>
      <c r="D54" s="9" t="n">
        <v>145.84</v>
      </c>
    </row>
    <row r="55">
      <c r="A55" s="4" t="inlineStr">
        <is>
          <t>2019 Bridge Note Warrants | Risk free rate</t>
        </is>
      </c>
    </row>
    <row r="56">
      <c r="A56" s="3" t="inlineStr">
        <is>
          <t>Debt</t>
        </is>
      </c>
    </row>
    <row r="57">
      <c r="A57" s="4" t="inlineStr">
        <is>
          <t>Warrant liability</t>
        </is>
      </c>
      <c r="D57" s="9" t="n">
        <v>1.76</v>
      </c>
    </row>
    <row r="58">
      <c r="A58" s="4" t="inlineStr">
        <is>
          <t>Series 1 warrants</t>
        </is>
      </c>
    </row>
    <row r="59">
      <c r="A59" s="3" t="inlineStr">
        <is>
          <t>Debt</t>
        </is>
      </c>
    </row>
    <row r="60">
      <c r="A60" s="4" t="inlineStr">
        <is>
          <t>Warrants exercisable</t>
        </is>
      </c>
      <c r="I60" s="6" t="n">
        <v>208022</v>
      </c>
    </row>
    <row r="61">
      <c r="A61" s="4" t="inlineStr">
        <is>
          <t>Warrants issued</t>
        </is>
      </c>
      <c r="J61" s="6" t="n">
        <v>8280000</v>
      </c>
    </row>
    <row r="62">
      <c r="A62" s="4" t="inlineStr">
        <is>
          <t>Issuance of warrants | $</t>
        </is>
      </c>
      <c r="N62" s="6" t="n">
        <v>5026000</v>
      </c>
    </row>
    <row r="63">
      <c r="A63" s="4" t="inlineStr">
        <is>
          <t>Impact of modification | $</t>
        </is>
      </c>
      <c r="J63" s="5" t="n">
        <v>522000</v>
      </c>
    </row>
    <row r="64">
      <c r="A64" s="4" t="inlineStr">
        <is>
          <t>Impact of modification previously reported | $</t>
        </is>
      </c>
      <c r="M64" s="5" t="n">
        <v>6000</v>
      </c>
    </row>
    <row r="65">
      <c r="A65" s="4" t="inlineStr">
        <is>
          <t>Number of warrants converted for each share</t>
        </is>
      </c>
      <c r="T65" s="6" t="n">
        <v>19841</v>
      </c>
    </row>
    <row r="66">
      <c r="A66" s="4" t="inlineStr">
        <is>
          <t>Term of warrant</t>
        </is>
      </c>
      <c r="K66" s="4" t="inlineStr">
        <is>
          <t>5 years</t>
        </is>
      </c>
    </row>
    <row r="67">
      <c r="A67" s="4" t="inlineStr">
        <is>
          <t>Exercise price (in dollars per share) | $ / shares</t>
        </is>
      </c>
      <c r="I67" s="7" t="n">
        <v>0.6919999999999999</v>
      </c>
      <c r="J67" s="8" t="n">
        <v>1.4</v>
      </c>
      <c r="K67" s="5" t="n">
        <v>2</v>
      </c>
      <c r="S67" s="5" t="n">
        <v>2</v>
      </c>
      <c r="U67" s="5" t="n">
        <v>2</v>
      </c>
    </row>
    <row r="68">
      <c r="A68" s="4" t="inlineStr">
        <is>
          <t>Proceeds from issuance of warrants | $</t>
        </is>
      </c>
      <c r="I68" s="5" t="n">
        <v>144000</v>
      </c>
    </row>
    <row r="69">
      <c r="A69" s="4" t="inlineStr">
        <is>
          <t>Class of Warrant or Right, Number of Securities Exercisable</t>
        </is>
      </c>
      <c r="I69" s="6" t="n">
        <v>208022</v>
      </c>
    </row>
    <row r="70">
      <c r="A70" s="4" t="inlineStr">
        <is>
          <t>Series 1 warrants | Class A units</t>
        </is>
      </c>
    </row>
    <row r="71">
      <c r="A71" s="3" t="inlineStr">
        <is>
          <t>Debt</t>
        </is>
      </c>
    </row>
    <row r="72">
      <c r="A72" s="4" t="inlineStr">
        <is>
          <t>Common stock issued and issuable</t>
        </is>
      </c>
      <c r="K72" s="6" t="n">
        <v>2886500</v>
      </c>
    </row>
    <row r="73">
      <c r="A73" s="4" t="inlineStr">
        <is>
          <t>Warrants issued</t>
        </is>
      </c>
      <c r="K73" s="6" t="n">
        <v>2886500</v>
      </c>
    </row>
    <row r="74">
      <c r="A74" s="4" t="inlineStr">
        <is>
          <t>Series 1 warrants | Class A units | Underwritten Public Offering</t>
        </is>
      </c>
    </row>
    <row r="75">
      <c r="A75" s="3" t="inlineStr">
        <is>
          <t>Debt</t>
        </is>
      </c>
    </row>
    <row r="76">
      <c r="A76" s="4" t="inlineStr">
        <is>
          <t>Number of shares in exchange for each unit</t>
        </is>
      </c>
      <c r="K76" s="6" t="n">
        <v>1</v>
      </c>
    </row>
    <row r="77">
      <c r="A77" s="4" t="inlineStr">
        <is>
          <t>Number of warrants converted for each share</t>
        </is>
      </c>
      <c r="K77" s="6" t="n">
        <v>1</v>
      </c>
    </row>
    <row r="78">
      <c r="A78" s="4" t="inlineStr">
        <is>
          <t>Series 1 warrants | Class B units</t>
        </is>
      </c>
    </row>
    <row r="79">
      <c r="A79" s="3" t="inlineStr">
        <is>
          <t>Debt</t>
        </is>
      </c>
    </row>
    <row r="80">
      <c r="A80" s="4" t="inlineStr">
        <is>
          <t>Units issued</t>
        </is>
      </c>
      <c r="K80" s="6" t="n">
        <v>10787</v>
      </c>
    </row>
    <row r="81">
      <c r="A81" s="4" t="inlineStr">
        <is>
          <t>Common stock issued and issuable</t>
        </is>
      </c>
      <c r="K81" s="6" t="n">
        <v>5393500</v>
      </c>
    </row>
    <row r="82">
      <c r="A82" s="4" t="inlineStr">
        <is>
          <t>Series 1 warrants | Class B units | Underwritten Public Offering</t>
        </is>
      </c>
    </row>
    <row r="83">
      <c r="A83" s="3" t="inlineStr">
        <is>
          <t>Debt</t>
        </is>
      </c>
    </row>
    <row r="84">
      <c r="A84" s="4" t="inlineStr">
        <is>
          <t>Number of shares in exchange for each unit</t>
        </is>
      </c>
      <c r="K84" s="6" t="n">
        <v>500</v>
      </c>
    </row>
    <row r="85">
      <c r="A85" s="4" t="inlineStr">
        <is>
          <t>Number of shares issued for preferred stock converted</t>
        </is>
      </c>
      <c r="K85" s="6" t="n">
        <v>500</v>
      </c>
    </row>
    <row r="86">
      <c r="A86" s="4" t="inlineStr">
        <is>
          <t>Series 2 warrants</t>
        </is>
      </c>
    </row>
    <row r="87">
      <c r="A87" s="3" t="inlineStr">
        <is>
          <t>Debt</t>
        </is>
      </c>
    </row>
    <row r="88">
      <c r="A88" s="4" t="inlineStr">
        <is>
          <t>Warrants issued</t>
        </is>
      </c>
      <c r="K88" s="6" t="n">
        <v>8280000</v>
      </c>
    </row>
    <row r="89">
      <c r="A89" s="4" t="inlineStr">
        <is>
          <t>Issuance of warrants | $</t>
        </is>
      </c>
      <c r="K89" s="5" t="n">
        <v>5000000</v>
      </c>
      <c r="N89" s="5" t="n">
        <v>5026000</v>
      </c>
    </row>
    <row r="90">
      <c r="A90" s="4" t="inlineStr">
        <is>
          <t>Warrants outstanding</t>
        </is>
      </c>
      <c r="F90" s="6" t="n">
        <v>878365</v>
      </c>
      <c r="M90" s="6" t="n">
        <v>878365</v>
      </c>
    </row>
    <row r="91">
      <c r="A91" s="4" t="inlineStr">
        <is>
          <t>Impact of modification previously reported | $</t>
        </is>
      </c>
      <c r="C91" s="5" t="n">
        <v>6000</v>
      </c>
      <c r="M91" s="5" t="n">
        <v>65000</v>
      </c>
    </row>
    <row r="92">
      <c r="A92" s="4" t="inlineStr">
        <is>
          <t>Term of warrant</t>
        </is>
      </c>
      <c r="K92" s="4" t="inlineStr">
        <is>
          <t>5 years</t>
        </is>
      </c>
    </row>
    <row r="93">
      <c r="A93" s="4" t="inlineStr">
        <is>
          <t>Exercise price (in dollars per share) | $ / shares</t>
        </is>
      </c>
      <c r="B93" s="7" t="n">
        <v>0.5227000000000001</v>
      </c>
      <c r="C93" s="7" t="n">
        <v>0.605</v>
      </c>
      <c r="K93" s="5" t="n">
        <v>2</v>
      </c>
      <c r="Q93" s="5" t="n">
        <v>2</v>
      </c>
      <c r="R93" s="5" t="n">
        <v>2</v>
      </c>
    </row>
    <row r="94">
      <c r="A94" s="4" t="inlineStr">
        <is>
          <t>Proceeds from issuance of warrants | $</t>
        </is>
      </c>
      <c r="C94" s="5" t="n">
        <v>55000</v>
      </c>
    </row>
    <row r="95">
      <c r="A95" s="4" t="inlineStr">
        <is>
          <t>Net proceeds from issuance of warrants | $</t>
        </is>
      </c>
      <c r="B95" s="5" t="n">
        <v>628000</v>
      </c>
    </row>
    <row r="96">
      <c r="A96" s="4" t="inlineStr">
        <is>
          <t>Issuance costs | $</t>
        </is>
      </c>
      <c r="B96" s="6" t="n">
        <v>25000</v>
      </c>
    </row>
    <row r="97">
      <c r="A97" s="4" t="inlineStr">
        <is>
          <t>Debt Conversion, Converted Instrument, Shares Issued</t>
        </is>
      </c>
      <c r="C97" s="6" t="n">
        <v>90940</v>
      </c>
    </row>
    <row r="98">
      <c r="A98" s="4" t="inlineStr">
        <is>
          <t>Fair Value Adjustment of Warrants | $</t>
        </is>
      </c>
      <c r="B98" s="5" t="n">
        <v>65000</v>
      </c>
    </row>
    <row r="99">
      <c r="A99" s="4" t="inlineStr">
        <is>
          <t>Warrants exercised</t>
        </is>
      </c>
      <c r="C99" s="6" t="n">
        <v>90940</v>
      </c>
    </row>
    <row r="100">
      <c r="A100" s="4" t="inlineStr">
        <is>
          <t>Series 2 warrants | Exercise Agreement</t>
        </is>
      </c>
    </row>
    <row r="101">
      <c r="A101" s="3" t="inlineStr">
        <is>
          <t>Debt</t>
        </is>
      </c>
    </row>
    <row r="102">
      <c r="A102" s="4" t="inlineStr">
        <is>
          <t>Aggregate purchase price of warrants | $</t>
        </is>
      </c>
      <c r="H102" s="5" t="n">
        <v>1250000</v>
      </c>
    </row>
    <row r="103">
      <c r="A103" s="4" t="inlineStr">
        <is>
          <t>Proceeds from issuance of warrants | $</t>
        </is>
      </c>
      <c r="H103" s="5" t="n">
        <v>653000</v>
      </c>
    </row>
    <row r="104">
      <c r="A104" s="4" t="inlineStr">
        <is>
          <t>Warrants exercised</t>
        </is>
      </c>
      <c r="H104" s="6" t="n">
        <v>1250000</v>
      </c>
    </row>
    <row r="105">
      <c r="A105" s="4" t="inlineStr">
        <is>
          <t>Series 2 warrants | Exercise Agreement | Minimum</t>
        </is>
      </c>
    </row>
    <row r="106">
      <c r="A106" s="3" t="inlineStr">
        <is>
          <t>Debt</t>
        </is>
      </c>
    </row>
    <row r="107">
      <c r="A107" s="4" t="inlineStr">
        <is>
          <t>Exercise price (in dollars per share) | $ / shares</t>
        </is>
      </c>
      <c r="H107" s="7" t="n">
        <v>0.5227000000000001</v>
      </c>
    </row>
    <row r="108">
      <c r="A108" s="4" t="inlineStr">
        <is>
          <t>Series 2 warrants | Exercise Agreement | Maximum</t>
        </is>
      </c>
    </row>
    <row r="109">
      <c r="A109" s="3" t="inlineStr">
        <is>
          <t>Debt</t>
        </is>
      </c>
    </row>
    <row r="110">
      <c r="A110" s="4" t="inlineStr">
        <is>
          <t>Exercise price (in dollars per share) | $ / shares</t>
        </is>
      </c>
      <c r="H110" s="6" t="n">
        <v>2</v>
      </c>
    </row>
    <row r="111">
      <c r="A111" s="4" t="inlineStr">
        <is>
          <t>Series 2 warrants | Stock price</t>
        </is>
      </c>
    </row>
    <row r="112">
      <c r="A112" s="3" t="inlineStr">
        <is>
          <t>Debt</t>
        </is>
      </c>
    </row>
    <row r="113">
      <c r="A113" s="4" t="inlineStr">
        <is>
          <t>Warrant liability | $ / shares</t>
        </is>
      </c>
      <c r="K113" s="9" t="n">
        <v>1.73</v>
      </c>
    </row>
    <row r="114">
      <c r="A114" s="4" t="inlineStr">
        <is>
          <t>Series 2 warrants | Strike price</t>
        </is>
      </c>
    </row>
    <row r="115">
      <c r="A115" s="3" t="inlineStr">
        <is>
          <t>Debt</t>
        </is>
      </c>
    </row>
    <row r="116">
      <c r="A116" s="4" t="inlineStr">
        <is>
          <t>Warrant liability | $ / shares</t>
        </is>
      </c>
      <c r="K116" s="6" t="n">
        <v>2</v>
      </c>
    </row>
    <row r="117">
      <c r="A117" s="4" t="inlineStr">
        <is>
          <t>Series 2 warrants | Expected life</t>
        </is>
      </c>
    </row>
    <row r="118">
      <c r="A118" s="3" t="inlineStr">
        <is>
          <t>Debt</t>
        </is>
      </c>
    </row>
    <row r="119">
      <c r="A119" s="4" t="inlineStr">
        <is>
          <t>Warrant liability | Y</t>
        </is>
      </c>
      <c r="K119" s="6" t="n">
        <v>5</v>
      </c>
    </row>
    <row r="120">
      <c r="A120" s="4" t="inlineStr">
        <is>
          <t>Series 2 warrants | Volatility</t>
        </is>
      </c>
    </row>
    <row r="121">
      <c r="A121" s="3" t="inlineStr">
        <is>
          <t>Debt</t>
        </is>
      </c>
    </row>
    <row r="122">
      <c r="A122" s="4" t="inlineStr">
        <is>
          <t>Warrant liability</t>
        </is>
      </c>
      <c r="K122" s="9" t="n">
        <v>109.25</v>
      </c>
    </row>
    <row r="123">
      <c r="A123" s="4" t="inlineStr">
        <is>
          <t>Series 2 warrants | Risk free rate</t>
        </is>
      </c>
    </row>
    <row r="124">
      <c r="A124" s="3" t="inlineStr">
        <is>
          <t>Debt</t>
        </is>
      </c>
    </row>
    <row r="125">
      <c r="A125" s="4" t="inlineStr">
        <is>
          <t>Warrant liability</t>
        </is>
      </c>
      <c r="K125" s="9" t="n">
        <v>1.83</v>
      </c>
    </row>
    <row r="126">
      <c r="A126" s="4" t="inlineStr">
        <is>
          <t>Series 2 warrants | Series B convertible preferred stock | Exercise Agreement | Minimum</t>
        </is>
      </c>
    </row>
    <row r="127">
      <c r="A127" s="3" t="inlineStr">
        <is>
          <t>Debt</t>
        </is>
      </c>
    </row>
    <row r="128">
      <c r="A128" s="4" t="inlineStr">
        <is>
          <t>Exercise price (in dollars per share) | $ / shares</t>
        </is>
      </c>
      <c r="H128" s="10" t="n">
        <v>0.4456</v>
      </c>
    </row>
    <row r="129">
      <c r="A129" s="4" t="inlineStr">
        <is>
          <t>Series 2 warrants | Series B convertible preferred stock | Exercise Agreement | Maximum</t>
        </is>
      </c>
    </row>
    <row r="130">
      <c r="A130" s="3" t="inlineStr">
        <is>
          <t>Debt</t>
        </is>
      </c>
    </row>
    <row r="131">
      <c r="A131" s="4" t="inlineStr">
        <is>
          <t>Exercise price (in dollars per share) | $ / shares</t>
        </is>
      </c>
      <c r="H131" s="5" t="n">
        <v>2</v>
      </c>
    </row>
    <row r="132">
      <c r="A132" s="4" t="inlineStr">
        <is>
          <t>Series 2 warrants | Class A units</t>
        </is>
      </c>
    </row>
    <row r="133">
      <c r="A133" s="3" t="inlineStr">
        <is>
          <t>Debt</t>
        </is>
      </c>
    </row>
    <row r="134">
      <c r="A134" s="4" t="inlineStr">
        <is>
          <t>Units issued</t>
        </is>
      </c>
      <c r="K134" s="6" t="n">
        <v>2886500</v>
      </c>
    </row>
    <row r="135">
      <c r="A135" s="4" t="inlineStr">
        <is>
          <t>Common stock issued and issuable</t>
        </is>
      </c>
      <c r="K135" s="6" t="n">
        <v>2886500</v>
      </c>
    </row>
    <row r="136">
      <c r="A136" s="4" t="inlineStr">
        <is>
          <t>Series 2 warrants | Class A units | Underwritten Public Offering</t>
        </is>
      </c>
    </row>
    <row r="137">
      <c r="A137" s="3" t="inlineStr">
        <is>
          <t>Debt</t>
        </is>
      </c>
    </row>
    <row r="138">
      <c r="A138" s="4" t="inlineStr">
        <is>
          <t>Number of shares in exchange for each unit</t>
        </is>
      </c>
      <c r="K138" s="6" t="n">
        <v>1</v>
      </c>
    </row>
    <row r="139">
      <c r="A139" s="4" t="inlineStr">
        <is>
          <t>Series 2 warrants | Class B units</t>
        </is>
      </c>
    </row>
    <row r="140">
      <c r="A140" s="3" t="inlineStr">
        <is>
          <t>Debt</t>
        </is>
      </c>
    </row>
    <row r="141">
      <c r="A141" s="4" t="inlineStr">
        <is>
          <t>Units issued</t>
        </is>
      </c>
      <c r="K141" s="6" t="n">
        <v>10787</v>
      </c>
    </row>
    <row r="142">
      <c r="A142" s="4" t="inlineStr">
        <is>
          <t>Common stock issued and issuable</t>
        </is>
      </c>
      <c r="K142" s="6" t="n">
        <v>5393500</v>
      </c>
    </row>
    <row r="143">
      <c r="A143" s="4" t="inlineStr">
        <is>
          <t>Number of warrants converted for each share</t>
        </is>
      </c>
      <c r="K143" s="6" t="n">
        <v>500</v>
      </c>
    </row>
    <row r="144">
      <c r="A144" s="4" t="inlineStr">
        <is>
          <t>Series 2 warrants | Class B units | Underwritten Public Offering</t>
        </is>
      </c>
    </row>
    <row r="145">
      <c r="A145" s="3" t="inlineStr">
        <is>
          <t>Debt</t>
        </is>
      </c>
    </row>
    <row r="146">
      <c r="A146" s="4" t="inlineStr">
        <is>
          <t>Number of shares in exchange for each unit</t>
        </is>
      </c>
      <c r="K146" s="6" t="n">
        <v>500</v>
      </c>
    </row>
    <row r="147">
      <c r="A147" s="4" t="inlineStr">
        <is>
          <t>Number of shares issued for preferred stock converted</t>
        </is>
      </c>
      <c r="K147" s="6" t="n">
        <v>500</v>
      </c>
    </row>
    <row r="148">
      <c r="A148" s="4" t="inlineStr">
        <is>
          <t>Series 3 warrants</t>
        </is>
      </c>
    </row>
    <row r="149">
      <c r="A149" s="3" t="inlineStr">
        <is>
          <t>Debt</t>
        </is>
      </c>
    </row>
    <row r="150">
      <c r="A150" s="4" t="inlineStr">
        <is>
          <t>Warrant Exercise Inducement Offer, Warrants To Purchase Common Stock Exchanged</t>
        </is>
      </c>
      <c r="G150" s="6" t="n">
        <v>4005062</v>
      </c>
    </row>
    <row r="151">
      <c r="A151" s="4" t="inlineStr">
        <is>
          <t>Term of warrant</t>
        </is>
      </c>
      <c r="G151" s="4" t="inlineStr">
        <is>
          <t>5 years</t>
        </is>
      </c>
    </row>
    <row r="152">
      <c r="A152" s="4" t="inlineStr">
        <is>
          <t>Exercise price (in dollars per share) | $ / shares</t>
        </is>
      </c>
      <c r="G152" s="8" t="n">
        <v>0.53</v>
      </c>
    </row>
    <row r="153">
      <c r="A153" s="4" t="inlineStr">
        <is>
          <t>Aggregate purchase price of warrants | $</t>
        </is>
      </c>
      <c r="G153" s="5" t="n">
        <v>3700000</v>
      </c>
    </row>
    <row r="154">
      <c r="A154" s="4" t="inlineStr">
        <is>
          <t>Warrants exercised</t>
        </is>
      </c>
      <c r="F154" s="6" t="n">
        <v>8456352</v>
      </c>
      <c r="M154" s="6" t="n">
        <v>8456352</v>
      </c>
    </row>
    <row r="155">
      <c r="A155" s="4" t="inlineStr">
        <is>
          <t>Series 3 warrants | Stock price</t>
        </is>
      </c>
    </row>
    <row r="156">
      <c r="A156" s="3" t="inlineStr">
        <is>
          <t>Debt</t>
        </is>
      </c>
    </row>
    <row r="157">
      <c r="A157" s="4" t="inlineStr">
        <is>
          <t>Warrant liability | $ / shares</t>
        </is>
      </c>
      <c r="F157" s="9" t="n">
        <v>0.82</v>
      </c>
      <c r="G157" s="9" t="n">
        <v>0.05</v>
      </c>
      <c r="M157" s="9" t="n">
        <v>0.82</v>
      </c>
      <c r="O157" s="9" t="n">
        <v>0.44</v>
      </c>
    </row>
    <row r="158">
      <c r="A158" s="4" t="inlineStr">
        <is>
          <t>Series 3 warrants | Strike price</t>
        </is>
      </c>
    </row>
    <row r="159">
      <c r="A159" s="3" t="inlineStr">
        <is>
          <t>Debt</t>
        </is>
      </c>
    </row>
    <row r="160">
      <c r="A160" s="4" t="inlineStr">
        <is>
          <t>Warrant liability | $ / shares</t>
        </is>
      </c>
      <c r="F160" s="6" t="n">
        <v>0</v>
      </c>
      <c r="G160" s="9" t="n">
        <v>0.44</v>
      </c>
      <c r="M160" s="6" t="n">
        <v>0</v>
      </c>
      <c r="O160" s="9" t="n">
        <v>0.05</v>
      </c>
    </row>
    <row r="161">
      <c r="A161" s="4" t="inlineStr">
        <is>
          <t>Series 3 warrants | Expected life</t>
        </is>
      </c>
    </row>
    <row r="162">
      <c r="A162" s="3" t="inlineStr">
        <is>
          <t>Debt</t>
        </is>
      </c>
    </row>
    <row r="163">
      <c r="A163" s="4" t="inlineStr">
        <is>
          <t>Term of warrant</t>
        </is>
      </c>
      <c r="F163" s="4" t="inlineStr">
        <is>
          <t>4 years 10 months 21 days</t>
        </is>
      </c>
      <c r="G163" s="4" t="inlineStr">
        <is>
          <t>5 years 6 months</t>
        </is>
      </c>
      <c r="M163" s="4" t="inlineStr">
        <is>
          <t>4 years 10 months 21 days</t>
        </is>
      </c>
      <c r="O163" s="4" t="inlineStr">
        <is>
          <t>5 years 6 months</t>
        </is>
      </c>
    </row>
    <row r="164">
      <c r="A164" s="4" t="inlineStr">
        <is>
          <t>Series 3 warrants | Volatility</t>
        </is>
      </c>
    </row>
    <row r="165">
      <c r="A165" s="3" t="inlineStr">
        <is>
          <t>Debt</t>
        </is>
      </c>
    </row>
    <row r="166">
      <c r="A166" s="4" t="inlineStr">
        <is>
          <t>Warrant liability</t>
        </is>
      </c>
      <c r="F166" s="6" t="n">
        <v>142</v>
      </c>
      <c r="G166" s="6" t="n">
        <v>141</v>
      </c>
      <c r="M166" s="6" t="n">
        <v>142</v>
      </c>
      <c r="O166" s="6" t="n">
        <v>142</v>
      </c>
    </row>
    <row r="167">
      <c r="A167" s="4" t="inlineStr">
        <is>
          <t>Series 3 warrants | Risk free rate</t>
        </is>
      </c>
    </row>
    <row r="168">
      <c r="A168" s="3" t="inlineStr">
        <is>
          <t>Debt</t>
        </is>
      </c>
    </row>
    <row r="169">
      <c r="A169" s="4" t="inlineStr">
        <is>
          <t>Warrant liability</t>
        </is>
      </c>
      <c r="F169" s="9" t="n">
        <v>0.36</v>
      </c>
      <c r="G169" s="9" t="n">
        <v>0.34</v>
      </c>
      <c r="M169" s="9" t="n">
        <v>0.36</v>
      </c>
      <c r="O169" s="9" t="n">
        <v>0.34</v>
      </c>
    </row>
    <row r="170">
      <c r="A170" s="4" t="inlineStr">
        <is>
          <t>Modification of Certain 2019 Bridge Note Warrants [Member]</t>
        </is>
      </c>
    </row>
    <row r="171">
      <c r="A171" s="3" t="inlineStr">
        <is>
          <t>Debt</t>
        </is>
      </c>
    </row>
    <row r="172">
      <c r="A172" s="4" t="inlineStr">
        <is>
          <t>Impact of modification previously reported | $</t>
        </is>
      </c>
      <c r="I172" s="5" t="n">
        <v>9000</v>
      </c>
    </row>
    <row r="173">
      <c r="A173" s="4" t="inlineStr">
        <is>
          <t>Exercise price (in dollars per share) | $ / shares</t>
        </is>
      </c>
      <c r="I173" s="11" t="n">
        <v>0.6919999999999999</v>
      </c>
      <c r="S173" s="5" t="n">
        <v>2</v>
      </c>
    </row>
    <row r="174">
      <c r="A174" s="4" t="inlineStr">
        <is>
          <t>Net proceeds from issuance of warrants | $</t>
        </is>
      </c>
      <c r="I174" s="5" t="n">
        <v>173000</v>
      </c>
    </row>
    <row r="175">
      <c r="A175" s="4" t="inlineStr">
        <is>
          <t>Debt Conversion, Converted Instrument, Shares Issued</t>
        </is>
      </c>
      <c r="I175" s="6" t="n">
        <v>250000</v>
      </c>
    </row>
    <row r="176">
      <c r="A176" s="4" t="inlineStr">
        <is>
          <t>Warrants exercised</t>
        </is>
      </c>
      <c r="I176" s="6" t="n">
        <v>250000</v>
      </c>
    </row>
    <row r="177">
      <c r="A177" s="4" t="inlineStr">
        <is>
          <t>Modification of the 2019 Bridge Note Warrants and Inducement Offer</t>
        </is>
      </c>
    </row>
    <row r="178">
      <c r="A178" s="3" t="inlineStr">
        <is>
          <t>Debt</t>
        </is>
      </c>
    </row>
    <row r="179">
      <c r="A179" s="4" t="inlineStr">
        <is>
          <t>Warrant Exercise Inducement Offer, Warrants To Purchase Common Stock Exchanged</t>
        </is>
      </c>
      <c r="G179" s="6" t="n">
        <v>93750</v>
      </c>
    </row>
    <row r="180">
      <c r="A180" s="4" t="inlineStr">
        <is>
          <t>Warrant Exercise Inducement Offer, Warrants To Purchase Common Stock Issued</t>
        </is>
      </c>
      <c r="G180" s="6" t="n">
        <v>93750</v>
      </c>
    </row>
    <row r="181">
      <c r="A181" s="4" t="inlineStr">
        <is>
          <t>Exercise price (in dollars per share) | $ / shares</t>
        </is>
      </c>
      <c r="G181" s="8" t="n">
        <v>0.49</v>
      </c>
      <c r="P181" s="5" t="n">
        <v>2</v>
      </c>
    </row>
    <row r="182">
      <c r="A182" s="4" t="inlineStr">
        <is>
          <t>Fair Value Adjustment of Warrants | $</t>
        </is>
      </c>
      <c r="G182" s="5" t="n">
        <v>166000</v>
      </c>
    </row>
    <row r="183">
      <c r="A183" s="4" t="inlineStr">
        <is>
          <t>May 2020 Modification of the July 2019 Series 1 Warrants and Inducement Offer</t>
        </is>
      </c>
    </row>
    <row r="184">
      <c r="A184" s="3" t="inlineStr">
        <is>
          <t>Debt</t>
        </is>
      </c>
    </row>
    <row r="185">
      <c r="A185" s="4" t="inlineStr">
        <is>
          <t>Warrant Exercise Inducement Offer, Warrants To Purchase Common Stock Exchanged</t>
        </is>
      </c>
      <c r="G185" s="6" t="n">
        <v>4572040</v>
      </c>
    </row>
    <row r="186">
      <c r="A186" s="4" t="inlineStr">
        <is>
          <t>Warrants outstanding</t>
        </is>
      </c>
      <c r="F186" s="6" t="n">
        <v>1078365</v>
      </c>
      <c r="M186" s="6" t="n">
        <v>1078365</v>
      </c>
    </row>
    <row r="187">
      <c r="A187" s="4" t="inlineStr">
        <is>
          <t>Exercise price (in dollars per share) | $ / shares</t>
        </is>
      </c>
      <c r="G187" s="8" t="n">
        <v>0.49</v>
      </c>
      <c r="P187" s="9" t="n">
        <v>1.4</v>
      </c>
    </row>
    <row r="188">
      <c r="A188" s="4" t="inlineStr">
        <is>
          <t>Fair Value Adjustment of Warrants | $</t>
        </is>
      </c>
      <c r="G188" s="5" t="n">
        <v>284000</v>
      </c>
    </row>
    <row r="189">
      <c r="A189" s="4" t="inlineStr">
        <is>
          <t>May 2020 Modification of the July 2019 Series 2 Warrants and Inducement Offer</t>
        </is>
      </c>
    </row>
    <row r="190">
      <c r="A190" s="3" t="inlineStr">
        <is>
          <t>Debt</t>
        </is>
      </c>
    </row>
    <row r="191">
      <c r="A191" s="4" t="inlineStr">
        <is>
          <t>Impact of modification | $</t>
        </is>
      </c>
      <c r="G191" s="5" t="n">
        <v>406000</v>
      </c>
    </row>
    <row r="192">
      <c r="A192" s="4" t="inlineStr">
        <is>
          <t>Warrant Exercise Inducement Offer, Warrants To Purchase Common Stock Exchanged</t>
        </is>
      </c>
      <c r="G192" s="6" t="n">
        <v>4033562</v>
      </c>
    </row>
    <row r="193">
      <c r="A193" s="4" t="inlineStr">
        <is>
          <t>Exercise price (in dollars per share) | $ / shares</t>
        </is>
      </c>
      <c r="G193" s="8" t="n">
        <v>0.49</v>
      </c>
      <c r="P193" s="5" t="n">
        <v>2</v>
      </c>
    </row>
    <row r="194">
      <c r="A194" s="4" t="inlineStr">
        <is>
          <t>2019 Exchange Note 2</t>
        </is>
      </c>
    </row>
    <row r="195">
      <c r="A195" s="3" t="inlineStr">
        <is>
          <t>Debt</t>
        </is>
      </c>
    </row>
    <row r="196">
      <c r="A196" s="4" t="inlineStr">
        <is>
          <t>Debt Instrument, Face Amount | $</t>
        </is>
      </c>
      <c r="F196" s="5" t="n">
        <v>1000000</v>
      </c>
      <c r="M196" s="5" t="n">
        <v>1000000</v>
      </c>
      <c r="V196" s="5" t="n">
        <v>2300000</v>
      </c>
    </row>
    <row r="197">
      <c r="A197" s="4" t="inlineStr">
        <is>
          <t>Debt Conversion, Converted Instrument, Shares Issued</t>
        </is>
      </c>
      <c r="F197" s="6" t="n">
        <v>1250000</v>
      </c>
    </row>
    <row r="198">
      <c r="A198" s="4" t="inlineStr">
        <is>
          <t>Fourteen Promissory Notes [Member]</t>
        </is>
      </c>
    </row>
    <row r="199">
      <c r="A199" s="3" t="inlineStr">
        <is>
          <t>Debt</t>
        </is>
      </c>
    </row>
    <row r="200">
      <c r="A200" s="4" t="inlineStr">
        <is>
          <t>Debt Instrument, Face Amount | $</t>
        </is>
      </c>
      <c r="L200" s="5" t="n">
        <v>3600000</v>
      </c>
    </row>
    <row r="201">
      <c r="A201" s="4" t="inlineStr">
        <is>
          <t>Number Of Promissory Notes Issued | NotesSeries</t>
        </is>
      </c>
      <c r="L201" s="6" t="n">
        <v>14</v>
      </c>
    </row>
    <row r="202">
      <c r="A202" s="4" t="inlineStr">
        <is>
          <t>Warrant Coverage Percentage</t>
        </is>
      </c>
      <c r="L202" s="4" t="inlineStr">
        <is>
          <t>125.00%</t>
        </is>
      </c>
    </row>
    <row r="203">
      <c r="A203" s="4" t="inlineStr">
        <is>
          <t>Seven Promissory Notes [Member]</t>
        </is>
      </c>
    </row>
    <row r="204">
      <c r="A204" s="3" t="inlineStr">
        <is>
          <t>Debt</t>
        </is>
      </c>
    </row>
    <row r="205">
      <c r="A205" s="4" t="inlineStr">
        <is>
          <t>Debt Instrument, Face Amount | $</t>
        </is>
      </c>
      <c r="L205" s="5" t="n">
        <v>1500000</v>
      </c>
    </row>
    <row r="206">
      <c r="A206" s="4" t="inlineStr">
        <is>
          <t>Number Of Promissory Notes Issued | NotesSeries</t>
        </is>
      </c>
      <c r="L206" s="6" t="n">
        <v>7</v>
      </c>
    </row>
    <row r="207">
      <c r="A207" s="4" t="inlineStr">
        <is>
          <t>Warrant Coverage Percentage</t>
        </is>
      </c>
      <c r="L207" s="4" t="inlineStr">
        <is>
          <t>75.0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68" customWidth="1" min="1" max="1"/>
    <col width="31" customWidth="1" min="2" max="2"/>
    <col width="37" customWidth="1" min="3" max="3"/>
    <col width="32" customWidth="1" min="4" max="4"/>
    <col width="21" customWidth="1" min="5" max="5"/>
    <col width="45" customWidth="1" min="6" max="6"/>
    <col width="24" customWidth="1" min="7" max="7"/>
    <col width="24" customWidth="1" min="8" max="8"/>
    <col width="24" customWidth="1" min="9" max="9"/>
    <col width="20" customWidth="1" min="10" max="10"/>
  </cols>
  <sheetData>
    <row r="1">
      <c r="A1" s="1" t="inlineStr">
        <is>
          <t>Warrants - PIPE Financing Warrants (Details)</t>
        </is>
      </c>
      <c r="B1" s="2" t="inlineStr">
        <is>
          <t>Mar. 05, 2020USD ($)$ / shares</t>
        </is>
      </c>
      <c r="C1" s="2" t="inlineStr">
        <is>
          <t>Dec. 31, 2019USD ($)$ / sharesshares</t>
        </is>
      </c>
      <c r="D1" s="2" t="inlineStr">
        <is>
          <t>Jul. 31, 2019USD ($)Y$ / shares</t>
        </is>
      </c>
      <c r="E1" s="2" t="inlineStr">
        <is>
          <t>Dec. 31, 2020USD ($)</t>
        </is>
      </c>
      <c r="F1" s="2" t="inlineStr">
        <is>
          <t>Dec. 31, 2019USD ($)$ / sharessecurityshares</t>
        </is>
      </c>
      <c r="G1" s="2" t="inlineStr">
        <is>
          <t>Mar. 23, 2020$ / shares</t>
        </is>
      </c>
      <c r="H1" s="2" t="inlineStr">
        <is>
          <t>Mar. 22, 2020$ / shares</t>
        </is>
      </c>
      <c r="I1" s="2" t="inlineStr">
        <is>
          <t>Mar. 04, 2020$ / shares</t>
        </is>
      </c>
      <c r="J1" s="2" t="inlineStr">
        <is>
          <t>Aug. 28, 2018shares</t>
        </is>
      </c>
    </row>
    <row r="2">
      <c r="A2" s="3" t="inlineStr">
        <is>
          <t>Convertible Promissory Notes and Common Stock Warrants [Line Items]</t>
        </is>
      </c>
    </row>
    <row r="3">
      <c r="A3" s="4" t="inlineStr">
        <is>
          <t>Warrants to purchase (in shares) | shares</t>
        </is>
      </c>
      <c r="J3" s="6" t="n">
        <v>9580</v>
      </c>
    </row>
    <row r="4">
      <c r="A4" s="4" t="inlineStr">
        <is>
          <t>Aggregate purchase price of warrants</t>
        </is>
      </c>
      <c r="C4" s="5" t="n">
        <v>3000</v>
      </c>
      <c r="E4" s="5" t="n">
        <v>179000</v>
      </c>
      <c r="F4" s="5" t="n">
        <v>3000</v>
      </c>
    </row>
    <row r="5">
      <c r="A5" s="4" t="inlineStr">
        <is>
          <t>PIPE Financing Warrants, Dec 2019</t>
        </is>
      </c>
    </row>
    <row r="6">
      <c r="A6" s="3" t="inlineStr">
        <is>
          <t>Convertible Promissory Notes and Common Stock Warrants [Line Items]</t>
        </is>
      </c>
    </row>
    <row r="7">
      <c r="A7" s="4" t="inlineStr">
        <is>
          <t>Exercise price (in dollars per share) | $ / shares</t>
        </is>
      </c>
      <c r="C7" s="8" t="n">
        <v>0.78</v>
      </c>
      <c r="F7" s="8" t="n">
        <v>0.78</v>
      </c>
    </row>
    <row r="8">
      <c r="A8" s="4" t="inlineStr">
        <is>
          <t>Warrant exercisable period after, issuance date</t>
        </is>
      </c>
      <c r="C8" s="4" t="inlineStr">
        <is>
          <t>6 months</t>
        </is>
      </c>
    </row>
    <row r="9">
      <c r="A9" s="4" t="inlineStr">
        <is>
          <t>Term of warrant</t>
        </is>
      </c>
      <c r="C9" s="4" t="inlineStr">
        <is>
          <t>5 years</t>
        </is>
      </c>
      <c r="F9" s="4" t="inlineStr">
        <is>
          <t>5 years</t>
        </is>
      </c>
    </row>
    <row r="10">
      <c r="A10" s="4" t="inlineStr">
        <is>
          <t>Proceeds from issuance of warrants</t>
        </is>
      </c>
      <c r="F10" s="5" t="n">
        <v>1500000</v>
      </c>
    </row>
    <row r="11">
      <c r="A11" s="4" t="inlineStr">
        <is>
          <t>Number of securities | security</t>
        </is>
      </c>
      <c r="F11" s="6" t="n">
        <v>2</v>
      </c>
    </row>
    <row r="12">
      <c r="A12" s="4" t="inlineStr">
        <is>
          <t>Issuance of common stock</t>
        </is>
      </c>
      <c r="E12" s="5" t="n">
        <v>668000</v>
      </c>
      <c r="F12" s="5" t="n">
        <v>1035000</v>
      </c>
    </row>
    <row r="13">
      <c r="A13" s="4" t="inlineStr">
        <is>
          <t>Issuance of warrants</t>
        </is>
      </c>
      <c r="C13" s="5" t="n">
        <v>686000</v>
      </c>
      <c r="F13" s="5" t="n">
        <v>465000</v>
      </c>
    </row>
    <row r="14">
      <c r="A14" s="4" t="inlineStr">
        <is>
          <t>PIPE Financing Warrants, Dec 2019 | Maximum</t>
        </is>
      </c>
    </row>
    <row r="15">
      <c r="A15" s="3" t="inlineStr">
        <is>
          <t>Convertible Promissory Notes and Common Stock Warrants [Line Items]</t>
        </is>
      </c>
    </row>
    <row r="16">
      <c r="A16" s="4" t="inlineStr">
        <is>
          <t>Warrants to purchase (in shares) | shares</t>
        </is>
      </c>
      <c r="C16" s="6" t="n">
        <v>1250000</v>
      </c>
      <c r="F16" s="6" t="n">
        <v>1250000</v>
      </c>
    </row>
    <row r="17">
      <c r="A17" s="4" t="inlineStr">
        <is>
          <t>Aggregate purchase price of warrants</t>
        </is>
      </c>
      <c r="C17" s="5" t="n">
        <v>1500000</v>
      </c>
      <c r="F17" s="5" t="n">
        <v>1500000</v>
      </c>
    </row>
    <row r="18">
      <c r="A18" s="4" t="inlineStr">
        <is>
          <t>Series 2 warrants</t>
        </is>
      </c>
    </row>
    <row r="19">
      <c r="A19" s="3" t="inlineStr">
        <is>
          <t>Convertible Promissory Notes and Common Stock Warrants [Line Items]</t>
        </is>
      </c>
    </row>
    <row r="20">
      <c r="A20" s="4" t="inlineStr">
        <is>
          <t>Exercise price (in dollars per share) | $ / shares</t>
        </is>
      </c>
      <c r="B20" s="7" t="n">
        <v>0.605</v>
      </c>
      <c r="D20" s="5" t="n">
        <v>2</v>
      </c>
      <c r="G20" s="7" t="n">
        <v>0.5227000000000001</v>
      </c>
      <c r="H20" s="5" t="n">
        <v>2</v>
      </c>
      <c r="I20" s="5" t="n">
        <v>2</v>
      </c>
    </row>
    <row r="21">
      <c r="A21" s="4" t="inlineStr">
        <is>
          <t>Term of warrant</t>
        </is>
      </c>
      <c r="D21" s="4" t="inlineStr">
        <is>
          <t>5 years</t>
        </is>
      </c>
    </row>
    <row r="22">
      <c r="A22" s="4" t="inlineStr">
        <is>
          <t>Proceeds from issuance of warrants</t>
        </is>
      </c>
      <c r="B22" s="5" t="n">
        <v>55000</v>
      </c>
    </row>
    <row r="23">
      <c r="A23" s="4" t="inlineStr">
        <is>
          <t>Issuance of warrants</t>
        </is>
      </c>
      <c r="D23" s="5" t="n">
        <v>5000000</v>
      </c>
      <c r="F23" s="5" t="n">
        <v>5026000</v>
      </c>
    </row>
    <row r="24">
      <c r="A24" s="4" t="inlineStr">
        <is>
          <t>Private placement | PIPE Financing Warrants, Dec 2019</t>
        </is>
      </c>
    </row>
    <row r="25">
      <c r="A25" s="3" t="inlineStr">
        <is>
          <t>Convertible Promissory Notes and Common Stock Warrants [Line Items]</t>
        </is>
      </c>
    </row>
    <row r="26">
      <c r="A26" s="4" t="inlineStr">
        <is>
          <t>Unregistered shares issued | shares</t>
        </is>
      </c>
      <c r="C26" s="6" t="n">
        <v>2500000</v>
      </c>
    </row>
    <row r="27">
      <c r="A27" s="4" t="inlineStr">
        <is>
          <t>Stock price | PIPE Financing Warrants, Dec 2019</t>
        </is>
      </c>
    </row>
    <row r="28">
      <c r="A28" s="3" t="inlineStr">
        <is>
          <t>Convertible Promissory Notes and Common Stock Warrants [Line Items]</t>
        </is>
      </c>
    </row>
    <row r="29">
      <c r="A29" s="4" t="inlineStr">
        <is>
          <t>Warrant liability | $ / shares</t>
        </is>
      </c>
      <c r="C29" s="9" t="n">
        <v>0.62</v>
      </c>
      <c r="F29" s="9" t="n">
        <v>0.62</v>
      </c>
    </row>
    <row r="30">
      <c r="A30" s="4" t="inlineStr">
        <is>
          <t>Stock price | Series 2 warrants</t>
        </is>
      </c>
    </row>
    <row r="31">
      <c r="A31" s="3" t="inlineStr">
        <is>
          <t>Convertible Promissory Notes and Common Stock Warrants [Line Items]</t>
        </is>
      </c>
    </row>
    <row r="32">
      <c r="A32" s="4" t="inlineStr">
        <is>
          <t>Warrant liability | $ / shares</t>
        </is>
      </c>
      <c r="D32" s="9" t="n">
        <v>1.73</v>
      </c>
    </row>
    <row r="33">
      <c r="A33" s="4" t="inlineStr">
        <is>
          <t>Strike price | PIPE Financing Warrants, Dec 2019</t>
        </is>
      </c>
    </row>
    <row r="34">
      <c r="A34" s="3" t="inlineStr">
        <is>
          <t>Convertible Promissory Notes and Common Stock Warrants [Line Items]</t>
        </is>
      </c>
    </row>
    <row r="35">
      <c r="A35" s="4" t="inlineStr">
        <is>
          <t>Warrant liability | $ / shares</t>
        </is>
      </c>
      <c r="C35" s="9" t="n">
        <v>0.78</v>
      </c>
      <c r="F35" s="9" t="n">
        <v>0.78</v>
      </c>
    </row>
    <row r="36">
      <c r="A36" s="4" t="inlineStr">
        <is>
          <t>Strike price | Series 2 warrants</t>
        </is>
      </c>
    </row>
    <row r="37">
      <c r="A37" s="3" t="inlineStr">
        <is>
          <t>Convertible Promissory Notes and Common Stock Warrants [Line Items]</t>
        </is>
      </c>
    </row>
    <row r="38">
      <c r="A38" s="4" t="inlineStr">
        <is>
          <t>Warrant liability | $ / shares</t>
        </is>
      </c>
      <c r="D38" s="6" t="n">
        <v>2</v>
      </c>
    </row>
    <row r="39">
      <c r="A39" s="4" t="inlineStr">
        <is>
          <t>Expected life | PIPE Financing Warrants, Dec 2019</t>
        </is>
      </c>
    </row>
    <row r="40">
      <c r="A40" s="3" t="inlineStr">
        <is>
          <t>Convertible Promissory Notes and Common Stock Warrants [Line Items]</t>
        </is>
      </c>
    </row>
    <row r="41">
      <c r="A41" s="4" t="inlineStr">
        <is>
          <t>Term of warrant</t>
        </is>
      </c>
      <c r="C41" s="4" t="inlineStr">
        <is>
          <t>5 years</t>
        </is>
      </c>
      <c r="F41" s="4" t="inlineStr">
        <is>
          <t>5 years</t>
        </is>
      </c>
    </row>
    <row r="42">
      <c r="A42" s="4" t="inlineStr">
        <is>
          <t>Expected life | Series 2 warrants</t>
        </is>
      </c>
    </row>
    <row r="43">
      <c r="A43" s="3" t="inlineStr">
        <is>
          <t>Convertible Promissory Notes and Common Stock Warrants [Line Items]</t>
        </is>
      </c>
    </row>
    <row r="44">
      <c r="A44" s="4" t="inlineStr">
        <is>
          <t>Warrant exercisable period after, issuance date</t>
        </is>
      </c>
      <c r="D44" s="4" t="inlineStr">
        <is>
          <t>5 years</t>
        </is>
      </c>
    </row>
    <row r="45">
      <c r="A45" s="4" t="inlineStr">
        <is>
          <t>Warrant liability | Y</t>
        </is>
      </c>
      <c r="D45" s="6" t="n">
        <v>5</v>
      </c>
    </row>
    <row r="46">
      <c r="A46" s="4" t="inlineStr">
        <is>
          <t>Volatility | PIPE Financing Warrants, Dec 2019</t>
        </is>
      </c>
    </row>
    <row r="47">
      <c r="A47" s="3" t="inlineStr">
        <is>
          <t>Convertible Promissory Notes and Common Stock Warrants [Line Items]</t>
        </is>
      </c>
    </row>
    <row r="48">
      <c r="A48" s="4" t="inlineStr">
        <is>
          <t>Warrant liability</t>
        </is>
      </c>
      <c r="C48" s="6" t="n">
        <v>143</v>
      </c>
      <c r="F48" s="6" t="n">
        <v>143</v>
      </c>
    </row>
    <row r="49">
      <c r="A49" s="4" t="inlineStr">
        <is>
          <t>Volatility | Series 2 warrants</t>
        </is>
      </c>
    </row>
    <row r="50">
      <c r="A50" s="3" t="inlineStr">
        <is>
          <t>Convertible Promissory Notes and Common Stock Warrants [Line Items]</t>
        </is>
      </c>
    </row>
    <row r="51">
      <c r="A51" s="4" t="inlineStr">
        <is>
          <t>Warrant liability</t>
        </is>
      </c>
      <c r="D51" s="9" t="n">
        <v>109.25</v>
      </c>
    </row>
    <row r="52">
      <c r="A52" s="4" t="inlineStr">
        <is>
          <t>Risk free rate | PIPE Financing Warrants, Dec 2019</t>
        </is>
      </c>
    </row>
    <row r="53">
      <c r="A53" s="3" t="inlineStr">
        <is>
          <t>Convertible Promissory Notes and Common Stock Warrants [Line Items]</t>
        </is>
      </c>
    </row>
    <row r="54">
      <c r="A54" s="4" t="inlineStr">
        <is>
          <t>Warrant liability</t>
        </is>
      </c>
      <c r="C54" s="9" t="n">
        <v>2.42</v>
      </c>
      <c r="F54" s="9" t="n">
        <v>2.42</v>
      </c>
    </row>
    <row r="55">
      <c r="A55" s="4" t="inlineStr">
        <is>
          <t>Risk free rate | Series 2 warrants</t>
        </is>
      </c>
    </row>
    <row r="56">
      <c r="A56" s="3" t="inlineStr">
        <is>
          <t>Convertible Promissory Notes and Common Stock Warrants [Line Items]</t>
        </is>
      </c>
    </row>
    <row r="57">
      <c r="A57" s="4" t="inlineStr">
        <is>
          <t>Warrant liability</t>
        </is>
      </c>
      <c r="D57" s="9" t="n">
        <v>1.8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Preferred Stock (Details) - USD ($)</t>
        </is>
      </c>
      <c r="B1" s="2" t="inlineStr">
        <is>
          <t>Dec. 31, 2020</t>
        </is>
      </c>
      <c r="C1" s="2" t="inlineStr">
        <is>
          <t>Dec. 31, 2019</t>
        </is>
      </c>
    </row>
    <row r="2">
      <c r="A2" s="3" t="inlineStr">
        <is>
          <t>Class of Stock [Line Items]</t>
        </is>
      </c>
    </row>
    <row r="3">
      <c r="A3" s="4" t="inlineStr">
        <is>
          <t>Shares Authorized</t>
        </is>
      </c>
      <c r="B3" s="6" t="n">
        <v>1021165</v>
      </c>
      <c r="C3" s="6" t="n">
        <v>5546154</v>
      </c>
    </row>
    <row r="4">
      <c r="A4" s="4" t="inlineStr">
        <is>
          <t>Issued</t>
        </is>
      </c>
      <c r="C4" s="6" t="n">
        <v>5537062</v>
      </c>
    </row>
    <row r="5">
      <c r="A5" s="4" t="inlineStr">
        <is>
          <t>Outstanding</t>
        </is>
      </c>
      <c r="B5" s="6" t="n">
        <v>857055</v>
      </c>
      <c r="C5" s="6" t="n">
        <v>5537062</v>
      </c>
    </row>
    <row r="6">
      <c r="A6" s="4" t="inlineStr">
        <is>
          <t>Carrying Value</t>
        </is>
      </c>
      <c r="C6" s="5" t="n">
        <v>11607</v>
      </c>
    </row>
    <row r="7">
      <c r="A7" s="4" t="inlineStr">
        <is>
          <t>Series A</t>
        </is>
      </c>
    </row>
    <row r="8">
      <c r="A8" s="3" t="inlineStr">
        <is>
          <t>Class of Stock [Line Items]</t>
        </is>
      </c>
    </row>
    <row r="9">
      <c r="A9" s="4" t="inlineStr">
        <is>
          <t>Shares Authorized</t>
        </is>
      </c>
      <c r="C9" s="6" t="n">
        <v>5524926</v>
      </c>
    </row>
    <row r="10">
      <c r="A10" s="4" t="inlineStr">
        <is>
          <t>Issued</t>
        </is>
      </c>
      <c r="C10" s="6" t="n">
        <v>5524926</v>
      </c>
    </row>
    <row r="11">
      <c r="A11" s="4" t="inlineStr">
        <is>
          <t>Outstanding</t>
        </is>
      </c>
      <c r="C11" s="6" t="n">
        <v>5524926</v>
      </c>
    </row>
    <row r="12">
      <c r="A12" s="4" t="inlineStr">
        <is>
          <t>Carrying Value</t>
        </is>
      </c>
      <c r="C12" s="5" t="n">
        <v>9895</v>
      </c>
    </row>
    <row r="13">
      <c r="A13" s="4" t="inlineStr">
        <is>
          <t>Liquidation Preference per Share</t>
        </is>
      </c>
      <c r="C13" s="11" t="n">
        <v>1.665</v>
      </c>
    </row>
    <row r="14">
      <c r="A14" s="4" t="inlineStr">
        <is>
          <t>Series B convertible preferred stock</t>
        </is>
      </c>
    </row>
    <row r="15">
      <c r="A15" s="3" t="inlineStr">
        <is>
          <t>Class of Stock [Line Items]</t>
        </is>
      </c>
    </row>
    <row r="16">
      <c r="A16" s="4" t="inlineStr">
        <is>
          <t>Shares Authorized</t>
        </is>
      </c>
      <c r="C16" s="6" t="n">
        <v>11000</v>
      </c>
    </row>
    <row r="17">
      <c r="A17" s="4" t="inlineStr">
        <is>
          <t>Issued</t>
        </is>
      </c>
      <c r="C17" s="6" t="n">
        <v>1971</v>
      </c>
    </row>
    <row r="18">
      <c r="A18" s="4" t="inlineStr">
        <is>
          <t>Outstanding</t>
        </is>
      </c>
      <c r="B18" s="6" t="n">
        <v>0</v>
      </c>
      <c r="C18" s="6" t="n">
        <v>1971</v>
      </c>
    </row>
    <row r="19">
      <c r="A19" s="4" t="inlineStr">
        <is>
          <t>Carrying Value</t>
        </is>
      </c>
      <c r="C19" s="5" t="n">
        <v>476</v>
      </c>
    </row>
    <row r="20">
      <c r="A20" s="4" t="inlineStr">
        <is>
          <t>Series B-1 convertible preferred stock</t>
        </is>
      </c>
    </row>
    <row r="21">
      <c r="A21" s="3" t="inlineStr">
        <is>
          <t>Class of Stock [Line Items]</t>
        </is>
      </c>
    </row>
    <row r="22">
      <c r="A22" s="4" t="inlineStr">
        <is>
          <t>Shares Authorized</t>
        </is>
      </c>
      <c r="C22" s="6" t="n">
        <v>63</v>
      </c>
    </row>
    <row r="23">
      <c r="A23" s="4" t="inlineStr">
        <is>
          <t>Outstanding</t>
        </is>
      </c>
      <c r="C23" s="6" t="n">
        <v>0</v>
      </c>
    </row>
    <row r="24">
      <c r="A24" s="4" t="inlineStr">
        <is>
          <t>Series B-2 convertible preferred stock</t>
        </is>
      </c>
    </row>
    <row r="25">
      <c r="A25" s="3" t="inlineStr">
        <is>
          <t>Class of Stock [Line Items]</t>
        </is>
      </c>
    </row>
    <row r="26">
      <c r="A26" s="4" t="inlineStr">
        <is>
          <t>Shares Authorized</t>
        </is>
      </c>
      <c r="B26" s="6" t="n">
        <v>10165</v>
      </c>
      <c r="C26" s="6" t="n">
        <v>10165</v>
      </c>
    </row>
    <row r="27">
      <c r="A27" s="4" t="inlineStr">
        <is>
          <t>Issued</t>
        </is>
      </c>
      <c r="C27" s="6" t="n">
        <v>10165</v>
      </c>
    </row>
    <row r="28">
      <c r="A28" s="4" t="inlineStr">
        <is>
          <t>Outstanding</t>
        </is>
      </c>
      <c r="B28" s="6" t="n">
        <v>0</v>
      </c>
      <c r="C28" s="6" t="n">
        <v>10165</v>
      </c>
    </row>
    <row r="29">
      <c r="A29" s="4" t="inlineStr">
        <is>
          <t>Carrying Value</t>
        </is>
      </c>
      <c r="C29" s="5" t="n">
        <v>1236</v>
      </c>
    </row>
    <row r="30">
      <c r="A30" s="4" t="inlineStr">
        <is>
          <t>Series C perpetual preferred stock</t>
        </is>
      </c>
    </row>
    <row r="31">
      <c r="A31" s="3" t="inlineStr">
        <is>
          <t>Class of Stock [Line Items]</t>
        </is>
      </c>
    </row>
    <row r="32">
      <c r="A32" s="4" t="inlineStr">
        <is>
          <t>Shares Authorized</t>
        </is>
      </c>
      <c r="B32" s="6" t="n">
        <v>1011000</v>
      </c>
      <c r="C32" s="6" t="n">
        <v>0</v>
      </c>
    </row>
    <row r="33">
      <c r="A33" s="4" t="inlineStr">
        <is>
          <t>Issued</t>
        </is>
      </c>
      <c r="B33" s="6" t="n">
        <v>0</v>
      </c>
      <c r="C33" s="6" t="n">
        <v>0</v>
      </c>
    </row>
    <row r="34">
      <c r="A34" s="4" t="inlineStr">
        <is>
          <t>Outstanding</t>
        </is>
      </c>
      <c r="B34" s="6" t="n">
        <v>0</v>
      </c>
      <c r="C34" s="6" t="n">
        <v>0</v>
      </c>
    </row>
    <row r="35">
      <c r="A35" s="4" t="inlineStr">
        <is>
          <t>Liquidation Preference per Share</t>
        </is>
      </c>
      <c r="B35" s="5" t="n">
        <v>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 width="14" customWidth="1" min="8" max="8"/>
  </cols>
  <sheetData>
    <row r="1">
      <c r="A1" s="1" t="inlineStr">
        <is>
          <t>Preferred Stock - Series A Redeemable Convertible Preferred Stock (Details) - USD ($)</t>
        </is>
      </c>
      <c r="B1" s="2" t="inlineStr">
        <is>
          <t>1 Months Ended</t>
        </is>
      </c>
      <c r="E1" s="2" t="inlineStr">
        <is>
          <t>3 Months Ended</t>
        </is>
      </c>
      <c r="F1" s="2" t="inlineStr">
        <is>
          <t>6 Months Ended</t>
        </is>
      </c>
    </row>
    <row r="2">
      <c r="B2" s="2" t="inlineStr">
        <is>
          <t>Sep. 30, 2020</t>
        </is>
      </c>
      <c r="C2" s="2" t="inlineStr">
        <is>
          <t>Mar. 31, 2019</t>
        </is>
      </c>
      <c r="D2" s="2" t="inlineStr">
        <is>
          <t>Mar. 31, 2018</t>
        </is>
      </c>
      <c r="E2" s="2" t="inlineStr">
        <is>
          <t>Mar. 31, 2018</t>
        </is>
      </c>
      <c r="F2" s="2" t="inlineStr">
        <is>
          <t>Mar. 31, 2021</t>
        </is>
      </c>
      <c r="G2" s="2" t="inlineStr">
        <is>
          <t>Dec. 31, 2020</t>
        </is>
      </c>
      <c r="H2" s="2" t="inlineStr">
        <is>
          <t>Dec. 31, 2019</t>
        </is>
      </c>
    </row>
    <row r="3">
      <c r="A3" s="4" t="inlineStr">
        <is>
          <t>Carrying amount in excess of fair value amount</t>
        </is>
      </c>
      <c r="B3" s="5" t="n">
        <v>150000</v>
      </c>
      <c r="G3" s="5" t="n">
        <v>2500000</v>
      </c>
    </row>
    <row r="4">
      <c r="A4" s="4" t="inlineStr">
        <is>
          <t>Forecast | Maximum</t>
        </is>
      </c>
    </row>
    <row r="5">
      <c r="A5" s="4" t="inlineStr">
        <is>
          <t>Product revenue</t>
        </is>
      </c>
      <c r="F5" s="5" t="n">
        <v>22000000</v>
      </c>
    </row>
    <row r="6">
      <c r="A6" s="4" t="inlineStr">
        <is>
          <t>Average VWAP of common stock for the 30 days prior to Measurement Date</t>
        </is>
      </c>
      <c r="F6" s="5" t="n">
        <v>105</v>
      </c>
    </row>
    <row r="7">
      <c r="A7" s="4" t="inlineStr">
        <is>
          <t>Series C perpetual preferred stock</t>
        </is>
      </c>
    </row>
    <row r="8">
      <c r="A8" s="4" t="inlineStr">
        <is>
          <t>Redemption price per share</t>
        </is>
      </c>
      <c r="G8" s="5" t="n">
        <v>8</v>
      </c>
    </row>
    <row r="9">
      <c r="A9" s="4" t="inlineStr">
        <is>
          <t>Series D perpetual preferred stock</t>
        </is>
      </c>
    </row>
    <row r="10">
      <c r="A10" s="4" t="inlineStr">
        <is>
          <t>Shares issued (in shares)</t>
        </is>
      </c>
      <c r="B10" s="6" t="n">
        <v>842500</v>
      </c>
    </row>
    <row r="11">
      <c r="A11" s="4" t="inlineStr">
        <is>
          <t>Convertible preferred stock, shares outstanding</t>
        </is>
      </c>
      <c r="G11" s="6" t="n">
        <v>0</v>
      </c>
      <c r="H11" s="6" t="n">
        <v>0</v>
      </c>
    </row>
    <row r="12">
      <c r="A12" s="4" t="inlineStr">
        <is>
          <t>Series A</t>
        </is>
      </c>
    </row>
    <row r="13">
      <c r="A13" s="4" t="inlineStr">
        <is>
          <t>Redemption value</t>
        </is>
      </c>
      <c r="G13" s="5" t="n">
        <v>0</v>
      </c>
      <c r="H13" s="5" t="n">
        <v>12739000</v>
      </c>
    </row>
    <row r="14">
      <c r="A14" s="4" t="inlineStr">
        <is>
          <t>Convertible preferred stock, shares outstanding</t>
        </is>
      </c>
      <c r="G14" s="6" t="n">
        <v>0</v>
      </c>
      <c r="H14" s="6" t="n">
        <v>5524926</v>
      </c>
    </row>
    <row r="15">
      <c r="A15" s="4" t="inlineStr">
        <is>
          <t>Series A convertible participating preferred stock</t>
        </is>
      </c>
    </row>
    <row r="16">
      <c r="A16" s="4" t="inlineStr">
        <is>
          <t>Redemption price per share</t>
        </is>
      </c>
      <c r="G16" s="7" t="n">
        <v>2.3057</v>
      </c>
    </row>
    <row r="17">
      <c r="A17" s="4" t="inlineStr">
        <is>
          <t>Redemption value</t>
        </is>
      </c>
      <c r="H17" s="5" t="n">
        <v>12700000</v>
      </c>
    </row>
    <row r="18">
      <c r="A18" s="4" t="inlineStr">
        <is>
          <t>Sagard Capital Partners, L.P. | Series A convertible participating preferred stock</t>
        </is>
      </c>
    </row>
    <row r="19">
      <c r="A19" s="4" t="inlineStr">
        <is>
          <t>Number of shares issued for each convertible preferred stock</t>
        </is>
      </c>
      <c r="D19" s="6" t="n">
        <v>473565</v>
      </c>
      <c r="E19" s="6" t="n">
        <v>473565</v>
      </c>
    </row>
    <row r="20">
      <c r="A20" s="4" t="inlineStr">
        <is>
          <t>Effective conversion price</t>
        </is>
      </c>
      <c r="C20" s="11" t="n">
        <v>19.425</v>
      </c>
      <c r="D20" s="8" t="n">
        <v>194.25</v>
      </c>
    </row>
    <row r="21">
      <c r="A21" s="4" t="inlineStr">
        <is>
          <t>Maximum period from date of issuance</t>
        </is>
      </c>
      <c r="D21" s="4" t="inlineStr">
        <is>
          <t>1 year</t>
        </is>
      </c>
    </row>
    <row r="22">
      <c r="A22" s="4" t="inlineStr">
        <is>
          <t>Iliad | Series C perpetual preferred stock</t>
        </is>
      </c>
    </row>
    <row r="23">
      <c r="A23" s="4" t="inlineStr">
        <is>
          <t>Preferred stock, par value (in dollars per share)</t>
        </is>
      </c>
      <c r="B23" s="7" t="n">
        <v>0.0001</v>
      </c>
    </row>
    <row r="24">
      <c r="A24" s="4" t="inlineStr">
        <is>
          <t>Gross proceeds from the issuance of common stock</t>
        </is>
      </c>
      <c r="B24" s="5" t="n">
        <v>2300000</v>
      </c>
    </row>
    <row r="25">
      <c r="A25" s="4" t="inlineStr">
        <is>
          <t>Number of shares issued for each convertible preferred stock</t>
        </is>
      </c>
      <c r="B25" s="6" t="n">
        <v>842500</v>
      </c>
    </row>
    <row r="26">
      <c r="A26" s="4" t="inlineStr">
        <is>
          <t>Iliad | Series D perpetual preferred stock</t>
        </is>
      </c>
    </row>
    <row r="27">
      <c r="A27" s="4" t="inlineStr">
        <is>
          <t>Number of shares issued for each convertible preferred stock</t>
        </is>
      </c>
      <c r="B27" s="6" t="n">
        <v>842500</v>
      </c>
    </row>
    <row r="28">
      <c r="A28" s="4" t="inlineStr">
        <is>
          <t>Iliad | Series A</t>
        </is>
      </c>
    </row>
    <row r="29">
      <c r="A29" s="4" t="inlineStr">
        <is>
          <t>Number of shares issued for each convertible preferred stock</t>
        </is>
      </c>
      <c r="B29" s="6" t="n">
        <v>5524926</v>
      </c>
    </row>
    <row r="30">
      <c r="A30" s="4" t="inlineStr">
        <is>
          <t>Second Amendment to Note Purchase Agreement and Notes | Sagard Capital Partners, L.P. | Series A convertible participating preferred stock | Private placement</t>
        </is>
      </c>
    </row>
    <row r="31">
      <c r="A31" s="4" t="inlineStr">
        <is>
          <t>Shares issued (in shares)</t>
        </is>
      </c>
      <c r="D31" s="6" t="n">
        <v>5524926</v>
      </c>
    </row>
    <row r="32">
      <c r="A32" s="4" t="inlineStr">
        <is>
          <t>Preferred stock, par value (in dollars per share)</t>
        </is>
      </c>
      <c r="D32" s="7" t="n">
        <v>0.0001</v>
      </c>
      <c r="E32" s="7" t="n">
        <v>0.0001</v>
      </c>
    </row>
    <row r="33">
      <c r="A33" s="4" t="inlineStr">
        <is>
          <t>Gross proceeds from the issuance of common stock</t>
        </is>
      </c>
      <c r="E33" s="5" t="n">
        <v>9200000</v>
      </c>
    </row>
    <row r="34">
      <c r="A34" s="4" t="inlineStr">
        <is>
          <t>Amount of shares issued</t>
        </is>
      </c>
      <c r="E34" s="5" t="n">
        <v>9000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U114"/>
  <sheetViews>
    <sheetView workbookViewId="0">
      <selection activeCell="A1" sqref="A1"/>
    </sheetView>
  </sheetViews>
  <sheetFormatPr baseColWidth="8" defaultRowHeight="15"/>
  <cols>
    <col width="80" customWidth="1" min="1" max="1"/>
    <col width="31" customWidth="1" min="2" max="2"/>
    <col width="31" customWidth="1" min="3" max="3"/>
    <col width="21" customWidth="1" min="4" max="4"/>
    <col width="27" customWidth="1" min="5" max="5"/>
    <col width="21" customWidth="1" min="6" max="6"/>
    <col width="37" customWidth="1" min="7" max="7"/>
    <col width="20" customWidth="1" min="8" max="8"/>
    <col width="31" customWidth="1" min="9" max="9"/>
    <col width="31" customWidth="1" min="10" max="10"/>
    <col width="30" customWidth="1" min="11" max="11"/>
    <col width="37" customWidth="1" min="12" max="12"/>
    <col width="37" customWidth="1" min="13" max="13"/>
    <col width="37" customWidth="1" min="14" max="14"/>
    <col width="37" customWidth="1" min="15" max="15"/>
    <col width="37" customWidth="1" min="16" max="16"/>
    <col width="24" customWidth="1" min="17" max="17"/>
    <col width="24" customWidth="1" min="18" max="18"/>
    <col width="24" customWidth="1" min="19" max="19"/>
    <col width="24" customWidth="1" min="20" max="20"/>
    <col width="20" customWidth="1" min="21" max="21"/>
  </cols>
  <sheetData>
    <row r="1">
      <c r="A1" s="1" t="inlineStr">
        <is>
          <t>Preferred Stock - Series B and B-1 Convertible Preferred Stock (Details)</t>
        </is>
      </c>
      <c r="B1" s="2" t="inlineStr">
        <is>
          <t>Mar. 23, 2020USD ($)$ / shares</t>
        </is>
      </c>
      <c r="C1" s="2" t="inlineStr">
        <is>
          <t>Mar. 05, 2020USD ($)$ / shares</t>
        </is>
      </c>
      <c r="D1" s="2" t="inlineStr">
        <is>
          <t>Oct. 09, 2019USD ($)</t>
        </is>
      </c>
      <c r="E1" s="2" t="inlineStr">
        <is>
          <t>Oct. 03, 2019USD ($)shares</t>
        </is>
      </c>
      <c r="F1" s="2" t="inlineStr">
        <is>
          <t>Jul. 23, 2019USD ($)</t>
        </is>
      </c>
      <c r="G1" s="2" t="inlineStr">
        <is>
          <t>Dec. 31, 2020USD ($)$ / sharesshares</t>
        </is>
      </c>
      <c r="H1" s="2" t="inlineStr">
        <is>
          <t>Oct. 31, 2020shares</t>
        </is>
      </c>
      <c r="I1" s="2" t="inlineStr">
        <is>
          <t>Mar. 31, 2020USD ($)$ / shares</t>
        </is>
      </c>
      <c r="J1" s="2" t="inlineStr">
        <is>
          <t>Feb. 29, 2020USD ($)$ / shares</t>
        </is>
      </c>
      <c r="K1" s="2" t="inlineStr">
        <is>
          <t>Jan. 31, 2020$ / sharesshares</t>
        </is>
      </c>
      <c r="L1" s="2" t="inlineStr">
        <is>
          <t>Dec. 31, 2019USD ($)$ / sharesshares</t>
        </is>
      </c>
      <c r="M1" s="2" t="inlineStr">
        <is>
          <t>Oct. 31, 2019USD ($)$ / sharesshares</t>
        </is>
      </c>
      <c r="N1" s="2" t="inlineStr">
        <is>
          <t>Jul. 31, 2019USD ($)$ / sharesshares</t>
        </is>
      </c>
      <c r="O1" s="2" t="inlineStr">
        <is>
          <t>Dec. 31, 2020USD ($)$ / sharesshares</t>
        </is>
      </c>
      <c r="P1" s="2" t="inlineStr">
        <is>
          <t>Dec. 31, 2019USD ($)$ / sharesshares</t>
        </is>
      </c>
      <c r="Q1" s="2" t="inlineStr">
        <is>
          <t>Mar. 22, 2020$ / shares</t>
        </is>
      </c>
      <c r="R1" s="2" t="inlineStr">
        <is>
          <t>Mar. 04, 2020$ / shares</t>
        </is>
      </c>
      <c r="S1" s="2" t="inlineStr">
        <is>
          <t>Sep. 30, 2019$ / shares</t>
        </is>
      </c>
      <c r="T1" s="2" t="inlineStr">
        <is>
          <t>Aug. 31, 2019$ / shares</t>
        </is>
      </c>
      <c r="U1" s="2" t="inlineStr">
        <is>
          <t>Aug. 28, 2018shares</t>
        </is>
      </c>
    </row>
    <row r="2">
      <c r="A2" s="4" t="inlineStr">
        <is>
          <t>Issuance costs | $</t>
        </is>
      </c>
      <c r="P2" s="5" t="n">
        <v>65000</v>
      </c>
    </row>
    <row r="3">
      <c r="A3" s="4" t="inlineStr">
        <is>
          <t>Preferred stock, shares outstanding</t>
        </is>
      </c>
      <c r="G3" s="6" t="n">
        <v>857055</v>
      </c>
      <c r="L3" s="6" t="n">
        <v>5537062</v>
      </c>
      <c r="O3" s="6" t="n">
        <v>857055</v>
      </c>
      <c r="P3" s="6" t="n">
        <v>5537062</v>
      </c>
    </row>
    <row r="4">
      <c r="A4" s="4" t="inlineStr">
        <is>
          <t>Warrants and Rights Outstanding | $</t>
        </is>
      </c>
      <c r="G4" s="5" t="n">
        <v>179000</v>
      </c>
      <c r="L4" s="5" t="n">
        <v>3000</v>
      </c>
      <c r="O4" s="5" t="n">
        <v>179000</v>
      </c>
      <c r="P4" s="5" t="n">
        <v>3000</v>
      </c>
    </row>
    <row r="5">
      <c r="A5" s="4" t="inlineStr">
        <is>
          <t>Series B convertible preferred stock inducement expense | $</t>
        </is>
      </c>
      <c r="O5" s="5" t="n">
        <v>1647000</v>
      </c>
    </row>
    <row r="6">
      <c r="A6" s="4" t="inlineStr">
        <is>
          <t>Number of securities issued on conversion</t>
        </is>
      </c>
      <c r="U6" s="6" t="n">
        <v>9580</v>
      </c>
    </row>
    <row r="7">
      <c r="A7" s="4" t="inlineStr">
        <is>
          <t>Series B convertible preferred stock</t>
        </is>
      </c>
    </row>
    <row r="8">
      <c r="A8" s="4" t="inlineStr">
        <is>
          <t>Stated or par value | $ / shares</t>
        </is>
      </c>
      <c r="N8" s="5" t="n">
        <v>1000</v>
      </c>
    </row>
    <row r="9">
      <c r="A9" s="4" t="inlineStr">
        <is>
          <t>Number of shares issued for each convertible preferred stock</t>
        </is>
      </c>
      <c r="N9" s="6" t="n">
        <v>500</v>
      </c>
    </row>
    <row r="10">
      <c r="A10" s="4" t="inlineStr">
        <is>
          <t>Gross proceeds | $</t>
        </is>
      </c>
      <c r="N10" s="5" t="n">
        <v>4200000</v>
      </c>
    </row>
    <row r="11">
      <c r="A11" s="4" t="inlineStr">
        <is>
          <t>Issuance costs | $</t>
        </is>
      </c>
      <c r="P11" s="6" t="n">
        <v>875000</v>
      </c>
    </row>
    <row r="12">
      <c r="A12" s="4" t="inlineStr">
        <is>
          <t>Beneficial Conversion Feature | $</t>
        </is>
      </c>
      <c r="F12" s="5" t="n">
        <v>4200000</v>
      </c>
    </row>
    <row r="13">
      <c r="A13" s="4" t="inlineStr">
        <is>
          <t>Deemed dividend | $</t>
        </is>
      </c>
      <c r="F13" s="5" t="n">
        <v>4200000</v>
      </c>
      <c r="P13" s="5" t="n">
        <v>4240000</v>
      </c>
    </row>
    <row r="14">
      <c r="A14" s="4" t="inlineStr">
        <is>
          <t>Shares converted</t>
        </is>
      </c>
      <c r="K14" s="6" t="n">
        <v>2631</v>
      </c>
      <c r="O14" s="6" t="n">
        <v>1971</v>
      </c>
      <c r="P14" s="6" t="n">
        <v>8816</v>
      </c>
    </row>
    <row r="15">
      <c r="A15" s="4" t="inlineStr">
        <is>
          <t>Shares issued on conversion</t>
        </is>
      </c>
      <c r="K15" s="6" t="n">
        <v>499890</v>
      </c>
    </row>
    <row r="16">
      <c r="A16" s="4" t="inlineStr">
        <is>
          <t>Preferred stock, shares outstanding</t>
        </is>
      </c>
      <c r="G16" s="6" t="n">
        <v>0</v>
      </c>
      <c r="L16" s="6" t="n">
        <v>1971</v>
      </c>
      <c r="O16" s="6" t="n">
        <v>0</v>
      </c>
      <c r="P16" s="6" t="n">
        <v>1971</v>
      </c>
    </row>
    <row r="17">
      <c r="A17" s="4" t="inlineStr">
        <is>
          <t>Number of securities issued on conversion</t>
        </is>
      </c>
      <c r="L17" s="6" t="n">
        <v>985500</v>
      </c>
      <c r="P17" s="6" t="n">
        <v>985500</v>
      </c>
    </row>
    <row r="18">
      <c r="A18" s="4" t="inlineStr">
        <is>
          <t>Number of voting rights</t>
        </is>
      </c>
      <c r="O18" s="4" t="inlineStr">
        <is>
          <t>no</t>
        </is>
      </c>
    </row>
    <row r="19">
      <c r="A19" s="4" t="inlineStr">
        <is>
          <t>Series B-1 convertible preferred stock</t>
        </is>
      </c>
    </row>
    <row r="20">
      <c r="A20" s="4" t="inlineStr">
        <is>
          <t>Beneficial Conversion Feature | $</t>
        </is>
      </c>
      <c r="D20" s="5" t="n">
        <v>385000</v>
      </c>
      <c r="E20" s="5" t="n">
        <v>145000</v>
      </c>
    </row>
    <row r="21">
      <c r="A21" s="4" t="inlineStr">
        <is>
          <t>Deemed dividend | $</t>
        </is>
      </c>
      <c r="D21" s="5" t="n">
        <v>385000</v>
      </c>
      <c r="E21" s="5" t="n">
        <v>145000</v>
      </c>
      <c r="P21" s="5" t="n">
        <v>530000</v>
      </c>
    </row>
    <row r="22">
      <c r="A22" s="4" t="inlineStr">
        <is>
          <t>Shares converted</t>
        </is>
      </c>
      <c r="O22" s="6" t="n">
        <v>10001</v>
      </c>
    </row>
    <row r="23">
      <c r="A23" s="4" t="inlineStr">
        <is>
          <t>Value of shares issued on conversion | $</t>
        </is>
      </c>
      <c r="O23" s="5" t="n">
        <v>12201</v>
      </c>
    </row>
    <row r="24">
      <c r="A24" s="4" t="inlineStr">
        <is>
          <t>Conversion Price (in dollars per share) | $ / shares</t>
        </is>
      </c>
      <c r="G24" s="8" t="n">
        <v>1.22</v>
      </c>
      <c r="O24" s="8" t="n">
        <v>1.22</v>
      </c>
    </row>
    <row r="25">
      <c r="A25" s="4" t="inlineStr">
        <is>
          <t>Conversion ratio</t>
        </is>
      </c>
      <c r="O25" s="6" t="n">
        <v>10001</v>
      </c>
    </row>
    <row r="26">
      <c r="A26" s="4" t="inlineStr">
        <is>
          <t>Preferred stock, shares outstanding</t>
        </is>
      </c>
      <c r="L26" s="6" t="n">
        <v>0</v>
      </c>
      <c r="P26" s="6" t="n">
        <v>0</v>
      </c>
    </row>
    <row r="27">
      <c r="A27" s="4" t="inlineStr">
        <is>
          <t>Exercise price (in dollars per share) | $ / shares</t>
        </is>
      </c>
      <c r="M27" s="8" t="n">
        <v>1.4</v>
      </c>
    </row>
    <row r="28">
      <c r="A28" s="4" t="inlineStr">
        <is>
          <t>Proceeds from Issuance of Warrants | $</t>
        </is>
      </c>
      <c r="M28" s="5" t="n">
        <v>1750001</v>
      </c>
    </row>
    <row r="29">
      <c r="A29" s="4" t="inlineStr">
        <is>
          <t>Number of securities issued on conversion</t>
        </is>
      </c>
      <c r="E29" s="6" t="n">
        <v>63</v>
      </c>
      <c r="L29" s="6" t="n">
        <v>63</v>
      </c>
      <c r="M29" s="6" t="n">
        <v>1</v>
      </c>
      <c r="P29" s="6" t="n">
        <v>63</v>
      </c>
    </row>
    <row r="30">
      <c r="A30" s="4" t="inlineStr">
        <is>
          <t>Aggregate proceeds | $</t>
        </is>
      </c>
      <c r="M30" s="5" t="n">
        <v>1800000</v>
      </c>
    </row>
    <row r="31">
      <c r="A31" s="4" t="inlineStr">
        <is>
          <t>Shares issued (in shares)</t>
        </is>
      </c>
      <c r="M31" s="6" t="n">
        <v>63</v>
      </c>
    </row>
    <row r="32">
      <c r="A32" s="4" t="inlineStr">
        <is>
          <t>Deemed dividend understatement amount | $</t>
        </is>
      </c>
      <c r="O32" s="5" t="n">
        <v>0</v>
      </c>
    </row>
    <row r="33">
      <c r="A33" s="4" t="inlineStr">
        <is>
          <t>Series B-2 convertible preferred stock</t>
        </is>
      </c>
    </row>
    <row r="34">
      <c r="A34" s="4" t="inlineStr">
        <is>
          <t>Shares converted</t>
        </is>
      </c>
      <c r="G34" s="6" t="n">
        <v>6559</v>
      </c>
      <c r="H34" s="6" t="n">
        <v>975</v>
      </c>
      <c r="P34" s="6" t="n">
        <v>190</v>
      </c>
    </row>
    <row r="35">
      <c r="A35" s="4" t="inlineStr">
        <is>
          <t>Value of shares issued on conversion | $</t>
        </is>
      </c>
      <c r="P35" s="8" t="n">
        <v>153.9</v>
      </c>
    </row>
    <row r="36">
      <c r="A36" s="4" t="inlineStr">
        <is>
          <t>Conversion Price (in dollars per share) | $ / shares</t>
        </is>
      </c>
      <c r="L36" s="8" t="n">
        <v>0.8100000000000001</v>
      </c>
      <c r="P36" s="8" t="n">
        <v>0.8100000000000001</v>
      </c>
    </row>
    <row r="37">
      <c r="A37" s="4" t="inlineStr">
        <is>
          <t>Conversion ratio</t>
        </is>
      </c>
      <c r="P37" s="6" t="n">
        <v>190</v>
      </c>
    </row>
    <row r="38">
      <c r="A38" s="4" t="inlineStr">
        <is>
          <t>Shares issued on conversion</t>
        </is>
      </c>
      <c r="G38" s="6" t="n">
        <v>1246210</v>
      </c>
      <c r="H38" s="6" t="n">
        <v>500186</v>
      </c>
    </row>
    <row r="39">
      <c r="A39" s="4" t="inlineStr">
        <is>
          <t>Preferred stock, shares outstanding</t>
        </is>
      </c>
      <c r="G39" s="6" t="n">
        <v>0</v>
      </c>
      <c r="L39" s="6" t="n">
        <v>10165</v>
      </c>
      <c r="O39" s="6" t="n">
        <v>0</v>
      </c>
      <c r="P39" s="6" t="n">
        <v>10165</v>
      </c>
    </row>
    <row r="40">
      <c r="A40" s="4" t="inlineStr">
        <is>
          <t>Deemed dividend understatement amount | $</t>
        </is>
      </c>
      <c r="O40" s="5" t="n">
        <v>0</v>
      </c>
    </row>
    <row r="41">
      <c r="A41" s="4" t="inlineStr">
        <is>
          <t>Number of voting rights</t>
        </is>
      </c>
      <c r="O41" s="4" t="inlineStr">
        <is>
          <t>no</t>
        </is>
      </c>
    </row>
    <row r="42">
      <c r="A42" s="4" t="inlineStr">
        <is>
          <t>Common Stock | Series B convertible preferred stock</t>
        </is>
      </c>
    </row>
    <row r="43">
      <c r="A43" s="4" t="inlineStr">
        <is>
          <t>Shares issued on conversion</t>
        </is>
      </c>
      <c r="P43" s="6" t="n">
        <v>4408000</v>
      </c>
    </row>
    <row r="44">
      <c r="A44" s="4" t="inlineStr">
        <is>
          <t>Common Stock | Series B-1 convertible preferred stock</t>
        </is>
      </c>
    </row>
    <row r="45">
      <c r="A45" s="4" t="inlineStr">
        <is>
          <t>Shares issued on conversion</t>
        </is>
      </c>
      <c r="L45" s="6" t="n">
        <v>630063</v>
      </c>
    </row>
    <row r="46">
      <c r="A46" s="4" t="inlineStr">
        <is>
          <t>Series 1 warrants</t>
        </is>
      </c>
    </row>
    <row r="47">
      <c r="A47" s="4" t="inlineStr">
        <is>
          <t>Number of warrants converted for each share</t>
        </is>
      </c>
      <c r="M47" s="6" t="n">
        <v>19841</v>
      </c>
    </row>
    <row r="48">
      <c r="A48" s="4" t="inlineStr">
        <is>
          <t>Gross proceeds | $</t>
        </is>
      </c>
      <c r="N48" s="5" t="n">
        <v>3300000</v>
      </c>
    </row>
    <row r="49">
      <c r="A49" s="4" t="inlineStr">
        <is>
          <t>Deemed dividend | $</t>
        </is>
      </c>
      <c r="P49" s="5" t="n">
        <v>522000</v>
      </c>
    </row>
    <row r="50">
      <c r="A50" s="4" t="inlineStr">
        <is>
          <t>Exercise price (in dollars per share) | $ / shares</t>
        </is>
      </c>
      <c r="J50" s="7" t="n">
        <v>0.6919999999999999</v>
      </c>
      <c r="K50" s="5" t="n">
        <v>2</v>
      </c>
      <c r="N50" s="5" t="n">
        <v>2</v>
      </c>
      <c r="S50" s="8" t="n">
        <v>1.4</v>
      </c>
      <c r="T50" s="5" t="n">
        <v>2</v>
      </c>
    </row>
    <row r="51">
      <c r="A51" s="4" t="inlineStr">
        <is>
          <t>Proceeds from Issuance of Warrants | $</t>
        </is>
      </c>
      <c r="J51" s="5" t="n">
        <v>144000</v>
      </c>
    </row>
    <row r="52">
      <c r="A52" s="4" t="inlineStr">
        <is>
          <t>Warrant exercise agreement</t>
        </is>
      </c>
      <c r="M52" s="6" t="n">
        <v>1250000</v>
      </c>
    </row>
    <row r="53">
      <c r="A53" s="4" t="inlineStr">
        <is>
          <t>Preferred stock, par value (in dollars per share) | $ / shares</t>
        </is>
      </c>
      <c r="M53" s="5" t="n">
        <v>12201</v>
      </c>
    </row>
    <row r="54">
      <c r="A54" s="4" t="inlineStr">
        <is>
          <t>Warrants exercised</t>
        </is>
      </c>
      <c r="M54" s="6" t="n">
        <v>1250000</v>
      </c>
    </row>
    <row r="55">
      <c r="A55" s="4" t="inlineStr">
        <is>
          <t>Series 1 warrants | Series B-1 convertible preferred stock</t>
        </is>
      </c>
    </row>
    <row r="56">
      <c r="A56" s="4" t="inlineStr">
        <is>
          <t>Warrant Exercise During Period, Shares</t>
        </is>
      </c>
      <c r="M56" s="6" t="n">
        <v>1250000</v>
      </c>
    </row>
    <row r="57">
      <c r="A57" s="4" t="inlineStr">
        <is>
          <t>Series 2 warrants</t>
        </is>
      </c>
    </row>
    <row r="58">
      <c r="A58" s="4" t="inlineStr">
        <is>
          <t>Gross proceeds | $</t>
        </is>
      </c>
      <c r="N58" s="5" t="n">
        <v>3300000</v>
      </c>
    </row>
    <row r="59">
      <c r="A59" s="4" t="inlineStr">
        <is>
          <t>Issuance costs | $</t>
        </is>
      </c>
      <c r="B59" s="5" t="n">
        <v>25000</v>
      </c>
    </row>
    <row r="60">
      <c r="A60" s="4" t="inlineStr">
        <is>
          <t>Exercise price (in dollars per share) | $ / shares</t>
        </is>
      </c>
      <c r="B60" s="7" t="n">
        <v>0.5227000000000001</v>
      </c>
      <c r="C60" s="7" t="n">
        <v>0.605</v>
      </c>
      <c r="N60" s="5" t="n">
        <v>2</v>
      </c>
      <c r="Q60" s="5" t="n">
        <v>2</v>
      </c>
      <c r="R60" s="5" t="n">
        <v>2</v>
      </c>
    </row>
    <row r="61">
      <c r="A61" s="4" t="inlineStr">
        <is>
          <t>Proceeds from Issuance of Warrants | $</t>
        </is>
      </c>
      <c r="C61" s="5" t="n">
        <v>55000</v>
      </c>
    </row>
    <row r="62">
      <c r="A62" s="4" t="inlineStr">
        <is>
          <t>Class A units</t>
        </is>
      </c>
    </row>
    <row r="63">
      <c r="A63" s="4" t="inlineStr">
        <is>
          <t>Issuance costs | $</t>
        </is>
      </c>
      <c r="P63" s="6" t="n">
        <v>875000</v>
      </c>
    </row>
    <row r="64">
      <c r="A64" s="4" t="inlineStr">
        <is>
          <t>Class A units | Series 1 warrants</t>
        </is>
      </c>
    </row>
    <row r="65">
      <c r="A65" s="4" t="inlineStr">
        <is>
          <t>Common stock issued and issuable</t>
        </is>
      </c>
      <c r="N65" s="6" t="n">
        <v>2886500</v>
      </c>
    </row>
    <row r="66">
      <c r="A66" s="4" t="inlineStr">
        <is>
          <t>Class A units | Series 2 warrants</t>
        </is>
      </c>
    </row>
    <row r="67">
      <c r="A67" s="4" t="inlineStr">
        <is>
          <t>Units issued</t>
        </is>
      </c>
      <c r="N67" s="6" t="n">
        <v>2886500</v>
      </c>
    </row>
    <row r="68">
      <c r="A68" s="4" t="inlineStr">
        <is>
          <t>Common stock issued and issuable</t>
        </is>
      </c>
      <c r="N68" s="6" t="n">
        <v>2886500</v>
      </c>
    </row>
    <row r="69">
      <c r="A69" s="4" t="inlineStr">
        <is>
          <t>Class B units</t>
        </is>
      </c>
    </row>
    <row r="70">
      <c r="A70" s="4" t="inlineStr">
        <is>
          <t>Units issued</t>
        </is>
      </c>
      <c r="N70" s="6" t="n">
        <v>10787</v>
      </c>
    </row>
    <row r="71">
      <c r="A71" s="4" t="inlineStr">
        <is>
          <t>Gross proceeds | $</t>
        </is>
      </c>
      <c r="N71" s="5" t="n">
        <v>10800000</v>
      </c>
    </row>
    <row r="72">
      <c r="A72" s="4" t="inlineStr">
        <is>
          <t>Issuance costs | $</t>
        </is>
      </c>
      <c r="N72" s="5" t="n">
        <v>1600000</v>
      </c>
      <c r="P72" s="5" t="n">
        <v>1635000</v>
      </c>
    </row>
    <row r="73">
      <c r="A73" s="4" t="inlineStr">
        <is>
          <t>Class B units | Series B convertible preferred stock</t>
        </is>
      </c>
    </row>
    <row r="74">
      <c r="A74" s="4" t="inlineStr">
        <is>
          <t>Units issued</t>
        </is>
      </c>
      <c r="N74" s="6" t="n">
        <v>10787</v>
      </c>
    </row>
    <row r="75">
      <c r="A75" s="4" t="inlineStr">
        <is>
          <t>Class B units | Series 1 warrants</t>
        </is>
      </c>
    </row>
    <row r="76">
      <c r="A76" s="4" t="inlineStr">
        <is>
          <t>Units issued</t>
        </is>
      </c>
      <c r="N76" s="6" t="n">
        <v>10787</v>
      </c>
    </row>
    <row r="77">
      <c r="A77" s="4" t="inlineStr">
        <is>
          <t>Common stock issued and issuable</t>
        </is>
      </c>
      <c r="N77" s="6" t="n">
        <v>5393500</v>
      </c>
    </row>
    <row r="78">
      <c r="A78" s="4" t="inlineStr">
        <is>
          <t>Class B units | Series 2 warrants</t>
        </is>
      </c>
    </row>
    <row r="79">
      <c r="A79" s="4" t="inlineStr">
        <is>
          <t>Units issued</t>
        </is>
      </c>
      <c r="N79" s="6" t="n">
        <v>10787</v>
      </c>
    </row>
    <row r="80">
      <c r="A80" s="4" t="inlineStr">
        <is>
          <t>Number of warrants converted for each share</t>
        </is>
      </c>
      <c r="N80" s="6" t="n">
        <v>500</v>
      </c>
    </row>
    <row r="81">
      <c r="A81" s="4" t="inlineStr">
        <is>
          <t>Common stock issued and issuable</t>
        </is>
      </c>
      <c r="N81" s="6" t="n">
        <v>5393500</v>
      </c>
    </row>
    <row r="82">
      <c r="A82" s="4" t="inlineStr">
        <is>
          <t>Underwritten Public Offering | Class A units</t>
        </is>
      </c>
    </row>
    <row r="83">
      <c r="A83" s="4" t="inlineStr">
        <is>
          <t>Units issued</t>
        </is>
      </c>
      <c r="N83" s="6" t="n">
        <v>2886500</v>
      </c>
    </row>
    <row r="84">
      <c r="A84" s="4" t="inlineStr">
        <is>
          <t>Public offering price | $ / shares</t>
        </is>
      </c>
      <c r="N84" s="5" t="n">
        <v>2</v>
      </c>
    </row>
    <row r="85">
      <c r="A85" s="4" t="inlineStr">
        <is>
          <t>Number of shares in exchange for each unit</t>
        </is>
      </c>
      <c r="N85" s="6" t="n">
        <v>1</v>
      </c>
    </row>
    <row r="86">
      <c r="A86" s="4" t="inlineStr">
        <is>
          <t>Number of warrants converted for each share</t>
        </is>
      </c>
      <c r="N86" s="6" t="n">
        <v>1</v>
      </c>
    </row>
    <row r="87">
      <c r="A87" s="4" t="inlineStr">
        <is>
          <t>Underwritten Public Offering | Class A units | Series 1 warrants</t>
        </is>
      </c>
    </row>
    <row r="88">
      <c r="A88" s="4" t="inlineStr">
        <is>
          <t>Number of shares in exchange for each unit</t>
        </is>
      </c>
      <c r="N88" s="6" t="n">
        <v>1</v>
      </c>
    </row>
    <row r="89">
      <c r="A89" s="4" t="inlineStr">
        <is>
          <t>Number of warrants converted for each share</t>
        </is>
      </c>
      <c r="N89" s="6" t="n">
        <v>1</v>
      </c>
    </row>
    <row r="90">
      <c r="A90" s="4" t="inlineStr">
        <is>
          <t>Underwritten Public Offering | Class A units | Series 2 warrants</t>
        </is>
      </c>
    </row>
    <row r="91">
      <c r="A91" s="4" t="inlineStr">
        <is>
          <t>Number of shares in exchange for each unit</t>
        </is>
      </c>
      <c r="N91" s="6" t="n">
        <v>1</v>
      </c>
    </row>
    <row r="92">
      <c r="A92" s="4" t="inlineStr">
        <is>
          <t>Underwritten Public Offering | Class B units</t>
        </is>
      </c>
    </row>
    <row r="93">
      <c r="A93" s="4" t="inlineStr">
        <is>
          <t>Units issued</t>
        </is>
      </c>
      <c r="N93" s="6" t="n">
        <v>10787</v>
      </c>
    </row>
    <row r="94">
      <c r="A94" s="4" t="inlineStr">
        <is>
          <t>Public offering price | $ / shares</t>
        </is>
      </c>
      <c r="N94" s="5" t="n">
        <v>1000</v>
      </c>
    </row>
    <row r="95">
      <c r="A95" s="4" t="inlineStr">
        <is>
          <t>Underwritten Public Offering | Class B units | Series B convertible preferred stock</t>
        </is>
      </c>
    </row>
    <row r="96">
      <c r="A96" s="4" t="inlineStr">
        <is>
          <t>Number of shares in exchange for each unit</t>
        </is>
      </c>
      <c r="N96" s="6" t="n">
        <v>1</v>
      </c>
    </row>
    <row r="97">
      <c r="A97" s="4" t="inlineStr">
        <is>
          <t>Number of shares issued for each convertible preferred stock</t>
        </is>
      </c>
      <c r="N97" s="6" t="n">
        <v>500</v>
      </c>
    </row>
    <row r="98">
      <c r="A98" s="4" t="inlineStr">
        <is>
          <t>Underwritten Public Offering | Class B units | Series 1 warrants</t>
        </is>
      </c>
    </row>
    <row r="99">
      <c r="A99" s="4" t="inlineStr">
        <is>
          <t>Number of shares in exchange for each unit</t>
        </is>
      </c>
      <c r="N99" s="6" t="n">
        <v>500</v>
      </c>
    </row>
    <row r="100">
      <c r="A100" s="4" t="inlineStr">
        <is>
          <t>Number of shares issued for each convertible preferred stock</t>
        </is>
      </c>
      <c r="N100" s="6" t="n">
        <v>500</v>
      </c>
    </row>
    <row r="101">
      <c r="A101" s="4" t="inlineStr">
        <is>
          <t>Underwritten Public Offering | Class B units | Series 2 warrants</t>
        </is>
      </c>
    </row>
    <row r="102">
      <c r="A102" s="4" t="inlineStr">
        <is>
          <t>Number of shares in exchange for each unit</t>
        </is>
      </c>
      <c r="N102" s="6" t="n">
        <v>500</v>
      </c>
    </row>
    <row r="103">
      <c r="A103" s="4" t="inlineStr">
        <is>
          <t>Number of shares issued for each convertible preferred stock</t>
        </is>
      </c>
      <c r="N103" s="6" t="n">
        <v>500</v>
      </c>
    </row>
    <row r="104">
      <c r="A104" s="4" t="inlineStr">
        <is>
          <t>Exercise Agreement | Series 2 warrants</t>
        </is>
      </c>
    </row>
    <row r="105">
      <c r="A105" s="4" t="inlineStr">
        <is>
          <t>Warrants and Rights Outstanding | $</t>
        </is>
      </c>
      <c r="I105" s="5" t="n">
        <v>1250000</v>
      </c>
    </row>
    <row r="106">
      <c r="A106" s="4" t="inlineStr">
        <is>
          <t>Proceeds from Issuance of Warrants | $</t>
        </is>
      </c>
      <c r="I106" s="5" t="n">
        <v>653000</v>
      </c>
    </row>
    <row r="107">
      <c r="A107" s="4" t="inlineStr">
        <is>
          <t>Minimum | Exercise Agreement | Series 2 warrants</t>
        </is>
      </c>
    </row>
    <row r="108">
      <c r="A108" s="4" t="inlineStr">
        <is>
          <t>Exercise price (in dollars per share) | $ / shares</t>
        </is>
      </c>
      <c r="I108" s="7" t="n">
        <v>0.5227000000000001</v>
      </c>
    </row>
    <row r="109">
      <c r="A109" s="4" t="inlineStr">
        <is>
          <t>Minimum | Exercise Agreement | Series 2 warrants | Series B convertible preferred stock</t>
        </is>
      </c>
    </row>
    <row r="110">
      <c r="A110" s="4" t="inlineStr">
        <is>
          <t>Exercise price (in dollars per share) | $ / shares</t>
        </is>
      </c>
      <c r="I110" s="10" t="n">
        <v>0.4456</v>
      </c>
    </row>
    <row r="111">
      <c r="A111" s="4" t="inlineStr">
        <is>
          <t>Maximum | Exercise Agreement | Series 2 warrants</t>
        </is>
      </c>
    </row>
    <row r="112">
      <c r="A112" s="4" t="inlineStr">
        <is>
          <t>Exercise price (in dollars per share) | $ / shares</t>
        </is>
      </c>
      <c r="I112" s="6" t="n">
        <v>2</v>
      </c>
    </row>
    <row r="113">
      <c r="A113" s="4" t="inlineStr">
        <is>
          <t>Maximum | Exercise Agreement | Series 2 warrants | Series B convertible preferred stock</t>
        </is>
      </c>
    </row>
    <row r="114">
      <c r="A114" s="4" t="inlineStr">
        <is>
          <t>Exercise price (in dollars per share) | $ / shares</t>
        </is>
      </c>
      <c r="I114" s="5" t="n">
        <v>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0" customWidth="1" min="2" max="2"/>
    <col width="20" customWidth="1" min="3" max="3"/>
    <col width="30" customWidth="1" min="4" max="4"/>
    <col width="37" customWidth="1" min="5" max="5"/>
  </cols>
  <sheetData>
    <row r="1">
      <c r="A1" s="1" t="inlineStr">
        <is>
          <t>Preferred Stock - Series B-2 Convertible Preferred Stock (Details)</t>
        </is>
      </c>
      <c r="B1" s="2" t="inlineStr">
        <is>
          <t>1 Months Ended</t>
        </is>
      </c>
      <c r="E1" s="2" t="inlineStr">
        <is>
          <t>12 Months Ended</t>
        </is>
      </c>
    </row>
    <row r="2">
      <c r="B2" s="2" t="inlineStr">
        <is>
          <t>Dec. 31, 2020shares</t>
        </is>
      </c>
      <c r="C2" s="2" t="inlineStr">
        <is>
          <t>Oct. 31, 2020shares</t>
        </is>
      </c>
      <c r="D2" s="2" t="inlineStr">
        <is>
          <t>Dec. 31, 2019$ / sharesshares</t>
        </is>
      </c>
      <c r="E2" s="2" t="inlineStr">
        <is>
          <t>Dec. 31, 2019USD ($)$ / sharesshares</t>
        </is>
      </c>
    </row>
    <row r="3">
      <c r="A3" s="4" t="inlineStr">
        <is>
          <t>Preferred stock, shares outstanding</t>
        </is>
      </c>
      <c r="B3" s="6" t="n">
        <v>857055</v>
      </c>
      <c r="D3" s="6" t="n">
        <v>5537062</v>
      </c>
      <c r="E3" s="6" t="n">
        <v>5537062</v>
      </c>
    </row>
    <row r="4">
      <c r="A4" s="4" t="inlineStr">
        <is>
          <t>Series B-2 convertible preferred stock</t>
        </is>
      </c>
    </row>
    <row r="5">
      <c r="A5" s="4" t="inlineStr">
        <is>
          <t>Number of shares for which unexercised prepaid forward contracts are exercisable</t>
        </is>
      </c>
      <c r="D5" s="6" t="n">
        <v>1236223</v>
      </c>
    </row>
    <row r="6">
      <c r="A6" s="4" t="inlineStr">
        <is>
          <t>Shares issued in exchange of convertible preferred stock</t>
        </is>
      </c>
      <c r="D6" s="6" t="n">
        <v>695127</v>
      </c>
    </row>
    <row r="7">
      <c r="A7" s="4" t="inlineStr">
        <is>
          <t>Shares Authorized</t>
        </is>
      </c>
      <c r="B7" s="6" t="n">
        <v>10165</v>
      </c>
      <c r="D7" s="6" t="n">
        <v>10165</v>
      </c>
      <c r="E7" s="6" t="n">
        <v>10165</v>
      </c>
    </row>
    <row r="8">
      <c r="A8" s="4" t="inlineStr">
        <is>
          <t>Conversion ratio</t>
        </is>
      </c>
      <c r="E8" s="6" t="n">
        <v>190</v>
      </c>
    </row>
    <row r="9">
      <c r="A9" s="4" t="inlineStr">
        <is>
          <t>Value of shares issued on conversion | $</t>
        </is>
      </c>
      <c r="E9" s="8" t="n">
        <v>153.9</v>
      </c>
    </row>
    <row r="10">
      <c r="A10" s="4" t="inlineStr">
        <is>
          <t>Conversion Price (in dollars per share) | $ / shares</t>
        </is>
      </c>
      <c r="D10" s="8" t="n">
        <v>0.8100000000000001</v>
      </c>
      <c r="E10" s="8" t="n">
        <v>0.8100000000000001</v>
      </c>
    </row>
    <row r="11">
      <c r="A11" s="4" t="inlineStr">
        <is>
          <t>Shares converted</t>
        </is>
      </c>
      <c r="B11" s="6" t="n">
        <v>6559</v>
      </c>
      <c r="C11" s="6" t="n">
        <v>975</v>
      </c>
      <c r="E11" s="6" t="n">
        <v>190</v>
      </c>
    </row>
    <row r="12">
      <c r="A12" s="4" t="inlineStr">
        <is>
          <t>Shares issued on conversion</t>
        </is>
      </c>
      <c r="B12" s="6" t="n">
        <v>1246210</v>
      </c>
      <c r="C12" s="6" t="n">
        <v>500186</v>
      </c>
    </row>
    <row r="13">
      <c r="A13" s="4" t="inlineStr">
        <is>
          <t>Preferred stock, shares outstanding</t>
        </is>
      </c>
      <c r="B13" s="6" t="n">
        <v>0</v>
      </c>
      <c r="D13" s="6" t="n">
        <v>10165</v>
      </c>
      <c r="E13" s="6" t="n">
        <v>1016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Preferred Stock - Series C Convertible Preferred Stock (Details) - USD ($)</t>
        </is>
      </c>
      <c r="B1" s="2" t="inlineStr">
        <is>
          <t>1 Months Ended</t>
        </is>
      </c>
      <c r="E1" s="2" t="inlineStr">
        <is>
          <t>12 Months Ended</t>
        </is>
      </c>
    </row>
    <row r="2">
      <c r="B2" s="2" t="inlineStr">
        <is>
          <t>Dec. 31, 2020</t>
        </is>
      </c>
      <c r="C2" s="2" t="inlineStr">
        <is>
          <t>Oct. 31, 2020</t>
        </is>
      </c>
      <c r="D2" s="2" t="inlineStr">
        <is>
          <t>Sep. 30, 2020</t>
        </is>
      </c>
      <c r="E2" s="2" t="inlineStr">
        <is>
          <t>Dec. 31, 2020</t>
        </is>
      </c>
      <c r="F2" s="2" t="inlineStr">
        <is>
          <t>Dec. 31, 2019</t>
        </is>
      </c>
      <c r="G2" s="2" t="inlineStr">
        <is>
          <t>Aug. 28, 2018</t>
        </is>
      </c>
    </row>
    <row r="3">
      <c r="A3" s="4" t="inlineStr">
        <is>
          <t>Preferred stock, shares outstanding</t>
        </is>
      </c>
      <c r="B3" s="6" t="n">
        <v>857055</v>
      </c>
      <c r="E3" s="6" t="n">
        <v>857055</v>
      </c>
      <c r="F3" s="6" t="n">
        <v>5537062</v>
      </c>
    </row>
    <row r="4">
      <c r="A4" s="4" t="inlineStr">
        <is>
          <t>Number of securities issued on conversion</t>
        </is>
      </c>
      <c r="G4" s="6" t="n">
        <v>9580</v>
      </c>
    </row>
    <row r="5">
      <c r="A5" s="4" t="inlineStr">
        <is>
          <t>Carrying amount in excess of fair value amount</t>
        </is>
      </c>
      <c r="B5" s="5" t="n">
        <v>2500000</v>
      </c>
      <c r="D5" s="5" t="n">
        <v>150000</v>
      </c>
      <c r="E5" s="5" t="n">
        <v>2500000</v>
      </c>
    </row>
    <row r="6">
      <c r="A6" s="4" t="inlineStr">
        <is>
          <t>Warrants and Rights Outstanding</t>
        </is>
      </c>
      <c r="B6" s="5" t="n">
        <v>179000</v>
      </c>
      <c r="E6" s="5" t="n">
        <v>179000</v>
      </c>
      <c r="F6" s="5" t="n">
        <v>3000</v>
      </c>
    </row>
    <row r="7">
      <c r="A7" s="4" t="inlineStr">
        <is>
          <t>Series A</t>
        </is>
      </c>
    </row>
    <row r="8">
      <c r="A8" s="4" t="inlineStr">
        <is>
          <t>Preferred stock, shares outstanding</t>
        </is>
      </c>
      <c r="F8" s="6" t="n">
        <v>5524926</v>
      </c>
    </row>
    <row r="9">
      <c r="A9" s="4" t="inlineStr">
        <is>
          <t>Series C perpetual preferred stock</t>
        </is>
      </c>
    </row>
    <row r="10">
      <c r="A10" s="4" t="inlineStr">
        <is>
          <t>Preferred stock, shares outstanding</t>
        </is>
      </c>
      <c r="B10" s="6" t="n">
        <v>0</v>
      </c>
      <c r="E10" s="6" t="n">
        <v>0</v>
      </c>
      <c r="F10" s="6" t="n">
        <v>0</v>
      </c>
    </row>
    <row r="11">
      <c r="A11" s="4" t="inlineStr">
        <is>
          <t>Percentage of cumulative stock dividends eligible to receive</t>
        </is>
      </c>
      <c r="E11" s="4" t="inlineStr">
        <is>
          <t>10.00%</t>
        </is>
      </c>
    </row>
    <row r="12">
      <c r="A12" s="4" t="inlineStr">
        <is>
          <t>Number of consecutive months</t>
        </is>
      </c>
      <c r="E12" s="4" t="inlineStr">
        <is>
          <t>24 months</t>
        </is>
      </c>
    </row>
    <row r="13">
      <c r="A13" s="4" t="inlineStr">
        <is>
          <t>Fair value of preferred stock</t>
        </is>
      </c>
      <c r="B13" s="5" t="n">
        <v>4700000</v>
      </c>
      <c r="E13" s="5" t="n">
        <v>4700000</v>
      </c>
    </row>
    <row r="14">
      <c r="A14" s="4" t="inlineStr">
        <is>
          <t>Iliad | Series A</t>
        </is>
      </c>
    </row>
    <row r="15">
      <c r="A15" s="4" t="inlineStr">
        <is>
          <t>Number of shares issued for each convertible preferred stock</t>
        </is>
      </c>
      <c r="D15" s="6" t="n">
        <v>5524926</v>
      </c>
    </row>
    <row r="16">
      <c r="A16" s="4" t="inlineStr">
        <is>
          <t>Iliad | Series C perpetual preferred stock</t>
        </is>
      </c>
    </row>
    <row r="17">
      <c r="A17" s="4" t="inlineStr">
        <is>
          <t>Number of shares issued for each convertible preferred stock</t>
        </is>
      </c>
      <c r="D17" s="6" t="n">
        <v>842500</v>
      </c>
    </row>
    <row r="18">
      <c r="A18" s="4" t="inlineStr">
        <is>
          <t>Preferred stock, par value (in dollars per share)</t>
        </is>
      </c>
      <c r="D18" s="7" t="n">
        <v>0.0001</v>
      </c>
    </row>
    <row r="19">
      <c r="A19" s="4" t="inlineStr">
        <is>
          <t>Accreted value</t>
        </is>
      </c>
      <c r="D19" s="5" t="n">
        <v>11200000</v>
      </c>
    </row>
    <row r="20">
      <c r="A20" s="4" t="inlineStr">
        <is>
          <t>Gross proceeds from the issuance of common stock</t>
        </is>
      </c>
      <c r="D20" s="6" t="n">
        <v>2300000</v>
      </c>
    </row>
    <row r="21">
      <c r="A21" s="4" t="inlineStr">
        <is>
          <t>Carrying value</t>
        </is>
      </c>
      <c r="D21" s="5" t="n">
        <v>2600000</v>
      </c>
    </row>
    <row r="22">
      <c r="A22" s="4" t="inlineStr">
        <is>
          <t>Percentage increase in the outstanding balance</t>
        </is>
      </c>
      <c r="D22" s="4" t="inlineStr">
        <is>
          <t>5.00%</t>
        </is>
      </c>
    </row>
    <row r="23">
      <c r="A23" s="4" t="inlineStr">
        <is>
          <t>Exchange Agreement with Iliad</t>
        </is>
      </c>
    </row>
    <row r="24">
      <c r="A24" s="4" t="inlineStr">
        <is>
          <t>Shares issued on conversion</t>
        </is>
      </c>
      <c r="B24" s="6" t="n">
        <v>8203880</v>
      </c>
      <c r="C24" s="6" t="n">
        <v>250000</v>
      </c>
    </row>
    <row r="25">
      <c r="A25" s="4" t="inlineStr">
        <is>
          <t>Exchange Agreement with Iliad | Series C perpetual preferred stock</t>
        </is>
      </c>
    </row>
    <row r="26">
      <c r="A26" s="4" t="inlineStr">
        <is>
          <t>Shares converted</t>
        </is>
      </c>
      <c r="B26" s="6" t="n">
        <v>573810</v>
      </c>
      <c r="C26" s="6" t="n">
        <v>285000</v>
      </c>
    </row>
    <row r="27">
      <c r="A27" s="4" t="inlineStr">
        <is>
          <t>Pre-funded Warrants | Exchange Agreement with Iliad</t>
        </is>
      </c>
    </row>
    <row r="28">
      <c r="A28" s="4" t="inlineStr">
        <is>
          <t>Number of securities issued on conversion</t>
        </is>
      </c>
      <c r="C28" s="6" t="n">
        <v>7057692</v>
      </c>
    </row>
    <row r="29">
      <c r="A29" s="4" t="inlineStr">
        <is>
          <t>Warrants and Rights Outstanding</t>
        </is>
      </c>
      <c r="B29" s="5" t="n">
        <v>1000</v>
      </c>
      <c r="E29" s="5" t="n">
        <v>1000</v>
      </c>
    </row>
    <row r="30">
      <c r="A30" s="4" t="inlineStr">
        <is>
          <t>Pre-funded Warrants | Exchange Agreement with Iliad | Series C perpetual preferred stock</t>
        </is>
      </c>
    </row>
    <row r="31">
      <c r="A31" s="4" t="inlineStr">
        <is>
          <t>Exercise price (in dollars per share)</t>
        </is>
      </c>
      <c r="C31" s="7" t="n">
        <v>0.000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76" customWidth="1" min="1" max="1"/>
    <col width="14" customWidth="1" min="2" max="2"/>
    <col width="14" customWidth="1" min="3" max="3"/>
    <col width="18" customWidth="1" min="4" max="4"/>
    <col width="20" customWidth="1" min="5" max="5"/>
    <col width="20" customWidth="1" min="6" max="6"/>
    <col width="20" customWidth="1" min="7" max="7"/>
  </cols>
  <sheetData>
    <row r="1">
      <c r="A1" s="1" t="inlineStr">
        <is>
          <t>Stockholders' Equity (Details)</t>
        </is>
      </c>
      <c r="B1" s="2" t="inlineStr">
        <is>
          <t>Dec. 22, 2020</t>
        </is>
      </c>
      <c r="C1" s="2" t="inlineStr">
        <is>
          <t>Jun. 03, 2019</t>
        </is>
      </c>
      <c r="D1" s="2" t="inlineStr">
        <is>
          <t>Jul. 31, 2017item</t>
        </is>
      </c>
      <c r="E1" s="2" t="inlineStr">
        <is>
          <t>Dec. 31, 2019shares</t>
        </is>
      </c>
      <c r="F1" s="2" t="inlineStr">
        <is>
          <t>Dec. 31, 2020shares</t>
        </is>
      </c>
      <c r="G1" s="2" t="inlineStr">
        <is>
          <t>Aug. 28, 2018shares</t>
        </is>
      </c>
    </row>
    <row r="2">
      <c r="A2" s="3" t="inlineStr">
        <is>
          <t>Stockholders' Equity</t>
        </is>
      </c>
    </row>
    <row r="3">
      <c r="A3" s="4" t="inlineStr">
        <is>
          <t>Number of voting rights entitled for each share of common stock held | item</t>
        </is>
      </c>
      <c r="D3" s="6" t="n">
        <v>1</v>
      </c>
    </row>
    <row r="4">
      <c r="A4" s="4" t="inlineStr">
        <is>
          <t>Reverse stock split ratio</t>
        </is>
      </c>
      <c r="C4" s="10" t="n">
        <v>0.0143</v>
      </c>
      <c r="E4" s="6" t="n">
        <v>1</v>
      </c>
    </row>
    <row r="5">
      <c r="A5" s="3" t="inlineStr">
        <is>
          <t>Shares of common stock reserved for issuance</t>
        </is>
      </c>
    </row>
    <row r="6">
      <c r="A6" s="4" t="inlineStr">
        <is>
          <t>Options issued and outstanding</t>
        </is>
      </c>
      <c r="E6" s="6" t="n">
        <v>3902675</v>
      </c>
      <c r="F6" s="6" t="n">
        <v>4456748</v>
      </c>
    </row>
    <row r="7">
      <c r="A7" s="4" t="inlineStr">
        <is>
          <t>Options available for grant under stock option plans</t>
        </is>
      </c>
      <c r="E7" s="6" t="n">
        <v>479829</v>
      </c>
      <c r="F7" s="6" t="n">
        <v>596597</v>
      </c>
    </row>
    <row r="8">
      <c r="A8" s="4" t="inlineStr">
        <is>
          <t>RSUs awards issued and outstanding</t>
        </is>
      </c>
      <c r="E8" s="6" t="n">
        <v>5613</v>
      </c>
      <c r="F8" s="6" t="n">
        <v>5613</v>
      </c>
    </row>
    <row r="9">
      <c r="A9" s="4" t="inlineStr">
        <is>
          <t>Warrants issued and outstanding</t>
        </is>
      </c>
      <c r="E9" s="6" t="n">
        <v>19421892</v>
      </c>
      <c r="F9" s="6" t="n">
        <v>7205454</v>
      </c>
    </row>
    <row r="10">
      <c r="A10" s="4" t="inlineStr">
        <is>
          <t>Convertible preferred stock</t>
        </is>
      </c>
      <c r="G10" s="6" t="n">
        <v>9580</v>
      </c>
    </row>
    <row r="11">
      <c r="A11" s="4" t="inlineStr">
        <is>
          <t>Total</t>
        </is>
      </c>
      <c r="E11" s="6" t="n">
        <v>27200498</v>
      </c>
      <c r="F11" s="6" t="n">
        <v>12379304</v>
      </c>
    </row>
    <row r="12">
      <c r="A12" s="4" t="inlineStr">
        <is>
          <t>Minimum</t>
        </is>
      </c>
    </row>
    <row r="13">
      <c r="A13" s="3" t="inlineStr">
        <is>
          <t>Stockholders' Equity</t>
        </is>
      </c>
    </row>
    <row r="14">
      <c r="A14" s="4" t="inlineStr">
        <is>
          <t>Reverse stock split ratio</t>
        </is>
      </c>
      <c r="B14" s="12" t="n">
        <v>0.5</v>
      </c>
    </row>
    <row r="15">
      <c r="A15" s="4" t="inlineStr">
        <is>
          <t>Maximum</t>
        </is>
      </c>
    </row>
    <row r="16">
      <c r="A16" s="3" t="inlineStr">
        <is>
          <t>Stockholders' Equity</t>
        </is>
      </c>
    </row>
    <row r="17">
      <c r="A17" s="4" t="inlineStr">
        <is>
          <t>Reverse stock split ratio</t>
        </is>
      </c>
      <c r="B17" s="9" t="n">
        <v>0.05</v>
      </c>
    </row>
    <row r="18">
      <c r="A18" s="4" t="inlineStr">
        <is>
          <t>Inducement options issued and outstanding</t>
        </is>
      </c>
    </row>
    <row r="19">
      <c r="A19" s="3" t="inlineStr">
        <is>
          <t>Shares of common stock reserved for issuance</t>
        </is>
      </c>
    </row>
    <row r="20">
      <c r="A20" s="4" t="inlineStr">
        <is>
          <t>Options issued and outstanding</t>
        </is>
      </c>
      <c r="E20" s="6" t="n">
        <v>74</v>
      </c>
      <c r="F20" s="6" t="n">
        <v>114892</v>
      </c>
    </row>
    <row r="21">
      <c r="A21" s="4" t="inlineStr">
        <is>
          <t>Blank check preferred stock</t>
        </is>
      </c>
    </row>
    <row r="22">
      <c r="A22" s="3" t="inlineStr">
        <is>
          <t>Stockholders' Equity</t>
        </is>
      </c>
    </row>
    <row r="23">
      <c r="A23" s="4" t="inlineStr">
        <is>
          <t>Common stock, shares authorized</t>
        </is>
      </c>
      <c r="F23" s="6" t="n">
        <v>4475074</v>
      </c>
    </row>
    <row r="24">
      <c r="A24" s="4" t="inlineStr">
        <is>
          <t>Series A convertible preferred stock</t>
        </is>
      </c>
    </row>
    <row r="25">
      <c r="A25" s="3" t="inlineStr">
        <is>
          <t>Shares of common stock reserved for issuance</t>
        </is>
      </c>
    </row>
    <row r="26">
      <c r="A26" s="4" t="inlineStr">
        <is>
          <t>Convertible preferred stock</t>
        </is>
      </c>
      <c r="E26" s="6" t="n">
        <v>473565</v>
      </c>
    </row>
    <row r="27">
      <c r="A27" s="4" t="inlineStr">
        <is>
          <t>Series B convertible preferred stock</t>
        </is>
      </c>
    </row>
    <row r="28">
      <c r="A28" s="3" t="inlineStr">
        <is>
          <t>Shares of common stock reserved for issuance</t>
        </is>
      </c>
    </row>
    <row r="29">
      <c r="A29" s="4" t="inlineStr">
        <is>
          <t>Convertible preferred stock</t>
        </is>
      </c>
      <c r="E29" s="6" t="n">
        <v>985500</v>
      </c>
    </row>
    <row r="30">
      <c r="A30" s="4" t="inlineStr">
        <is>
          <t>Series B-2 convertible preferred stock</t>
        </is>
      </c>
    </row>
    <row r="31">
      <c r="A31" s="3" t="inlineStr">
        <is>
          <t>Shares of common stock reserved for issuance</t>
        </is>
      </c>
    </row>
    <row r="32">
      <c r="A32" s="4" t="inlineStr">
        <is>
          <t>Convertible preferred stock</t>
        </is>
      </c>
      <c r="E32" s="6" t="n">
        <v>1931350</v>
      </c>
    </row>
    <row r="33">
      <c r="A33" s="4" t="inlineStr">
        <is>
          <t>Common Stock</t>
        </is>
      </c>
    </row>
    <row r="34">
      <c r="A34" s="3" t="inlineStr">
        <is>
          <t>Stockholders' Equity</t>
        </is>
      </c>
    </row>
    <row r="35">
      <c r="A35" s="4" t="inlineStr">
        <is>
          <t>Common stock, shares authorized</t>
        </is>
      </c>
      <c r="F35" s="6" t="n">
        <v>204475074</v>
      </c>
    </row>
    <row r="36">
      <c r="A36" s="4" t="inlineStr">
        <is>
          <t>Common Stock | Common stock - voting</t>
        </is>
      </c>
    </row>
    <row r="37">
      <c r="A37" s="3" t="inlineStr">
        <is>
          <t>Stockholders' Equity</t>
        </is>
      </c>
    </row>
    <row r="38">
      <c r="A38" s="4" t="inlineStr">
        <is>
          <t>Common stock, shares authorized</t>
        </is>
      </c>
      <c r="E38" s="6" t="n">
        <v>150000000</v>
      </c>
      <c r="F38" s="6" t="n">
        <v>150000000</v>
      </c>
    </row>
    <row r="39">
      <c r="A39" s="4" t="inlineStr">
        <is>
          <t>Common Stock | Common stock - non-voting</t>
        </is>
      </c>
    </row>
    <row r="40">
      <c r="A40" s="3" t="inlineStr">
        <is>
          <t>Stockholders' Equity</t>
        </is>
      </c>
    </row>
    <row r="41">
      <c r="A41" s="4" t="inlineStr">
        <is>
          <t>Common stock, shares authorized</t>
        </is>
      </c>
      <c r="E41" s="6" t="n">
        <v>50000000</v>
      </c>
      <c r="F41" s="6" t="n">
        <v>500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W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s>
  <sheetData>
    <row r="1">
      <c r="A1" s="1" t="inlineStr">
        <is>
          <t>Stockholders' Equity - Transactions with Oasis Capital and Underwritten Public Offering (Details) - USD ($)</t>
        </is>
      </c>
      <c r="B1" s="2" t="inlineStr">
        <is>
          <t>Oct. 06, 2020</t>
        </is>
      </c>
      <c r="C1" s="2" t="inlineStr">
        <is>
          <t>Mar. 23, 2020</t>
        </is>
      </c>
      <c r="D1" s="2" t="inlineStr">
        <is>
          <t>Mar. 05, 2020</t>
        </is>
      </c>
      <c r="E1" s="2" t="inlineStr">
        <is>
          <t>Jan. 07, 2019</t>
        </is>
      </c>
      <c r="F1" s="2" t="inlineStr">
        <is>
          <t>Apr. 30, 2020</t>
        </is>
      </c>
      <c r="G1" s="2" t="inlineStr">
        <is>
          <t>Mar. 31, 2020</t>
        </is>
      </c>
      <c r="H1" s="2" t="inlineStr">
        <is>
          <t>Feb. 29, 2020</t>
        </is>
      </c>
      <c r="I1" s="2" t="inlineStr">
        <is>
          <t>Nov. 30, 2019</t>
        </is>
      </c>
      <c r="J1" s="2" t="inlineStr">
        <is>
          <t>Oct. 31, 2019</t>
        </is>
      </c>
      <c r="K1" s="2" t="inlineStr">
        <is>
          <t>Mar. 31, 2019</t>
        </is>
      </c>
      <c r="L1" s="2" t="inlineStr">
        <is>
          <t>Dec. 31, 2020</t>
        </is>
      </c>
      <c r="M1" s="2" t="inlineStr">
        <is>
          <t>Dec. 31, 2019</t>
        </is>
      </c>
      <c r="N1" s="2" t="inlineStr">
        <is>
          <t>Mar. 31, 2021</t>
        </is>
      </c>
      <c r="O1" s="2" t="inlineStr">
        <is>
          <t>Apr. 15, 2020</t>
        </is>
      </c>
      <c r="P1" s="2" t="inlineStr">
        <is>
          <t>Mar. 24, 2020</t>
        </is>
      </c>
      <c r="Q1" s="2" t="inlineStr">
        <is>
          <t>Mar. 22, 2020</t>
        </is>
      </c>
      <c r="R1" s="2" t="inlineStr">
        <is>
          <t>Mar. 04, 2020</t>
        </is>
      </c>
      <c r="S1" s="2" t="inlineStr">
        <is>
          <t>Jan. 31, 2020</t>
        </is>
      </c>
      <c r="T1" s="2" t="inlineStr">
        <is>
          <t>Sep. 30, 2019</t>
        </is>
      </c>
      <c r="U1" s="2" t="inlineStr">
        <is>
          <t>Aug. 31, 2019</t>
        </is>
      </c>
      <c r="V1" s="2" t="inlineStr">
        <is>
          <t>Jul. 31, 2019</t>
        </is>
      </c>
      <c r="W1" s="2" t="inlineStr">
        <is>
          <t>Aug. 28, 2018</t>
        </is>
      </c>
    </row>
    <row r="2">
      <c r="A2" s="4" t="inlineStr">
        <is>
          <t>Number of securities issued on conversion</t>
        </is>
      </c>
      <c r="W2" s="6" t="n">
        <v>9580</v>
      </c>
    </row>
    <row r="3">
      <c r="A3" s="4" t="inlineStr">
        <is>
          <t>Common stock, shares issued</t>
        </is>
      </c>
      <c r="N3" s="6" t="n">
        <v>13884190</v>
      </c>
    </row>
    <row r="4">
      <c r="A4" s="4" t="inlineStr">
        <is>
          <t>Issuance costs</t>
        </is>
      </c>
      <c r="M4" s="5" t="n">
        <v>65000</v>
      </c>
    </row>
    <row r="5">
      <c r="A5" s="4" t="inlineStr">
        <is>
          <t>Registered Direct Offering</t>
        </is>
      </c>
    </row>
    <row r="6">
      <c r="A6" s="4" t="inlineStr">
        <is>
          <t>Amount of shares issued</t>
        </is>
      </c>
      <c r="L6" s="5" t="n">
        <v>1207000</v>
      </c>
    </row>
    <row r="7">
      <c r="A7" s="4" t="inlineStr">
        <is>
          <t>At The Market Offering</t>
        </is>
      </c>
    </row>
    <row r="8">
      <c r="A8" s="4" t="inlineStr">
        <is>
          <t>Issuance of common stock (In shares)</t>
        </is>
      </c>
      <c r="L8" s="6" t="n">
        <v>3814925</v>
      </c>
    </row>
    <row r="9">
      <c r="A9" s="4" t="inlineStr">
        <is>
          <t>Issuance costs</t>
        </is>
      </c>
      <c r="L9" s="5" t="n">
        <v>40000</v>
      </c>
    </row>
    <row r="10">
      <c r="A10" s="4" t="inlineStr">
        <is>
          <t>Sale of worth of shares</t>
        </is>
      </c>
      <c r="L10" s="5" t="n">
        <v>1300000</v>
      </c>
    </row>
    <row r="11">
      <c r="A11" s="4" t="inlineStr">
        <is>
          <t>Series B convertible preferred stock</t>
        </is>
      </c>
    </row>
    <row r="12">
      <c r="A12" s="4" t="inlineStr">
        <is>
          <t>Number of securities issued on conversion</t>
        </is>
      </c>
      <c r="M12" s="6" t="n">
        <v>985500</v>
      </c>
    </row>
    <row r="13">
      <c r="A13" s="4" t="inlineStr">
        <is>
          <t>Issuance costs</t>
        </is>
      </c>
      <c r="M13" s="5" t="n">
        <v>875000</v>
      </c>
    </row>
    <row r="14">
      <c r="A14" s="4" t="inlineStr">
        <is>
          <t>Common stock - voting | Registered Direct Offering</t>
        </is>
      </c>
    </row>
    <row r="15">
      <c r="A15" s="4" t="inlineStr">
        <is>
          <t>Issuance of common stock (In shares)</t>
        </is>
      </c>
      <c r="L15" s="6" t="n">
        <v>3814925</v>
      </c>
    </row>
    <row r="16">
      <c r="A16" s="4" t="inlineStr">
        <is>
          <t>Series 1 warrants</t>
        </is>
      </c>
    </row>
    <row r="17">
      <c r="A17" s="4" t="inlineStr">
        <is>
          <t>Exercise price (in dollars per share)</t>
        </is>
      </c>
      <c r="H17" s="7" t="n">
        <v>0.6919999999999999</v>
      </c>
      <c r="S17" s="5" t="n">
        <v>2</v>
      </c>
      <c r="T17" s="8" t="n">
        <v>1.4</v>
      </c>
      <c r="U17" s="5" t="n">
        <v>2</v>
      </c>
      <c r="V17" s="5" t="n">
        <v>2</v>
      </c>
    </row>
    <row r="18">
      <c r="A18" s="4" t="inlineStr">
        <is>
          <t>Class of Warrant or Right Exercised</t>
        </is>
      </c>
      <c r="J18" s="6" t="n">
        <v>1250000</v>
      </c>
    </row>
    <row r="19">
      <c r="A19" s="4" t="inlineStr">
        <is>
          <t>Proceeds from issuance of warrants</t>
        </is>
      </c>
      <c r="H19" s="5" t="n">
        <v>144000</v>
      </c>
    </row>
    <row r="20">
      <c r="A20" s="4" t="inlineStr">
        <is>
          <t>Series 2 warrants</t>
        </is>
      </c>
    </row>
    <row r="21">
      <c r="A21" s="4" t="inlineStr">
        <is>
          <t>Exercise price (in dollars per share)</t>
        </is>
      </c>
      <c r="C21" s="7" t="n">
        <v>0.5227000000000001</v>
      </c>
      <c r="D21" s="7" t="n">
        <v>0.605</v>
      </c>
      <c r="Q21" s="5" t="n">
        <v>2</v>
      </c>
      <c r="R21" s="5" t="n">
        <v>2</v>
      </c>
      <c r="V21" s="5" t="n">
        <v>2</v>
      </c>
    </row>
    <row r="22">
      <c r="A22" s="4" t="inlineStr">
        <is>
          <t>Proceeds from issuance of warrants</t>
        </is>
      </c>
      <c r="D22" s="5" t="n">
        <v>55000</v>
      </c>
    </row>
    <row r="23">
      <c r="A23" s="4" t="inlineStr">
        <is>
          <t>Net proceeds from issuance of warrants</t>
        </is>
      </c>
      <c r="C23" s="5" t="n">
        <v>628000</v>
      </c>
    </row>
    <row r="24">
      <c r="A24" s="4" t="inlineStr">
        <is>
          <t>Issuance costs</t>
        </is>
      </c>
      <c r="C24" s="5" t="n">
        <v>25000</v>
      </c>
    </row>
    <row r="25">
      <c r="A25" s="4" t="inlineStr">
        <is>
          <t>PIPE Financing Warrants, March 2020</t>
        </is>
      </c>
    </row>
    <row r="26">
      <c r="A26" s="4" t="inlineStr">
        <is>
          <t>Proceeds from issuance of warrants</t>
        </is>
      </c>
      <c r="G26" s="5" t="n">
        <v>720000</v>
      </c>
    </row>
    <row r="27">
      <c r="A27" s="4" t="inlineStr">
        <is>
          <t>Net proceeds from issuance of warrants</t>
        </is>
      </c>
      <c r="G27" s="6" t="n">
        <v>668000</v>
      </c>
    </row>
    <row r="28">
      <c r="A28" s="4" t="inlineStr">
        <is>
          <t>Issuance costs</t>
        </is>
      </c>
      <c r="G28" s="5" t="n">
        <v>52000</v>
      </c>
    </row>
    <row r="29">
      <c r="A29" s="4" t="inlineStr">
        <is>
          <t>PIPE Financing Warrants, March 2020 | Private placement</t>
        </is>
      </c>
    </row>
    <row r="30">
      <c r="A30" s="4" t="inlineStr">
        <is>
          <t>Issuance of common stock (In shares)</t>
        </is>
      </c>
      <c r="G30" s="6" t="n">
        <v>1714283</v>
      </c>
    </row>
    <row r="31">
      <c r="A31" s="4" t="inlineStr">
        <is>
          <t>Securities Purchase Agreement</t>
        </is>
      </c>
    </row>
    <row r="32">
      <c r="A32" s="4" t="inlineStr">
        <is>
          <t>Price per share</t>
        </is>
      </c>
      <c r="E32" s="8" t="n">
        <v>52.5</v>
      </c>
    </row>
    <row r="33">
      <c r="A33" s="4" t="inlineStr">
        <is>
          <t>Common stock, shares issued</t>
        </is>
      </c>
      <c r="K33" s="6" t="n">
        <v>190476</v>
      </c>
    </row>
    <row r="34">
      <c r="A34" s="4" t="inlineStr">
        <is>
          <t>Securities Purchase Agreement | Registered Direct Offering</t>
        </is>
      </c>
    </row>
    <row r="35">
      <c r="A35" s="4" t="inlineStr">
        <is>
          <t>Price per share</t>
        </is>
      </c>
      <c r="K35" s="5" t="n">
        <v>14</v>
      </c>
    </row>
    <row r="36">
      <c r="A36" s="4" t="inlineStr">
        <is>
          <t>Gross proceeds from issuance</t>
        </is>
      </c>
      <c r="K36" s="5" t="n">
        <v>266000</v>
      </c>
    </row>
    <row r="37">
      <c r="A37" s="4" t="inlineStr">
        <is>
          <t>Issuance of common stock (In shares)</t>
        </is>
      </c>
      <c r="K37" s="6" t="n">
        <v>19019</v>
      </c>
    </row>
    <row r="38">
      <c r="A38" s="4" t="inlineStr">
        <is>
          <t>Securities Purchase Agreement | Original Equity Line Offering</t>
        </is>
      </c>
    </row>
    <row r="39">
      <c r="A39" s="4" t="inlineStr">
        <is>
          <t>Common Stock, Shares Authorized</t>
        </is>
      </c>
      <c r="E39" s="6" t="n">
        <v>76190</v>
      </c>
    </row>
    <row r="40">
      <c r="A40" s="4" t="inlineStr">
        <is>
          <t>Number of shares offered</t>
        </is>
      </c>
      <c r="E40" s="6" t="n">
        <v>76190</v>
      </c>
    </row>
    <row r="41">
      <c r="A41" s="4" t="inlineStr">
        <is>
          <t>Number of additional shares authorized</t>
        </is>
      </c>
      <c r="E41" s="6" t="n">
        <v>114286</v>
      </c>
    </row>
    <row r="42">
      <c r="A42" s="4" t="inlineStr">
        <is>
          <t>Common stock, shares issued</t>
        </is>
      </c>
      <c r="K42" s="6" t="n">
        <v>76190</v>
      </c>
    </row>
    <row r="43">
      <c r="A43" s="4" t="inlineStr">
        <is>
          <t>Securities Purchase Agreement | Option</t>
        </is>
      </c>
    </row>
    <row r="44">
      <c r="A44" s="4" t="inlineStr">
        <is>
          <t>Common stock, shares issued</t>
        </is>
      </c>
      <c r="K44" s="6" t="n">
        <v>114286</v>
      </c>
    </row>
    <row r="45">
      <c r="A45" s="4" t="inlineStr">
        <is>
          <t>Equity Line of Credit</t>
        </is>
      </c>
    </row>
    <row r="46">
      <c r="A46" s="4" t="inlineStr">
        <is>
          <t>Gross proceeds from issuance</t>
        </is>
      </c>
      <c r="F46" s="5" t="n">
        <v>22627</v>
      </c>
    </row>
    <row r="47">
      <c r="A47" s="4" t="inlineStr">
        <is>
          <t>Issuance of common stock (In shares)</t>
        </is>
      </c>
      <c r="F47" s="6" t="n">
        <v>52000</v>
      </c>
    </row>
    <row r="48">
      <c r="A48" s="4" t="inlineStr">
        <is>
          <t>Amount of shares issued</t>
        </is>
      </c>
      <c r="G48" s="5" t="n">
        <v>200000</v>
      </c>
    </row>
    <row r="49">
      <c r="A49" s="4" t="inlineStr">
        <is>
          <t>Term of equity purchase agreement</t>
        </is>
      </c>
      <c r="G49" s="4" t="inlineStr">
        <is>
          <t>36 months</t>
        </is>
      </c>
    </row>
    <row r="50">
      <c r="A50" s="4" t="inlineStr">
        <is>
          <t>Shares issued in settlement of commitment fee</t>
        </is>
      </c>
      <c r="F50" s="6" t="n">
        <v>68807</v>
      </c>
    </row>
    <row r="51">
      <c r="A51" s="4" t="inlineStr">
        <is>
          <t>Fair value of equity issued</t>
        </is>
      </c>
      <c r="F51" s="5" t="n">
        <v>33000</v>
      </c>
    </row>
    <row r="52">
      <c r="A52" s="4" t="inlineStr">
        <is>
          <t>Equity Line of Credit | Maximum</t>
        </is>
      </c>
    </row>
    <row r="53">
      <c r="A53" s="4" t="inlineStr">
        <is>
          <t>Aggregate amount of put option on any put date or clearing date</t>
        </is>
      </c>
      <c r="G53" s="5" t="n">
        <v>500000</v>
      </c>
    </row>
    <row r="54">
      <c r="A54" s="4" t="inlineStr">
        <is>
          <t>Aggregate amount of equity purchase agreement</t>
        </is>
      </c>
      <c r="G54" s="5" t="n">
        <v>2000000</v>
      </c>
    </row>
    <row r="55">
      <c r="A55" s="4" t="inlineStr">
        <is>
          <t>Stock Plan Agreement with Poc LLc | PoC Capital, LLC</t>
        </is>
      </c>
    </row>
    <row r="56">
      <c r="A56" s="4" t="inlineStr">
        <is>
          <t>Issuance of common stock (In shares)</t>
        </is>
      </c>
      <c r="B56" s="6" t="n">
        <v>1333333</v>
      </c>
    </row>
    <row r="57">
      <c r="A57" s="4" t="inlineStr">
        <is>
          <t>Share Price</t>
        </is>
      </c>
      <c r="B57" s="8" t="n">
        <v>0.3</v>
      </c>
    </row>
    <row r="58">
      <c r="A58" s="4" t="inlineStr">
        <is>
          <t>Common stock par value (in dollars per share)</t>
        </is>
      </c>
      <c r="B58" s="7" t="n">
        <v>0.0001</v>
      </c>
    </row>
    <row r="59">
      <c r="A59" s="4" t="inlineStr">
        <is>
          <t>November 2019 Securities Purchase Agreement | Pre-funded Warrants | Registered Direct Offering</t>
        </is>
      </c>
    </row>
    <row r="60">
      <c r="A60" s="4" t="inlineStr">
        <is>
          <t>Gross proceeds from issuance</t>
        </is>
      </c>
      <c r="I60" s="5" t="n">
        <v>1700000</v>
      </c>
    </row>
    <row r="61">
      <c r="A61" s="4" t="inlineStr">
        <is>
          <t>Number of securities issued on conversion</t>
        </is>
      </c>
      <c r="I61" s="6" t="n">
        <v>2222223</v>
      </c>
    </row>
    <row r="62">
      <c r="A62" s="4" t="inlineStr">
        <is>
          <t>Exercise price (in dollars per share)</t>
        </is>
      </c>
      <c r="I62" s="8" t="n">
        <v>0.8100000000000001</v>
      </c>
    </row>
    <row r="63">
      <c r="A63" s="4" t="inlineStr">
        <is>
          <t>Exercise price</t>
        </is>
      </c>
      <c r="I63" s="8" t="n">
        <v>0.01</v>
      </c>
    </row>
    <row r="64">
      <c r="A64" s="4" t="inlineStr">
        <is>
          <t>Gross proceeds from the issuance of common stock</t>
        </is>
      </c>
      <c r="I64" s="5" t="n">
        <v>1800000</v>
      </c>
    </row>
    <row r="65">
      <c r="A65" s="4" t="inlineStr">
        <is>
          <t>Class of Warrant or Right Exercised</t>
        </is>
      </c>
      <c r="I65" s="6" t="n">
        <v>986000</v>
      </c>
    </row>
    <row r="66">
      <c r="A66" s="4" t="inlineStr">
        <is>
          <t>Share Price</t>
        </is>
      </c>
      <c r="I66" s="8" t="n">
        <v>0.8</v>
      </c>
    </row>
    <row r="67">
      <c r="A67" s="4" t="inlineStr">
        <is>
          <t>Proceeds from issuance of warrants</t>
        </is>
      </c>
      <c r="I67" s="5" t="n">
        <v>10000</v>
      </c>
    </row>
    <row r="68">
      <c r="A68" s="4" t="inlineStr">
        <is>
          <t>October 2019 Angel Pond Agreement</t>
        </is>
      </c>
    </row>
    <row r="69">
      <c r="A69" s="4" t="inlineStr">
        <is>
          <t>Number roof shares issued in exchange of cessation of royalty payments</t>
        </is>
      </c>
      <c r="J69" s="6" t="n">
        <v>166667</v>
      </c>
    </row>
    <row r="70">
      <c r="A70" s="4" t="inlineStr">
        <is>
          <t>December 2019 PIPE Financing | Private placement</t>
        </is>
      </c>
    </row>
    <row r="71">
      <c r="A71" s="4" t="inlineStr">
        <is>
          <t>Gross proceeds from issuance</t>
        </is>
      </c>
      <c r="M71" s="5" t="n">
        <v>1000000</v>
      </c>
    </row>
    <row r="72">
      <c r="A72" s="4" t="inlineStr">
        <is>
          <t>Number of securities issued on conversion</t>
        </is>
      </c>
      <c r="M72" s="6" t="n">
        <v>1250000</v>
      </c>
    </row>
    <row r="73">
      <c r="A73" s="4" t="inlineStr">
        <is>
          <t>Proceeds from Issuance of Common Stock and Warrants</t>
        </is>
      </c>
      <c r="M73" s="5" t="n">
        <v>1500000</v>
      </c>
    </row>
    <row r="74">
      <c r="A74" s="4" t="inlineStr">
        <is>
          <t>Amount of shares issued</t>
        </is>
      </c>
      <c r="M74" s="6" t="n">
        <v>2500000</v>
      </c>
    </row>
    <row r="75">
      <c r="A75" s="4" t="inlineStr">
        <is>
          <t>Proceeds from issuance of warrants</t>
        </is>
      </c>
      <c r="M75" s="5" t="n">
        <v>500000</v>
      </c>
    </row>
    <row r="76">
      <c r="A76" s="4" t="inlineStr">
        <is>
          <t>Napo | Stock Plan Agreement with Poc LLc | PoC Capital, LLC</t>
        </is>
      </c>
    </row>
    <row r="77">
      <c r="A77" s="4" t="inlineStr">
        <is>
          <t>Amount of shares issued</t>
        </is>
      </c>
      <c r="B77" s="5" t="n">
        <v>400000</v>
      </c>
    </row>
    <row r="78">
      <c r="A78" s="4" t="inlineStr">
        <is>
          <t>Option 1 Put | Equity Line of Credit</t>
        </is>
      </c>
    </row>
    <row r="79">
      <c r="A79" s="4" t="inlineStr">
        <is>
          <t>Issuance of common stock (In shares)</t>
        </is>
      </c>
      <c r="G79" s="6" t="n">
        <v>200000</v>
      </c>
    </row>
    <row r="80">
      <c r="A80" s="4" t="inlineStr">
        <is>
          <t>Percentage of average trading volume</t>
        </is>
      </c>
      <c r="G80" s="4" t="inlineStr">
        <is>
          <t>20.00%</t>
        </is>
      </c>
    </row>
    <row r="81">
      <c r="A81" s="4" t="inlineStr">
        <is>
          <t>Trading days</t>
        </is>
      </c>
      <c r="G81" s="6" t="n">
        <v>10</v>
      </c>
    </row>
    <row r="82">
      <c r="A82" s="4" t="inlineStr">
        <is>
          <t>Share Price</t>
        </is>
      </c>
      <c r="G82" s="11" t="n">
        <v>0.436</v>
      </c>
    </row>
    <row r="83">
      <c r="A83" s="4" t="inlineStr">
        <is>
          <t>Option 2 Puts | Equity Line of Credit</t>
        </is>
      </c>
    </row>
    <row r="84">
      <c r="A84" s="4" t="inlineStr">
        <is>
          <t>Percentage of average trading volume</t>
        </is>
      </c>
      <c r="G84" s="4" t="inlineStr">
        <is>
          <t>10.00%</t>
        </is>
      </c>
    </row>
    <row r="85">
      <c r="A85" s="4" t="inlineStr">
        <is>
          <t>Share Price</t>
        </is>
      </c>
      <c r="G85" s="11" t="n">
        <v>0.436</v>
      </c>
    </row>
    <row r="86">
      <c r="A86" s="4" t="inlineStr">
        <is>
          <t>Option 1 and Option 2 Puts | Equity Line of Credit</t>
        </is>
      </c>
    </row>
    <row r="87">
      <c r="A87" s="4" t="inlineStr">
        <is>
          <t>Derivative Asset, Noncurrent</t>
        </is>
      </c>
      <c r="O87" s="5" t="n">
        <v>0</v>
      </c>
      <c r="P87"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21" customWidth="1" min="2" max="2"/>
  </cols>
  <sheetData>
    <row r="1">
      <c r="A1" s="1" t="inlineStr">
        <is>
          <t>CONSOLIDATED STATEMENTS OF CASH FLOWS (Parenthetical) $ in Thousands</t>
        </is>
      </c>
      <c r="B1" s="2" t="inlineStr">
        <is>
          <t>12 Months Ended</t>
        </is>
      </c>
    </row>
    <row r="2">
      <c r="B2" s="2" t="inlineStr">
        <is>
          <t>Dec. 31, 2020USD ($)</t>
        </is>
      </c>
    </row>
    <row r="3">
      <c r="A3" s="4" t="inlineStr">
        <is>
          <t>Net of debt discount and issuance costs</t>
        </is>
      </c>
      <c r="B3" s="5" t="n">
        <v>640</v>
      </c>
    </row>
    <row r="4">
      <c r="A4" s="4" t="inlineStr">
        <is>
          <t>Common Stock To Oasis Put Exercise</t>
        </is>
      </c>
    </row>
    <row r="5">
      <c r="A5" s="4" t="inlineStr">
        <is>
          <t>Issuance costs</t>
        </is>
      </c>
      <c r="B5" s="6" t="n">
        <v>13</v>
      </c>
    </row>
    <row r="6">
      <c r="A6" s="4" t="inlineStr">
        <is>
          <t>Notes payable</t>
        </is>
      </c>
    </row>
    <row r="7">
      <c r="A7" s="4" t="inlineStr">
        <is>
          <t>Net of debt discount and issuance costs</t>
        </is>
      </c>
      <c r="B7" s="6" t="n">
        <v>50</v>
      </c>
    </row>
    <row r="8">
      <c r="A8" s="4" t="inlineStr">
        <is>
          <t>At The Market Offering</t>
        </is>
      </c>
    </row>
    <row r="9">
      <c r="A9" s="4" t="inlineStr">
        <is>
          <t>Issuance costs</t>
        </is>
      </c>
      <c r="B9" s="6" t="n">
        <v>78</v>
      </c>
    </row>
    <row r="10">
      <c r="A10" s="4" t="inlineStr">
        <is>
          <t>Series 1, Series 2, and 2019 Bridge Note warrants May 2020</t>
        </is>
      </c>
    </row>
    <row r="11">
      <c r="A11" s="4" t="inlineStr">
        <is>
          <t>Issuance costs</t>
        </is>
      </c>
      <c r="B11" s="5" t="n">
        <v>486</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05"/>
  <sheetViews>
    <sheetView workbookViewId="0">
      <selection activeCell="A1" sqref="A1"/>
    </sheetView>
  </sheetViews>
  <sheetFormatPr baseColWidth="8" defaultRowHeight="15"/>
  <cols>
    <col width="80" customWidth="1" min="1" max="1"/>
    <col width="14" customWidth="1" min="2" max="2"/>
    <col width="13" customWidth="1" min="3" max="3"/>
    <col width="25" customWidth="1" min="4" max="4"/>
    <col width="25" customWidth="1" min="5" max="5"/>
    <col width="14" customWidth="1" min="6" max="6"/>
    <col width="14" customWidth="1" min="7" max="7"/>
  </cols>
  <sheetData>
    <row r="1">
      <c r="A1" s="1" t="inlineStr">
        <is>
          <t>Stock Based Compensation - Summary of Stock Incentive Plans (Details) - USD ($)</t>
        </is>
      </c>
      <c r="B1" s="2" t="inlineStr">
        <is>
          <t>Jun. 16, 2020</t>
        </is>
      </c>
      <c r="C1" s="2" t="inlineStr">
        <is>
          <t>May 12, 2015</t>
        </is>
      </c>
      <c r="D1" s="2" t="inlineStr">
        <is>
          <t>Dec. 31, 2020</t>
        </is>
      </c>
      <c r="E1" s="2" t="inlineStr">
        <is>
          <t>Dec. 31, 2019</t>
        </is>
      </c>
      <c r="F1" s="2" t="inlineStr">
        <is>
          <t>Dec. 31, 2020</t>
        </is>
      </c>
      <c r="G1" s="2" t="inlineStr">
        <is>
          <t>Dec. 31, 2019</t>
        </is>
      </c>
    </row>
    <row r="2">
      <c r="A2" s="3" t="inlineStr">
        <is>
          <t>Stock Based Compensation</t>
        </is>
      </c>
    </row>
    <row r="3">
      <c r="A3" s="4" t="inlineStr">
        <is>
          <t>Option outstanding</t>
        </is>
      </c>
      <c r="D3" s="6" t="n">
        <v>4456748</v>
      </c>
      <c r="E3" s="6" t="n">
        <v>3902675</v>
      </c>
      <c r="F3" s="6" t="n">
        <v>4456748</v>
      </c>
      <c r="G3" s="6" t="n">
        <v>3902675</v>
      </c>
    </row>
    <row r="4">
      <c r="A4" s="4" t="inlineStr">
        <is>
          <t>Options available for grant under stock option plans</t>
        </is>
      </c>
      <c r="D4" s="6" t="n">
        <v>596597</v>
      </c>
      <c r="E4" s="6" t="n">
        <v>479829</v>
      </c>
      <c r="F4" s="6" t="n">
        <v>596597</v>
      </c>
      <c r="G4" s="6" t="n">
        <v>479829</v>
      </c>
    </row>
    <row r="5">
      <c r="A5" s="3" t="inlineStr">
        <is>
          <t>Shares Available for Grant</t>
        </is>
      </c>
    </row>
    <row r="6">
      <c r="A6" s="4" t="inlineStr">
        <is>
          <t>Beginning balance (in shares)</t>
        </is>
      </c>
      <c r="D6" s="6" t="n">
        <v>479829</v>
      </c>
    </row>
    <row r="7">
      <c r="A7" s="4" t="inlineStr">
        <is>
          <t>Ending balance (in shares)</t>
        </is>
      </c>
      <c r="D7" s="6" t="n">
        <v>596597</v>
      </c>
      <c r="E7" s="6" t="n">
        <v>479829</v>
      </c>
    </row>
    <row r="8">
      <c r="A8" s="3" t="inlineStr">
        <is>
          <t>Stock Options Outstanding</t>
        </is>
      </c>
    </row>
    <row r="9">
      <c r="A9" s="4" t="inlineStr">
        <is>
          <t>Beginning balance (in shares)</t>
        </is>
      </c>
      <c r="D9" s="6" t="n">
        <v>3902675</v>
      </c>
    </row>
    <row r="10">
      <c r="A10" s="4" t="inlineStr">
        <is>
          <t>Options exercised (in shares)</t>
        </is>
      </c>
      <c r="D10" s="6" t="n">
        <v>-555</v>
      </c>
      <c r="E10" s="6" t="n">
        <v>0</v>
      </c>
    </row>
    <row r="11">
      <c r="A11" s="4" t="inlineStr">
        <is>
          <t>Ending balance (in shares)</t>
        </is>
      </c>
      <c r="D11" s="6" t="n">
        <v>4456748</v>
      </c>
      <c r="E11" s="6" t="n">
        <v>3902675</v>
      </c>
    </row>
    <row r="12">
      <c r="A12" s="3" t="inlineStr">
        <is>
          <t>RSUs Outstanding</t>
        </is>
      </c>
    </row>
    <row r="13">
      <c r="A13" s="4" t="inlineStr">
        <is>
          <t>Beginning balance (in shares)</t>
        </is>
      </c>
      <c r="D13" s="6" t="n">
        <v>5613</v>
      </c>
    </row>
    <row r="14">
      <c r="A14" s="4" t="inlineStr">
        <is>
          <t>Ending balance (in shares)</t>
        </is>
      </c>
      <c r="D14" s="6" t="n">
        <v>5613</v>
      </c>
      <c r="E14" s="6" t="n">
        <v>5613</v>
      </c>
    </row>
    <row r="15">
      <c r="A15" s="3" t="inlineStr">
        <is>
          <t>Options vested, exercisable and expected to vest</t>
        </is>
      </c>
    </row>
    <row r="16">
      <c r="A16" s="4" t="inlineStr">
        <is>
          <t>Options exercised (in shares)</t>
        </is>
      </c>
      <c r="D16" s="6" t="n">
        <v>555</v>
      </c>
      <c r="E16" s="6" t="n">
        <v>0</v>
      </c>
    </row>
    <row r="17">
      <c r="A17" s="4" t="inlineStr">
        <is>
          <t>Weighted average grant date fair value of stock options granted (in dollars per share)</t>
        </is>
      </c>
      <c r="D17" s="8" t="n">
        <v>0.4</v>
      </c>
      <c r="E17" s="8" t="n">
        <v>1.54</v>
      </c>
    </row>
    <row r="18">
      <c r="A18" s="4" t="inlineStr">
        <is>
          <t>Number of options vested (in shares)</t>
        </is>
      </c>
      <c r="D18" s="6" t="n">
        <v>1449214</v>
      </c>
      <c r="E18" s="6" t="n">
        <v>944821</v>
      </c>
    </row>
    <row r="19">
      <c r="A19" s="4" t="inlineStr">
        <is>
          <t>Common Stock, Capital Shares Reserved for Future Issuance</t>
        </is>
      </c>
      <c r="F19" s="6" t="n">
        <v>12379304</v>
      </c>
      <c r="G19" s="6" t="n">
        <v>27200498</v>
      </c>
    </row>
    <row r="20">
      <c r="A20" s="4" t="inlineStr">
        <is>
          <t>Weighted average fair value of options vested on grant date</t>
        </is>
      </c>
      <c r="D20" s="5" t="n">
        <v>2</v>
      </c>
      <c r="E20" s="8" t="n">
        <v>3.12</v>
      </c>
    </row>
    <row r="21">
      <c r="A21" s="4" t="inlineStr">
        <is>
          <t>Inducement options issued and outstanding</t>
        </is>
      </c>
    </row>
    <row r="22">
      <c r="A22" s="3" t="inlineStr">
        <is>
          <t>Stock Based Compensation</t>
        </is>
      </c>
    </row>
    <row r="23">
      <c r="A23" s="4" t="inlineStr">
        <is>
          <t>Option outstanding</t>
        </is>
      </c>
      <c r="D23" s="6" t="n">
        <v>114892</v>
      </c>
      <c r="E23" s="6" t="n">
        <v>74</v>
      </c>
      <c r="F23" s="6" t="n">
        <v>114892</v>
      </c>
      <c r="G23" s="6" t="n">
        <v>74</v>
      </c>
    </row>
    <row r="24">
      <c r="A24" s="3" t="inlineStr">
        <is>
          <t>Stock Options Outstanding</t>
        </is>
      </c>
    </row>
    <row r="25">
      <c r="A25" s="4" t="inlineStr">
        <is>
          <t>Beginning balance (in shares)</t>
        </is>
      </c>
      <c r="D25" s="6" t="n">
        <v>74</v>
      </c>
    </row>
    <row r="26">
      <c r="A26" s="4" t="inlineStr">
        <is>
          <t>Ending balance (in shares)</t>
        </is>
      </c>
      <c r="D26" s="6" t="n">
        <v>114892</v>
      </c>
      <c r="E26" s="6" t="n">
        <v>74</v>
      </c>
    </row>
    <row r="27">
      <c r="A27" s="4" t="inlineStr">
        <is>
          <t>Stock options and RSUs</t>
        </is>
      </c>
    </row>
    <row r="28">
      <c r="A28" s="3" t="inlineStr">
        <is>
          <t>Stock Based Compensation</t>
        </is>
      </c>
    </row>
    <row r="29">
      <c r="A29" s="4" t="inlineStr">
        <is>
          <t>Option outstanding</t>
        </is>
      </c>
      <c r="D29" s="6" t="n">
        <v>4571566</v>
      </c>
      <c r="E29" s="6" t="n">
        <v>3902675</v>
      </c>
      <c r="F29" s="6" t="n">
        <v>4571566</v>
      </c>
      <c r="G29" s="6" t="n">
        <v>3902675</v>
      </c>
    </row>
    <row r="30">
      <c r="A30" s="4" t="inlineStr">
        <is>
          <t>Options available for grant under stock option plans</t>
        </is>
      </c>
      <c r="D30" s="6" t="n">
        <v>596597</v>
      </c>
      <c r="E30" s="6" t="n">
        <v>479829</v>
      </c>
      <c r="F30" s="6" t="n">
        <v>596597</v>
      </c>
      <c r="G30" s="6" t="n">
        <v>479829</v>
      </c>
    </row>
    <row r="31">
      <c r="A31" s="3" t="inlineStr">
        <is>
          <t>Shares Available for Grant</t>
        </is>
      </c>
    </row>
    <row r="32">
      <c r="A32" s="4" t="inlineStr">
        <is>
          <t>Beginning balance (in shares)</t>
        </is>
      </c>
      <c r="D32" s="6" t="n">
        <v>479829</v>
      </c>
    </row>
    <row r="33">
      <c r="A33" s="4" t="inlineStr">
        <is>
          <t>Additional shares authorized (in shares)</t>
        </is>
      </c>
      <c r="E33" s="6" t="n">
        <v>786229</v>
      </c>
    </row>
    <row r="34">
      <c r="A34" s="4" t="inlineStr">
        <is>
          <t>Options granted (in shares)</t>
        </is>
      </c>
      <c r="E34" s="6" t="n">
        <v>-1034818</v>
      </c>
    </row>
    <row r="35">
      <c r="A35" s="4" t="inlineStr">
        <is>
          <t>Options cancelled (in shares)</t>
        </is>
      </c>
      <c r="E35" s="6" t="n">
        <v>365357</v>
      </c>
    </row>
    <row r="36">
      <c r="A36" s="4" t="inlineStr">
        <is>
          <t>Ending balance (in shares)</t>
        </is>
      </c>
      <c r="D36" s="6" t="n">
        <v>596597</v>
      </c>
      <c r="E36" s="6" t="n">
        <v>479829</v>
      </c>
    </row>
    <row r="37">
      <c r="A37" s="3" t="inlineStr">
        <is>
          <t>Stock Options Outstanding</t>
        </is>
      </c>
    </row>
    <row r="38">
      <c r="A38" s="4" t="inlineStr">
        <is>
          <t>Beginning balance (in shares)</t>
        </is>
      </c>
      <c r="D38" s="6" t="n">
        <v>3902675</v>
      </c>
    </row>
    <row r="39">
      <c r="A39" s="4" t="inlineStr">
        <is>
          <t>Options granted (in shares)</t>
        </is>
      </c>
      <c r="E39" s="6" t="n">
        <v>1034818</v>
      </c>
    </row>
    <row r="40">
      <c r="A40" s="4" t="inlineStr">
        <is>
          <t>Options exercised (in shares)</t>
        </is>
      </c>
      <c r="D40" s="6" t="n">
        <v>-555</v>
      </c>
    </row>
    <row r="41">
      <c r="A41" s="4" t="inlineStr">
        <is>
          <t>Options cancelled (in shares)</t>
        </is>
      </c>
      <c r="E41" s="6" t="n">
        <v>-365357</v>
      </c>
    </row>
    <row r="42">
      <c r="A42" s="4" t="inlineStr">
        <is>
          <t>Options canceled not rolled back into the 2013 Plan (in shares)</t>
        </is>
      </c>
      <c r="D42" s="6" t="n">
        <v>-15</v>
      </c>
    </row>
    <row r="43">
      <c r="A43" s="4" t="inlineStr">
        <is>
          <t>Ending balance (in shares)</t>
        </is>
      </c>
      <c r="D43" s="6" t="n">
        <v>4571566</v>
      </c>
      <c r="E43" s="6" t="n">
        <v>3902675</v>
      </c>
    </row>
    <row r="44">
      <c r="A44" s="3" t="inlineStr">
        <is>
          <t>RSUs Outstanding</t>
        </is>
      </c>
    </row>
    <row r="45">
      <c r="A45" s="4" t="inlineStr">
        <is>
          <t>Beginning balance (in shares)</t>
        </is>
      </c>
      <c r="D45" s="6" t="n">
        <v>5613</v>
      </c>
    </row>
    <row r="46">
      <c r="A46" s="4" t="inlineStr">
        <is>
          <t>Ending balance (in shares)</t>
        </is>
      </c>
      <c r="D46" s="6" t="n">
        <v>5613</v>
      </c>
      <c r="E46" s="6" t="n">
        <v>5613</v>
      </c>
    </row>
    <row r="47">
      <c r="A47" s="3" t="inlineStr">
        <is>
          <t>Weighted Average Stock Option Exercise Price</t>
        </is>
      </c>
    </row>
    <row r="48">
      <c r="A48" s="4" t="inlineStr">
        <is>
          <t>Beginning balance (in dollars per share)</t>
        </is>
      </c>
      <c r="D48" s="8" t="n">
        <v>5.2</v>
      </c>
    </row>
    <row r="49">
      <c r="A49" s="4" t="inlineStr">
        <is>
          <t>Options granted (in dollars per share)</t>
        </is>
      </c>
      <c r="E49" s="8" t="n">
        <v>0.43</v>
      </c>
    </row>
    <row r="50">
      <c r="A50" s="4" t="inlineStr">
        <is>
          <t>Options exercised (in dollars per share)</t>
        </is>
      </c>
      <c r="D50" s="9" t="n">
        <v>0.45</v>
      </c>
    </row>
    <row r="51">
      <c r="A51" s="4" t="inlineStr">
        <is>
          <t>Options cancelled (in dollars per share)</t>
        </is>
      </c>
      <c r="E51" s="9" t="n">
        <v>3.81</v>
      </c>
    </row>
    <row r="52">
      <c r="A52" s="4" t="inlineStr">
        <is>
          <t>Options canceled not rolled back into the 2013 Plan (in dollars per share)</t>
        </is>
      </c>
      <c r="D52" s="9" t="n">
        <v>2661.75</v>
      </c>
    </row>
    <row r="53">
      <c r="A53" s="4" t="inlineStr">
        <is>
          <t>Ending balance (in dollars per share)</t>
        </is>
      </c>
      <c r="D53" s="8" t="n">
        <v>4.23</v>
      </c>
      <c r="E53" s="8" t="n">
        <v>5.2</v>
      </c>
    </row>
    <row r="54">
      <c r="A54" s="3" t="inlineStr">
        <is>
          <t>Weighted Average Remaining Contractual Life (Years)</t>
        </is>
      </c>
    </row>
    <row r="55">
      <c r="A55" s="4" t="inlineStr">
        <is>
          <t>Weighted Average Remaining Contractual Life (Years)</t>
        </is>
      </c>
      <c r="D55" s="4" t="inlineStr">
        <is>
          <t>8 years 8 months 16 days</t>
        </is>
      </c>
      <c r="E55" s="4" t="inlineStr">
        <is>
          <t>9 years 6 months 22 days</t>
        </is>
      </c>
    </row>
    <row r="56">
      <c r="A56" s="3" t="inlineStr">
        <is>
          <t>Options vested, exercisable and expected to vest</t>
        </is>
      </c>
    </row>
    <row r="57">
      <c r="A57" s="4" t="inlineStr">
        <is>
          <t>Options vested and exercisable (in shares)</t>
        </is>
      </c>
      <c r="F57" s="6" t="n">
        <v>2254832</v>
      </c>
    </row>
    <row r="58">
      <c r="A58" s="4" t="inlineStr">
        <is>
          <t>Options vested and exercisable (in dollars per share)</t>
        </is>
      </c>
      <c r="F58" s="8" t="n">
        <v>7.12</v>
      </c>
    </row>
    <row r="59">
      <c r="A59" s="4" t="inlineStr">
        <is>
          <t>Options vested and exercisable (in years)</t>
        </is>
      </c>
      <c r="D59" s="4" t="inlineStr">
        <is>
          <t>8 years 6 months 26 days</t>
        </is>
      </c>
    </row>
    <row r="60">
      <c r="A60" s="4" t="inlineStr">
        <is>
          <t>Options vested and expected to vest (in shares)</t>
        </is>
      </c>
      <c r="F60" s="6" t="n">
        <v>4285311</v>
      </c>
    </row>
    <row r="61">
      <c r="A61" s="4" t="inlineStr">
        <is>
          <t>Options vested and expected to vest (in dollars per share)</t>
        </is>
      </c>
      <c r="F61" s="8" t="n">
        <v>4.43</v>
      </c>
    </row>
    <row r="62">
      <c r="A62" s="4" t="inlineStr">
        <is>
          <t>Options vested and expected to vest (in years)</t>
        </is>
      </c>
      <c r="D62" s="4" t="inlineStr">
        <is>
          <t>8 years 8 months 12 days</t>
        </is>
      </c>
    </row>
    <row r="63">
      <c r="A63" s="4" t="inlineStr">
        <is>
          <t>Options exercised (in shares)</t>
        </is>
      </c>
      <c r="D63" s="6" t="n">
        <v>555</v>
      </c>
    </row>
    <row r="64">
      <c r="A64" s="4" t="inlineStr">
        <is>
          <t>Aggregate Intrinsic Value ,outstanding</t>
        </is>
      </c>
      <c r="F64" s="5" t="n">
        <v>364</v>
      </c>
    </row>
    <row r="65">
      <c r="A65" s="4" t="inlineStr">
        <is>
          <t>Aggregate Intrinsic Value, Exercisable</t>
        </is>
      </c>
      <c r="F65" s="6" t="n">
        <v>83000</v>
      </c>
    </row>
    <row r="66">
      <c r="A66" s="4" t="inlineStr">
        <is>
          <t>Aggregate Intrinsic Value, Vested and expected to vest</t>
        </is>
      </c>
      <c r="F66" s="5" t="n">
        <v>320000</v>
      </c>
    </row>
    <row r="67">
      <c r="A67" s="4" t="inlineStr">
        <is>
          <t>2013 Plan</t>
        </is>
      </c>
    </row>
    <row r="68">
      <c r="A68" s="3" t="inlineStr">
        <is>
          <t>Stock Based Compensation</t>
        </is>
      </c>
    </row>
    <row r="69">
      <c r="A69" s="4" t="inlineStr">
        <is>
          <t>Option shares outstanding</t>
        </is>
      </c>
      <c r="F69" s="6" t="n">
        <v>384</v>
      </c>
      <c r="G69" s="6" t="n">
        <v>395</v>
      </c>
    </row>
    <row r="70">
      <c r="A70" s="4" t="inlineStr">
        <is>
          <t>2013 Plan | Stock options</t>
        </is>
      </c>
    </row>
    <row r="71">
      <c r="A71" s="3" t="inlineStr">
        <is>
          <t>Stock Options Outstanding</t>
        </is>
      </c>
    </row>
    <row r="72">
      <c r="A72" s="4" t="inlineStr">
        <is>
          <t>Options granted (in shares)</t>
        </is>
      </c>
      <c r="D72" s="6" t="n">
        <v>0</v>
      </c>
    </row>
    <row r="73">
      <c r="A73" s="4" t="inlineStr">
        <is>
          <t>2014 Plan</t>
        </is>
      </c>
    </row>
    <row r="74">
      <c r="A74" s="3" t="inlineStr">
        <is>
          <t>Stock Based Compensation</t>
        </is>
      </c>
    </row>
    <row r="75">
      <c r="A75" s="4" t="inlineStr">
        <is>
          <t>Incentive stock option term</t>
        </is>
      </c>
      <c r="C75" s="4" t="inlineStr">
        <is>
          <t>P10Y</t>
        </is>
      </c>
    </row>
    <row r="76">
      <c r="A76" s="4" t="inlineStr">
        <is>
          <t>Option outstanding</t>
        </is>
      </c>
      <c r="D76" s="6" t="n">
        <v>4456364</v>
      </c>
      <c r="E76" s="6" t="n">
        <v>3902276</v>
      </c>
      <c r="F76" s="6" t="n">
        <v>4456364</v>
      </c>
      <c r="G76" s="6" t="n">
        <v>3902276</v>
      </c>
    </row>
    <row r="77">
      <c r="A77" s="4" t="inlineStr">
        <is>
          <t>Options available for grant under stock option plans</t>
        </is>
      </c>
      <c r="D77" s="6" t="n">
        <v>211415</v>
      </c>
      <c r="E77" s="6" t="n">
        <v>479829</v>
      </c>
      <c r="F77" s="6" t="n">
        <v>211415</v>
      </c>
      <c r="G77" s="6" t="n">
        <v>479829</v>
      </c>
    </row>
    <row r="78">
      <c r="A78" s="3" t="inlineStr">
        <is>
          <t>Shares Available for Grant</t>
        </is>
      </c>
    </row>
    <row r="79">
      <c r="A79" s="4" t="inlineStr">
        <is>
          <t>Beginning balance (in shares)</t>
        </is>
      </c>
      <c r="D79" s="6" t="n">
        <v>479829</v>
      </c>
    </row>
    <row r="80">
      <c r="A80" s="4" t="inlineStr">
        <is>
          <t>Ending balance (in shares)</t>
        </is>
      </c>
      <c r="D80" s="6" t="n">
        <v>211415</v>
      </c>
      <c r="E80" s="6" t="n">
        <v>479829</v>
      </c>
    </row>
    <row r="81">
      <c r="A81" s="3" t="inlineStr">
        <is>
          <t>Stock Options Outstanding</t>
        </is>
      </c>
    </row>
    <row r="82">
      <c r="A82" s="4" t="inlineStr">
        <is>
          <t>Beginning balance (in shares)</t>
        </is>
      </c>
      <c r="D82" s="6" t="n">
        <v>3902276</v>
      </c>
    </row>
    <row r="83">
      <c r="A83" s="4" t="inlineStr">
        <is>
          <t>Ending balance (in shares)</t>
        </is>
      </c>
      <c r="D83" s="6" t="n">
        <v>4456364</v>
      </c>
      <c r="E83" s="6" t="n">
        <v>3902276</v>
      </c>
    </row>
    <row r="84">
      <c r="A84" s="4" t="inlineStr">
        <is>
          <t>2014 Plan | Stock options</t>
        </is>
      </c>
    </row>
    <row r="85">
      <c r="A85" s="3" t="inlineStr">
        <is>
          <t>Stock Based Compensation</t>
        </is>
      </c>
    </row>
    <row r="86">
      <c r="A86" s="4" t="inlineStr">
        <is>
          <t>Increase in share reserve based on outstanding number of shares (as a percent)</t>
        </is>
      </c>
      <c r="C86" s="4" t="inlineStr">
        <is>
          <t>2.00%</t>
        </is>
      </c>
    </row>
    <row r="87">
      <c r="A87" s="4" t="inlineStr">
        <is>
          <t>2020 New Employee Inducement Award Plan</t>
        </is>
      </c>
    </row>
    <row r="88">
      <c r="A88" s="3" t="inlineStr">
        <is>
          <t>Stock Based Compensation</t>
        </is>
      </c>
    </row>
    <row r="89">
      <c r="A89" s="4" t="inlineStr">
        <is>
          <t>Number of shares reserved for issuance</t>
        </is>
      </c>
      <c r="B89" s="6" t="n">
        <v>500000</v>
      </c>
    </row>
    <row r="90">
      <c r="A90" s="4" t="inlineStr">
        <is>
          <t>Incentive stock option term</t>
        </is>
      </c>
      <c r="B90" s="4" t="inlineStr">
        <is>
          <t>P10Y</t>
        </is>
      </c>
    </row>
    <row r="91">
      <c r="A91" s="4" t="inlineStr">
        <is>
          <t>Option outstanding</t>
        </is>
      </c>
      <c r="D91" s="6" t="n">
        <v>114818</v>
      </c>
      <c r="F91" s="6" t="n">
        <v>114818</v>
      </c>
    </row>
    <row r="92">
      <c r="A92" s="4" t="inlineStr">
        <is>
          <t>Options available for grant under stock option plans</t>
        </is>
      </c>
      <c r="D92" s="6" t="n">
        <v>385182</v>
      </c>
      <c r="F92" s="6" t="n">
        <v>385182</v>
      </c>
    </row>
    <row r="93">
      <c r="A93" s="3" t="inlineStr">
        <is>
          <t>Shares Available for Grant</t>
        </is>
      </c>
    </row>
    <row r="94">
      <c r="A94" s="4" t="inlineStr">
        <is>
          <t>Ending balance (in shares)</t>
        </is>
      </c>
      <c r="D94" s="6" t="n">
        <v>385182</v>
      </c>
    </row>
    <row r="95">
      <c r="A95" s="3" t="inlineStr">
        <is>
          <t>Stock Options Outstanding</t>
        </is>
      </c>
    </row>
    <row r="96">
      <c r="A96" s="4" t="inlineStr">
        <is>
          <t>Ending balance (in shares)</t>
        </is>
      </c>
      <c r="D96" s="6" t="n">
        <v>114818</v>
      </c>
    </row>
    <row r="97">
      <c r="A97" s="4" t="inlineStr">
        <is>
          <t>Common Stock</t>
        </is>
      </c>
    </row>
    <row r="98">
      <c r="A98" s="3" t="inlineStr">
        <is>
          <t>Options vested, exercisable and expected to vest</t>
        </is>
      </c>
    </row>
    <row r="99">
      <c r="A99" s="4" t="inlineStr">
        <is>
          <t>Share Price</t>
        </is>
      </c>
      <c r="F99" s="11" t="n">
        <v>0.8149999999999999</v>
      </c>
    </row>
    <row r="100">
      <c r="A100" s="4" t="inlineStr">
        <is>
          <t>Participants Voting Power More than Ten Percent | 2014 Plan</t>
        </is>
      </c>
    </row>
    <row r="101">
      <c r="A101" s="3" t="inlineStr">
        <is>
          <t>Stock Based Compensation</t>
        </is>
      </c>
    </row>
    <row r="102">
      <c r="A102" s="4" t="inlineStr">
        <is>
          <t>Incentive stock option term</t>
        </is>
      </c>
      <c r="C102" s="4" t="inlineStr">
        <is>
          <t>P5Y</t>
        </is>
      </c>
    </row>
    <row r="103">
      <c r="A103" s="4" t="inlineStr">
        <is>
          <t>Participants Voting Power More than Ten Percent | 2020 New Employee Inducement Award Plan</t>
        </is>
      </c>
    </row>
    <row r="104">
      <c r="A104" s="3" t="inlineStr">
        <is>
          <t>Stock Based Compensation</t>
        </is>
      </c>
    </row>
    <row r="105">
      <c r="A105" s="4" t="inlineStr">
        <is>
          <t>Incentive stock option term</t>
        </is>
      </c>
      <c r="B105" s="4" t="inlineStr">
        <is>
          <t>P5Y</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 Based Compensation - Stock-Based Compensation (Details) - USD ($) $ in Thousands</t>
        </is>
      </c>
      <c r="B1" s="2" t="inlineStr">
        <is>
          <t>12 Months Ended</t>
        </is>
      </c>
    </row>
    <row r="2">
      <c r="B2" s="2" t="inlineStr">
        <is>
          <t>Dec. 31, 2020</t>
        </is>
      </c>
      <c r="C2" s="2" t="inlineStr">
        <is>
          <t>Dec. 31, 2019</t>
        </is>
      </c>
    </row>
    <row r="3">
      <c r="A3" s="3" t="inlineStr">
        <is>
          <t>Stock Based Compensation</t>
        </is>
      </c>
    </row>
    <row r="4">
      <c r="A4" s="4" t="inlineStr">
        <is>
          <t>Total stock-based compensation expense</t>
        </is>
      </c>
      <c r="B4" s="5" t="n">
        <v>2824</v>
      </c>
      <c r="C4" s="5" t="n">
        <v>2989</v>
      </c>
    </row>
    <row r="5">
      <c r="A5" s="4" t="inlineStr">
        <is>
          <t>Research and development expense</t>
        </is>
      </c>
    </row>
    <row r="6">
      <c r="A6" s="3" t="inlineStr">
        <is>
          <t>Stock Based Compensation</t>
        </is>
      </c>
    </row>
    <row r="7">
      <c r="A7" s="4" t="inlineStr">
        <is>
          <t>Total stock-based compensation expense</t>
        </is>
      </c>
      <c r="B7" s="6" t="n">
        <v>749</v>
      </c>
      <c r="C7" s="6" t="n">
        <v>869</v>
      </c>
    </row>
    <row r="8">
      <c r="A8" s="4" t="inlineStr">
        <is>
          <t>Sales and marketing expense</t>
        </is>
      </c>
    </row>
    <row r="9">
      <c r="A9" s="3" t="inlineStr">
        <is>
          <t>Stock Based Compensation</t>
        </is>
      </c>
    </row>
    <row r="10">
      <c r="A10" s="4" t="inlineStr">
        <is>
          <t>Total stock-based compensation expense</t>
        </is>
      </c>
      <c r="B10" s="6" t="n">
        <v>220</v>
      </c>
      <c r="C10" s="6" t="n">
        <v>161</v>
      </c>
    </row>
    <row r="11">
      <c r="A11" s="4" t="inlineStr">
        <is>
          <t>General and administrative expense</t>
        </is>
      </c>
    </row>
    <row r="12">
      <c r="A12" s="3" t="inlineStr">
        <is>
          <t>Stock Based Compensation</t>
        </is>
      </c>
    </row>
    <row r="13">
      <c r="A13" s="4" t="inlineStr">
        <is>
          <t>Total stock-based compensation expense</t>
        </is>
      </c>
      <c r="B13" s="6" t="n">
        <v>1855</v>
      </c>
      <c r="C13" s="5" t="n">
        <v>1959</v>
      </c>
    </row>
    <row r="14">
      <c r="A14" s="4" t="inlineStr">
        <is>
          <t>Stock options and RSUs</t>
        </is>
      </c>
    </row>
    <row r="15">
      <c r="A15" s="3" t="inlineStr">
        <is>
          <t>Stock Based Compensation</t>
        </is>
      </c>
    </row>
    <row r="16">
      <c r="A16" s="4" t="inlineStr">
        <is>
          <t>Unrecognized stock-based compensation expense</t>
        </is>
      </c>
      <c r="B16" s="5" t="n">
        <v>2600</v>
      </c>
    </row>
    <row r="17">
      <c r="A17" s="4" t="inlineStr">
        <is>
          <t>Expected weighted average period to be recognized</t>
        </is>
      </c>
      <c r="B17" s="4" t="inlineStr">
        <is>
          <t>1 year 2 months 23 days</t>
        </is>
      </c>
    </row>
    <row r="18">
      <c r="A18" s="4" t="inlineStr">
        <is>
          <t>Minimum | Employee stock options</t>
        </is>
      </c>
    </row>
    <row r="19">
      <c r="A19" s="3" t="inlineStr">
        <is>
          <t>Estimated grant-date fair value of stock options calculated using the Black-Scholes option-pricing model</t>
        </is>
      </c>
    </row>
    <row r="20">
      <c r="A20" s="4" t="inlineStr">
        <is>
          <t>Volatility (as a percent)</t>
        </is>
      </c>
      <c r="B20" s="4" t="inlineStr">
        <is>
          <t>150.10%</t>
        </is>
      </c>
      <c r="C20" s="4" t="inlineStr">
        <is>
          <t>143.10%</t>
        </is>
      </c>
    </row>
    <row r="21">
      <c r="A21" s="4" t="inlineStr">
        <is>
          <t>Expected term (years)</t>
        </is>
      </c>
      <c r="B21" s="4" t="inlineStr">
        <is>
          <t>5 years</t>
        </is>
      </c>
      <c r="C21" s="4" t="inlineStr">
        <is>
          <t>5 years</t>
        </is>
      </c>
    </row>
    <row r="22">
      <c r="A22" s="4" t="inlineStr">
        <is>
          <t>Risk-free interest rate (as a percent)</t>
        </is>
      </c>
      <c r="B22" s="4" t="inlineStr">
        <is>
          <t>0.30%</t>
        </is>
      </c>
      <c r="C22" s="4" t="inlineStr">
        <is>
          <t>1.50%</t>
        </is>
      </c>
    </row>
    <row r="23">
      <c r="A23" s="4" t="inlineStr">
        <is>
          <t>Maximum | Employee stock options</t>
        </is>
      </c>
    </row>
    <row r="24">
      <c r="A24" s="3" t="inlineStr">
        <is>
          <t>Estimated grant-date fair value of stock options calculated using the Black-Scholes option-pricing model</t>
        </is>
      </c>
    </row>
    <row r="25">
      <c r="A25" s="4" t="inlineStr">
        <is>
          <t>Volatility (as a percent)</t>
        </is>
      </c>
      <c r="B25" s="4" t="inlineStr">
        <is>
          <t>167.90%</t>
        </is>
      </c>
      <c r="C25" s="4" t="inlineStr">
        <is>
          <t>145.90%</t>
        </is>
      </c>
    </row>
    <row r="26">
      <c r="A26" s="4" t="inlineStr">
        <is>
          <t>Expected term (years)</t>
        </is>
      </c>
      <c r="B26" s="4" t="inlineStr">
        <is>
          <t>5 years</t>
        </is>
      </c>
      <c r="C26" s="4" t="inlineStr">
        <is>
          <t>5 years 9 months 18 days</t>
        </is>
      </c>
    </row>
    <row r="27">
      <c r="A27" s="4" t="inlineStr">
        <is>
          <t>Risk-free interest rate (as a percent)</t>
        </is>
      </c>
      <c r="B27" s="4" t="inlineStr">
        <is>
          <t>0.50%</t>
        </is>
      </c>
      <c r="C27" s="4" t="inlineStr">
        <is>
          <t>1.90%</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1" customWidth="1" min="2" max="2"/>
  </cols>
  <sheetData>
    <row r="1">
      <c r="A1" s="1" t="inlineStr">
        <is>
          <t>Stock Based Compensation - 401(k) Plan (Details)</t>
        </is>
      </c>
      <c r="B1" s="2" t="inlineStr">
        <is>
          <t>12 Months Ended</t>
        </is>
      </c>
    </row>
    <row r="2">
      <c r="B2" s="2" t="inlineStr">
        <is>
          <t>Dec. 31, 2020USD ($)</t>
        </is>
      </c>
    </row>
    <row r="3">
      <c r="A3" s="3" t="inlineStr">
        <is>
          <t>Stock Based Compensation</t>
        </is>
      </c>
    </row>
    <row r="4">
      <c r="A4" s="4" t="inlineStr">
        <is>
          <t>Employer contributions to the plan</t>
        </is>
      </c>
      <c r="B4" s="5" t="n">
        <v>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Details) - USD ($) $ / shares in Units, $ in Thousands</t>
        </is>
      </c>
      <c r="B1" s="2" t="inlineStr">
        <is>
          <t>12 Months Ended</t>
        </is>
      </c>
    </row>
    <row r="2">
      <c r="B2" s="2" t="inlineStr">
        <is>
          <t>Dec. 31, 2020</t>
        </is>
      </c>
      <c r="C2" s="2" t="inlineStr">
        <is>
          <t>Dec. 31, 2019</t>
        </is>
      </c>
    </row>
    <row r="3">
      <c r="A3" s="3" t="inlineStr">
        <is>
          <t>Calculation of basic and diluted net loss per common share</t>
        </is>
      </c>
    </row>
    <row r="4">
      <c r="A4" s="4" t="inlineStr">
        <is>
          <t>Net loss attributable to common shareholders (basic and diluted)</t>
        </is>
      </c>
      <c r="B4" s="5" t="n">
        <v>-38648</v>
      </c>
      <c r="C4" s="5" t="n">
        <v>-44726</v>
      </c>
    </row>
    <row r="5">
      <c r="A5" s="4" t="inlineStr">
        <is>
          <t>Shares used to compute net loss per common share, basic and diluted</t>
        </is>
      </c>
      <c r="B5" s="6" t="n">
        <v>38642650</v>
      </c>
      <c r="C5" s="6" t="n">
        <v>4965337</v>
      </c>
    </row>
    <row r="6">
      <c r="A6" s="4" t="inlineStr">
        <is>
          <t>Net loss per share attributable to common stockholders, basic and diluted</t>
        </is>
      </c>
      <c r="B6" s="5" t="n">
        <v>-1</v>
      </c>
      <c r="C6" s="8" t="n">
        <v>-9.0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Excluded From Calculation (Details) - shares</t>
        </is>
      </c>
      <c r="B1" s="2" t="inlineStr">
        <is>
          <t>12 Months Ended</t>
        </is>
      </c>
    </row>
    <row r="2">
      <c r="B2" s="2" t="inlineStr">
        <is>
          <t>Dec. 31, 2020</t>
        </is>
      </c>
      <c r="C2" s="2" t="inlineStr">
        <is>
          <t>Dec. 31, 2019</t>
        </is>
      </c>
      <c r="D2" s="2" t="inlineStr">
        <is>
          <t>Mar. 31, 2021</t>
        </is>
      </c>
    </row>
    <row r="3">
      <c r="A3" s="3" t="inlineStr">
        <is>
          <t>Outstanding common stock equivalents have been excluded from diluted net loss per common share</t>
        </is>
      </c>
    </row>
    <row r="4">
      <c r="A4" s="4" t="inlineStr">
        <is>
          <t>Outstanding common stock equivalents have been excluded from diluted net loss per common share (in shares)</t>
        </is>
      </c>
      <c r="B4" s="6" t="n">
        <v>11782707</v>
      </c>
      <c r="C4" s="6" t="n">
        <v>26720669</v>
      </c>
    </row>
    <row r="5">
      <c r="A5" s="4" t="inlineStr">
        <is>
          <t>Common stock, shares issued</t>
        </is>
      </c>
      <c r="D5" s="6" t="n">
        <v>13884190</v>
      </c>
    </row>
    <row r="6">
      <c r="A6" s="4" t="inlineStr">
        <is>
          <t>Options issued and outstanding</t>
        </is>
      </c>
    </row>
    <row r="7">
      <c r="A7" s="3" t="inlineStr">
        <is>
          <t>Outstanding common stock equivalents have been excluded from diluted net loss per common share</t>
        </is>
      </c>
    </row>
    <row r="8">
      <c r="A8" s="4" t="inlineStr">
        <is>
          <t>Outstanding common stock equivalents have been excluded from diluted net loss per common share (in shares)</t>
        </is>
      </c>
      <c r="B8" s="6" t="n">
        <v>4456748</v>
      </c>
      <c r="C8" s="6" t="n">
        <v>3902675</v>
      </c>
    </row>
    <row r="9">
      <c r="A9" s="4" t="inlineStr">
        <is>
          <t>Inducement options issued and outstanding</t>
        </is>
      </c>
    </row>
    <row r="10">
      <c r="A10" s="3" t="inlineStr">
        <is>
          <t>Outstanding common stock equivalents have been excluded from diluted net loss per common share</t>
        </is>
      </c>
    </row>
    <row r="11">
      <c r="A11" s="4" t="inlineStr">
        <is>
          <t>Outstanding common stock equivalents have been excluded from diluted net loss per common share (in shares)</t>
        </is>
      </c>
      <c r="B11" s="6" t="n">
        <v>114892</v>
      </c>
      <c r="C11" s="6" t="n">
        <v>74</v>
      </c>
    </row>
    <row r="12">
      <c r="A12" s="4" t="inlineStr">
        <is>
          <t>Restricted stock units issued and outstanding</t>
        </is>
      </c>
    </row>
    <row r="13">
      <c r="A13" s="3" t="inlineStr">
        <is>
          <t>Outstanding common stock equivalents have been excluded from diluted net loss per common share</t>
        </is>
      </c>
    </row>
    <row r="14">
      <c r="A14" s="4" t="inlineStr">
        <is>
          <t>Outstanding common stock equivalents have been excluded from diluted net loss per common share (in shares)</t>
        </is>
      </c>
      <c r="B14" s="6" t="n">
        <v>5613</v>
      </c>
      <c r="C14" s="6" t="n">
        <v>5613</v>
      </c>
    </row>
    <row r="15">
      <c r="A15" s="4" t="inlineStr">
        <is>
          <t>Warrants issued and outstanding</t>
        </is>
      </c>
    </row>
    <row r="16">
      <c r="A16" s="3" t="inlineStr">
        <is>
          <t>Outstanding common stock equivalents have been excluded from diluted net loss per common share</t>
        </is>
      </c>
    </row>
    <row r="17">
      <c r="A17" s="4" t="inlineStr">
        <is>
          <t>Outstanding common stock equivalents have been excluded from diluted net loss per common share (in shares)</t>
        </is>
      </c>
      <c r="B17" s="6" t="n">
        <v>7205454</v>
      </c>
      <c r="C17" s="6" t="n">
        <v>19421892</v>
      </c>
    </row>
    <row r="18">
      <c r="A18" s="4" t="inlineStr">
        <is>
          <t>Series A convertible preferred stock</t>
        </is>
      </c>
    </row>
    <row r="19">
      <c r="A19" s="3" t="inlineStr">
        <is>
          <t>Outstanding common stock equivalents have been excluded from diluted net loss per common share</t>
        </is>
      </c>
    </row>
    <row r="20">
      <c r="A20" s="4" t="inlineStr">
        <is>
          <t>Outstanding common stock equivalents have been excluded from diluted net loss per common share (in shares)</t>
        </is>
      </c>
      <c r="C20" s="6" t="n">
        <v>473565</v>
      </c>
    </row>
    <row r="21">
      <c r="A21" s="4" t="inlineStr">
        <is>
          <t>Series B convertible preferred stock</t>
        </is>
      </c>
    </row>
    <row r="22">
      <c r="A22" s="3" t="inlineStr">
        <is>
          <t>Outstanding common stock equivalents have been excluded from diluted net loss per common share</t>
        </is>
      </c>
    </row>
    <row r="23">
      <c r="A23" s="4" t="inlineStr">
        <is>
          <t>Outstanding common stock equivalents have been excluded from diluted net loss per common share (in shares)</t>
        </is>
      </c>
      <c r="C23" s="6" t="n">
        <v>985500</v>
      </c>
    </row>
    <row r="24">
      <c r="A24" s="4" t="inlineStr">
        <is>
          <t>Series B-2 convertible preferred stock</t>
        </is>
      </c>
    </row>
    <row r="25">
      <c r="A25" s="3" t="inlineStr">
        <is>
          <t>Outstanding common stock equivalents have been excluded from diluted net loss per common share</t>
        </is>
      </c>
    </row>
    <row r="26">
      <c r="A26" s="4" t="inlineStr">
        <is>
          <t>Outstanding common stock equivalents have been excluded from diluted net loss per common share (in shares)</t>
        </is>
      </c>
      <c r="C26" s="6" t="n">
        <v>193135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 Tax provision (Details) - USD ($)</t>
        </is>
      </c>
      <c r="B1" s="2" t="inlineStr">
        <is>
          <t>12 Months Ended</t>
        </is>
      </c>
    </row>
    <row r="2">
      <c r="B2" s="2" t="inlineStr">
        <is>
          <t>Dec. 31, 2020</t>
        </is>
      </c>
      <c r="C2" s="2" t="inlineStr">
        <is>
          <t>Dec. 31, 2019</t>
        </is>
      </c>
    </row>
    <row r="3">
      <c r="A3" s="3" t="inlineStr">
        <is>
          <t>Income Taxes</t>
        </is>
      </c>
    </row>
    <row r="4">
      <c r="A4" s="4" t="inlineStr">
        <is>
          <t>Loss before provision for income taxes</t>
        </is>
      </c>
      <c r="B4" s="5" t="n">
        <v>-33809000</v>
      </c>
      <c r="C4" s="5" t="n">
        <v>-38529000</v>
      </c>
    </row>
    <row r="5">
      <c r="A5" s="3" t="inlineStr">
        <is>
          <t>Current:</t>
        </is>
      </c>
    </row>
    <row r="6">
      <c r="A6" s="4" t="inlineStr">
        <is>
          <t>Federal</t>
        </is>
      </c>
      <c r="C6" s="6" t="n">
        <v>10000</v>
      </c>
    </row>
    <row r="7">
      <c r="A7" s="4" t="inlineStr">
        <is>
          <t>Total current</t>
        </is>
      </c>
      <c r="C7" s="6" t="n">
        <v>10000</v>
      </c>
    </row>
    <row r="8">
      <c r="A8" s="3" t="inlineStr">
        <is>
          <t>Deferred:</t>
        </is>
      </c>
    </row>
    <row r="9">
      <c r="A9" s="4" t="inlineStr">
        <is>
          <t>Total deferred</t>
        </is>
      </c>
      <c r="B9" s="5" t="n">
        <v>0</v>
      </c>
      <c r="C9" s="6" t="n">
        <v>0</v>
      </c>
    </row>
    <row r="10">
      <c r="A10" s="4" t="inlineStr">
        <is>
          <t>Total provision for income taxes</t>
        </is>
      </c>
      <c r="C10" s="5" t="n">
        <v>10000</v>
      </c>
    </row>
    <row r="11">
      <c r="A11" s="3" t="inlineStr">
        <is>
          <t>Effective tax rate, differed from the federal statutory rate</t>
        </is>
      </c>
    </row>
    <row r="12">
      <c r="A12" s="4" t="inlineStr">
        <is>
          <t>Statutory rate</t>
        </is>
      </c>
      <c r="B12" s="4" t="inlineStr">
        <is>
          <t>(21.00%)</t>
        </is>
      </c>
      <c r="C12" s="4" t="inlineStr">
        <is>
          <t>(21.00%)</t>
        </is>
      </c>
    </row>
    <row r="13">
      <c r="A13" s="4" t="inlineStr">
        <is>
          <t>State taxes</t>
        </is>
      </c>
      <c r="C13" s="4" t="inlineStr">
        <is>
          <t>(0.10%)</t>
        </is>
      </c>
    </row>
    <row r="14">
      <c r="A14" s="4" t="inlineStr">
        <is>
          <t>Book loss on debt extinguishment</t>
        </is>
      </c>
      <c r="B14" s="4" t="inlineStr">
        <is>
          <t>4.20%</t>
        </is>
      </c>
      <c r="C14" s="4" t="inlineStr">
        <is>
          <t>5.40%</t>
        </is>
      </c>
    </row>
    <row r="15">
      <c r="A15" s="4" t="inlineStr">
        <is>
          <t>Other</t>
        </is>
      </c>
      <c r="B15" s="4" t="inlineStr">
        <is>
          <t>3.40%</t>
        </is>
      </c>
      <c r="C15" s="4" t="inlineStr">
        <is>
          <t>0.50%</t>
        </is>
      </c>
    </row>
    <row r="16">
      <c r="A16" s="4" t="inlineStr">
        <is>
          <t>Valuation allowance</t>
        </is>
      </c>
      <c r="B16" s="4" t="inlineStr">
        <is>
          <t>13.40%</t>
        </is>
      </c>
      <c r="C16" s="4" t="inlineStr">
        <is>
          <t>15.20%</t>
        </is>
      </c>
    </row>
    <row r="17">
      <c r="A17" s="4" t="inlineStr">
        <is>
          <t>Effective tax rate</t>
        </is>
      </c>
      <c r="B17" s="4" t="inlineStr">
        <is>
          <t>0.00%</t>
        </is>
      </c>
      <c r="C17" s="4" t="inlineStr">
        <is>
          <t>0.00%</t>
        </is>
      </c>
    </row>
    <row r="18">
      <c r="A18" s="3" t="inlineStr">
        <is>
          <t>Non-current deferred tax assets:</t>
        </is>
      </c>
    </row>
    <row r="19">
      <c r="A19" s="4" t="inlineStr">
        <is>
          <t>Net operating losses</t>
        </is>
      </c>
      <c r="B19" s="5" t="n">
        <v>19863</v>
      </c>
      <c r="C19" s="5" t="n">
        <v>15966</v>
      </c>
    </row>
    <row r="20">
      <c r="A20" s="4" t="inlineStr">
        <is>
          <t>Tax credits</t>
        </is>
      </c>
      <c r="B20" s="6" t="n">
        <v>241</v>
      </c>
      <c r="C20" s="6" t="n">
        <v>241</v>
      </c>
    </row>
    <row r="21">
      <c r="A21" s="4" t="inlineStr">
        <is>
          <t>Stock compensation</t>
        </is>
      </c>
      <c r="B21" s="6" t="n">
        <v>1711</v>
      </c>
      <c r="C21" s="6" t="n">
        <v>1364</v>
      </c>
    </row>
    <row r="22">
      <c r="A22" s="4" t="inlineStr">
        <is>
          <t>Other</t>
        </is>
      </c>
      <c r="B22" s="6" t="n">
        <v>156</v>
      </c>
    </row>
    <row r="23">
      <c r="A23" s="4" t="inlineStr">
        <is>
          <t>Gross non-current deferred tax assets</t>
        </is>
      </c>
      <c r="B23" s="6" t="n">
        <v>21971</v>
      </c>
      <c r="C23" s="6" t="n">
        <v>17571</v>
      </c>
    </row>
    <row r="24">
      <c r="A24" s="4" t="inlineStr">
        <is>
          <t>Valuation allowance</t>
        </is>
      </c>
      <c r="B24" s="6" t="n">
        <v>-18437</v>
      </c>
      <c r="C24" s="6" t="n">
        <v>-13884</v>
      </c>
    </row>
    <row r="25">
      <c r="A25" s="4" t="inlineStr">
        <is>
          <t>Net non-current deferred tax assets</t>
        </is>
      </c>
      <c r="B25" s="6" t="n">
        <v>3534</v>
      </c>
      <c r="C25" s="6" t="n">
        <v>3687</v>
      </c>
    </row>
    <row r="26">
      <c r="A26" s="3" t="inlineStr">
        <is>
          <t>Non-current deferred tax liabilities:</t>
        </is>
      </c>
    </row>
    <row r="27">
      <c r="A27" s="4" t="inlineStr">
        <is>
          <t>Other</t>
        </is>
      </c>
      <c r="C27" s="6" t="n">
        <v>-21</v>
      </c>
    </row>
    <row r="28">
      <c r="A28" s="4" t="inlineStr">
        <is>
          <t>Property and equipment</t>
        </is>
      </c>
      <c r="B28" s="6" t="n">
        <v>-3534</v>
      </c>
      <c r="C28" s="6" t="n">
        <v>-3666</v>
      </c>
    </row>
    <row r="29">
      <c r="A29" s="4" t="inlineStr">
        <is>
          <t>Net non-current deferred tax liability</t>
        </is>
      </c>
      <c r="B29" s="6" t="n">
        <v>-3534</v>
      </c>
      <c r="C29" s="5" t="n">
        <v>-3687</v>
      </c>
    </row>
    <row r="30">
      <c r="A30" s="4" t="inlineStr">
        <is>
          <t>Increase in valuation allowance</t>
        </is>
      </c>
      <c r="B30" s="5" t="n">
        <v>46000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21" customWidth="1" min="2" max="2"/>
  </cols>
  <sheetData>
    <row r="1">
      <c r="A1" s="1" t="inlineStr">
        <is>
          <t>Income Taxes - Net Operating Loss Carryover (Details) $ in Millions</t>
        </is>
      </c>
      <c r="B1" s="2" t="inlineStr">
        <is>
          <t>12 Months Ended</t>
        </is>
      </c>
    </row>
    <row r="2">
      <c r="B2" s="2" t="inlineStr">
        <is>
          <t>Dec. 31, 2020USD ($)</t>
        </is>
      </c>
    </row>
    <row r="3">
      <c r="A3" s="3" t="inlineStr">
        <is>
          <t>Net operating loss carryovers</t>
        </is>
      </c>
    </row>
    <row r="4">
      <c r="A4" s="4" t="inlineStr">
        <is>
          <t>Net operating loss carryforward amount to expire</t>
        </is>
      </c>
      <c r="B4" s="13" t="n">
        <v>20.7</v>
      </c>
    </row>
    <row r="5">
      <c r="A5" s="4" t="inlineStr">
        <is>
          <t>Net operating loss carryforward amount that will not expire</t>
        </is>
      </c>
      <c r="B5" s="12" t="n">
        <v>65.90000000000001</v>
      </c>
    </row>
    <row r="6">
      <c r="A6" s="4" t="inlineStr">
        <is>
          <t>Federal</t>
        </is>
      </c>
    </row>
    <row r="7">
      <c r="A7" s="3" t="inlineStr">
        <is>
          <t>Net operating loss carryovers</t>
        </is>
      </c>
    </row>
    <row r="8">
      <c r="A8" s="4" t="inlineStr">
        <is>
          <t>Net operating loss carryovers</t>
        </is>
      </c>
      <c r="B8" s="12" t="n">
        <v>86.7</v>
      </c>
    </row>
    <row r="9">
      <c r="A9" s="4" t="inlineStr">
        <is>
          <t>California</t>
        </is>
      </c>
    </row>
    <row r="10">
      <c r="A10" s="3" t="inlineStr">
        <is>
          <t>Net operating loss carryovers</t>
        </is>
      </c>
    </row>
    <row r="11">
      <c r="A11" s="4" t="inlineStr">
        <is>
          <t>Net operating loss carryovers</t>
        </is>
      </c>
      <c r="B11" s="13" t="n">
        <v>23.6</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Tax Credit Carryover (Details) - USD ($) $ in Thousands</t>
        </is>
      </c>
      <c r="B1" s="2" t="inlineStr">
        <is>
          <t>12 Months Ended</t>
        </is>
      </c>
    </row>
    <row r="2">
      <c r="B2" s="2" t="inlineStr">
        <is>
          <t>Dec. 31, 2020</t>
        </is>
      </c>
      <c r="C2" s="2" t="inlineStr">
        <is>
          <t>Dec. 31, 2019</t>
        </is>
      </c>
      <c r="D2" s="2" t="inlineStr">
        <is>
          <t>Dec. 31, 2018</t>
        </is>
      </c>
    </row>
    <row r="3">
      <c r="A3" s="3" t="inlineStr">
        <is>
          <t>Tax credit carryovers</t>
        </is>
      </c>
    </row>
    <row r="4">
      <c r="A4" s="4" t="inlineStr">
        <is>
          <t>Gross net operating loss</t>
        </is>
      </c>
      <c r="B4" s="5" t="n">
        <v>26647</v>
      </c>
      <c r="C4" s="5" t="n">
        <v>28948</v>
      </c>
    </row>
    <row r="5">
      <c r="A5" s="4" t="inlineStr">
        <is>
          <t>Federal</t>
        </is>
      </c>
    </row>
    <row r="6">
      <c r="A6" s="3" t="inlineStr">
        <is>
          <t>Tax credit carryovers</t>
        </is>
      </c>
    </row>
    <row r="7">
      <c r="A7" s="4" t="inlineStr">
        <is>
          <t>Reduction In Credit carryforwards</t>
        </is>
      </c>
      <c r="D7" s="5" t="n">
        <v>1400</v>
      </c>
    </row>
    <row r="8">
      <c r="A8" s="4" t="inlineStr">
        <is>
          <t>California</t>
        </is>
      </c>
    </row>
    <row r="9">
      <c r="A9" s="3" t="inlineStr">
        <is>
          <t>Tax credit carryovers</t>
        </is>
      </c>
    </row>
    <row r="10">
      <c r="A10" s="4" t="inlineStr">
        <is>
          <t>Reduction In Credit carryforwards</t>
        </is>
      </c>
      <c r="D10" s="5" t="n">
        <v>697</v>
      </c>
    </row>
    <row r="11">
      <c r="A11" s="4" t="inlineStr">
        <is>
          <t>Research | Federal</t>
        </is>
      </c>
    </row>
    <row r="12">
      <c r="A12" s="3" t="inlineStr">
        <is>
          <t>Tax credit carryovers</t>
        </is>
      </c>
    </row>
    <row r="13">
      <c r="A13" s="4" t="inlineStr">
        <is>
          <t>Tax credit carryovers</t>
        </is>
      </c>
      <c r="B13" s="6" t="n">
        <v>0</v>
      </c>
    </row>
    <row r="14">
      <c r="A14" s="4" t="inlineStr">
        <is>
          <t>Research | California</t>
        </is>
      </c>
    </row>
    <row r="15">
      <c r="A15" s="3" t="inlineStr">
        <is>
          <t>Tax credit carryovers</t>
        </is>
      </c>
    </row>
    <row r="16">
      <c r="A16" s="4" t="inlineStr">
        <is>
          <t>Tax credit carryovers</t>
        </is>
      </c>
      <c r="B16" s="5" t="n">
        <v>38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Details) - USD ($) $ in Thousands</t>
        </is>
      </c>
      <c r="B1" s="2" t="inlineStr">
        <is>
          <t>12 Months Ended</t>
        </is>
      </c>
    </row>
    <row r="2">
      <c r="B2" s="2" t="inlineStr">
        <is>
          <t>Dec. 31, 2020</t>
        </is>
      </c>
      <c r="C2" s="2" t="inlineStr">
        <is>
          <t>Dec. 31, 2019</t>
        </is>
      </c>
    </row>
    <row r="3">
      <c r="A3" s="3" t="inlineStr">
        <is>
          <t>Reconciliation of the beginning and ending amounts of unrecognized tax benefits</t>
        </is>
      </c>
    </row>
    <row r="4">
      <c r="A4" s="4" t="inlineStr">
        <is>
          <t>Gross Unrecognized Tax Benefit - Beginning Balance</t>
        </is>
      </c>
      <c r="B4" s="5" t="n">
        <v>77</v>
      </c>
      <c r="C4" s="5" t="n">
        <v>101</v>
      </c>
    </row>
    <row r="5">
      <c r="A5" s="4" t="inlineStr">
        <is>
          <t>Increases Related to Tax Positions from Prior Years</t>
        </is>
      </c>
      <c r="B5" s="6" t="n">
        <v>0</v>
      </c>
      <c r="C5" s="6" t="n">
        <v>-24</v>
      </c>
    </row>
    <row r="6">
      <c r="A6" s="4" t="inlineStr">
        <is>
          <t>Gross Unrecognized Tax Benefit - Ending Balance</t>
        </is>
      </c>
      <c r="B6" s="5" t="n">
        <v>77</v>
      </c>
      <c r="C6" s="5" t="n">
        <v>77</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0" customWidth="1" min="1" max="1"/>
    <col width="28" customWidth="1" min="2" max="2"/>
    <col width="21" customWidth="1" min="3" max="3"/>
  </cols>
  <sheetData>
    <row r="1">
      <c r="A1" s="1" t="inlineStr">
        <is>
          <t>Segment Data (Details) $ in Thousands</t>
        </is>
      </c>
      <c r="B1" s="2" t="inlineStr">
        <is>
          <t>12 Months Ended</t>
        </is>
      </c>
    </row>
    <row r="2">
      <c r="B2" s="2" t="inlineStr">
        <is>
          <t>Dec. 31, 2020USD ($)segment</t>
        </is>
      </c>
      <c r="C2" s="2" t="inlineStr">
        <is>
          <t>Dec. 31, 2019USD ($)</t>
        </is>
      </c>
    </row>
    <row r="3">
      <c r="A3" s="3" t="inlineStr">
        <is>
          <t>Segment Information</t>
        </is>
      </c>
    </row>
    <row r="4">
      <c r="A4" s="4" t="inlineStr">
        <is>
          <t>Number of reportable segments | segment</t>
        </is>
      </c>
      <c r="B4" s="6" t="n">
        <v>2</v>
      </c>
    </row>
    <row r="5">
      <c r="A5" s="4" t="inlineStr">
        <is>
          <t>Revenue from external customers</t>
        </is>
      </c>
      <c r="B5" s="5" t="n">
        <v>9385</v>
      </c>
      <c r="C5" s="5" t="n">
        <v>5775</v>
      </c>
    </row>
    <row r="6">
      <c r="A6" s="4" t="inlineStr">
        <is>
          <t>Segment net loss</t>
        </is>
      </c>
      <c r="B6" s="6" t="n">
        <v>-33809</v>
      </c>
      <c r="C6" s="6" t="n">
        <v>-38539</v>
      </c>
    </row>
    <row r="7">
      <c r="A7" s="4" t="inlineStr">
        <is>
          <t>Segment assets</t>
        </is>
      </c>
      <c r="B7" s="6" t="n">
        <v>42843</v>
      </c>
      <c r="C7" s="6" t="n">
        <v>36410</v>
      </c>
    </row>
    <row r="8">
      <c r="A8" s="4" t="inlineStr">
        <is>
          <t>Human Health</t>
        </is>
      </c>
    </row>
    <row r="9">
      <c r="A9" s="3" t="inlineStr">
        <is>
          <t>Segment Information</t>
        </is>
      </c>
    </row>
    <row r="10">
      <c r="A10" s="4" t="inlineStr">
        <is>
          <t>Segment net loss</t>
        </is>
      </c>
      <c r="B10" s="6" t="n">
        <v>-9779</v>
      </c>
      <c r="C10" s="6" t="n">
        <v>-19263</v>
      </c>
    </row>
    <row r="11">
      <c r="A11" s="4" t="inlineStr">
        <is>
          <t>Animal Health</t>
        </is>
      </c>
    </row>
    <row r="12">
      <c r="A12" s="3" t="inlineStr">
        <is>
          <t>Segment Information</t>
        </is>
      </c>
    </row>
    <row r="13">
      <c r="A13" s="4" t="inlineStr">
        <is>
          <t>Segment net loss</t>
        </is>
      </c>
      <c r="B13" s="6" t="n">
        <v>-24030</v>
      </c>
      <c r="C13" s="6" t="n">
        <v>-19276</v>
      </c>
    </row>
    <row r="14">
      <c r="A14" s="4" t="inlineStr">
        <is>
          <t>Product revenue, net</t>
        </is>
      </c>
    </row>
    <row r="15">
      <c r="A15" s="3" t="inlineStr">
        <is>
          <t>Segment Information</t>
        </is>
      </c>
    </row>
    <row r="16">
      <c r="A16" s="4" t="inlineStr">
        <is>
          <t>Revenue from external customers</t>
        </is>
      </c>
      <c r="B16" s="6" t="n">
        <v>9385</v>
      </c>
      <c r="C16" s="6" t="n">
        <v>5775</v>
      </c>
    </row>
    <row r="17">
      <c r="A17" s="4" t="inlineStr">
        <is>
          <t>Product revenue, net | Human Health</t>
        </is>
      </c>
    </row>
    <row r="18">
      <c r="A18" s="3" t="inlineStr">
        <is>
          <t>Segment Information</t>
        </is>
      </c>
    </row>
    <row r="19">
      <c r="A19" s="4" t="inlineStr">
        <is>
          <t>Revenue from external customers</t>
        </is>
      </c>
      <c r="B19" s="6" t="n">
        <v>9309</v>
      </c>
      <c r="C19" s="6" t="n">
        <v>5673</v>
      </c>
    </row>
    <row r="20">
      <c r="A20" s="4" t="inlineStr">
        <is>
          <t>Product revenue, net | Animal Health</t>
        </is>
      </c>
    </row>
    <row r="21">
      <c r="A21" s="3" t="inlineStr">
        <is>
          <t>Segment Information</t>
        </is>
      </c>
    </row>
    <row r="22">
      <c r="A22" s="4" t="inlineStr">
        <is>
          <t>Revenue from external customers</t>
        </is>
      </c>
      <c r="B22" s="6" t="n">
        <v>76</v>
      </c>
      <c r="C22" s="6" t="n">
        <v>102</v>
      </c>
    </row>
    <row r="23">
      <c r="A23" s="4" t="inlineStr">
        <is>
          <t>Operating Segments</t>
        </is>
      </c>
    </row>
    <row r="24">
      <c r="A24" s="3" t="inlineStr">
        <is>
          <t>Segment Information</t>
        </is>
      </c>
    </row>
    <row r="25">
      <c r="A25" s="4" t="inlineStr">
        <is>
          <t>Segment assets</t>
        </is>
      </c>
      <c r="B25" s="6" t="n">
        <v>113961</v>
      </c>
      <c r="C25" s="6" t="n">
        <v>100601</v>
      </c>
    </row>
    <row r="26">
      <c r="A26" s="4" t="inlineStr">
        <is>
          <t>Operating Segments | Human Health</t>
        </is>
      </c>
    </row>
    <row r="27">
      <c r="A27" s="3" t="inlineStr">
        <is>
          <t>Segment Information</t>
        </is>
      </c>
    </row>
    <row r="28">
      <c r="A28" s="4" t="inlineStr">
        <is>
          <t>Segment assets</t>
        </is>
      </c>
      <c r="B28" s="6" t="n">
        <v>34201</v>
      </c>
      <c r="C28" s="6" t="n">
        <v>32432</v>
      </c>
    </row>
    <row r="29">
      <c r="A29" s="4" t="inlineStr">
        <is>
          <t>Operating Segments | Animal Health</t>
        </is>
      </c>
    </row>
    <row r="30">
      <c r="A30" s="3" t="inlineStr">
        <is>
          <t>Segment Information</t>
        </is>
      </c>
    </row>
    <row r="31">
      <c r="A31" s="4" t="inlineStr">
        <is>
          <t>Segment assets</t>
        </is>
      </c>
      <c r="B31" s="6" t="n">
        <v>79760</v>
      </c>
      <c r="C31" s="6" t="n">
        <v>68169</v>
      </c>
    </row>
    <row r="32">
      <c r="A32" s="4" t="inlineStr">
        <is>
          <t>Segment Reconciling Items</t>
        </is>
      </c>
    </row>
    <row r="33">
      <c r="A33" s="3" t="inlineStr">
        <is>
          <t>Segment Information</t>
        </is>
      </c>
    </row>
    <row r="34">
      <c r="A34" s="4" t="inlineStr">
        <is>
          <t>Segment assets</t>
        </is>
      </c>
      <c r="B34" s="6" t="n">
        <v>42843</v>
      </c>
      <c r="C34" s="6" t="n">
        <v>36410</v>
      </c>
    </row>
    <row r="35">
      <c r="A35" s="4" t="inlineStr">
        <is>
          <t>Less: investment in subsidiary</t>
        </is>
      </c>
      <c r="B35" s="6" t="n">
        <v>-29241</v>
      </c>
      <c r="C35" s="6" t="n">
        <v>-29241</v>
      </c>
    </row>
    <row r="36">
      <c r="A36" s="4" t="inlineStr">
        <is>
          <t>Less: Intercompany loan</t>
        </is>
      </c>
      <c r="B36" s="5" t="n">
        <v>-41877</v>
      </c>
      <c r="C36" s="5" t="n">
        <v>-3495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rganization and Business</t>
        </is>
      </c>
      <c r="B1" s="2" t="inlineStr">
        <is>
          <t>12 Months Ended</t>
        </is>
      </c>
    </row>
    <row r="2">
      <c r="B2" s="2" t="inlineStr">
        <is>
          <t>Dec. 31, 2020</t>
        </is>
      </c>
    </row>
    <row r="3">
      <c r="A3" s="3" t="inlineStr">
        <is>
          <t>Organization and Business</t>
        </is>
      </c>
    </row>
    <row r="4">
      <c r="A4" s="4" t="inlineStr">
        <is>
          <t>Organization and Business</t>
        </is>
      </c>
      <c r="B4" s="4" t="inlineStr">
        <is>
          <t>Jaguar Health, Inc.
Notes to Financial Statements
1. Organization and Business
Jaguar Health, Inc. (“Jaguar” or the “Company”), formerly known as Jaguar Animal Health, Inc., was incorporated on June 6, 2013 (inception) in Delaware. The Company was a majority-owned subsidiary of Napo until the close of the Company's initial public offering on May 18, 2015. The Company was formed to develop and commercialize first-in-class gastrointestinal products for companion and production animals and horses. The Company's first commercial product, Neonorm Calf, was launched in 2014 and Neonorm Foal was launched in the first quarter of 2016. The Company's activities are subject to significant risks and uncertainties, including failing to secure additional funding in order to timely complete the development and commercialization of products.
On July 31, 2017, Jaguar completed a merger with Napo pursuant to the Agreement and Plan of Merger dated March 31, 2017 by and among Jaguar, Napo, Napo Acquisition Corporation (“Merger Sub”), and Napo's representative (the “Merger Agreement”). In accordance with the terms of the Merger Agreement, upon the completion of the merger, Merger Sub merged with and into Napo, with Napo surviving as the wholly-owned subsidiary (the “Merger” or “Napo Merger”). Immediately following the Merger, Jaguar changed its name from “Jaguar Animal Health, Inc.” to “Jaguar Health, Inc.” Napo now operates as a wholly-owned subsidiary of Jaguar focused on human health and the ongoing commercialization of Mytesi, a Napo drug product approved by the U.S. FDA for the symptomatic relief of noninfectious diarrhea in adults with HIV/AIDS on antiretroviral therapy.
The Company manages its operations through two segments – human health and animal health and is headquartered in San Francisco, California.
Nasdaq Communication and Compliance
Minimum Stockholders’ Equity Requirement
On August 17, 2020, the Company received a letter from the Staff of the Listing Qualifications Department (the “Staff”) of The Nasdaq Stock Market LLC (“Nasdaq”) notifying the Company that it no longer complies with Nasdaq Listing Rule 5550(b)(1) due to the Company’s failure to maintain a minimum of $2.5 million in stockholders’ equity (or meet the alternatives of market value of listed securities of $35 million or net income from continuing operations).
On September 9, 2020, the Company received a letter from Nasdaq stating that, based on the Company’s Current Report on Form 8-K filed on September 2, 2020, the Staff has determined that the Company complied with Nasdaq Listing Rule 5550(b)(1). However, if the Company failed to evidence compliance with Nasdaq Listing Rule 5550(b)(1) upon filing its next periodic report, the Company may be subject to delisting.
Minimum Bid Price Requirement
On September 11, 2020, the Company received written notice from Nasdaq indicating that, based upon the Company’s continued non-compliance with the minimum $1.00 bid price requirement for continued listing on The Nasdaq Capital Market (the “Rule”), as set forth in Nasdaq Listing Rule 5550(a)(2), as of September 11, 2020, and notwithstanding the Company’s compliance with the quantitative criteria necessary to obtain a second 180-day period within which to evidence compliance with the Rule, as set forth in Nasdaq Listing Rule 5810(c)(3)(A), Nasdaq determined to delist the Company’s securities from Nasdaq unless the Company timely requested a hearing before the Nasdaq Hearings Panel (the “Hearings Panel”).
On October 22, 2020, the hearing was held with the Hearings Panel. On October 28, 2020, the Company received formal notice that the Hearings Panel granted the Company an extension through December 23, 2020 to evidence compliance with the Rule. In order to comply with the Rule, the Company must have a closing bid price of at least $1.00 per share for a minimum of ten consecutive business days by December 23, 2020.
As the Company consistently reached a closing bid price of above $1.00 in 2021, on January 21, 2021, the Company received a letter from the Nasdaq Office of General Counsel that the Company has regained compliance with the bid price and warrant concerns, as required by the Hearings Panel decision dated October 28, 2020. Accordingly, the Hearings Panel has determined to continue the listing of the Company’s securities on The Nasdaq Stock Market and is closing this matter.
Liquidity
The Company, since its inception, has incurred recurring operating losses and negative cash flows from operations and has an accumulated deficit of $166.9 million as of December 31, 2020. The Company expects to incur substantial losses and negative cash flows in future periods. Further, the Company’s future operations, which include the satisfaction of current obligations, are dependent on the success of the Company’s ongoing development and commercialization efforts, as well as securing of additional financing and generating positive cash flows from operations.
In January 2021, the Company was able to reduce the outstanding balance of a secured promissory note by $1.8 million through common stock exchange and raised $20.5 million from a registered public offering and an at-the-market agreement. As of the issuance date of the consolidated financial statements, the Company has cash of $33.8 million. Based on the Company’s current operating plan and forecasted operations, management believes that existing cash will be sufficient to fund the Company’s obligations for at least 12 months after these consolidated financial statements are issu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O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 width="14" customWidth="1" min="14" max="14"/>
    <col width="14" customWidth="1" min="15" max="15"/>
  </cols>
  <sheetData>
    <row r="1">
      <c r="A1" s="1" t="inlineStr">
        <is>
          <t>Subsequent Events (Details) - USD ($)</t>
        </is>
      </c>
      <c r="B1" s="2" t="inlineStr">
        <is>
          <t>Mar. 08, 2021</t>
        </is>
      </c>
      <c r="C1" s="2" t="inlineStr">
        <is>
          <t>Jan. 27, 2021</t>
        </is>
      </c>
      <c r="D1" s="2" t="inlineStr">
        <is>
          <t>Jan. 19, 2021</t>
        </is>
      </c>
      <c r="E1" s="2" t="inlineStr">
        <is>
          <t>Jan. 13, 2021</t>
        </is>
      </c>
      <c r="F1" s="2" t="inlineStr">
        <is>
          <t>Jan. 08, 2021</t>
        </is>
      </c>
      <c r="G1" s="2" t="inlineStr">
        <is>
          <t>Jan. 04, 2021</t>
        </is>
      </c>
      <c r="H1" s="2" t="inlineStr">
        <is>
          <t>Jan. 31, 2021</t>
        </is>
      </c>
      <c r="I1" s="2" t="inlineStr">
        <is>
          <t>Dec. 31, 2020</t>
        </is>
      </c>
      <c r="J1" s="2" t="inlineStr">
        <is>
          <t>Oct. 31, 2020</t>
        </is>
      </c>
      <c r="K1" s="2" t="inlineStr">
        <is>
          <t>May 31, 2020</t>
        </is>
      </c>
      <c r="L1" s="2" t="inlineStr">
        <is>
          <t>Feb. 28, 2021</t>
        </is>
      </c>
      <c r="M1" s="2" t="inlineStr">
        <is>
          <t>Mar. 31, 2021</t>
        </is>
      </c>
      <c r="N1" s="2" t="inlineStr">
        <is>
          <t>Dec. 31, 2020</t>
        </is>
      </c>
      <c r="O1" s="2" t="inlineStr">
        <is>
          <t>Dec. 31, 2019</t>
        </is>
      </c>
    </row>
    <row r="2">
      <c r="A2" s="4" t="inlineStr">
        <is>
          <t>Exchange Agreement with Iliad</t>
        </is>
      </c>
    </row>
    <row r="3">
      <c r="A3" s="3" t="inlineStr">
        <is>
          <t>3(a)(9) Exchanges</t>
        </is>
      </c>
    </row>
    <row r="4">
      <c r="A4" s="4" t="inlineStr">
        <is>
          <t>Shares issued on conversion</t>
        </is>
      </c>
      <c r="I4" s="6" t="n">
        <v>8203880</v>
      </c>
      <c r="J4" s="6" t="n">
        <v>250000</v>
      </c>
    </row>
    <row r="5">
      <c r="A5" s="4" t="inlineStr">
        <is>
          <t>Minimum | Royalty Purchase Agreement</t>
        </is>
      </c>
    </row>
    <row r="6">
      <c r="A6" s="3" t="inlineStr">
        <is>
          <t>Royalty Transaction</t>
        </is>
      </c>
    </row>
    <row r="7">
      <c r="A7" s="4" t="inlineStr">
        <is>
          <t>Percentage of interest on royalty</t>
        </is>
      </c>
      <c r="B7" s="4" t="inlineStr">
        <is>
          <t>5.00%</t>
        </is>
      </c>
    </row>
    <row r="8">
      <c r="A8" s="4" t="inlineStr">
        <is>
          <t>Maximum | Royalty Purchase Agreement</t>
        </is>
      </c>
    </row>
    <row r="9">
      <c r="A9" s="3" t="inlineStr">
        <is>
          <t>Royalty Transaction</t>
        </is>
      </c>
    </row>
    <row r="10">
      <c r="A10" s="4" t="inlineStr">
        <is>
          <t>Percentage of interest on royalty</t>
        </is>
      </c>
      <c r="B10" s="4" t="inlineStr">
        <is>
          <t>10.00%</t>
        </is>
      </c>
    </row>
    <row r="11">
      <c r="A11" s="4" t="inlineStr">
        <is>
          <t>Series 3 warrants</t>
        </is>
      </c>
    </row>
    <row r="12">
      <c r="A12" s="3" t="inlineStr">
        <is>
          <t>Series 3 Common Stock Purchase Warrant</t>
        </is>
      </c>
    </row>
    <row r="13">
      <c r="A13" s="4" t="inlineStr">
        <is>
          <t>Warrants or Rights Exercised</t>
        </is>
      </c>
      <c r="I13" s="6" t="n">
        <v>8456352</v>
      </c>
      <c r="N13" s="6" t="n">
        <v>8456352</v>
      </c>
    </row>
    <row r="14">
      <c r="A14" s="4" t="inlineStr">
        <is>
          <t>Warrant Exercise Inducement Offer, Warrants To Purchase Common Stock Exchanged</t>
        </is>
      </c>
      <c r="K14" s="6" t="n">
        <v>4005062</v>
      </c>
    </row>
    <row r="15">
      <c r="A15" s="4" t="inlineStr">
        <is>
          <t>PIPE Financing Warrants, Dec 2019</t>
        </is>
      </c>
    </row>
    <row r="16">
      <c r="A16" s="3" t="inlineStr">
        <is>
          <t>Purchase Agreements</t>
        </is>
      </c>
    </row>
    <row r="17">
      <c r="A17" s="4" t="inlineStr">
        <is>
          <t>Amount of shares issued</t>
        </is>
      </c>
      <c r="N17" s="5" t="n">
        <v>668000</v>
      </c>
      <c r="O17" s="5" t="n">
        <v>1035000</v>
      </c>
    </row>
    <row r="18">
      <c r="A18" s="4" t="inlineStr">
        <is>
          <t>Oasis Secured Note Tranche 5 | Oasis Capital</t>
        </is>
      </c>
    </row>
    <row r="19">
      <c r="A19" s="3" t="inlineStr">
        <is>
          <t>Fourth Amendment to Accounts Receivable Purchase Agreement With Oasis Capital, LLC</t>
        </is>
      </c>
    </row>
    <row r="20">
      <c r="A20" s="4" t="inlineStr">
        <is>
          <t>Accounts receivable gross</t>
        </is>
      </c>
      <c r="J20" s="5" t="n">
        <v>2100000</v>
      </c>
    </row>
    <row r="21">
      <c r="A21" s="4" t="inlineStr">
        <is>
          <t>Accumulated chargebacks and discounts on accounts receivable</t>
        </is>
      </c>
      <c r="J21" s="6" t="n">
        <v>955000</v>
      </c>
    </row>
    <row r="22">
      <c r="A22" s="4" t="inlineStr">
        <is>
          <t>Threshold price</t>
        </is>
      </c>
      <c r="I22" s="5" t="n">
        <v>1000000</v>
      </c>
      <c r="J22" s="5" t="n">
        <v>1000000</v>
      </c>
    </row>
    <row r="23">
      <c r="A23" s="4" t="inlineStr">
        <is>
          <t>At The Market Offering</t>
        </is>
      </c>
    </row>
    <row r="24">
      <c r="A24" s="3" t="inlineStr">
        <is>
          <t>Purchase Agreements</t>
        </is>
      </c>
    </row>
    <row r="25">
      <c r="A25" s="4" t="inlineStr">
        <is>
          <t>Shares issued (in shares)</t>
        </is>
      </c>
      <c r="N25" s="6" t="n">
        <v>3814925</v>
      </c>
    </row>
    <row r="26">
      <c r="A26" s="4" t="inlineStr">
        <is>
          <t>Sale of worth of shares</t>
        </is>
      </c>
      <c r="N26" s="5" t="n">
        <v>1300000</v>
      </c>
    </row>
    <row r="27">
      <c r="A27" s="4" t="inlineStr">
        <is>
          <t>Subsequent event</t>
        </is>
      </c>
    </row>
    <row r="28">
      <c r="A28" s="3" t="inlineStr">
        <is>
          <t>3(a)(9) Exchanges</t>
        </is>
      </c>
    </row>
    <row r="29">
      <c r="A29" s="4" t="inlineStr">
        <is>
          <t>Shares issued on conversion</t>
        </is>
      </c>
      <c r="G29" s="6" t="n">
        <v>1413606</v>
      </c>
    </row>
    <row r="30">
      <c r="A30" s="4" t="inlineStr">
        <is>
          <t>Reduction in outstanding balance of notes</t>
        </is>
      </c>
      <c r="G30" s="5" t="n">
        <v>1800000</v>
      </c>
    </row>
    <row r="31">
      <c r="A31" s="4" t="inlineStr">
        <is>
          <t>Subsequent event | Securities Purchase Agreement</t>
        </is>
      </c>
    </row>
    <row r="32">
      <c r="A32" s="3" t="inlineStr">
        <is>
          <t>Purchase Agreements</t>
        </is>
      </c>
    </row>
    <row r="33">
      <c r="A33" s="4" t="inlineStr">
        <is>
          <t>Shares issued (in shares)</t>
        </is>
      </c>
      <c r="E33" s="6" t="n">
        <v>4437870</v>
      </c>
    </row>
    <row r="34">
      <c r="A34" s="4" t="inlineStr">
        <is>
          <t>Common stock par value (in dollars per share)</t>
        </is>
      </c>
      <c r="E34" s="7" t="n">
        <v>0.0001</v>
      </c>
    </row>
    <row r="35">
      <c r="A35" s="4" t="inlineStr">
        <is>
          <t>Share issue price (in dollars per share)</t>
        </is>
      </c>
      <c r="E35" s="8" t="n">
        <v>3.38</v>
      </c>
    </row>
    <row r="36">
      <c r="A36" s="4" t="inlineStr">
        <is>
          <t>Amount of shares issued</t>
        </is>
      </c>
      <c r="E36" s="5" t="n">
        <v>15000000</v>
      </c>
    </row>
    <row r="37">
      <c r="A37" s="4" t="inlineStr">
        <is>
          <t>Investor’s transaction expenses</t>
        </is>
      </c>
      <c r="E37" s="5" t="n">
        <v>1400000</v>
      </c>
    </row>
    <row r="38">
      <c r="A38" s="4" t="inlineStr">
        <is>
          <t>Subsequent event | Royalty Purchase Agreement</t>
        </is>
      </c>
    </row>
    <row r="39">
      <c r="A39" s="3" t="inlineStr">
        <is>
          <t>Royalty Transaction</t>
        </is>
      </c>
    </row>
    <row r="40">
      <c r="A40" s="4" t="inlineStr">
        <is>
          <t>Payment of royalty</t>
        </is>
      </c>
      <c r="B40" s="5" t="n">
        <v>10000000</v>
      </c>
    </row>
    <row r="41">
      <c r="A41" s="4" t="inlineStr">
        <is>
          <t>Aggregate purchase price</t>
        </is>
      </c>
      <c r="B41" s="5" t="n">
        <v>5000000</v>
      </c>
    </row>
    <row r="42">
      <c r="A42" s="4" t="inlineStr">
        <is>
          <t>Percentage of net sales</t>
        </is>
      </c>
      <c r="B42" s="4" t="inlineStr">
        <is>
          <t>10.00%</t>
        </is>
      </c>
    </row>
    <row r="43">
      <c r="A43" s="4" t="inlineStr">
        <is>
          <t>Percentage of worldwide revenues</t>
        </is>
      </c>
      <c r="B43" s="4" t="inlineStr">
        <is>
          <t>10.00%</t>
        </is>
      </c>
    </row>
    <row r="44">
      <c r="A44" s="4" t="inlineStr">
        <is>
          <t>Subsequent event | 6-month anniversary | Royalty Purchase Agreement</t>
        </is>
      </c>
    </row>
    <row r="45">
      <c r="A45" s="3" t="inlineStr">
        <is>
          <t>Royalty Transaction</t>
        </is>
      </c>
    </row>
    <row r="46">
      <c r="A46" s="4" t="inlineStr">
        <is>
          <t>Minimum royalty payable</t>
        </is>
      </c>
      <c r="B46" s="5" t="n">
        <v>250000</v>
      </c>
    </row>
    <row r="47">
      <c r="A47" s="4" t="inlineStr">
        <is>
          <t>Subsequent event | 12-month anniversary | Royalty Purchase Agreement</t>
        </is>
      </c>
    </row>
    <row r="48">
      <c r="A48" s="3" t="inlineStr">
        <is>
          <t>Royalty Transaction</t>
        </is>
      </c>
    </row>
    <row r="49">
      <c r="A49" s="4" t="inlineStr">
        <is>
          <t>Minimum royalty payable</t>
        </is>
      </c>
      <c r="B49" s="6" t="n">
        <v>400000</v>
      </c>
    </row>
    <row r="50">
      <c r="A50" s="4" t="inlineStr">
        <is>
          <t>Subsequent event | 18-month anniversary | Royalty Purchase Agreement</t>
        </is>
      </c>
    </row>
    <row r="51">
      <c r="A51" s="3" t="inlineStr">
        <is>
          <t>Royalty Transaction</t>
        </is>
      </c>
    </row>
    <row r="52">
      <c r="A52" s="4" t="inlineStr">
        <is>
          <t>Minimum royalty payable</t>
        </is>
      </c>
      <c r="B52" s="6" t="n">
        <v>600000</v>
      </c>
    </row>
    <row r="53">
      <c r="A53" s="4" t="inlineStr">
        <is>
          <t>Subsequent event | Beginning on the 18-month anniversary | Royalty Purchase Agreement</t>
        </is>
      </c>
    </row>
    <row r="54">
      <c r="A54" s="3" t="inlineStr">
        <is>
          <t>Royalty Transaction</t>
        </is>
      </c>
    </row>
    <row r="55">
      <c r="A55" s="4" t="inlineStr">
        <is>
          <t>Minimum royalty payable</t>
        </is>
      </c>
      <c r="B55" s="5" t="n">
        <v>750000</v>
      </c>
    </row>
    <row r="56">
      <c r="A56" s="4" t="inlineStr">
        <is>
          <t>Subsequent event | Series 3 warrants</t>
        </is>
      </c>
    </row>
    <row r="57">
      <c r="A57" s="3" t="inlineStr">
        <is>
          <t>Series 3 Common Stock Purchase Warrant</t>
        </is>
      </c>
    </row>
    <row r="58">
      <c r="A58" s="4" t="inlineStr">
        <is>
          <t>Shares issued on exercise of warrants</t>
        </is>
      </c>
      <c r="F58" s="6" t="n">
        <v>406250</v>
      </c>
    </row>
    <row r="59">
      <c r="A59" s="4" t="inlineStr">
        <is>
          <t>Warrants or Rights Exercised</t>
        </is>
      </c>
      <c r="F59" s="6" t="n">
        <v>406250</v>
      </c>
    </row>
    <row r="60">
      <c r="A60" s="4" t="inlineStr">
        <is>
          <t>Warrant Exercise Inducement Offer, Warrants To Purchase Common Stock Exchanged</t>
        </is>
      </c>
      <c r="C60" s="6" t="n">
        <v>406250</v>
      </c>
    </row>
    <row r="61">
      <c r="A61" s="4" t="inlineStr">
        <is>
          <t>Warrant Exercise Inducement Offer, Warrants To Purchase Common Stock Issued</t>
        </is>
      </c>
      <c r="C61" s="6" t="n">
        <v>406250</v>
      </c>
    </row>
    <row r="62">
      <c r="A62" s="4" t="inlineStr">
        <is>
          <t>Subsequent event | PIPE Financing Warrants, Dec 2019</t>
        </is>
      </c>
    </row>
    <row r="63">
      <c r="A63" s="3" t="inlineStr">
        <is>
          <t>Subsequent Events.</t>
        </is>
      </c>
    </row>
    <row r="64">
      <c r="A64" s="4" t="inlineStr">
        <is>
          <t>Common stock issued upon exercise of warrants</t>
        </is>
      </c>
      <c r="H64" s="6" t="n">
        <v>1250000</v>
      </c>
    </row>
    <row r="65">
      <c r="A65" s="4" t="inlineStr">
        <is>
          <t>Proceeds from exercise of warrants</t>
        </is>
      </c>
      <c r="M65" s="5" t="n">
        <v>975000</v>
      </c>
    </row>
    <row r="66">
      <c r="A66" s="4" t="inlineStr">
        <is>
          <t>Subsequent event | Series 1 and Series 2 Warrants</t>
        </is>
      </c>
    </row>
    <row r="67">
      <c r="A67" s="3" t="inlineStr">
        <is>
          <t>Subsequent Events.</t>
        </is>
      </c>
    </row>
    <row r="68">
      <c r="A68" s="4" t="inlineStr">
        <is>
          <t>Common stock issued upon exercise of warrants</t>
        </is>
      </c>
      <c r="H68" s="6" t="n">
        <v>2475044</v>
      </c>
    </row>
    <row r="69">
      <c r="A69" s="4" t="inlineStr">
        <is>
          <t>Proceeds from exercise of warrants</t>
        </is>
      </c>
      <c r="H69" s="5" t="n">
        <v>1200000</v>
      </c>
    </row>
    <row r="70">
      <c r="A70" s="4" t="inlineStr">
        <is>
          <t>Subsequent event | Secured promissory note</t>
        </is>
      </c>
    </row>
    <row r="71">
      <c r="A71" s="3" t="inlineStr">
        <is>
          <t>Purchase Agreements</t>
        </is>
      </c>
    </row>
    <row r="72">
      <c r="A72" s="4" t="inlineStr">
        <is>
          <t>Outstanding Balance, Percentage 25%</t>
        </is>
      </c>
      <c r="D72" s="4" t="inlineStr">
        <is>
          <t>25.00%</t>
        </is>
      </c>
    </row>
    <row r="73">
      <c r="A73" s="4" t="inlineStr">
        <is>
          <t>Subsequent event | Secured promissory note | Notes Purchase and Security Agreements</t>
        </is>
      </c>
    </row>
    <row r="74">
      <c r="A74" s="3" t="inlineStr">
        <is>
          <t>Purchase Agreements</t>
        </is>
      </c>
    </row>
    <row r="75">
      <c r="A75" s="4" t="inlineStr">
        <is>
          <t>Aggregate principal amount</t>
        </is>
      </c>
      <c r="D75" s="5" t="n">
        <v>6200000</v>
      </c>
    </row>
    <row r="76">
      <c r="A76" s="4" t="inlineStr">
        <is>
          <t>Aggregate purchase price</t>
        </is>
      </c>
      <c r="D76" s="6" t="n">
        <v>6000000</v>
      </c>
    </row>
    <row r="77">
      <c r="A77" s="4" t="inlineStr">
        <is>
          <t>Prepaid interest</t>
        </is>
      </c>
      <c r="D77" s="6" t="n">
        <v>196000</v>
      </c>
    </row>
    <row r="78">
      <c r="A78" s="4" t="inlineStr">
        <is>
          <t>Investor’s transaction expenses</t>
        </is>
      </c>
      <c r="D78" s="5" t="n">
        <v>25000</v>
      </c>
    </row>
    <row r="79">
      <c r="A79" s="4" t="inlineStr">
        <is>
          <t>Interest rate (as a percent)</t>
        </is>
      </c>
      <c r="D79" s="4" t="inlineStr">
        <is>
          <t>3.25%</t>
        </is>
      </c>
    </row>
    <row r="80">
      <c r="A80" s="4" t="inlineStr">
        <is>
          <t>Subsequent event | Secured promissory note | Minimum</t>
        </is>
      </c>
    </row>
    <row r="81">
      <c r="A81" s="3" t="inlineStr">
        <is>
          <t>Purchase Agreements</t>
        </is>
      </c>
    </row>
    <row r="82">
      <c r="A82" s="4" t="inlineStr">
        <is>
          <t>Percentage of return bonus</t>
        </is>
      </c>
      <c r="D82" s="4" t="inlineStr">
        <is>
          <t>1.00%</t>
        </is>
      </c>
    </row>
    <row r="83">
      <c r="A83" s="4" t="inlineStr">
        <is>
          <t>Subsequent event | Secured promissory note | Maximum</t>
        </is>
      </c>
    </row>
    <row r="84">
      <c r="A84" s="3" t="inlineStr">
        <is>
          <t>Purchase Agreements</t>
        </is>
      </c>
    </row>
    <row r="85">
      <c r="A85" s="4" t="inlineStr">
        <is>
          <t>Percentage of return bonus</t>
        </is>
      </c>
      <c r="D85" s="4" t="inlineStr">
        <is>
          <t>18.00%</t>
        </is>
      </c>
    </row>
    <row r="86">
      <c r="A86" s="4" t="inlineStr">
        <is>
          <t>Subsequent event | At The Market Offering</t>
        </is>
      </c>
    </row>
    <row r="87">
      <c r="A87" s="3" t="inlineStr">
        <is>
          <t>Purchase Agreements</t>
        </is>
      </c>
    </row>
    <row r="88">
      <c r="A88" s="4" t="inlineStr">
        <is>
          <t>Shares issued (in shares)</t>
        </is>
      </c>
      <c r="L88" s="6" t="n">
        <v>2009554</v>
      </c>
    </row>
    <row r="89">
      <c r="A89" s="4" t="inlineStr">
        <is>
          <t>Sale of worth of shares</t>
        </is>
      </c>
      <c r="L89" s="5" t="n">
        <v>55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5:56:37Z</dcterms:created>
  <dcterms:modified xmlns:dcterms="http://purl.org/dc/terms/" xmlns:xsi="http://www.w3.org/2001/XMLSchema-instance" xsi:type="dcterms:W3CDTF">2021-03-31T15:56:37Z</dcterms:modified>
</cp:coreProperties>
</file>